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Goodwill and Other Intangible 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Derivatives and Hedging"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Repurchase Program"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Pension Plans" sheetId="22" state="visible" r:id="rId22"/>
    <sheet xmlns:r="http://schemas.openxmlformats.org/officeDocument/2006/relationships" name="Postretirement Benefits" sheetId="23" state="visible" r:id="rId23"/>
    <sheet xmlns:r="http://schemas.openxmlformats.org/officeDocument/2006/relationships" name="Contingencies and Other Accrued"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Quarterly Information (Unaudite"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Tables)" sheetId="31" state="visible" r:id="rId31"/>
    <sheet xmlns:r="http://schemas.openxmlformats.org/officeDocument/2006/relationships" name="Goodwill and Other Intangible_2"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Derivatives and Hedging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Pension Plans (Tables)" sheetId="42" state="visible" r:id="rId42"/>
    <sheet xmlns:r="http://schemas.openxmlformats.org/officeDocument/2006/relationships" name="Postretirement Benefits (Tables" sheetId="43" state="visible" r:id="rId43"/>
    <sheet xmlns:r="http://schemas.openxmlformats.org/officeDocument/2006/relationships" name="Contingencies and Other Accru_2" sheetId="44" state="visible" r:id="rId44"/>
    <sheet xmlns:r="http://schemas.openxmlformats.org/officeDocument/2006/relationships" name="Revenue (Tables)" sheetId="45" state="visible" r:id="rId45"/>
    <sheet xmlns:r="http://schemas.openxmlformats.org/officeDocument/2006/relationships" name="Segment Information (Tables)" sheetId="46" state="visible" r:id="rId46"/>
    <sheet xmlns:r="http://schemas.openxmlformats.org/officeDocument/2006/relationships" name="Quarterly Information (Unaudi_2" sheetId="47" state="visible" r:id="rId47"/>
    <sheet xmlns:r="http://schemas.openxmlformats.org/officeDocument/2006/relationships" name="Summary of Significant Accoun_4" sheetId="48" state="visible" r:id="rId48"/>
    <sheet xmlns:r="http://schemas.openxmlformats.org/officeDocument/2006/relationships" name="Assets Acquired and Liabilities" sheetId="49" state="visible" r:id="rId49"/>
    <sheet xmlns:r="http://schemas.openxmlformats.org/officeDocument/2006/relationships" name="Assets Acquired and Liabiliti_2" sheetId="50" state="visible" r:id="rId50"/>
    <sheet xmlns:r="http://schemas.openxmlformats.org/officeDocument/2006/relationships" name="Property, Plant and Equipment (" sheetId="51" state="visible" r:id="rId51"/>
    <sheet xmlns:r="http://schemas.openxmlformats.org/officeDocument/2006/relationships" name="Useful Lives (Detail)" sheetId="52" state="visible" r:id="rId52"/>
    <sheet xmlns:r="http://schemas.openxmlformats.org/officeDocument/2006/relationships" name="Major Class of Inventory (Detai" sheetId="53" state="visible" r:id="rId53"/>
    <sheet xmlns:r="http://schemas.openxmlformats.org/officeDocument/2006/relationships" name="Investment (Income), Net (Detai" sheetId="54" state="visible" r:id="rId54"/>
    <sheet xmlns:r="http://schemas.openxmlformats.org/officeDocument/2006/relationships" name="Other Expenses (Income), Net (D" sheetId="55" state="visible" r:id="rId55"/>
    <sheet xmlns:r="http://schemas.openxmlformats.org/officeDocument/2006/relationships" name="Other Expense (Income), Net (Pa" sheetId="56" state="visible" r:id="rId56"/>
    <sheet xmlns:r="http://schemas.openxmlformats.org/officeDocument/2006/relationships" name="Restructuring - Additional Info" sheetId="57" state="visible" r:id="rId57"/>
    <sheet xmlns:r="http://schemas.openxmlformats.org/officeDocument/2006/relationships" name="Summary of Charges Recorded in " sheetId="58" state="visible" r:id="rId58"/>
    <sheet xmlns:r="http://schemas.openxmlformats.org/officeDocument/2006/relationships" name="Summary of Charges Recorded i_2" sheetId="59" state="visible" r:id="rId59"/>
    <sheet xmlns:r="http://schemas.openxmlformats.org/officeDocument/2006/relationships" name="Summary of Activity in Restruct" sheetId="60" state="visible" r:id="rId60"/>
    <sheet xmlns:r="http://schemas.openxmlformats.org/officeDocument/2006/relationships" name="Changes in Carrying Amount of G" sheetId="61" state="visible" r:id="rId61"/>
    <sheet xmlns:r="http://schemas.openxmlformats.org/officeDocument/2006/relationships" name="Changes in Carrying Amount of_2" sheetId="62" state="visible" r:id="rId62"/>
    <sheet xmlns:r="http://schemas.openxmlformats.org/officeDocument/2006/relationships" name="Goodwill and Other Intangible_3" sheetId="63" state="visible" r:id="rId63"/>
    <sheet xmlns:r="http://schemas.openxmlformats.org/officeDocument/2006/relationships" name="Other Intangible Assets Major C" sheetId="64" state="visible" r:id="rId64"/>
    <sheet xmlns:r="http://schemas.openxmlformats.org/officeDocument/2006/relationships" name="Summary of Available-for-Sale D" sheetId="65" state="visible" r:id="rId65"/>
    <sheet xmlns:r="http://schemas.openxmlformats.org/officeDocument/2006/relationships" name="Marketable Securities - Additio" sheetId="66" state="visible" r:id="rId66"/>
    <sheet xmlns:r="http://schemas.openxmlformats.org/officeDocument/2006/relationships" name="Summary of Available-for-Sale_2" sheetId="67" state="visible" r:id="rId67"/>
    <sheet xmlns:r="http://schemas.openxmlformats.org/officeDocument/2006/relationships" name="Net Carrying Values of Debt Sec" sheetId="68" state="visible" r:id="rId68"/>
    <sheet xmlns:r="http://schemas.openxmlformats.org/officeDocument/2006/relationships" name="Assets and Liabilities Measured" sheetId="69" state="visible" r:id="rId69"/>
    <sheet xmlns:r="http://schemas.openxmlformats.org/officeDocument/2006/relationships" name="Fair Value Measurements - Addit" sheetId="70" state="visible" r:id="rId70"/>
    <sheet xmlns:r="http://schemas.openxmlformats.org/officeDocument/2006/relationships" name="Fair Value and Carrying Value o" sheetId="71" state="visible" r:id="rId71"/>
    <sheet xmlns:r="http://schemas.openxmlformats.org/officeDocument/2006/relationships" name="Derivatives and Hedging - Addit" sheetId="72" state="visible" r:id="rId72"/>
    <sheet xmlns:r="http://schemas.openxmlformats.org/officeDocument/2006/relationships" name="Derivatives and Hedging - Sched" sheetId="73" state="visible" r:id="rId73"/>
    <sheet xmlns:r="http://schemas.openxmlformats.org/officeDocument/2006/relationships" name="Derivatives and Hedging - Sch_2" sheetId="74" state="visible" r:id="rId74"/>
    <sheet xmlns:r="http://schemas.openxmlformats.org/officeDocument/2006/relationships" name="Description of Long Term Debt (" sheetId="75" state="visible" r:id="rId75"/>
    <sheet xmlns:r="http://schemas.openxmlformats.org/officeDocument/2006/relationships" name="Description of Long Term Debt_2" sheetId="76" state="visible" r:id="rId76"/>
    <sheet xmlns:r="http://schemas.openxmlformats.org/officeDocument/2006/relationships" name="Borrowings - Additional Informa" sheetId="77" state="visible" r:id="rId77"/>
    <sheet xmlns:r="http://schemas.openxmlformats.org/officeDocument/2006/relationships" name="Income Taxes - Additional Infor" sheetId="78" state="visible" r:id="rId78"/>
    <sheet xmlns:r="http://schemas.openxmlformats.org/officeDocument/2006/relationships" name="Income before Income Taxes (Det" sheetId="79" state="visible" r:id="rId79"/>
    <sheet xmlns:r="http://schemas.openxmlformats.org/officeDocument/2006/relationships" name="Provision (Benefit) for Income " sheetId="80" state="visible" r:id="rId80"/>
    <sheet xmlns:r="http://schemas.openxmlformats.org/officeDocument/2006/relationships" name="Significant Components of Defer" sheetId="81" state="visible" r:id="rId81"/>
    <sheet xmlns:r="http://schemas.openxmlformats.org/officeDocument/2006/relationships" name="Reconciliation of Income Tax Ex" sheetId="82" state="visible" r:id="rId82"/>
    <sheet xmlns:r="http://schemas.openxmlformats.org/officeDocument/2006/relationships" name="Activity Related to Unrecognize" sheetId="83" state="visible" r:id="rId83"/>
    <sheet xmlns:r="http://schemas.openxmlformats.org/officeDocument/2006/relationships" name="Stock Repurchase Program - Addi" sheetId="84" state="visible" r:id="rId84"/>
    <sheet xmlns:r="http://schemas.openxmlformats.org/officeDocument/2006/relationships" name="Stock-Based Compensation Expens" sheetId="85" state="visible" r:id="rId85"/>
    <sheet xmlns:r="http://schemas.openxmlformats.org/officeDocument/2006/relationships" name="Summary of Weighted-Average Ass" sheetId="86" state="visible" r:id="rId86"/>
    <sheet xmlns:r="http://schemas.openxmlformats.org/officeDocument/2006/relationships" name="Stock-Based Compensation - Addi" sheetId="87" state="visible" r:id="rId87"/>
    <sheet xmlns:r="http://schemas.openxmlformats.org/officeDocument/2006/relationships" name="Summary of Option and Share-Bas" sheetId="88" state="visible" r:id="rId88"/>
    <sheet xmlns:r="http://schemas.openxmlformats.org/officeDocument/2006/relationships" name="Summary of Share-Based Performa" sheetId="89" state="visible" r:id="rId89"/>
    <sheet xmlns:r="http://schemas.openxmlformats.org/officeDocument/2006/relationships" name="Share-Based Activity under 2003" sheetId="90" state="visible" r:id="rId90"/>
    <sheet xmlns:r="http://schemas.openxmlformats.org/officeDocument/2006/relationships" name="Awards and Restricted Stock Uni" sheetId="91" state="visible" r:id="rId91"/>
    <sheet xmlns:r="http://schemas.openxmlformats.org/officeDocument/2006/relationships" name="Summary of Activity for Nonvest"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Reconciliation of Numerator and" sheetId="95" state="visible" r:id="rId95"/>
    <sheet xmlns:r="http://schemas.openxmlformats.org/officeDocument/2006/relationships" name="Reconciliation of Numerator a_2" sheetId="96" state="visible" r:id="rId96"/>
    <sheet xmlns:r="http://schemas.openxmlformats.org/officeDocument/2006/relationships" name="Leases - Additional Information" sheetId="97" state="visible" r:id="rId97"/>
    <sheet xmlns:r="http://schemas.openxmlformats.org/officeDocument/2006/relationships" name="Schedule of Future Undiscounted" sheetId="98" state="visible" r:id="rId98"/>
    <sheet xmlns:r="http://schemas.openxmlformats.org/officeDocument/2006/relationships" name="Schedule of Summary of Future M" sheetId="99" state="visible" r:id="rId99"/>
    <sheet xmlns:r="http://schemas.openxmlformats.org/officeDocument/2006/relationships" name="Pension Plans - Additional Info" sheetId="100" state="visible" r:id="rId100"/>
    <sheet xmlns:r="http://schemas.openxmlformats.org/officeDocument/2006/relationships" name="Retirement-Related Benefit Plan" sheetId="101" state="visible" r:id="rId101"/>
    <sheet xmlns:r="http://schemas.openxmlformats.org/officeDocument/2006/relationships" name="Changes in Benefits Obligations" sheetId="102" state="visible" r:id="rId102"/>
    <sheet xmlns:r="http://schemas.openxmlformats.org/officeDocument/2006/relationships" name="Amounts Recognized in Consolida" sheetId="103" state="visible" r:id="rId103"/>
    <sheet xmlns:r="http://schemas.openxmlformats.org/officeDocument/2006/relationships" name="Relationship between Plans Bene" sheetId="104" state="visible" r:id="rId104"/>
    <sheet xmlns:r="http://schemas.openxmlformats.org/officeDocument/2006/relationships" name="Pretax Net Actuarial Loss and P" sheetId="105" state="visible" r:id="rId105"/>
    <sheet xmlns:r="http://schemas.openxmlformats.org/officeDocument/2006/relationships" name="Changes Recognized in Other Com" sheetId="106" state="visible" r:id="rId106"/>
    <sheet xmlns:r="http://schemas.openxmlformats.org/officeDocument/2006/relationships" name="Amounts in Accumulated Other Co" sheetId="107" state="visible" r:id="rId107"/>
    <sheet xmlns:r="http://schemas.openxmlformats.org/officeDocument/2006/relationships" name="Weighted-Average Assumptions us" sheetId="108" state="visible" r:id="rId108"/>
    <sheet xmlns:r="http://schemas.openxmlformats.org/officeDocument/2006/relationships" name="Weighted-Average Actual Target " sheetId="109" state="visible" r:id="rId109"/>
    <sheet xmlns:r="http://schemas.openxmlformats.org/officeDocument/2006/relationships" name="Pension Plan Assets Categorized" sheetId="110" state="visible" r:id="rId110"/>
    <sheet xmlns:r="http://schemas.openxmlformats.org/officeDocument/2006/relationships" name="Activity that Occurred for Leve" sheetId="111" state="visible" r:id="rId111"/>
    <sheet xmlns:r="http://schemas.openxmlformats.org/officeDocument/2006/relationships" name="Components of Net Postretiremen" sheetId="112" state="visible" r:id="rId112"/>
    <sheet xmlns:r="http://schemas.openxmlformats.org/officeDocument/2006/relationships" name="Changes in Benefit Obligation (" sheetId="113" state="visible" r:id="rId113"/>
    <sheet xmlns:r="http://schemas.openxmlformats.org/officeDocument/2006/relationships" name="Amounts Recognized in Consoli_2" sheetId="114" state="visible" r:id="rId114"/>
    <sheet xmlns:r="http://schemas.openxmlformats.org/officeDocument/2006/relationships" name="Pretax Net Actuarial Loss, Prio" sheetId="115" state="visible" r:id="rId115"/>
    <sheet xmlns:r="http://schemas.openxmlformats.org/officeDocument/2006/relationships" name="Changes Recognized in Other C_2" sheetId="116" state="visible" r:id="rId116"/>
    <sheet xmlns:r="http://schemas.openxmlformats.org/officeDocument/2006/relationships" name="Weighted-Average Assumptions _2" sheetId="117" state="visible" r:id="rId117"/>
    <sheet xmlns:r="http://schemas.openxmlformats.org/officeDocument/2006/relationships" name="Increasing or Decreasing Curren" sheetId="118" state="visible" r:id="rId118"/>
    <sheet xmlns:r="http://schemas.openxmlformats.org/officeDocument/2006/relationships" name="Postretirement Benefits - Addit" sheetId="119" state="visible" r:id="rId119"/>
    <sheet xmlns:r="http://schemas.openxmlformats.org/officeDocument/2006/relationships" name="Accrued Loss Reserves (Detail)" sheetId="120" state="visible" r:id="rId120"/>
    <sheet xmlns:r="http://schemas.openxmlformats.org/officeDocument/2006/relationships" name="Changes in Accrued Warranty Bal" sheetId="121" state="visible" r:id="rId121"/>
    <sheet xmlns:r="http://schemas.openxmlformats.org/officeDocument/2006/relationships" name="Contingencies and Other Accru_3" sheetId="122" state="visible" r:id="rId122"/>
    <sheet xmlns:r="http://schemas.openxmlformats.org/officeDocument/2006/relationships" name="Revenue - Additional Informatio" sheetId="123" state="visible" r:id="rId123"/>
    <sheet xmlns:r="http://schemas.openxmlformats.org/officeDocument/2006/relationships" name="Summary of Accounts Receivable " sheetId="124" state="visible" r:id="rId124"/>
    <sheet xmlns:r="http://schemas.openxmlformats.org/officeDocument/2006/relationships" name="Segment Information - Additiona" sheetId="125" state="visible" r:id="rId125"/>
    <sheet xmlns:r="http://schemas.openxmlformats.org/officeDocument/2006/relationships" name="Results of Reportable Segments " sheetId="126" state="visible" r:id="rId126"/>
    <sheet xmlns:r="http://schemas.openxmlformats.org/officeDocument/2006/relationships" name="Net Sales and Long Lived Assets" sheetId="127" state="visible" r:id="rId127"/>
    <sheet xmlns:r="http://schemas.openxmlformats.org/officeDocument/2006/relationships" name="Quarterly Result of Operations " sheetId="128" state="visible" r:id="rId128"/>
    <sheet xmlns:r="http://schemas.openxmlformats.org/officeDocument/2006/relationships" name="Quarterly Result of Operation_2" sheetId="129" state="visible" r:id="rId129"/>
    <sheet xmlns:r="http://schemas.openxmlformats.org/officeDocument/2006/relationships" name="Valuation and Qualifying Acco_2" sheetId="130" state="visible" r:id="rId130"/>
    <sheet xmlns:r="http://schemas.openxmlformats.org/officeDocument/2006/relationships" name="Valuation and Qualifying Acco_3"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00_);(#,##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31, 2020</t>
        </is>
      </c>
      <c r="C2" s="2" t="inlineStr">
        <is>
          <t>Jul. 23, 2020</t>
        </is>
      </c>
      <c r="D2" s="2" t="inlineStr">
        <is>
          <t>Nov.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PM</t>
        </is>
      </c>
    </row>
    <row r="10">
      <c r="A10" s="4" t="inlineStr">
        <is>
          <t>Entity Registrant Name</t>
        </is>
      </c>
      <c r="B10" s="4" t="inlineStr">
        <is>
          <t>RPM INTERNATIONAL INC.</t>
        </is>
      </c>
    </row>
    <row r="11">
      <c r="A11" s="4" t="inlineStr">
        <is>
          <t>Entity Central Index Key</t>
        </is>
      </c>
      <c r="B11" s="4" t="inlineStr">
        <is>
          <t>0000110621</t>
        </is>
      </c>
    </row>
    <row r="12">
      <c r="A12" s="4" t="inlineStr">
        <is>
          <t>Current Fiscal Year End Date</t>
        </is>
      </c>
      <c r="B12" s="4" t="inlineStr">
        <is>
          <t>--05-31</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29859093</v>
      </c>
    </row>
    <row r="22">
      <c r="A22" s="4" t="inlineStr">
        <is>
          <t>Entity Public Float</t>
        </is>
      </c>
      <c r="D22" s="6" t="n">
        <v>9456281333</v>
      </c>
    </row>
    <row r="23">
      <c r="A23" s="4" t="inlineStr">
        <is>
          <t>Entity File Number</t>
        </is>
      </c>
      <c r="B23" s="4" t="inlineStr">
        <is>
          <t>1-14187</t>
        </is>
      </c>
    </row>
    <row r="24">
      <c r="A24" s="4" t="inlineStr">
        <is>
          <t>Entity Tax Identification Number</t>
        </is>
      </c>
      <c r="B24" s="4" t="inlineStr">
        <is>
          <t>02-0642224</t>
        </is>
      </c>
    </row>
    <row r="25">
      <c r="A25" s="4" t="inlineStr">
        <is>
          <t>Entity Address, Address Line One</t>
        </is>
      </c>
      <c r="B25" s="4" t="inlineStr">
        <is>
          <t>P.O. Box 777</t>
        </is>
      </c>
    </row>
    <row r="26">
      <c r="A26" s="4" t="inlineStr">
        <is>
          <t>Entity Address, Address Line Two</t>
        </is>
      </c>
      <c r="B26" s="4" t="inlineStr">
        <is>
          <t>2628 Pearl Road</t>
        </is>
      </c>
    </row>
    <row r="27">
      <c r="A27" s="4" t="inlineStr">
        <is>
          <t>Entity Address, City or Town</t>
        </is>
      </c>
      <c r="B27" s="4" t="inlineStr">
        <is>
          <t>Medina</t>
        </is>
      </c>
    </row>
    <row r="28">
      <c r="A28" s="4" t="inlineStr">
        <is>
          <t>Entity Address, State or Province</t>
        </is>
      </c>
      <c r="B28" s="4" t="inlineStr">
        <is>
          <t>OH</t>
        </is>
      </c>
    </row>
    <row r="29">
      <c r="A29" s="4" t="inlineStr">
        <is>
          <t>Entity Address, Postal Zip Code</t>
        </is>
      </c>
      <c r="B29" s="4" t="inlineStr">
        <is>
          <t>44258</t>
        </is>
      </c>
    </row>
    <row r="30">
      <c r="A30" s="4" t="inlineStr">
        <is>
          <t>City Area Code</t>
        </is>
      </c>
      <c r="B30" s="4" t="inlineStr">
        <is>
          <t>330</t>
        </is>
      </c>
    </row>
    <row r="31">
      <c r="A31" s="4" t="inlineStr">
        <is>
          <t>Local Phone Number</t>
        </is>
      </c>
      <c r="B31" s="4" t="inlineStr">
        <is>
          <t>273-5090</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Security Exchange Name</t>
        </is>
      </c>
      <c r="B35" s="4" t="inlineStr">
        <is>
          <t>NYSE</t>
        </is>
      </c>
    </row>
    <row r="36">
      <c r="A36" s="4" t="inlineStr">
        <is>
          <t>Title of 12(b) Security</t>
        </is>
      </c>
      <c r="B36" s="4" t="inlineStr">
        <is>
          <t>Common Stock, par value $0.01</t>
        </is>
      </c>
    </row>
    <row r="37">
      <c r="A37" s="4" t="inlineStr">
        <is>
          <t>Documents Incorporated by Reference</t>
        </is>
      </c>
      <c r="B37" s="4" t="inlineStr">
        <is>
          <t>DOCUMENTS INCORPORATED BY REFERENCE Portions of the definitive Proxy Statement to be used in connection with the Registrant’s Annual Meeting of Stockholders to be held on October 8, 2020 (the “2020 Proxy Statement”) are incorporated by reference into Part III of this Annual Report on Form 10-K. Except as otherwise stated, the information contained in this Annual Report on Form 10-K is as of May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y 31, 2020</t>
        </is>
      </c>
    </row>
    <row r="3">
      <c r="A3" s="3" t="inlineStr">
        <is>
          <t>Restructuring And Related Activities [Abstract]</t>
        </is>
      </c>
    </row>
    <row r="4">
      <c r="A4" s="4" t="inlineStr">
        <is>
          <t>Restructuring</t>
        </is>
      </c>
      <c r="B4" s="4" t="inlineStr">
        <is>
          <t xml:space="preserve">NOTE B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contract cancellation costs and other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2020 MAP to Growth Between May and August 2018, we approved and implemented the initial phases of a multi-year restructuring plan, the 2020 MAP to Growth. The initial phases of our 2020 MAP to Growth affected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majority of the activities included in the initial phases of the restructuring activities have been completed. During the second quarter ended November 30, 2018, we formally announced the final phases of our 2020 MAP to Growth. This multi-year restructuring is expected to increase operational efficiency while maintaining our entrepreneurial growth culture and will include three additional phases originally expected to be implemented between September 2018 and December 2020. Recently, however, the disruption caused by the outbreak of Covid-19 is expected to delay the finalization of our 2020 MAP to Growth past the original target completion date of December 31, 2020. Our execution of the 2020 MAP to Growth will continue to drive the de-layering and simplification of management and businesses associated with group realignment. We have implemented four cent er-led functional areas including manufacturing and operations; procurement and supply chain; information technology; and accounting and finance. Our 2020 MAP to Growth optimizes our manufacturing facilities and will ultimately provide more efficient plant and distribution facilities. Through the balance sheet date, in association with our 2020 MAP to Growth, we have completed, or are in the process of completing, the planned closure of 22 plants and 25 warehouses. We also expect to incur additional severance and benefit costs as part of our planned closure of these facilities. Throughout the remaining phases of our 2020 MAP to Growth, we will continue to assess and identify areas of improvement and cost savings. As such, the final implementation of the aforementioned phases and total expected costs are subject to change. In addition to the announced plan, we have continued to broaden the scope of our 2020 MAP to Growth, specifically in consolidation of the general and administrative areas, potential outsourcing, as well as additional future plant closures and consolidations, the estimated costs of which have not yet been finalized. The current total expected costs associated with this plan are outlined in the table below and remained flat compared to our prior quarter estimate, reflecting decreases in expected severance and benefit costs of approximately $4.3 million, offset by increases in expected other asset write-offs and facility closure and other related costs of $3.8 million and $0.5 million, respectively. A summary of the charges recorded in connection with restructuring by reportable segment during is as follows:
Year Ended
Year Ended
Year Ended
Cumulative Costs
Total Expected
(in thousands)
May 31, 2020
May 31, 2019
May 31, 2018
to Date
Costs
CPG Segment:
Severance and benefit costs (a)
$
6,866
$
9,459
$
1,769
$
18,094
$
22,243
Facility closure and other related costs
1,508
1,924
1,045
4,477
7,140
Other asset write-offs
352
215
1,373
1,940
2,024
Total Charges
$
8,726
$
11,598
$
4,187
$
24,511
$
31,407
PCG Segment:
Severance and benefit costs (b)
$
6,973
$
6,012
$
400
$
13,385
$
17,073
Facility closure and other related costs
1,873
3,474
-
5,347
7,349
Other asset write-offs
248
353
-
601
908
Total Charges
$
9,094
$
9,839
$
400
$
19,333
$
25,330
Consumer Segment:
Severance and benefit costs (c)
$
3,089
$
1,726
$
5,652
$
10,467
$
11,493
Facility closure and other related costs
2,245
1,553
5,139
8,937
10,137
Other asset write-offs
4,094
25
-
4,119
4,119
Total Charges
$
9,428
$
3,304
$
10,791
$
23,523
$
25,749
SPG Segment:
Severance and benefit costs (d)
$
1,592
$
5,338
$
-
$
6,930
$
8,267
Facility closure and other related costs
2,922
1,244
-
4,166
5,649
Other asset write-offs
119
1,003
-
1,122
1,170
Total Charges
$
4,633
$
7,585
$
-
$
12,218
$
15,086
Corporate/Other Segment:
Severance and benefit costs (e)
$
1,227
$
9,984
$
2,136
$
13,347
$
13,347
Total Charges
$
1,227
$
9,984
$
2,136
$
13,347
$
13,347
Consolidated:
Severance and benefit costs
$
19,747
$
32,519
$
9,957
$
62,223
$
72,423
Facility closure and other related costs
8,548
8,195
6,184
22,927
30,275
Other asset write-offs
4,813
1,596
1,373
7,782
8,221
Total Charges
$
33,108
$
42,310
$
17,514
$
92,932
$
110,919
a)
Severance and benefit costs are associated with the elimination of 112
b)
Severance and benefit costs are associated with the elimination of 161
c)
Severance and benefit costs are associated with the elimination of 92
d)
Severance and benefit costs are associated with the elimination of 94
e)
Severance and benefit costs are associated with the elimination of two positions during fiscal 2020. Also reflects fiscal 2019 charges related to the severance of two two four three A summary of the activity in the restructuring reserves related to the 2020 MAP to Growth plan is as follows:
(in thousands)
Severance and Benefits Costs
Facility Closure and Other Related Costs
Other Asset Write-Offs
Total
Balance at June 1, 2018
$
9,957
$
6,184
$
1,373
$
17,514
Additions charged to expense
32,519
8,195
1,596
42,310
Cash payments charged against reserve
(31,219
)
(3,019
)
-
(34,238
)
Non-cash charges included above (f)
(6,420
)
(3,503
)
(2,969
)
(12,892
)
Balance at May 31, 2019
$
4,837
$
7,857
$
-
$
12,694
Additions charged to expense
19,747
8,548
4,813
33,108
Cash payments charged against reserve
(17,038
)
(9,239
)
-
(26,277
)
Non-cash charges included above (f)
(189
)
(1,286
)
(4,813
)
(6,288
)
Balance at May 31, 2020
$
7,357
$
5,880
$
-
$
13,237
(f)
Non-cash charges primarily include accelerated vesting of equity awards and asset-write offs. In connection with our 2020 MAP to Growth, during fiscal 2020, we incurred approximately $16.3 million, $3.2 million, $0.7 million and $0.1 million of inventory-related charges at our Consumer, PCG, CPG and SPG segments, respectively. All of the aforementioned inventory-related charges were the result of the exit of a business or product line and SKU rationalization initiatives in connection with our overall plan of restructuring, and are recorded in cost of sales in our Consolidated Statements of Income. In connection with our 2020 MAP to Growth, during fiscal 2019, we incurred approximately $1.0 million, $9.0 million and $2.1 million of inventory-related charges at our CPG, PCG and Consumer segments, respectively. The inventory-related charges are partially offset by a favorable adjustment of approximately $0.2 million to the previous write-off at our Consumer segment. All of the aforementioned inventory-related charges were the result of the exit of a business or product line and SKU rationalization initiatives in connection with our overall plan of restructuring, and are recorded in cost of sales in our Consolidated Statements of Income. In connection with the 2020 MAP to Growth, during fiscal 2018, we incurred approximately $36.5 million of inventory-related charges at our Consumer segment and approximately $1.2 million at our CPG segment, all of which were recorded in cost of sales in our Consolidated Statements of Income. These inventory charges were the result of product line and SKU rationalization that was initiated in the fourth quarter of fiscal 2018 by new leadership within the Consumer segment. Refer to Note A(10) for additional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Pension Plans - Additional Information (Detail) - Pension Benefits - USD ($)</t>
        </is>
      </c>
      <c r="B1" s="2" t="inlineStr">
        <is>
          <t>1 Months Ended</t>
        </is>
      </c>
      <c r="C1" s="2" t="inlineStr">
        <is>
          <t>12 Months Ended</t>
        </is>
      </c>
    </row>
    <row r="2">
      <c r="B2" s="2" t="inlineStr">
        <is>
          <t>Feb. 29, 2020</t>
        </is>
      </c>
      <c r="C2" s="2" t="inlineStr">
        <is>
          <t>May 31, 2020</t>
        </is>
      </c>
      <c r="D2" s="2" t="inlineStr">
        <is>
          <t>May 31, 2019</t>
        </is>
      </c>
      <c r="E2" s="2" t="inlineStr">
        <is>
          <t>May 31, 2018</t>
        </is>
      </c>
    </row>
    <row r="3">
      <c r="A3" s="3" t="inlineStr">
        <is>
          <t>Defined Benefit Plans And Other Postretirement Benefit Plans Table Text Block [Line Items]</t>
        </is>
      </c>
    </row>
    <row r="4">
      <c r="A4" s="4" t="inlineStr">
        <is>
          <t>Average compensation with accrued benefits vesting period</t>
        </is>
      </c>
      <c r="D4" s="4" t="inlineStr">
        <is>
          <t>5 years</t>
        </is>
      </c>
    </row>
    <row r="5">
      <c r="A5" s="4" t="inlineStr">
        <is>
          <t>Matching contribution charged to income</t>
        </is>
      </c>
      <c r="C5" s="6" t="n">
        <v>21100000</v>
      </c>
      <c r="D5" s="6" t="n">
        <v>19400000</v>
      </c>
      <c r="E5" s="6" t="n">
        <v>18700000</v>
      </c>
    </row>
    <row r="6">
      <c r="A6" s="4" t="inlineStr">
        <is>
          <t>Estimated benefits payable in the first year</t>
        </is>
      </c>
      <c r="C6" s="5" t="n">
        <v>71000000</v>
      </c>
    </row>
    <row r="7">
      <c r="A7" s="4" t="inlineStr">
        <is>
          <t>Estimated benefits payable in the second year</t>
        </is>
      </c>
      <c r="C7" s="5" t="n">
        <v>71000000</v>
      </c>
    </row>
    <row r="8">
      <c r="A8" s="4" t="inlineStr">
        <is>
          <t>Estimated benefits payable in the third year</t>
        </is>
      </c>
      <c r="C8" s="5" t="n">
        <v>70600000</v>
      </c>
    </row>
    <row r="9">
      <c r="A9" s="4" t="inlineStr">
        <is>
          <t>Estimated benefits payable in the fourth year</t>
        </is>
      </c>
      <c r="C9" s="5" t="n">
        <v>70100000</v>
      </c>
    </row>
    <row r="10">
      <c r="A10" s="4" t="inlineStr">
        <is>
          <t>Estimated benefits payable in the fifth year</t>
        </is>
      </c>
      <c r="C10" s="5" t="n">
        <v>67300000</v>
      </c>
    </row>
    <row r="11">
      <c r="A11" s="4" t="inlineStr">
        <is>
          <t>Estimated benefits payable in the years thereafter</t>
        </is>
      </c>
      <c r="C11" s="5" t="n">
        <v>339200000</v>
      </c>
    </row>
    <row r="12">
      <c r="A12" s="4" t="inlineStr">
        <is>
          <t>U.S. Plans</t>
        </is>
      </c>
    </row>
    <row r="13">
      <c r="A13" s="3" t="inlineStr">
        <is>
          <t>Defined Benefit Plans And Other Postretirement Benefit Plans Table Text Block [Line Items]</t>
        </is>
      </c>
    </row>
    <row r="14">
      <c r="A14" s="4" t="inlineStr">
        <is>
          <t>Contribution to retirement plans in the next fiscal year</t>
        </is>
      </c>
      <c r="C14" s="5" t="n">
        <v>8000</v>
      </c>
    </row>
    <row r="15">
      <c r="A15" s="4" t="inlineStr">
        <is>
          <t>Additional contribution to retirement plan in the current</t>
        </is>
      </c>
      <c r="B15" s="6" t="n">
        <v>51500000</v>
      </c>
      <c r="C15" s="5" t="n">
        <v>52182000</v>
      </c>
      <c r="D15" s="5" t="n">
        <v>57821000</v>
      </c>
    </row>
    <row r="16">
      <c r="A16" s="4" t="inlineStr">
        <is>
          <t>Non-U.S. Plans</t>
        </is>
      </c>
    </row>
    <row r="17">
      <c r="A17" s="3" t="inlineStr">
        <is>
          <t>Defined Benefit Plans And Other Postretirement Benefit Plans Table Text Block [Line Items]</t>
        </is>
      </c>
    </row>
    <row r="18">
      <c r="A18" s="4" t="inlineStr">
        <is>
          <t>Contribution to retirement plans in the next fiscal year</t>
        </is>
      </c>
      <c r="C18" s="5" t="n">
        <v>6700000</v>
      </c>
    </row>
    <row r="19">
      <c r="A19" s="4" t="inlineStr">
        <is>
          <t>Additional contribution to retirement plan in the current</t>
        </is>
      </c>
      <c r="C19" s="6" t="n">
        <v>6331000</v>
      </c>
      <c r="D19" s="6" t="n">
        <v>6770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Related Benefit Plans' Impact on Income Before Income Taxes (Detail) - Pension Benefits - USD ($) $ in Thousands</t>
        </is>
      </c>
      <c r="B1" s="2" t="inlineStr">
        <is>
          <t>12 Months Ended</t>
        </is>
      </c>
    </row>
    <row r="2">
      <c r="B2" s="2" t="inlineStr">
        <is>
          <t>May 31, 2020</t>
        </is>
      </c>
      <c r="C2" s="2" t="inlineStr">
        <is>
          <t>May 31, 2019</t>
        </is>
      </c>
      <c r="D2" s="2" t="inlineStr">
        <is>
          <t>May 31, 2018</t>
        </is>
      </c>
    </row>
    <row r="3">
      <c r="A3" s="4" t="inlineStr">
        <is>
          <t>U.S. Plans</t>
        </is>
      </c>
    </row>
    <row r="4">
      <c r="A4" s="3" t="inlineStr">
        <is>
          <t>Defined Benefit Plans And Other Postretirement Benefit Plans Table Text Block [Line Items]</t>
        </is>
      </c>
    </row>
    <row r="5">
      <c r="A5" s="4" t="inlineStr">
        <is>
          <t>Service cost</t>
        </is>
      </c>
      <c r="B5" s="6" t="n">
        <v>39425</v>
      </c>
      <c r="C5" s="6" t="n">
        <v>37528</v>
      </c>
      <c r="D5" s="6" t="n">
        <v>37859</v>
      </c>
    </row>
    <row r="6">
      <c r="A6" s="4" t="inlineStr">
        <is>
          <t>Interest cost</t>
        </is>
      </c>
      <c r="B6" s="5" t="n">
        <v>20415</v>
      </c>
      <c r="C6" s="5" t="n">
        <v>21987</v>
      </c>
      <c r="D6" s="5" t="n">
        <v>17518</v>
      </c>
    </row>
    <row r="7">
      <c r="A7" s="4" t="inlineStr">
        <is>
          <t>Expected return on plan assets</t>
        </is>
      </c>
      <c r="B7" s="5" t="n">
        <v>-34291</v>
      </c>
      <c r="C7" s="5" t="n">
        <v>-33867</v>
      </c>
      <c r="D7" s="5" t="n">
        <v>-32342</v>
      </c>
    </row>
    <row r="8">
      <c r="A8" s="4" t="inlineStr">
        <is>
          <t>Prior service cost</t>
        </is>
      </c>
      <c r="B8" s="5" t="n">
        <v>9</v>
      </c>
      <c r="C8" s="5" t="n">
        <v>118</v>
      </c>
      <c r="D8" s="5" t="n">
        <v>117</v>
      </c>
    </row>
    <row r="9">
      <c r="A9" s="4" t="inlineStr">
        <is>
          <t>Net actuarial losses recognized</t>
        </is>
      </c>
      <c r="B9" s="5" t="n">
        <v>18516</v>
      </c>
      <c r="C9" s="5" t="n">
        <v>13087</v>
      </c>
      <c r="D9" s="5" t="n">
        <v>14470</v>
      </c>
    </row>
    <row r="10">
      <c r="A10" s="4" t="inlineStr">
        <is>
          <t>Net Pension Cost</t>
        </is>
      </c>
      <c r="B10" s="5" t="n">
        <v>44074</v>
      </c>
      <c r="C10" s="5" t="n">
        <v>38853</v>
      </c>
      <c r="D10" s="5" t="n">
        <v>37622</v>
      </c>
    </row>
    <row r="11">
      <c r="A11" s="4" t="inlineStr">
        <is>
          <t>Non-U.S. Plans</t>
        </is>
      </c>
    </row>
    <row r="12">
      <c r="A12" s="3" t="inlineStr">
        <is>
          <t>Defined Benefit Plans And Other Postretirement Benefit Plans Table Text Block [Line Items]</t>
        </is>
      </c>
    </row>
    <row r="13">
      <c r="A13" s="4" t="inlineStr">
        <is>
          <t>Service cost</t>
        </is>
      </c>
      <c r="B13" s="5" t="n">
        <v>5400</v>
      </c>
      <c r="C13" s="5" t="n">
        <v>4693</v>
      </c>
      <c r="D13" s="5" t="n">
        <v>4620</v>
      </c>
    </row>
    <row r="14">
      <c r="A14" s="4" t="inlineStr">
        <is>
          <t>Interest cost</t>
        </is>
      </c>
      <c r="B14" s="5" t="n">
        <v>4842</v>
      </c>
      <c r="C14" s="5" t="n">
        <v>5420</v>
      </c>
      <c r="D14" s="5" t="n">
        <v>5025</v>
      </c>
    </row>
    <row r="15">
      <c r="A15" s="4" t="inlineStr">
        <is>
          <t>Expected return on plan assets</t>
        </is>
      </c>
      <c r="B15" s="5" t="n">
        <v>-7118</v>
      </c>
      <c r="C15" s="5" t="n">
        <v>-7907</v>
      </c>
      <c r="D15" s="5" t="n">
        <v>-8270</v>
      </c>
    </row>
    <row r="16">
      <c r="A16" s="4" t="inlineStr">
        <is>
          <t>Prior service cost</t>
        </is>
      </c>
      <c r="B16" s="5" t="n">
        <v>-36</v>
      </c>
      <c r="C16" s="5" t="n">
        <v>-30</v>
      </c>
      <c r="D16" s="5" t="n">
        <v>-31</v>
      </c>
    </row>
    <row r="17">
      <c r="A17" s="4" t="inlineStr">
        <is>
          <t>Net actuarial losses recognized</t>
        </is>
      </c>
      <c r="B17" s="5" t="n">
        <v>2029</v>
      </c>
      <c r="C17" s="5" t="n">
        <v>1229</v>
      </c>
      <c r="D17" s="5" t="n">
        <v>1758</v>
      </c>
    </row>
    <row r="18">
      <c r="A18" s="4" t="inlineStr">
        <is>
          <t>Curtailment/settlement losses</t>
        </is>
      </c>
      <c r="B18" s="5" t="n">
        <v>86</v>
      </c>
      <c r="C18" s="5" t="n">
        <v>89</v>
      </c>
      <c r="D18" s="5" t="n">
        <v>128</v>
      </c>
    </row>
    <row r="19">
      <c r="A19" s="4" t="inlineStr">
        <is>
          <t>Net Pension Cost</t>
        </is>
      </c>
      <c r="B19" s="6" t="n">
        <v>5203</v>
      </c>
      <c r="C19" s="6" t="n">
        <v>3494</v>
      </c>
      <c r="D19" s="6" t="n">
        <v>32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Changes in Benefits Obligations and Plan Assets, Pension (Detail) - Pension Benefits - USD ($) $ in Thousands</t>
        </is>
      </c>
      <c r="B1" s="2" t="inlineStr">
        <is>
          <t>1 Months Ended</t>
        </is>
      </c>
      <c r="C1" s="2" t="inlineStr">
        <is>
          <t>12 Months Ended</t>
        </is>
      </c>
    </row>
    <row r="2">
      <c r="B2" s="2" t="inlineStr">
        <is>
          <t>Feb. 29, 2020</t>
        </is>
      </c>
      <c r="C2" s="2" t="inlineStr">
        <is>
          <t>May 31, 2020</t>
        </is>
      </c>
      <c r="D2" s="2" t="inlineStr">
        <is>
          <t>May 31, 2019</t>
        </is>
      </c>
      <c r="E2" s="2" t="inlineStr">
        <is>
          <t>May 31, 2018</t>
        </is>
      </c>
    </row>
    <row r="3">
      <c r="A3" s="4" t="inlineStr">
        <is>
          <t>U.S. Plans</t>
        </is>
      </c>
    </row>
    <row r="4">
      <c r="A4" s="3" t="inlineStr">
        <is>
          <t>Defined Benefit Plan Disclosure [Line Items]</t>
        </is>
      </c>
    </row>
    <row r="5">
      <c r="A5" s="4" t="inlineStr">
        <is>
          <t>Benefit obligation at beginning of year</t>
        </is>
      </c>
      <c r="C5" s="6" t="n">
        <v>660277</v>
      </c>
      <c r="D5" s="6" t="n">
        <v>617255</v>
      </c>
    </row>
    <row r="6">
      <c r="A6" s="4" t="inlineStr">
        <is>
          <t>Service cost</t>
        </is>
      </c>
      <c r="C6" s="5" t="n">
        <v>39425</v>
      </c>
      <c r="D6" s="5" t="n">
        <v>37528</v>
      </c>
      <c r="E6" s="6" t="n">
        <v>37859</v>
      </c>
    </row>
    <row r="7">
      <c r="A7" s="4" t="inlineStr">
        <is>
          <t>Interest cost</t>
        </is>
      </c>
      <c r="C7" s="5" t="n">
        <v>20415</v>
      </c>
      <c r="D7" s="5" t="n">
        <v>21987</v>
      </c>
      <c r="E7" s="5" t="n">
        <v>17518</v>
      </c>
    </row>
    <row r="8">
      <c r="A8" s="4" t="inlineStr">
        <is>
          <t>Benefits paid</t>
        </is>
      </c>
      <c r="C8" s="5" t="n">
        <v>-41186</v>
      </c>
      <c r="D8" s="5" t="n">
        <v>-45917</v>
      </c>
    </row>
    <row r="9">
      <c r="A9" s="4" t="inlineStr">
        <is>
          <t>Plan amendments</t>
        </is>
      </c>
      <c r="D9" s="5" t="n">
        <v>11</v>
      </c>
    </row>
    <row r="10">
      <c r="A10" s="4" t="inlineStr">
        <is>
          <t>Actuarial losses</t>
        </is>
      </c>
      <c r="C10" s="5" t="n">
        <v>83808</v>
      </c>
      <c r="D10" s="5" t="n">
        <v>29413</v>
      </c>
    </row>
    <row r="11">
      <c r="A11" s="4" t="inlineStr">
        <is>
          <t>Benefit Obligation at End of Year</t>
        </is>
      </c>
      <c r="C11" s="5" t="n">
        <v>762739</v>
      </c>
      <c r="D11" s="5" t="n">
        <v>660277</v>
      </c>
      <c r="E11" s="5" t="n">
        <v>617255</v>
      </c>
    </row>
    <row r="12">
      <c r="A12" s="4" t="inlineStr">
        <is>
          <t>Balance at Beginning of Period</t>
        </is>
      </c>
      <c r="C12" s="5" t="n">
        <v>496865</v>
      </c>
      <c r="D12" s="5" t="n">
        <v>487233</v>
      </c>
    </row>
    <row r="13">
      <c r="A13" s="4" t="inlineStr">
        <is>
          <t>Actual return on plan assets</t>
        </is>
      </c>
      <c r="C13" s="5" t="n">
        <v>8689</v>
      </c>
      <c r="D13" s="5" t="n">
        <v>-2272</v>
      </c>
    </row>
    <row r="14">
      <c r="A14" s="4" t="inlineStr">
        <is>
          <t>Employer contributions</t>
        </is>
      </c>
      <c r="B14" s="6" t="n">
        <v>51500</v>
      </c>
      <c r="C14" s="5" t="n">
        <v>52182</v>
      </c>
      <c r="D14" s="5" t="n">
        <v>57821</v>
      </c>
    </row>
    <row r="15">
      <c r="A15" s="4" t="inlineStr">
        <is>
          <t>Benefits paid</t>
        </is>
      </c>
      <c r="C15" s="5" t="n">
        <v>-41186</v>
      </c>
      <c r="D15" s="5" t="n">
        <v>-45917</v>
      </c>
    </row>
    <row r="16">
      <c r="A16" s="4" t="inlineStr">
        <is>
          <t>Balance at End of Period</t>
        </is>
      </c>
      <c r="C16" s="5" t="n">
        <v>516550</v>
      </c>
      <c r="D16" s="5" t="n">
        <v>496865</v>
      </c>
      <c r="E16" s="5" t="n">
        <v>487233</v>
      </c>
    </row>
    <row r="17">
      <c r="A17" s="4" t="inlineStr">
        <is>
          <t>(Deficit) of plan assets versus benefit obligations at end of year</t>
        </is>
      </c>
      <c r="C17" s="5" t="n">
        <v>-246189</v>
      </c>
      <c r="D17" s="5" t="n">
        <v>-163412</v>
      </c>
    </row>
    <row r="18">
      <c r="A18" s="4" t="inlineStr">
        <is>
          <t>Net Amount Recognized</t>
        </is>
      </c>
      <c r="C18" s="5" t="n">
        <v>-246189</v>
      </c>
      <c r="D18" s="5" t="n">
        <v>-163412</v>
      </c>
    </row>
    <row r="19">
      <c r="A19" s="4" t="inlineStr">
        <is>
          <t>Accumulated Benefit Obligation</t>
        </is>
      </c>
      <c r="C19" s="5" t="n">
        <v>662197</v>
      </c>
      <c r="D19" s="5" t="n">
        <v>553392</v>
      </c>
    </row>
    <row r="20">
      <c r="A20" s="4" t="inlineStr">
        <is>
          <t>Non-U.S. Plans</t>
        </is>
      </c>
    </row>
    <row r="21">
      <c r="A21" s="3" t="inlineStr">
        <is>
          <t>Defined Benefit Plan Disclosure [Line Items]</t>
        </is>
      </c>
    </row>
    <row r="22">
      <c r="A22" s="4" t="inlineStr">
        <is>
          <t>Benefit obligation at beginning of year</t>
        </is>
      </c>
      <c r="C22" s="5" t="n">
        <v>205967</v>
      </c>
      <c r="D22" s="5" t="n">
        <v>194149</v>
      </c>
    </row>
    <row r="23">
      <c r="A23" s="4" t="inlineStr">
        <is>
          <t>Service cost</t>
        </is>
      </c>
      <c r="C23" s="5" t="n">
        <v>5400</v>
      </c>
      <c r="D23" s="5" t="n">
        <v>4693</v>
      </c>
      <c r="E23" s="5" t="n">
        <v>4620</v>
      </c>
    </row>
    <row r="24">
      <c r="A24" s="4" t="inlineStr">
        <is>
          <t>Interest cost</t>
        </is>
      </c>
      <c r="C24" s="5" t="n">
        <v>4842</v>
      </c>
      <c r="D24" s="5" t="n">
        <v>5420</v>
      </c>
      <c r="E24" s="5" t="n">
        <v>5025</v>
      </c>
    </row>
    <row r="25">
      <c r="A25" s="4" t="inlineStr">
        <is>
          <t>Benefits paid</t>
        </is>
      </c>
      <c r="C25" s="5" t="n">
        <v>-6269</v>
      </c>
      <c r="D25" s="5" t="n">
        <v>-7488</v>
      </c>
    </row>
    <row r="26">
      <c r="A26" s="4" t="inlineStr">
        <is>
          <t>Participant contributions</t>
        </is>
      </c>
      <c r="C26" s="5" t="n">
        <v>1106</v>
      </c>
      <c r="D26" s="5" t="n">
        <v>1003</v>
      </c>
    </row>
    <row r="27">
      <c r="A27" s="4" t="inlineStr">
        <is>
          <t>Plan amendments</t>
        </is>
      </c>
      <c r="C27" s="5" t="n">
        <v>-893</v>
      </c>
      <c r="D27" s="5" t="n">
        <v>-33</v>
      </c>
    </row>
    <row r="28">
      <c r="A28" s="4" t="inlineStr">
        <is>
          <t>Plan combination</t>
        </is>
      </c>
      <c r="C28" s="5" t="n">
        <v>922</v>
      </c>
    </row>
    <row r="29">
      <c r="A29" s="4" t="inlineStr">
        <is>
          <t>Plan settlements/curtailments</t>
        </is>
      </c>
      <c r="C29" s="5" t="n">
        <v>-288</v>
      </c>
      <c r="D29" s="5" t="n">
        <v>-607</v>
      </c>
    </row>
    <row r="30">
      <c r="A30" s="4" t="inlineStr">
        <is>
          <t>Actuarial losses</t>
        </is>
      </c>
      <c r="C30" s="5" t="n">
        <v>2718</v>
      </c>
      <c r="D30" s="5" t="n">
        <v>17286</v>
      </c>
    </row>
    <row r="31">
      <c r="A31" s="4" t="inlineStr">
        <is>
          <t>Premiums paid</t>
        </is>
      </c>
      <c r="C31" s="5" t="n">
        <v>-99</v>
      </c>
      <c r="D31" s="5" t="n">
        <v>-97</v>
      </c>
    </row>
    <row r="32">
      <c r="A32" s="4" t="inlineStr">
        <is>
          <t>Currency exchange rate changes</t>
        </is>
      </c>
      <c r="C32" s="5" t="n">
        <v>-3128</v>
      </c>
      <c r="D32" s="5" t="n">
        <v>-8359</v>
      </c>
    </row>
    <row r="33">
      <c r="A33" s="4" t="inlineStr">
        <is>
          <t>Benefit Obligation at End of Year</t>
        </is>
      </c>
      <c r="C33" s="5" t="n">
        <v>210278</v>
      </c>
      <c r="D33" s="5" t="n">
        <v>205967</v>
      </c>
      <c r="E33" s="5" t="n">
        <v>194149</v>
      </c>
    </row>
    <row r="34">
      <c r="A34" s="4" t="inlineStr">
        <is>
          <t>Balance at Beginning of Period</t>
        </is>
      </c>
      <c r="C34" s="5" t="n">
        <v>187112</v>
      </c>
      <c r="D34" s="5" t="n">
        <v>188960</v>
      </c>
    </row>
    <row r="35">
      <c r="A35" s="4" t="inlineStr">
        <is>
          <t>Actual return on plan assets</t>
        </is>
      </c>
      <c r="C35" s="5" t="n">
        <v>9899</v>
      </c>
      <c r="D35" s="5" t="n">
        <v>6737</v>
      </c>
    </row>
    <row r="36">
      <c r="A36" s="4" t="inlineStr">
        <is>
          <t>Employer contributions</t>
        </is>
      </c>
      <c r="C36" s="5" t="n">
        <v>6331</v>
      </c>
      <c r="D36" s="5" t="n">
        <v>6770</v>
      </c>
    </row>
    <row r="37">
      <c r="A37" s="4" t="inlineStr">
        <is>
          <t>Participant contributions</t>
        </is>
      </c>
      <c r="C37" s="5" t="n">
        <v>1106</v>
      </c>
      <c r="D37" s="5" t="n">
        <v>1003</v>
      </c>
    </row>
    <row r="38">
      <c r="A38" s="4" t="inlineStr">
        <is>
          <t>Benefits paid</t>
        </is>
      </c>
      <c r="C38" s="5" t="n">
        <v>-6269</v>
      </c>
      <c r="D38" s="5" t="n">
        <v>-7488</v>
      </c>
    </row>
    <row r="39">
      <c r="A39" s="4" t="inlineStr">
        <is>
          <t>Plan combination</t>
        </is>
      </c>
      <c r="C39" s="5" t="n">
        <v>182</v>
      </c>
    </row>
    <row r="40">
      <c r="A40" s="4" t="inlineStr">
        <is>
          <t>Premiums paid</t>
        </is>
      </c>
      <c r="C40" s="5" t="n">
        <v>-99</v>
      </c>
      <c r="D40" s="5" t="n">
        <v>-97</v>
      </c>
    </row>
    <row r="41">
      <c r="A41" s="4" t="inlineStr">
        <is>
          <t>Plan settlements/curtailments</t>
        </is>
      </c>
      <c r="C41" s="5" t="n">
        <v>-281</v>
      </c>
      <c r="D41" s="5" t="n">
        <v>-580</v>
      </c>
    </row>
    <row r="42">
      <c r="A42" s="4" t="inlineStr">
        <is>
          <t>Currency exchange rate changes</t>
        </is>
      </c>
      <c r="C42" s="5" t="n">
        <v>-3107</v>
      </c>
      <c r="D42" s="5" t="n">
        <v>-8193</v>
      </c>
    </row>
    <row r="43">
      <c r="A43" s="4" t="inlineStr">
        <is>
          <t>Balance at End of Period</t>
        </is>
      </c>
      <c r="C43" s="5" t="n">
        <v>194874</v>
      </c>
      <c r="D43" s="5" t="n">
        <v>187112</v>
      </c>
      <c r="E43" s="6" t="n">
        <v>188960</v>
      </c>
    </row>
    <row r="44">
      <c r="A44" s="4" t="inlineStr">
        <is>
          <t>(Deficit) of plan assets versus benefit obligations at end of year</t>
        </is>
      </c>
      <c r="C44" s="5" t="n">
        <v>-15404</v>
      </c>
      <c r="D44" s="5" t="n">
        <v>-18855</v>
      </c>
    </row>
    <row r="45">
      <c r="A45" s="4" t="inlineStr">
        <is>
          <t>Net Amount Recognized</t>
        </is>
      </c>
      <c r="C45" s="5" t="n">
        <v>-15404</v>
      </c>
      <c r="D45" s="5" t="n">
        <v>-18855</v>
      </c>
    </row>
    <row r="46">
      <c r="A46" s="4" t="inlineStr">
        <is>
          <t>Accumulated Benefit Obligation</t>
        </is>
      </c>
      <c r="C46" s="6" t="n">
        <v>197167</v>
      </c>
      <c r="D46" s="6" t="n">
        <v>192533</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mounts Recognized in Consolidated Balance Sheet, Pension (Detail) - Pension Benefits - USD ($) $ in Thousands</t>
        </is>
      </c>
      <c r="B1" s="2" t="inlineStr">
        <is>
          <t>May 31, 2020</t>
        </is>
      </c>
      <c r="C1" s="2" t="inlineStr">
        <is>
          <t>May 31, 2019</t>
        </is>
      </c>
    </row>
    <row r="2">
      <c r="A2" s="4" t="inlineStr">
        <is>
          <t>U.S. Plans</t>
        </is>
      </c>
    </row>
    <row r="3">
      <c r="A3" s="3" t="inlineStr">
        <is>
          <t>Defined Benefit Plan Disclosure [Line Items]</t>
        </is>
      </c>
    </row>
    <row r="4">
      <c r="A4" s="4" t="inlineStr">
        <is>
          <t>Current liabilities</t>
        </is>
      </c>
      <c r="B4" s="6" t="n">
        <v>-8</v>
      </c>
      <c r="C4" s="6" t="n">
        <v>-8</v>
      </c>
    </row>
    <row r="5">
      <c r="A5" s="4" t="inlineStr">
        <is>
          <t>Noncurrent liabilities</t>
        </is>
      </c>
      <c r="B5" s="5" t="n">
        <v>-246181</v>
      </c>
      <c r="C5" s="5" t="n">
        <v>-163404</v>
      </c>
    </row>
    <row r="6">
      <c r="A6" s="4" t="inlineStr">
        <is>
          <t>Net Amount Recognized</t>
        </is>
      </c>
      <c r="B6" s="5" t="n">
        <v>-246189</v>
      </c>
      <c r="C6" s="5" t="n">
        <v>-163412</v>
      </c>
    </row>
    <row r="7">
      <c r="A7" s="4" t="inlineStr">
        <is>
          <t>Non-U.S. Plans</t>
        </is>
      </c>
    </row>
    <row r="8">
      <c r="A8" s="3" t="inlineStr">
        <is>
          <t>Defined Benefit Plan Disclosure [Line Items]</t>
        </is>
      </c>
    </row>
    <row r="9">
      <c r="A9" s="4" t="inlineStr">
        <is>
          <t>Noncurrent assets</t>
        </is>
      </c>
      <c r="B9" s="5" t="n">
        <v>13395</v>
      </c>
      <c r="C9" s="5" t="n">
        <v>9047</v>
      </c>
    </row>
    <row r="10">
      <c r="A10" s="4" t="inlineStr">
        <is>
          <t>Current liabilities</t>
        </is>
      </c>
      <c r="B10" s="5" t="n">
        <v>-547</v>
      </c>
      <c r="C10" s="5" t="n">
        <v>-435</v>
      </c>
    </row>
    <row r="11">
      <c r="A11" s="4" t="inlineStr">
        <is>
          <t>Noncurrent liabilities</t>
        </is>
      </c>
      <c r="B11" s="5" t="n">
        <v>-28252</v>
      </c>
      <c r="C11" s="5" t="n">
        <v>-27467</v>
      </c>
    </row>
    <row r="12">
      <c r="A12" s="4" t="inlineStr">
        <is>
          <t>Net Amount Recognized</t>
        </is>
      </c>
      <c r="B12" s="6" t="n">
        <v>-15404</v>
      </c>
      <c r="C12" s="6" t="n">
        <v>-188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ionship between Plans Benefit Obligations and Assets (Detail) - Pension Benefits - USD ($) $ in Thousands</t>
        </is>
      </c>
      <c r="B1" s="2" t="inlineStr">
        <is>
          <t>May 31, 2020</t>
        </is>
      </c>
      <c r="C1" s="2" t="inlineStr">
        <is>
          <t>May 31, 2019</t>
        </is>
      </c>
    </row>
    <row r="2">
      <c r="A2" s="4" t="inlineStr">
        <is>
          <t>U.S. Plans</t>
        </is>
      </c>
    </row>
    <row r="3">
      <c r="A3" s="3" t="inlineStr">
        <is>
          <t>Defined Benefit Plan Disclosure [Line Items]</t>
        </is>
      </c>
    </row>
    <row r="4">
      <c r="A4" s="4" t="inlineStr">
        <is>
          <t>Plans with projected benefit obligations in excess of plan assets, benefit obligation</t>
        </is>
      </c>
      <c r="B4" s="6" t="n">
        <v>762739</v>
      </c>
      <c r="C4" s="6" t="n">
        <v>660277</v>
      </c>
    </row>
    <row r="5">
      <c r="A5" s="4" t="inlineStr">
        <is>
          <t>Plans with accumulated benefit obligations in excess of plan assets, benefit obligation</t>
        </is>
      </c>
      <c r="B5" s="5" t="n">
        <v>662197</v>
      </c>
      <c r="C5" s="5" t="n">
        <v>553392</v>
      </c>
    </row>
    <row r="6">
      <c r="A6" s="4" t="inlineStr">
        <is>
          <t>Plans with projected benefit obligations in excess of plan assets, plan asset</t>
        </is>
      </c>
      <c r="B6" s="5" t="n">
        <v>516550</v>
      </c>
      <c r="C6" s="5" t="n">
        <v>496865</v>
      </c>
    </row>
    <row r="7">
      <c r="A7" s="4" t="inlineStr">
        <is>
          <t>Plans with accumulated benefit obligations in excess of plan assets, plan asset</t>
        </is>
      </c>
      <c r="B7" s="5" t="n">
        <v>516550</v>
      </c>
      <c r="C7" s="5" t="n">
        <v>496865</v>
      </c>
    </row>
    <row r="8">
      <c r="A8" s="4" t="inlineStr">
        <is>
          <t>Non-U.S. Plans</t>
        </is>
      </c>
    </row>
    <row r="9">
      <c r="A9" s="3" t="inlineStr">
        <is>
          <t>Defined Benefit Plan Disclosure [Line Items]</t>
        </is>
      </c>
    </row>
    <row r="10">
      <c r="A10" s="4" t="inlineStr">
        <is>
          <t>Plans with projected benefit obligations in excess of plan assets, benefit obligation</t>
        </is>
      </c>
      <c r="B10" s="5" t="n">
        <v>163589</v>
      </c>
      <c r="C10" s="5" t="n">
        <v>162824</v>
      </c>
    </row>
    <row r="11">
      <c r="A11" s="4" t="inlineStr">
        <is>
          <t>Plans with accumulated benefit obligations in excess of plan assets, benefit obligation</t>
        </is>
      </c>
      <c r="B11" s="5" t="n">
        <v>150478</v>
      </c>
      <c r="C11" s="5" t="n">
        <v>149390</v>
      </c>
    </row>
    <row r="12">
      <c r="A12" s="4" t="inlineStr">
        <is>
          <t>Plans with assets in excess of projected benefit obligations</t>
        </is>
      </c>
      <c r="B12" s="5" t="n">
        <v>46689</v>
      </c>
      <c r="C12" s="5" t="n">
        <v>43143</v>
      </c>
    </row>
    <row r="13">
      <c r="A13" s="4" t="inlineStr">
        <is>
          <t>Plans with assets in excess of accumulated benefit obligations</t>
        </is>
      </c>
      <c r="B13" s="5" t="n">
        <v>46689</v>
      </c>
      <c r="C13" s="5" t="n">
        <v>43143</v>
      </c>
    </row>
    <row r="14">
      <c r="A14" s="4" t="inlineStr">
        <is>
          <t>Plans with projected benefit obligations in excess of plan assets, plan asset</t>
        </is>
      </c>
      <c r="B14" s="5" t="n">
        <v>134791</v>
      </c>
      <c r="C14" s="5" t="n">
        <v>134921</v>
      </c>
    </row>
    <row r="15">
      <c r="A15" s="4" t="inlineStr">
        <is>
          <t>Plans with accumulated benefit obligations in excess of plan assets, plan asset</t>
        </is>
      </c>
      <c r="B15" s="5" t="n">
        <v>134598</v>
      </c>
      <c r="C15" s="5" t="n">
        <v>134921</v>
      </c>
    </row>
    <row r="16">
      <c r="A16" s="4" t="inlineStr">
        <is>
          <t>Plans with assets in excess of projected benefit obligations, plan asset</t>
        </is>
      </c>
      <c r="B16" s="5" t="n">
        <v>60083</v>
      </c>
      <c r="C16" s="5" t="n">
        <v>52191</v>
      </c>
    </row>
    <row r="17">
      <c r="A17" s="4" t="inlineStr">
        <is>
          <t>Plans with assets in excess of accumulated benefit obligations, plan asset</t>
        </is>
      </c>
      <c r="B17" s="6" t="n">
        <v>60276</v>
      </c>
      <c r="C17" s="6" t="n">
        <v>521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Net Actuarial Loss and Prior Service (Costs) Recognized in Accumulated Other Comprehensive Income (Loss) not Affecting Retained Earnings,Pension (Detail) - Pension Benefits - USD ($) $ in Thousands</t>
        </is>
      </c>
      <c r="B1" s="2" t="inlineStr">
        <is>
          <t>May 31, 2020</t>
        </is>
      </c>
      <c r="C1" s="2" t="inlineStr">
        <is>
          <t>May 31, 2019</t>
        </is>
      </c>
    </row>
    <row r="2">
      <c r="A2" s="4" t="inlineStr">
        <is>
          <t>U.S. Plans</t>
        </is>
      </c>
    </row>
    <row r="3">
      <c r="A3" s="3" t="inlineStr">
        <is>
          <t>Schedule of Net Periodic Benefit Costs and Assumptions for Defined Benefit Postretirement Plans [Line Items]</t>
        </is>
      </c>
    </row>
    <row r="4">
      <c r="A4" s="4" t="inlineStr">
        <is>
          <t>Net actuarial loss</t>
        </is>
      </c>
      <c r="B4" s="6" t="n">
        <v>-341179</v>
      </c>
      <c r="C4" s="6" t="n">
        <v>-250286</v>
      </c>
    </row>
    <row r="5">
      <c r="A5" s="4" t="inlineStr">
        <is>
          <t>Prior service (costs) credits</t>
        </is>
      </c>
      <c r="B5" s="5" t="n">
        <v>-20</v>
      </c>
      <c r="C5" s="5" t="n">
        <v>-28</v>
      </c>
    </row>
    <row r="6">
      <c r="A6" s="4" t="inlineStr">
        <is>
          <t>Total recognized in accumulated other comprehensive income not affecting retained earnings</t>
        </is>
      </c>
      <c r="B6" s="5" t="n">
        <v>-341199</v>
      </c>
      <c r="C6" s="5" t="n">
        <v>-250314</v>
      </c>
    </row>
    <row r="7">
      <c r="A7" s="4" t="inlineStr">
        <is>
          <t>Non-U.S. Plans</t>
        </is>
      </c>
    </row>
    <row r="8">
      <c r="A8" s="3" t="inlineStr">
        <is>
          <t>Schedule of Net Periodic Benefit Costs and Assumptions for Defined Benefit Postretirement Plans [Line Items]</t>
        </is>
      </c>
    </row>
    <row r="9">
      <c r="A9" s="4" t="inlineStr">
        <is>
          <t>Net actuarial loss</t>
        </is>
      </c>
      <c r="B9" s="5" t="n">
        <v>-48090</v>
      </c>
      <c r="C9" s="5" t="n">
        <v>-51184</v>
      </c>
    </row>
    <row r="10">
      <c r="A10" s="4" t="inlineStr">
        <is>
          <t>Prior service (costs) credits</t>
        </is>
      </c>
      <c r="B10" s="5" t="n">
        <v>1098</v>
      </c>
      <c r="C10" s="5" t="n">
        <v>224</v>
      </c>
    </row>
    <row r="11">
      <c r="A11" s="4" t="inlineStr">
        <is>
          <t>Total recognized in accumulated other comprehensive income not affecting retained earnings</t>
        </is>
      </c>
      <c r="B11" s="6" t="n">
        <v>-46992</v>
      </c>
      <c r="C11" s="6" t="n">
        <v>-509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hanges Recognized in Other Comprehensive Income, Pension (Detail) - Pension Benefits - USD ($) $ in Thousands</t>
        </is>
      </c>
      <c r="B1" s="2" t="inlineStr">
        <is>
          <t>12 Months Ended</t>
        </is>
      </c>
    </row>
    <row r="2">
      <c r="B2" s="2" t="inlineStr">
        <is>
          <t>May 31, 2020</t>
        </is>
      </c>
      <c r="C2" s="2" t="inlineStr">
        <is>
          <t>May 31, 2019</t>
        </is>
      </c>
    </row>
    <row r="3">
      <c r="A3" s="4" t="inlineStr">
        <is>
          <t>U.S. Plans</t>
        </is>
      </c>
    </row>
    <row r="4">
      <c r="A4" s="3" t="inlineStr">
        <is>
          <t>Changes in plan assets and benefit obligations recognized in other comprehensive income:</t>
        </is>
      </c>
    </row>
    <row r="5">
      <c r="A5" s="4" t="inlineStr">
        <is>
          <t>Prior service cost</t>
        </is>
      </c>
      <c r="C5" s="6" t="n">
        <v>11</v>
      </c>
    </row>
    <row r="6">
      <c r="A6" s="4" t="inlineStr">
        <is>
          <t>Net loss (gain) arising during the year</t>
        </is>
      </c>
      <c r="B6" s="6" t="n">
        <v>109409</v>
      </c>
      <c r="C6" s="5" t="n">
        <v>65552</v>
      </c>
    </row>
    <row r="7">
      <c r="A7" s="3" t="inlineStr">
        <is>
          <t>Amounts recognized as a component of net periodic benefit cost:</t>
        </is>
      </c>
    </row>
    <row r="8">
      <c r="A8" s="4" t="inlineStr">
        <is>
          <t>Amortization or curtailment recognition of prior service (cost) benefit</t>
        </is>
      </c>
      <c r="B8" s="5" t="n">
        <v>-9</v>
      </c>
      <c r="C8" s="5" t="n">
        <v>-118</v>
      </c>
    </row>
    <row r="9">
      <c r="A9" s="4" t="inlineStr">
        <is>
          <t>Amortization or settlement recognition of net (loss)</t>
        </is>
      </c>
      <c r="B9" s="5" t="n">
        <v>-18516</v>
      </c>
      <c r="C9" s="5" t="n">
        <v>-13087</v>
      </c>
    </row>
    <row r="10">
      <c r="A10" s="4" t="inlineStr">
        <is>
          <t>Total recognized in other comprehensive loss (income)</t>
        </is>
      </c>
      <c r="B10" s="5" t="n">
        <v>90884</v>
      </c>
      <c r="C10" s="5" t="n">
        <v>52358</v>
      </c>
    </row>
    <row r="11">
      <c r="A11" s="4" t="inlineStr">
        <is>
          <t>Non-U.S. Plans</t>
        </is>
      </c>
    </row>
    <row r="12">
      <c r="A12" s="3" t="inlineStr">
        <is>
          <t>Changes in plan assets and benefit obligations recognized in other comprehensive income:</t>
        </is>
      </c>
    </row>
    <row r="13">
      <c r="A13" s="4" t="inlineStr">
        <is>
          <t>Prior service cost</t>
        </is>
      </c>
      <c r="B13" s="5" t="n">
        <v>-893</v>
      </c>
      <c r="C13" s="5" t="n">
        <v>-33</v>
      </c>
    </row>
    <row r="14">
      <c r="A14" s="4" t="inlineStr">
        <is>
          <t>Net loss (gain) arising during the year</t>
        </is>
      </c>
      <c r="B14" s="5" t="n">
        <v>-70</v>
      </c>
      <c r="C14" s="5" t="n">
        <v>18456</v>
      </c>
    </row>
    <row r="15">
      <c r="A15" s="4" t="inlineStr">
        <is>
          <t>Effect of exchange rates on amounts included in AOCI</t>
        </is>
      </c>
      <c r="B15" s="5" t="n">
        <v>-922</v>
      </c>
      <c r="C15" s="5" t="n">
        <v>-1593</v>
      </c>
    </row>
    <row r="16">
      <c r="A16" s="3" t="inlineStr">
        <is>
          <t>Amounts recognized as a component of net periodic benefit cost:</t>
        </is>
      </c>
    </row>
    <row r="17">
      <c r="A17" s="4" t="inlineStr">
        <is>
          <t>Amortization or curtailment recognition of prior service (cost) benefit</t>
        </is>
      </c>
      <c r="B17" s="5" t="n">
        <v>36</v>
      </c>
      <c r="C17" s="5" t="n">
        <v>30</v>
      </c>
    </row>
    <row r="18">
      <c r="A18" s="4" t="inlineStr">
        <is>
          <t>Amortization or settlement recognition of net (loss)</t>
        </is>
      </c>
      <c r="B18" s="5" t="n">
        <v>-2115</v>
      </c>
      <c r="C18" s="5" t="n">
        <v>-1345</v>
      </c>
    </row>
    <row r="19">
      <c r="A19" s="4" t="inlineStr">
        <is>
          <t>Total recognized in other comprehensive loss (income)</t>
        </is>
      </c>
      <c r="B19" s="6" t="n">
        <v>-3964</v>
      </c>
      <c r="C19" s="6" t="n">
        <v>1551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Amounts in Accumulated Other Comprehensive Income (Loss) that have not yet been Recognized in Net Periodic Pension Cost, but are Expected to be Recognized in Consolidated Statements of Income (Detail) - Pension Benefits $ in Thousands</t>
        </is>
      </c>
      <c r="B1" s="2" t="inlineStr">
        <is>
          <t>May 31, 2020USD ($)</t>
        </is>
      </c>
    </row>
    <row r="2">
      <c r="A2" s="4" t="inlineStr">
        <is>
          <t>U.S. Plans</t>
        </is>
      </c>
    </row>
    <row r="3">
      <c r="A3" s="3" t="inlineStr">
        <is>
          <t>Schedule of Pension Amounts in Accumulated Other Comprehensive Income (Loss) [Line Items]</t>
        </is>
      </c>
    </row>
    <row r="4">
      <c r="A4" s="4" t="inlineStr">
        <is>
          <t>Net actuarial loss</t>
        </is>
      </c>
      <c r="B4" s="6" t="n">
        <v>-27457</v>
      </c>
    </row>
    <row r="5">
      <c r="A5" s="4" t="inlineStr">
        <is>
          <t>Prior service (cost) credit</t>
        </is>
      </c>
      <c r="B5" s="5" t="n">
        <v>-8</v>
      </c>
    </row>
    <row r="6">
      <c r="A6" s="4" t="inlineStr">
        <is>
          <t>Non-U.S. Plans</t>
        </is>
      </c>
    </row>
    <row r="7">
      <c r="A7" s="3" t="inlineStr">
        <is>
          <t>Schedule of Pension Amounts in Accumulated Other Comprehensive Income (Loss) [Line Items]</t>
        </is>
      </c>
    </row>
    <row r="8">
      <c r="A8" s="4" t="inlineStr">
        <is>
          <t>Net actuarial loss</t>
        </is>
      </c>
      <c r="B8" s="5" t="n">
        <v>-2106</v>
      </c>
    </row>
    <row r="9">
      <c r="A9" s="4" t="inlineStr">
        <is>
          <t>Prior service (cost) credit</t>
        </is>
      </c>
      <c r="B9" s="6" t="n">
        <v>1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Weighted-Average Assumptions used to Determine Benefit Obligations and Net Periodic Pension Cost (Detail) - Pension Benefits</t>
        </is>
      </c>
      <c r="B1" s="2" t="inlineStr">
        <is>
          <t>12 Months Ended</t>
        </is>
      </c>
    </row>
    <row r="2">
      <c r="B2" s="2" t="inlineStr">
        <is>
          <t>May 31, 2020</t>
        </is>
      </c>
      <c r="C2" s="2" t="inlineStr">
        <is>
          <t>May 31, 2019</t>
        </is>
      </c>
      <c r="D2" s="2" t="inlineStr">
        <is>
          <t>May 31, 2018</t>
        </is>
      </c>
    </row>
    <row r="3">
      <c r="A3" s="4" t="inlineStr">
        <is>
          <t>U.S. Plans</t>
        </is>
      </c>
    </row>
    <row r="4">
      <c r="A4" s="3" t="inlineStr">
        <is>
          <t>Defined Benefit Plan Disclosure [Line Items]</t>
        </is>
      </c>
    </row>
    <row r="5">
      <c r="A5" s="4" t="inlineStr">
        <is>
          <t>Year-End Benefit Obligations, Discount rate</t>
        </is>
      </c>
      <c r="B5" s="4" t="inlineStr">
        <is>
          <t>2.77%</t>
        </is>
      </c>
      <c r="C5" s="4" t="inlineStr">
        <is>
          <t>3.64%</t>
        </is>
      </c>
    </row>
    <row r="6">
      <c r="A6" s="4" t="inlineStr">
        <is>
          <t>Year-End Benefit Obligations, Rate of compensation increase</t>
        </is>
      </c>
      <c r="B6" s="4" t="inlineStr">
        <is>
          <t>3.19%</t>
        </is>
      </c>
      <c r="C6" s="4" t="inlineStr">
        <is>
          <t>3.80%</t>
        </is>
      </c>
    </row>
    <row r="7">
      <c r="A7" s="4" t="inlineStr">
        <is>
          <t>Net Periodic Pension Cost, Discount rate</t>
        </is>
      </c>
      <c r="B7" s="4" t="inlineStr">
        <is>
          <t>3.65%</t>
        </is>
      </c>
      <c r="C7" s="4" t="inlineStr">
        <is>
          <t>4.12%</t>
        </is>
      </c>
      <c r="D7" s="4" t="inlineStr">
        <is>
          <t>3.81%</t>
        </is>
      </c>
    </row>
    <row r="8">
      <c r="A8" s="4" t="inlineStr">
        <is>
          <t>Net Periodic Pension Cost, Expected return on plan assets</t>
        </is>
      </c>
      <c r="B8" s="4" t="inlineStr">
        <is>
          <t>7.40%</t>
        </is>
      </c>
      <c r="C8" s="4" t="inlineStr">
        <is>
          <t>7.40%</t>
        </is>
      </c>
      <c r="D8" s="4" t="inlineStr">
        <is>
          <t>7.89%</t>
        </is>
      </c>
    </row>
    <row r="9">
      <c r="A9" s="4" t="inlineStr">
        <is>
          <t>Net Periodic Pension Cost, Rate of compensation increase</t>
        </is>
      </c>
      <c r="B9" s="4" t="inlineStr">
        <is>
          <t>3.80%</t>
        </is>
      </c>
      <c r="C9" s="4" t="inlineStr">
        <is>
          <t>3.80%</t>
        </is>
      </c>
      <c r="D9" s="4" t="inlineStr">
        <is>
          <t>3.80%</t>
        </is>
      </c>
    </row>
    <row r="10">
      <c r="A10" s="4" t="inlineStr">
        <is>
          <t>Non-U.S. Plans</t>
        </is>
      </c>
    </row>
    <row r="11">
      <c r="A11" s="3" t="inlineStr">
        <is>
          <t>Defined Benefit Plan Disclosure [Line Items]</t>
        </is>
      </c>
    </row>
    <row r="12">
      <c r="A12" s="4" t="inlineStr">
        <is>
          <t>Year-End Benefit Obligations, Discount rate</t>
        </is>
      </c>
      <c r="B12" s="4" t="inlineStr">
        <is>
          <t>2.49%</t>
        </is>
      </c>
      <c r="C12" s="4" t="inlineStr">
        <is>
          <t>2.61%</t>
        </is>
      </c>
    </row>
    <row r="13">
      <c r="A13" s="4" t="inlineStr">
        <is>
          <t>Year-End Benefit Obligations, Rate of compensation increase</t>
        </is>
      </c>
      <c r="B13" s="4" t="inlineStr">
        <is>
          <t>2.86%</t>
        </is>
      </c>
      <c r="C13" s="4" t="inlineStr">
        <is>
          <t>2.86%</t>
        </is>
      </c>
    </row>
    <row r="14">
      <c r="A14" s="4" t="inlineStr">
        <is>
          <t>Net Periodic Pension Cost, Discount rate</t>
        </is>
      </c>
      <c r="B14" s="4" t="inlineStr">
        <is>
          <t>2.61%</t>
        </is>
      </c>
      <c r="C14" s="4" t="inlineStr">
        <is>
          <t>3.09%</t>
        </is>
      </c>
      <c r="D14" s="4" t="inlineStr">
        <is>
          <t>2.79%</t>
        </is>
      </c>
    </row>
    <row r="15">
      <c r="A15" s="4" t="inlineStr">
        <is>
          <t>Net Periodic Pension Cost, Expected return on plan assets</t>
        </is>
      </c>
      <c r="B15" s="4" t="inlineStr">
        <is>
          <t>3.91%</t>
        </is>
      </c>
      <c r="C15" s="4" t="inlineStr">
        <is>
          <t>4.30%</t>
        </is>
      </c>
      <c r="D15" s="4" t="inlineStr">
        <is>
          <t>4.37%</t>
        </is>
      </c>
    </row>
    <row r="16">
      <c r="A16" s="4" t="inlineStr">
        <is>
          <t>Net Periodic Pension Cost, Rate of compensation increase</t>
        </is>
      </c>
      <c r="B16" s="4" t="inlineStr">
        <is>
          <t>2.86%</t>
        </is>
      </c>
      <c r="C16" s="4" t="inlineStr">
        <is>
          <t>2.85%</t>
        </is>
      </c>
      <c r="D16" s="4" t="inlineStr">
        <is>
          <t>3.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Weighted-Average Actual Target Allocation of Plan Assets (Detail) - Pension Benefits - USD ($) $ in Thousands</t>
        </is>
      </c>
      <c r="C1" s="2" t="inlineStr">
        <is>
          <t>May 31, 2020</t>
        </is>
      </c>
      <c r="D1" s="2" t="inlineStr">
        <is>
          <t>May 31, 2019</t>
        </is>
      </c>
      <c r="E1" s="2" t="inlineStr">
        <is>
          <t>May 31, 2018</t>
        </is>
      </c>
    </row>
    <row r="2">
      <c r="A2" s="4" t="inlineStr">
        <is>
          <t>U.S. Plans</t>
        </is>
      </c>
    </row>
    <row r="3">
      <c r="A3" s="3" t="inlineStr">
        <is>
          <t>Defined Benefit Plan Disclosure [Line Items]</t>
        </is>
      </c>
    </row>
    <row r="4">
      <c r="A4" s="4" t="inlineStr">
        <is>
          <t>Target Allocation</t>
        </is>
      </c>
      <c r="C4" s="4" t="inlineStr">
        <is>
          <t>100.00%</t>
        </is>
      </c>
    </row>
    <row r="5">
      <c r="A5" s="4" t="inlineStr">
        <is>
          <t>Actual Asset Allocation</t>
        </is>
      </c>
      <c r="C5" s="6" t="n">
        <v>516550</v>
      </c>
      <c r="D5" s="6" t="n">
        <v>496865</v>
      </c>
      <c r="E5" s="6" t="n">
        <v>487233</v>
      </c>
    </row>
    <row r="6">
      <c r="A6" s="4" t="inlineStr">
        <is>
          <t>Non-U.S. Plans</t>
        </is>
      </c>
    </row>
    <row r="7">
      <c r="A7" s="3" t="inlineStr">
        <is>
          <t>Defined Benefit Plan Disclosure [Line Items]</t>
        </is>
      </c>
    </row>
    <row r="8">
      <c r="A8" s="4" t="inlineStr">
        <is>
          <t>Target Allocation</t>
        </is>
      </c>
      <c r="C8" s="4" t="inlineStr">
        <is>
          <t>100.00%</t>
        </is>
      </c>
    </row>
    <row r="9">
      <c r="A9" s="4" t="inlineStr">
        <is>
          <t>Actual Asset Allocation</t>
        </is>
      </c>
      <c r="C9" s="6" t="n">
        <v>194874</v>
      </c>
      <c r="D9" s="5" t="n">
        <v>187112</v>
      </c>
      <c r="E9" s="6" t="n">
        <v>188960</v>
      </c>
    </row>
    <row r="10">
      <c r="A10" s="4" t="inlineStr">
        <is>
          <t>Equity securities | U.S. Plans</t>
        </is>
      </c>
    </row>
    <row r="11">
      <c r="A11" s="3" t="inlineStr">
        <is>
          <t>Defined Benefit Plan Disclosure [Line Items]</t>
        </is>
      </c>
    </row>
    <row r="12">
      <c r="A12" s="4" t="inlineStr">
        <is>
          <t>Target Allocation</t>
        </is>
      </c>
      <c r="C12" s="4" t="inlineStr">
        <is>
          <t>55.00%</t>
        </is>
      </c>
    </row>
    <row r="13">
      <c r="A13" s="4" t="inlineStr">
        <is>
          <t>Actual Asset Allocation</t>
        </is>
      </c>
      <c r="C13" s="6" t="n">
        <v>261000</v>
      </c>
      <c r="D13" s="5" t="n">
        <v>295100</v>
      </c>
    </row>
    <row r="14">
      <c r="A14" s="4" t="inlineStr">
        <is>
          <t>Equity securities | Non-U.S. Plans</t>
        </is>
      </c>
    </row>
    <row r="15">
      <c r="A15" s="3" t="inlineStr">
        <is>
          <t>Defined Benefit Plan Disclosure [Line Items]</t>
        </is>
      </c>
    </row>
    <row r="16">
      <c r="A16" s="4" t="inlineStr">
        <is>
          <t>Target Allocation</t>
        </is>
      </c>
      <c r="C16" s="4" t="inlineStr">
        <is>
          <t>33.00%</t>
        </is>
      </c>
    </row>
    <row r="17">
      <c r="A17" s="4" t="inlineStr">
        <is>
          <t>Actual Asset Allocation</t>
        </is>
      </c>
      <c r="C17" s="6" t="n">
        <v>79300</v>
      </c>
      <c r="D17" s="5" t="n">
        <v>79900</v>
      </c>
    </row>
    <row r="18">
      <c r="A18" s="4" t="inlineStr">
        <is>
          <t>Fixed income securities | U.S. Plans</t>
        </is>
      </c>
    </row>
    <row r="19">
      <c r="A19" s="3" t="inlineStr">
        <is>
          <t>Defined Benefit Plan Disclosure [Line Items]</t>
        </is>
      </c>
    </row>
    <row r="20">
      <c r="A20" s="4" t="inlineStr">
        <is>
          <t>Target Allocation</t>
        </is>
      </c>
      <c r="C20" s="4" t="inlineStr">
        <is>
          <t>25.00%</t>
        </is>
      </c>
    </row>
    <row r="21">
      <c r="A21" s="4" t="inlineStr">
        <is>
          <t>Actual Asset Allocation</t>
        </is>
      </c>
      <c r="C21" s="6" t="n">
        <v>106400</v>
      </c>
      <c r="D21" s="5" t="n">
        <v>83800</v>
      </c>
    </row>
    <row r="22">
      <c r="A22" s="4" t="inlineStr">
        <is>
          <t>Fixed income securities | Non-U.S. Plans</t>
        </is>
      </c>
    </row>
    <row r="23">
      <c r="A23" s="3" t="inlineStr">
        <is>
          <t>Defined Benefit Plan Disclosure [Line Items]</t>
        </is>
      </c>
    </row>
    <row r="24">
      <c r="A24" s="4" t="inlineStr">
        <is>
          <t>Target Allocation</t>
        </is>
      </c>
      <c r="C24" s="4" t="inlineStr">
        <is>
          <t>48.00%</t>
        </is>
      </c>
    </row>
    <row r="25">
      <c r="A25" s="4" t="inlineStr">
        <is>
          <t>Actual Asset Allocation</t>
        </is>
      </c>
      <c r="C25" s="6" t="n">
        <v>88200</v>
      </c>
      <c r="D25" s="5" t="n">
        <v>79300</v>
      </c>
    </row>
    <row r="26">
      <c r="A26" s="4" t="inlineStr">
        <is>
          <t>Multi-class | U.S. Plans</t>
        </is>
      </c>
    </row>
    <row r="27">
      <c r="A27" s="3" t="inlineStr">
        <is>
          <t>Defined Benefit Plan Disclosure [Line Items]</t>
        </is>
      </c>
    </row>
    <row r="28">
      <c r="A28" s="4" t="inlineStr">
        <is>
          <t>Target Allocation</t>
        </is>
      </c>
      <c r="C28" s="4" t="inlineStr">
        <is>
          <t>20.00%</t>
        </is>
      </c>
    </row>
    <row r="29">
      <c r="A29" s="4" t="inlineStr">
        <is>
          <t>Actual Asset Allocation</t>
        </is>
      </c>
      <c r="C29" s="6" t="n">
        <v>118200</v>
      </c>
      <c r="D29" s="5" t="n">
        <v>78100</v>
      </c>
    </row>
    <row r="30">
      <c r="A30" s="4" t="inlineStr">
        <is>
          <t>Cash | U.S. Plans</t>
        </is>
      </c>
    </row>
    <row r="31">
      <c r="A31" s="3" t="inlineStr">
        <is>
          <t>Defined Benefit Plan Disclosure [Line Items]</t>
        </is>
      </c>
    </row>
    <row r="32">
      <c r="A32" s="4" t="inlineStr">
        <is>
          <t>Actual Asset Allocation</t>
        </is>
      </c>
      <c r="B32" s="4" t="inlineStr">
        <is>
          <t>[1]</t>
        </is>
      </c>
      <c r="C32" s="5" t="n">
        <v>30800</v>
      </c>
      <c r="D32" s="5" t="n">
        <v>39700</v>
      </c>
    </row>
    <row r="33">
      <c r="A33" s="4" t="inlineStr">
        <is>
          <t>Cash | Non-U.S. Plans</t>
        </is>
      </c>
    </row>
    <row r="34">
      <c r="A34" s="3" t="inlineStr">
        <is>
          <t>Defined Benefit Plan Disclosure [Line Items]</t>
        </is>
      </c>
    </row>
    <row r="35">
      <c r="A35" s="4" t="inlineStr">
        <is>
          <t>Actual Asset Allocation</t>
        </is>
      </c>
      <c r="C35" s="5" t="n">
        <v>100</v>
      </c>
      <c r="D35" s="5" t="n">
        <v>100</v>
      </c>
    </row>
    <row r="36">
      <c r="A36" s="4" t="inlineStr">
        <is>
          <t>Real Estate | U.S. Plans</t>
        </is>
      </c>
    </row>
    <row r="37">
      <c r="A37" s="3" t="inlineStr">
        <is>
          <t>Defined Benefit Plan Disclosure [Line Items]</t>
        </is>
      </c>
    </row>
    <row r="38">
      <c r="A38" s="4" t="inlineStr">
        <is>
          <t>Actual Asset Allocation</t>
        </is>
      </c>
      <c r="C38" s="6" t="n">
        <v>200</v>
      </c>
      <c r="D38" s="5" t="n">
        <v>200</v>
      </c>
    </row>
    <row r="39">
      <c r="A39" s="4" t="inlineStr">
        <is>
          <t>Real Estate | Non-U.S. Plans</t>
        </is>
      </c>
    </row>
    <row r="40">
      <c r="A40" s="3" t="inlineStr">
        <is>
          <t>Defined Benefit Plan Disclosure [Line Items]</t>
        </is>
      </c>
    </row>
    <row r="41">
      <c r="A41" s="4" t="inlineStr">
        <is>
          <t>Target Allocation</t>
        </is>
      </c>
      <c r="C41" s="4" t="inlineStr">
        <is>
          <t>19.00%</t>
        </is>
      </c>
    </row>
    <row r="42">
      <c r="A42" s="4" t="inlineStr">
        <is>
          <t>Actual Asset Allocation</t>
        </is>
      </c>
      <c r="C42" s="6" t="n">
        <v>27300</v>
      </c>
      <c r="D42" s="6" t="n">
        <v>27800</v>
      </c>
    </row>
    <row r="43"/>
    <row r="44">
      <c r="A44" s="4" t="inlineStr">
        <is>
          <t>[1]</t>
        </is>
      </c>
      <c r="B44" s="4" t="inlineStr">
        <is>
          <t>The larger than target cash position at May 31, 2020 results from our February 2020 contribution to the RPM International Inc. Retirement Plan because of our plans to invest the February contribution over a period of time, due to dollar cost averaging.</t>
        </is>
      </c>
    </row>
  </sheetData>
  <mergeCells count="3">
    <mergeCell ref="A1:B1"/>
    <mergeCell ref="A43:D43"/>
    <mergeCell ref="B44:D4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1, 2020</t>
        </is>
      </c>
    </row>
    <row r="3">
      <c r="A3" s="3" t="inlineStr">
        <is>
          <t>Goodwill And Intangible Assets Disclosure [Abstract]</t>
        </is>
      </c>
    </row>
    <row r="4">
      <c r="A4" s="4" t="inlineStr">
        <is>
          <t>Goodwill and Other Intangible Assets</t>
        </is>
      </c>
      <c r="B4" s="4" t="inlineStr">
        <is>
          <t xml:space="preserve">NOTE C — GOODWILL AND OTHER INTANGIBLE ASSETS The changes in the carrying amount of goodwill, by reportable segment, for the years ended May 31, 2020 and 2019, are as follows:
CPG
PCG
Consumer
SPG
(In thousands)
Segment
Segment
Segment
Segment
Total
Balance as of June 1, 2018
$
372,033
$
186,775
$
477,718
$
155,648
$
1,192,174
Acquisitions
47,151
4,314
25,994
77,459
Translation adjustments &amp; other
(11,755
)
(5,830
)
(4,325
)
(1,961
)
(23,871
)
Balance as of May 31, 2019
407,429
185,259
499,387
153,687
1,245,762
Acquisitions
14,689
3,023
10,352
28,064
Translation adjustments &amp; other (1)
(16,764
)
(2,878
)
(3,169
)
(949
)
(23,760
)
Balance as of May 31, 2020
$
405,354
$
185,404
$
496,218
$
163,090
$
1,250,066
(1)
Activity includes a $2.3 million decrease to goodwill within our Consumer segment related to adjustments to preliminary purchase price allocations, primarily due to deferred tax adjustments. Total accumulated goodwill impairment losses were $156.3 million at May 31, 2020. Of the accumulated balance, $141.4 million was recorded during the fiscal year ended May 31, 2017 by a reporting unit that at the time was included in our Consumer segment and is now included in our SPG segment, and $14.9 million was recorded during the fiscal year ended May 31, 2009 by a reporting unit that at the time was included in our former Industrial reportable segment and is now included in our CPG segment. There were no impairment losses recorded during fiscal 2020, 2019 or 2018. Other intangible assets consist of the following major classes:
Gross
Net Other
Amortization
Carrying
Accumulated
Intangible
(In thousands)
Period (In Years)
Amount
Amortization
Assets
As of May 31, 2020
Amortized intangible assets
Formulae
9 to 33
$
230,621
$
(160,771
)
$
69,850
Customer-related intangibles
5 to 33
439,153
(197,752
)
241,401
Trademarks/names
5 to 40
30,700
(17,224
)
13,476
Other
1 to 33
32,224
(23,281
)
8,943
Total Amortized Intangibles
732,698
(399,028
)
333,670
Indefinite-lived intangible assets
Trademarks/names
250,710
250,710
Total Other Intangible Assets
$
983,408
$
(399,028
)
$
584,380
As of May 31, 2019
Amortized intangible assets
Formulae
9 to 33
$
227,208
$
(150,091
)
$
77,117
Customer-related intangibles
5 to 33
413,475
(172,238
)
241,237
Trademarks/names
5 to 40
32,998
(16,867
)
16,131
Other
1 to 33
36,709
(26,599
)
10,110
Total Amortized Intangibles
710,390
(365,795
)
344,595
Indefinite-lived intangible assets
Trademarks/names
256,487
256,487
Total Other Intangible Assets
$
966,877
$
(365,795
)
$
601,082
The aggregate intangible asset amortization expense for the fiscal years ended May 31, 2020, 2019 and 2018 was $45.6 million, $45.1 million and $43.2 million, respectively. For the next five fiscal years, we estimate annual intangible asset amortization expense related to our existing intangible assets to approximate the following: 2021 — $42.1 million, 2022 — $40.8 million, 2023 — $37.1 million, 2024 — $33.9 million and 2025 — $29.1 million. Total gross accumulated intangible asset impairment losses were $61.8 million at May 31, 2020, and were recorded in the following fiscal years: 2009 - $0.6 million was recorded by our former Industrial reportable segment; 2017 - $53.0 million was recorded at the time by our Consumer segment; 2018 - There were no impairment losses recorded during fiscal 2018; 2019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ension Plan Assets Categorized Using Fair Value Hierarchy (Detail) - Pension Benefits - USD ($) $ in Thousands</t>
        </is>
      </c>
      <c r="B1" s="2" t="inlineStr">
        <is>
          <t>May 31, 2020</t>
        </is>
      </c>
      <c r="C1" s="2" t="inlineStr">
        <is>
          <t>May 31, 2019</t>
        </is>
      </c>
      <c r="D1" s="2" t="inlineStr">
        <is>
          <t>May 31, 2018</t>
        </is>
      </c>
    </row>
    <row r="2">
      <c r="A2" s="4" t="inlineStr">
        <is>
          <t>U.S. Plans</t>
        </is>
      </c>
    </row>
    <row r="3">
      <c r="A3" s="3" t="inlineStr">
        <is>
          <t>Defined Benefit Plan Disclosure [Line Items]</t>
        </is>
      </c>
    </row>
    <row r="4">
      <c r="A4" s="4" t="inlineStr">
        <is>
          <t>Defined Benefit Plan, Pension plans with Plan Assets</t>
        </is>
      </c>
      <c r="B4" s="6" t="n">
        <v>516550</v>
      </c>
      <c r="C4" s="6" t="n">
        <v>496865</v>
      </c>
      <c r="D4" s="6" t="n">
        <v>487233</v>
      </c>
    </row>
    <row r="5">
      <c r="A5" s="4" t="inlineStr">
        <is>
          <t>U.S. Plans | U.S. Treasury and other government</t>
        </is>
      </c>
    </row>
    <row r="6">
      <c r="A6" s="3" t="inlineStr">
        <is>
          <t>Defined Benefit Plan Disclosure [Line Items]</t>
        </is>
      </c>
    </row>
    <row r="7">
      <c r="A7" s="4" t="inlineStr">
        <is>
          <t>Defined Benefit Plan, Pension plans with Plan Assets</t>
        </is>
      </c>
      <c r="B7" s="5" t="n">
        <v>12973</v>
      </c>
      <c r="C7" s="5" t="n">
        <v>13854</v>
      </c>
    </row>
    <row r="8">
      <c r="A8" s="4" t="inlineStr">
        <is>
          <t>U.S. Plans | State and Municipal Debt Obligations</t>
        </is>
      </c>
    </row>
    <row r="9">
      <c r="A9" s="3" t="inlineStr">
        <is>
          <t>Defined Benefit Plan Disclosure [Line Items]</t>
        </is>
      </c>
    </row>
    <row r="10">
      <c r="A10" s="4" t="inlineStr">
        <is>
          <t>Defined Benefit Plan, Pension plans with Plan Assets</t>
        </is>
      </c>
      <c r="B10" s="5" t="n">
        <v>508</v>
      </c>
      <c r="C10" s="5" t="n">
        <v>386</v>
      </c>
    </row>
    <row r="11">
      <c r="A11" s="4" t="inlineStr">
        <is>
          <t>U.S. Plans | Foreign Covered Bonds</t>
        </is>
      </c>
    </row>
    <row r="12">
      <c r="A12" s="3" t="inlineStr">
        <is>
          <t>Defined Benefit Plan Disclosure [Line Items]</t>
        </is>
      </c>
    </row>
    <row r="13">
      <c r="A13" s="4" t="inlineStr">
        <is>
          <t>Defined Benefit Plan, Pension plans with Plan Assets</t>
        </is>
      </c>
      <c r="B13" s="5" t="n">
        <v>715</v>
      </c>
      <c r="C13" s="5" t="n">
        <v>1031</v>
      </c>
    </row>
    <row r="14">
      <c r="A14" s="4" t="inlineStr">
        <is>
          <t>U.S. Plans | Mortgage-backed securities</t>
        </is>
      </c>
    </row>
    <row r="15">
      <c r="A15" s="3" t="inlineStr">
        <is>
          <t>Defined Benefit Plan Disclosure [Line Items]</t>
        </is>
      </c>
    </row>
    <row r="16">
      <c r="A16" s="4" t="inlineStr">
        <is>
          <t>Defined Benefit Plan, Pension plans with Plan Assets</t>
        </is>
      </c>
      <c r="B16" s="5" t="n">
        <v>23824</v>
      </c>
      <c r="C16" s="5" t="n">
        <v>20075</v>
      </c>
    </row>
    <row r="17">
      <c r="A17" s="4" t="inlineStr">
        <is>
          <t>U.S. Plans | Corporate bonds</t>
        </is>
      </c>
    </row>
    <row r="18">
      <c r="A18" s="3" t="inlineStr">
        <is>
          <t>Defined Benefit Plan Disclosure [Line Items]</t>
        </is>
      </c>
    </row>
    <row r="19">
      <c r="A19" s="4" t="inlineStr">
        <is>
          <t>Defined Benefit Plan, Pension plans with Plan Assets</t>
        </is>
      </c>
      <c r="B19" s="5" t="n">
        <v>34317</v>
      </c>
      <c r="C19" s="5" t="n">
        <v>26204</v>
      </c>
    </row>
    <row r="20">
      <c r="A20" s="4" t="inlineStr">
        <is>
          <t>U.S. Plans | Mid Cap Equity Securities</t>
        </is>
      </c>
    </row>
    <row r="21">
      <c r="A21" s="3" t="inlineStr">
        <is>
          <t>Defined Benefit Plan Disclosure [Line Items]</t>
        </is>
      </c>
    </row>
    <row r="22">
      <c r="A22" s="4" t="inlineStr">
        <is>
          <t>Defined Benefit Plan, Pension plans with Plan Assets</t>
        </is>
      </c>
      <c r="C22" s="5" t="n">
        <v>13392</v>
      </c>
    </row>
    <row r="23">
      <c r="A23" s="4" t="inlineStr">
        <is>
          <t>U.S. Plans | Large Cap Equity Securities</t>
        </is>
      </c>
    </row>
    <row r="24">
      <c r="A24" s="3" t="inlineStr">
        <is>
          <t>Defined Benefit Plan Disclosure [Line Items]</t>
        </is>
      </c>
    </row>
    <row r="25">
      <c r="A25" s="4" t="inlineStr">
        <is>
          <t>Defined Benefit Plan, Pension plans with Plan Assets</t>
        </is>
      </c>
      <c r="B25" s="5" t="n">
        <v>19589</v>
      </c>
    </row>
    <row r="26">
      <c r="A26" s="4" t="inlineStr">
        <is>
          <t>U.S. Plans | Small Cap Equity Securities</t>
        </is>
      </c>
    </row>
    <row r="27">
      <c r="A27" s="3" t="inlineStr">
        <is>
          <t>Defined Benefit Plan Disclosure [Line Items]</t>
        </is>
      </c>
    </row>
    <row r="28">
      <c r="A28" s="4" t="inlineStr">
        <is>
          <t>Defined Benefit Plan, Pension plans with Plan Assets</t>
        </is>
      </c>
      <c r="C28" s="5" t="n">
        <v>15720</v>
      </c>
    </row>
    <row r="29">
      <c r="A29" s="4" t="inlineStr">
        <is>
          <t>U.S. Plans | Equity Mutual Funds</t>
        </is>
      </c>
    </row>
    <row r="30">
      <c r="A30" s="3" t="inlineStr">
        <is>
          <t>Defined Benefit Plan Disclosure [Line Items]</t>
        </is>
      </c>
    </row>
    <row r="31">
      <c r="A31" s="4" t="inlineStr">
        <is>
          <t>Defined Benefit Plan, Pension plans with Plan Assets</t>
        </is>
      </c>
      <c r="B31" s="5" t="n">
        <v>241426</v>
      </c>
      <c r="C31" s="5" t="n">
        <v>265969</v>
      </c>
    </row>
    <row r="32">
      <c r="A32" s="4" t="inlineStr">
        <is>
          <t>U.S. Plans | Mutal Funds - Multi-class</t>
        </is>
      </c>
    </row>
    <row r="33">
      <c r="A33" s="3" t="inlineStr">
        <is>
          <t>Defined Benefit Plan Disclosure [Line Items]</t>
        </is>
      </c>
    </row>
    <row r="34">
      <c r="A34" s="4" t="inlineStr">
        <is>
          <t>Defined Benefit Plan, Pension plans with Plan Assets</t>
        </is>
      </c>
      <c r="B34" s="5" t="n">
        <v>118205</v>
      </c>
      <c r="C34" s="5" t="n">
        <v>78143</v>
      </c>
    </row>
    <row r="35">
      <c r="A35" s="4" t="inlineStr">
        <is>
          <t>U.S. Plans | Debt Mutual Funds</t>
        </is>
      </c>
    </row>
    <row r="36">
      <c r="A36" s="3" t="inlineStr">
        <is>
          <t>Defined Benefit Plan Disclosure [Line Items]</t>
        </is>
      </c>
    </row>
    <row r="37">
      <c r="A37" s="4" t="inlineStr">
        <is>
          <t>Defined Benefit Plan, Pension plans with Plan Assets</t>
        </is>
      </c>
      <c r="B37" s="5" t="n">
        <v>33993</v>
      </c>
      <c r="C37" s="5" t="n">
        <v>22215</v>
      </c>
    </row>
    <row r="38">
      <c r="A38" s="4" t="inlineStr">
        <is>
          <t>U.S. Plans | Cash and Cash Equivalents</t>
        </is>
      </c>
    </row>
    <row r="39">
      <c r="A39" s="3" t="inlineStr">
        <is>
          <t>Defined Benefit Plan Disclosure [Line Items]</t>
        </is>
      </c>
    </row>
    <row r="40">
      <c r="A40" s="4" t="inlineStr">
        <is>
          <t>Defined Benefit Plan, Pension plans with Plan Assets</t>
        </is>
      </c>
      <c r="B40" s="5" t="n">
        <v>30830</v>
      </c>
      <c r="C40" s="5" t="n">
        <v>39704</v>
      </c>
    </row>
    <row r="41">
      <c r="A41" s="4" t="inlineStr">
        <is>
          <t>U.S. Plans | Limited Partner</t>
        </is>
      </c>
    </row>
    <row r="42">
      <c r="A42" s="3" t="inlineStr">
        <is>
          <t>Defined Benefit Plan Disclosure [Line Items]</t>
        </is>
      </c>
    </row>
    <row r="43">
      <c r="A43" s="4" t="inlineStr">
        <is>
          <t>Defined Benefit Plan, Pension plans with Plan Assets</t>
        </is>
      </c>
      <c r="B43" s="5" t="n">
        <v>170</v>
      </c>
      <c r="C43" s="5" t="n">
        <v>172</v>
      </c>
    </row>
    <row r="44">
      <c r="A44" s="4" t="inlineStr">
        <is>
          <t>Non-U.S. Plans</t>
        </is>
      </c>
    </row>
    <row r="45">
      <c r="A45" s="3" t="inlineStr">
        <is>
          <t>Defined Benefit Plan Disclosure [Line Items]</t>
        </is>
      </c>
    </row>
    <row r="46">
      <c r="A46" s="4" t="inlineStr">
        <is>
          <t>Defined Benefit Plan, Pension plans with Plan Assets</t>
        </is>
      </c>
      <c r="B46" s="5" t="n">
        <v>194874</v>
      </c>
      <c r="C46" s="5" t="n">
        <v>187112</v>
      </c>
      <c r="D46" s="5" t="n">
        <v>188960</v>
      </c>
    </row>
    <row r="47">
      <c r="A47" s="4" t="inlineStr">
        <is>
          <t>Non-U.S. Plans | Foreign Covered Bonds</t>
        </is>
      </c>
    </row>
    <row r="48">
      <c r="A48" s="3" t="inlineStr">
        <is>
          <t>Defined Benefit Plan Disclosure [Line Items]</t>
        </is>
      </c>
    </row>
    <row r="49">
      <c r="A49" s="4" t="inlineStr">
        <is>
          <t>Defined Benefit Plan, Pension plans with Plan Assets</t>
        </is>
      </c>
      <c r="B49" s="5" t="n">
        <v>603</v>
      </c>
      <c r="C49" s="5" t="n">
        <v>227</v>
      </c>
    </row>
    <row r="50">
      <c r="A50" s="4" t="inlineStr">
        <is>
          <t>Non-U.S. Plans | Cash and Cash Equivalents</t>
        </is>
      </c>
    </row>
    <row r="51">
      <c r="A51" s="3" t="inlineStr">
        <is>
          <t>Defined Benefit Plan Disclosure [Line Items]</t>
        </is>
      </c>
    </row>
    <row r="52">
      <c r="A52" s="4" t="inlineStr">
        <is>
          <t>Defined Benefit Plan, Pension plans with Plan Assets</t>
        </is>
      </c>
      <c r="B52" s="5" t="n">
        <v>67</v>
      </c>
      <c r="C52" s="5" t="n">
        <v>123</v>
      </c>
    </row>
    <row r="53">
      <c r="A53" s="4" t="inlineStr">
        <is>
          <t>Non-U.S. Plans | Pooled Equity Securities Funds</t>
        </is>
      </c>
    </row>
    <row r="54">
      <c r="A54" s="3" t="inlineStr">
        <is>
          <t>Defined Benefit Plan Disclosure [Line Items]</t>
        </is>
      </c>
    </row>
    <row r="55">
      <c r="A55" s="4" t="inlineStr">
        <is>
          <t>Defined Benefit Plan, Pension plans with Plan Assets</t>
        </is>
      </c>
      <c r="B55" s="5" t="n">
        <v>78472</v>
      </c>
      <c r="C55" s="5" t="n">
        <v>78733</v>
      </c>
    </row>
    <row r="56">
      <c r="A56" s="4" t="inlineStr">
        <is>
          <t>Non-U.S. Plans | Pooled Funds Fixed Income Securities</t>
        </is>
      </c>
    </row>
    <row r="57">
      <c r="A57" s="3" t="inlineStr">
        <is>
          <t>Defined Benefit Plan Disclosure [Line Items]</t>
        </is>
      </c>
    </row>
    <row r="58">
      <c r="A58" s="4" t="inlineStr">
        <is>
          <t>Defined Benefit Plan, Pension plans with Plan Assets</t>
        </is>
      </c>
      <c r="B58" s="5" t="n">
        <v>87610</v>
      </c>
      <c r="C58" s="5" t="n">
        <v>79061</v>
      </c>
    </row>
    <row r="59">
      <c r="A59" s="4" t="inlineStr">
        <is>
          <t>Non-U.S. Plans | Insurance Contracts</t>
        </is>
      </c>
    </row>
    <row r="60">
      <c r="A60" s="3" t="inlineStr">
        <is>
          <t>Defined Benefit Plan Disclosure [Line Items]</t>
        </is>
      </c>
    </row>
    <row r="61">
      <c r="A61" s="4" t="inlineStr">
        <is>
          <t>Defined Benefit Plan, Pension plans with Plan Assets</t>
        </is>
      </c>
      <c r="B61" s="5" t="n">
        <v>27267</v>
      </c>
      <c r="C61" s="5" t="n">
        <v>27843</v>
      </c>
    </row>
    <row r="62">
      <c r="A62" s="4" t="inlineStr">
        <is>
          <t>Non-U.S. Plans | Mutual funds</t>
        </is>
      </c>
    </row>
    <row r="63">
      <c r="A63" s="3" t="inlineStr">
        <is>
          <t>Defined Benefit Plan Disclosure [Line Items]</t>
        </is>
      </c>
    </row>
    <row r="64">
      <c r="A64" s="4" t="inlineStr">
        <is>
          <t>Defined Benefit Plan, Pension plans with Plan Assets</t>
        </is>
      </c>
      <c r="B64" s="5" t="n">
        <v>855</v>
      </c>
      <c r="C64" s="5" t="n">
        <v>1125</v>
      </c>
    </row>
    <row r="65">
      <c r="A65" s="4" t="inlineStr">
        <is>
          <t>Quoted Prices in Active Markets for Identical Assets (Level 1) | U.S. Plans</t>
        </is>
      </c>
    </row>
    <row r="66">
      <c r="A66" s="3" t="inlineStr">
        <is>
          <t>Defined Benefit Plan Disclosure [Line Items]</t>
        </is>
      </c>
    </row>
    <row r="67">
      <c r="A67" s="4" t="inlineStr">
        <is>
          <t>Defined Benefit Plan, Pension plans with Plan Assets</t>
        </is>
      </c>
      <c r="B67" s="5" t="n">
        <v>50419</v>
      </c>
      <c r="C67" s="5" t="n">
        <v>68816</v>
      </c>
    </row>
    <row r="68">
      <c r="A68" s="4" t="inlineStr">
        <is>
          <t>Quoted Prices in Active Markets for Identical Assets (Level 1) | U.S. Plans | Mid Cap Equity Securities</t>
        </is>
      </c>
    </row>
    <row r="69">
      <c r="A69" s="3" t="inlineStr">
        <is>
          <t>Defined Benefit Plan Disclosure [Line Items]</t>
        </is>
      </c>
    </row>
    <row r="70">
      <c r="A70" s="4" t="inlineStr">
        <is>
          <t>Defined Benefit Plan, Pension plans with Plan Assets</t>
        </is>
      </c>
      <c r="C70" s="5" t="n">
        <v>13392</v>
      </c>
    </row>
    <row r="71">
      <c r="A71" s="4" t="inlineStr">
        <is>
          <t>Quoted Prices in Active Markets for Identical Assets (Level 1) | U.S. Plans | Large Cap Equity Securities</t>
        </is>
      </c>
    </row>
    <row r="72">
      <c r="A72" s="3" t="inlineStr">
        <is>
          <t>Defined Benefit Plan Disclosure [Line Items]</t>
        </is>
      </c>
    </row>
    <row r="73">
      <c r="A73" s="4" t="inlineStr">
        <is>
          <t>Defined Benefit Plan, Pension plans with Plan Assets</t>
        </is>
      </c>
      <c r="B73" s="5" t="n">
        <v>19589</v>
      </c>
    </row>
    <row r="74">
      <c r="A74" s="4" t="inlineStr">
        <is>
          <t>Quoted Prices in Active Markets for Identical Assets (Level 1) | U.S. Plans | Small Cap Equity Securities</t>
        </is>
      </c>
    </row>
    <row r="75">
      <c r="A75" s="3" t="inlineStr">
        <is>
          <t>Defined Benefit Plan Disclosure [Line Items]</t>
        </is>
      </c>
    </row>
    <row r="76">
      <c r="A76" s="4" t="inlineStr">
        <is>
          <t>Defined Benefit Plan, Pension plans with Plan Assets</t>
        </is>
      </c>
      <c r="C76" s="5" t="n">
        <v>15720</v>
      </c>
    </row>
    <row r="77">
      <c r="A77" s="4" t="inlineStr">
        <is>
          <t>Quoted Prices in Active Markets for Identical Assets (Level 1) | U.S. Plans | Cash and Cash Equivalents</t>
        </is>
      </c>
    </row>
    <row r="78">
      <c r="A78" s="3" t="inlineStr">
        <is>
          <t>Defined Benefit Plan Disclosure [Line Items]</t>
        </is>
      </c>
    </row>
    <row r="79">
      <c r="A79" s="4" t="inlineStr">
        <is>
          <t>Defined Benefit Plan, Pension plans with Plan Assets</t>
        </is>
      </c>
      <c r="B79" s="5" t="n">
        <v>30830</v>
      </c>
      <c r="C79" s="5" t="n">
        <v>39704</v>
      </c>
    </row>
    <row r="80">
      <c r="A80" s="4" t="inlineStr">
        <is>
          <t>Quoted Prices in Active Markets for Identical Assets (Level 1) | Non-U.S. Plans</t>
        </is>
      </c>
    </row>
    <row r="81">
      <c r="A81" s="3" t="inlineStr">
        <is>
          <t>Defined Benefit Plan Disclosure [Line Items]</t>
        </is>
      </c>
    </row>
    <row r="82">
      <c r="A82" s="4" t="inlineStr">
        <is>
          <t>Defined Benefit Plan, Pension plans with Plan Assets</t>
        </is>
      </c>
      <c r="B82" s="5" t="n">
        <v>67</v>
      </c>
      <c r="C82" s="5" t="n">
        <v>123</v>
      </c>
    </row>
    <row r="83">
      <c r="A83" s="4" t="inlineStr">
        <is>
          <t>Quoted Prices in Active Markets for Identical Assets (Level 1) | Non-U.S. Plans | Cash and Cash Equivalents</t>
        </is>
      </c>
    </row>
    <row r="84">
      <c r="A84" s="3" t="inlineStr">
        <is>
          <t>Defined Benefit Plan Disclosure [Line Items]</t>
        </is>
      </c>
    </row>
    <row r="85">
      <c r="A85" s="4" t="inlineStr">
        <is>
          <t>Defined Benefit Plan, Pension plans with Plan Assets</t>
        </is>
      </c>
      <c r="B85" s="5" t="n">
        <v>67</v>
      </c>
      <c r="C85" s="5" t="n">
        <v>123</v>
      </c>
    </row>
    <row r="86">
      <c r="A86" s="4" t="inlineStr">
        <is>
          <t>Significant Other Observable Inputs (Level 2) | U.S. Plans</t>
        </is>
      </c>
    </row>
    <row r="87">
      <c r="A87" s="3" t="inlineStr">
        <is>
          <t>Defined Benefit Plan Disclosure [Line Items]</t>
        </is>
      </c>
    </row>
    <row r="88">
      <c r="A88" s="4" t="inlineStr">
        <is>
          <t>Defined Benefit Plan, Pension plans with Plan Assets</t>
        </is>
      </c>
      <c r="B88" s="5" t="n">
        <v>465961</v>
      </c>
      <c r="C88" s="5" t="n">
        <v>427877</v>
      </c>
    </row>
    <row r="89">
      <c r="A89" s="4" t="inlineStr">
        <is>
          <t>Significant Other Observable Inputs (Level 2) | U.S. Plans | U.S. Treasury and other government</t>
        </is>
      </c>
    </row>
    <row r="90">
      <c r="A90" s="3" t="inlineStr">
        <is>
          <t>Defined Benefit Plan Disclosure [Line Items]</t>
        </is>
      </c>
    </row>
    <row r="91">
      <c r="A91" s="4" t="inlineStr">
        <is>
          <t>Defined Benefit Plan, Pension plans with Plan Assets</t>
        </is>
      </c>
      <c r="B91" s="5" t="n">
        <v>12973</v>
      </c>
      <c r="C91" s="5" t="n">
        <v>13854</v>
      </c>
    </row>
    <row r="92">
      <c r="A92" s="4" t="inlineStr">
        <is>
          <t>Significant Other Observable Inputs (Level 2) | U.S. Plans | State and Municipal Debt Obligations</t>
        </is>
      </c>
    </row>
    <row r="93">
      <c r="A93" s="3" t="inlineStr">
        <is>
          <t>Defined Benefit Plan Disclosure [Line Items]</t>
        </is>
      </c>
    </row>
    <row r="94">
      <c r="A94" s="4" t="inlineStr">
        <is>
          <t>Defined Benefit Plan, Pension plans with Plan Assets</t>
        </is>
      </c>
      <c r="B94" s="5" t="n">
        <v>508</v>
      </c>
      <c r="C94" s="5" t="n">
        <v>386</v>
      </c>
    </row>
    <row r="95">
      <c r="A95" s="4" t="inlineStr">
        <is>
          <t>Significant Other Observable Inputs (Level 2) | U.S. Plans | Foreign Covered Bonds</t>
        </is>
      </c>
    </row>
    <row r="96">
      <c r="A96" s="3" t="inlineStr">
        <is>
          <t>Defined Benefit Plan Disclosure [Line Items]</t>
        </is>
      </c>
    </row>
    <row r="97">
      <c r="A97" s="4" t="inlineStr">
        <is>
          <t>Defined Benefit Plan, Pension plans with Plan Assets</t>
        </is>
      </c>
      <c r="B97" s="5" t="n">
        <v>715</v>
      </c>
      <c r="C97" s="5" t="n">
        <v>1031</v>
      </c>
    </row>
    <row r="98">
      <c r="A98" s="4" t="inlineStr">
        <is>
          <t>Significant Other Observable Inputs (Level 2) | U.S. Plans | Mortgage-backed securities</t>
        </is>
      </c>
    </row>
    <row r="99">
      <c r="A99" s="3" t="inlineStr">
        <is>
          <t>Defined Benefit Plan Disclosure [Line Items]</t>
        </is>
      </c>
    </row>
    <row r="100">
      <c r="A100" s="4" t="inlineStr">
        <is>
          <t>Defined Benefit Plan, Pension plans with Plan Assets</t>
        </is>
      </c>
      <c r="B100" s="5" t="n">
        <v>23824</v>
      </c>
      <c r="C100" s="5" t="n">
        <v>20075</v>
      </c>
    </row>
    <row r="101">
      <c r="A101" s="4" t="inlineStr">
        <is>
          <t>Significant Other Observable Inputs (Level 2) | U.S. Plans | Corporate bonds</t>
        </is>
      </c>
    </row>
    <row r="102">
      <c r="A102" s="3" t="inlineStr">
        <is>
          <t>Defined Benefit Plan Disclosure [Line Items]</t>
        </is>
      </c>
    </row>
    <row r="103">
      <c r="A103" s="4" t="inlineStr">
        <is>
          <t>Defined Benefit Plan, Pension plans with Plan Assets</t>
        </is>
      </c>
      <c r="B103" s="5" t="n">
        <v>34317</v>
      </c>
      <c r="C103" s="5" t="n">
        <v>26204</v>
      </c>
    </row>
    <row r="104">
      <c r="A104" s="4" t="inlineStr">
        <is>
          <t>Significant Other Observable Inputs (Level 2) | U.S. Plans | Equity Mutual Funds</t>
        </is>
      </c>
    </row>
    <row r="105">
      <c r="A105" s="3" t="inlineStr">
        <is>
          <t>Defined Benefit Plan Disclosure [Line Items]</t>
        </is>
      </c>
    </row>
    <row r="106">
      <c r="A106" s="4" t="inlineStr">
        <is>
          <t>Defined Benefit Plan, Pension plans with Plan Assets</t>
        </is>
      </c>
      <c r="B106" s="5" t="n">
        <v>241426</v>
      </c>
      <c r="C106" s="5" t="n">
        <v>265969</v>
      </c>
    </row>
    <row r="107">
      <c r="A107" s="4" t="inlineStr">
        <is>
          <t>Significant Other Observable Inputs (Level 2) | U.S. Plans | Mutal Funds - Multi-class</t>
        </is>
      </c>
    </row>
    <row r="108">
      <c r="A108" s="3" t="inlineStr">
        <is>
          <t>Defined Benefit Plan Disclosure [Line Items]</t>
        </is>
      </c>
    </row>
    <row r="109">
      <c r="A109" s="4" t="inlineStr">
        <is>
          <t>Defined Benefit Plan, Pension plans with Plan Assets</t>
        </is>
      </c>
      <c r="B109" s="5" t="n">
        <v>118205</v>
      </c>
      <c r="C109" s="5" t="n">
        <v>78143</v>
      </c>
    </row>
    <row r="110">
      <c r="A110" s="4" t="inlineStr">
        <is>
          <t>Significant Other Observable Inputs (Level 2) | U.S. Plans | Debt Mutual Funds</t>
        </is>
      </c>
    </row>
    <row r="111">
      <c r="A111" s="3" t="inlineStr">
        <is>
          <t>Defined Benefit Plan Disclosure [Line Items]</t>
        </is>
      </c>
    </row>
    <row r="112">
      <c r="A112" s="4" t="inlineStr">
        <is>
          <t>Defined Benefit Plan, Pension plans with Plan Assets</t>
        </is>
      </c>
      <c r="B112" s="5" t="n">
        <v>33993</v>
      </c>
      <c r="C112" s="5" t="n">
        <v>22215</v>
      </c>
    </row>
    <row r="113">
      <c r="A113" s="4" t="inlineStr">
        <is>
          <t>Significant Other Observable Inputs (Level 2) | Non-U.S. Plans</t>
        </is>
      </c>
    </row>
    <row r="114">
      <c r="A114" s="3" t="inlineStr">
        <is>
          <t>Defined Benefit Plan Disclosure [Line Items]</t>
        </is>
      </c>
    </row>
    <row r="115">
      <c r="A115" s="4" t="inlineStr">
        <is>
          <t>Defined Benefit Plan, Pension plans with Plan Assets</t>
        </is>
      </c>
      <c r="B115" s="5" t="n">
        <v>167540</v>
      </c>
      <c r="C115" s="5" t="n">
        <v>159146</v>
      </c>
    </row>
    <row r="116">
      <c r="A116" s="4" t="inlineStr">
        <is>
          <t>Significant Other Observable Inputs (Level 2) | Non-U.S. Plans | Foreign Covered Bonds</t>
        </is>
      </c>
    </row>
    <row r="117">
      <c r="A117" s="3" t="inlineStr">
        <is>
          <t>Defined Benefit Plan Disclosure [Line Items]</t>
        </is>
      </c>
    </row>
    <row r="118">
      <c r="A118" s="4" t="inlineStr">
        <is>
          <t>Defined Benefit Plan, Pension plans with Plan Assets</t>
        </is>
      </c>
      <c r="B118" s="5" t="n">
        <v>603</v>
      </c>
      <c r="C118" s="5" t="n">
        <v>227</v>
      </c>
    </row>
    <row r="119">
      <c r="A119" s="4" t="inlineStr">
        <is>
          <t>Significant Other Observable Inputs (Level 2) | Non-U.S. Plans | Pooled Equity Securities Funds</t>
        </is>
      </c>
    </row>
    <row r="120">
      <c r="A120" s="3" t="inlineStr">
        <is>
          <t>Defined Benefit Plan Disclosure [Line Items]</t>
        </is>
      </c>
    </row>
    <row r="121">
      <c r="A121" s="4" t="inlineStr">
        <is>
          <t>Defined Benefit Plan, Pension plans with Plan Assets</t>
        </is>
      </c>
      <c r="B121" s="5" t="n">
        <v>78472</v>
      </c>
      <c r="C121" s="5" t="n">
        <v>78733</v>
      </c>
    </row>
    <row r="122">
      <c r="A122" s="4" t="inlineStr">
        <is>
          <t>Significant Other Observable Inputs (Level 2) | Non-U.S. Plans | Pooled Funds Fixed Income Securities</t>
        </is>
      </c>
    </row>
    <row r="123">
      <c r="A123" s="3" t="inlineStr">
        <is>
          <t>Defined Benefit Plan Disclosure [Line Items]</t>
        </is>
      </c>
    </row>
    <row r="124">
      <c r="A124" s="4" t="inlineStr">
        <is>
          <t>Defined Benefit Plan, Pension plans with Plan Assets</t>
        </is>
      </c>
      <c r="B124" s="5" t="n">
        <v>87610</v>
      </c>
      <c r="C124" s="5" t="n">
        <v>79061</v>
      </c>
    </row>
    <row r="125">
      <c r="A125" s="4" t="inlineStr">
        <is>
          <t>Significant Other Observable Inputs (Level 2) | Non-U.S. Plans | Mutual funds</t>
        </is>
      </c>
    </row>
    <row r="126">
      <c r="A126" s="3" t="inlineStr">
        <is>
          <t>Defined Benefit Plan Disclosure [Line Items]</t>
        </is>
      </c>
    </row>
    <row r="127">
      <c r="A127" s="4" t="inlineStr">
        <is>
          <t>Defined Benefit Plan, Pension plans with Plan Assets</t>
        </is>
      </c>
      <c r="B127" s="5" t="n">
        <v>855</v>
      </c>
      <c r="C127" s="5" t="n">
        <v>1125</v>
      </c>
    </row>
    <row r="128">
      <c r="A128" s="4" t="inlineStr">
        <is>
          <t>Significant Unobservable Inputs (Level 3)</t>
        </is>
      </c>
    </row>
    <row r="129">
      <c r="A129" s="3" t="inlineStr">
        <is>
          <t>Defined Benefit Plan Disclosure [Line Items]</t>
        </is>
      </c>
    </row>
    <row r="130">
      <c r="A130" s="4" t="inlineStr">
        <is>
          <t>Defined Benefit Plan, Pension plans with Plan Assets</t>
        </is>
      </c>
      <c r="B130" s="5" t="n">
        <v>27437</v>
      </c>
      <c r="C130" s="5" t="n">
        <v>28015</v>
      </c>
      <c r="D130" s="6" t="n">
        <v>28448</v>
      </c>
    </row>
    <row r="131">
      <c r="A131" s="4" t="inlineStr">
        <is>
          <t>Significant Unobservable Inputs (Level 3) | U.S. Plans</t>
        </is>
      </c>
    </row>
    <row r="132">
      <c r="A132" s="3" t="inlineStr">
        <is>
          <t>Defined Benefit Plan Disclosure [Line Items]</t>
        </is>
      </c>
    </row>
    <row r="133">
      <c r="A133" s="4" t="inlineStr">
        <is>
          <t>Defined Benefit Plan, Pension plans with Plan Assets</t>
        </is>
      </c>
      <c r="B133" s="5" t="n">
        <v>170</v>
      </c>
      <c r="C133" s="5" t="n">
        <v>172</v>
      </c>
    </row>
    <row r="134">
      <c r="A134" s="4" t="inlineStr">
        <is>
          <t>Significant Unobservable Inputs (Level 3) | U.S. Plans | Limited Partner</t>
        </is>
      </c>
    </row>
    <row r="135">
      <c r="A135" s="3" t="inlineStr">
        <is>
          <t>Defined Benefit Plan Disclosure [Line Items]</t>
        </is>
      </c>
    </row>
    <row r="136">
      <c r="A136" s="4" t="inlineStr">
        <is>
          <t>Defined Benefit Plan, Pension plans with Plan Assets</t>
        </is>
      </c>
      <c r="B136" s="5" t="n">
        <v>170</v>
      </c>
      <c r="C136" s="5" t="n">
        <v>172</v>
      </c>
    </row>
    <row r="137">
      <c r="A137" s="4" t="inlineStr">
        <is>
          <t>Significant Unobservable Inputs (Level 3) | Non-U.S. Plans</t>
        </is>
      </c>
    </row>
    <row r="138">
      <c r="A138" s="3" t="inlineStr">
        <is>
          <t>Defined Benefit Plan Disclosure [Line Items]</t>
        </is>
      </c>
    </row>
    <row r="139">
      <c r="A139" s="4" t="inlineStr">
        <is>
          <t>Defined Benefit Plan, Pension plans with Plan Assets</t>
        </is>
      </c>
      <c r="B139" s="5" t="n">
        <v>27267</v>
      </c>
      <c r="C139" s="5" t="n">
        <v>27843</v>
      </c>
    </row>
    <row r="140">
      <c r="A140" s="4" t="inlineStr">
        <is>
          <t>Significant Unobservable Inputs (Level 3) | Non-U.S. Plans | Insurance Contracts</t>
        </is>
      </c>
    </row>
    <row r="141">
      <c r="A141" s="3" t="inlineStr">
        <is>
          <t>Defined Benefit Plan Disclosure [Line Items]</t>
        </is>
      </c>
    </row>
    <row r="142">
      <c r="A142" s="4" t="inlineStr">
        <is>
          <t>Defined Benefit Plan, Pension plans with Plan Assets</t>
        </is>
      </c>
      <c r="B142" s="6" t="n">
        <v>27267</v>
      </c>
      <c r="C142" s="6" t="n">
        <v>278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2" customWidth="1" min="2" max="2"/>
    <col width="16" customWidth="1" min="3" max="3"/>
    <col width="13" customWidth="1" min="4" max="4"/>
  </cols>
  <sheetData>
    <row r="1">
      <c r="A1" s="1" t="inlineStr">
        <is>
          <t>Activity that Occurred for Level Three Assets (Detail) - Significant Unobservable Inputs (Level 3) - Pension Benefits - USD ($) $ in Thousands</t>
        </is>
      </c>
      <c r="C1" s="2" t="inlineStr">
        <is>
          <t>12 Months Ended</t>
        </is>
      </c>
    </row>
    <row r="2">
      <c r="C2" s="2" t="inlineStr">
        <is>
          <t>May 31, 2020</t>
        </is>
      </c>
      <c r="D2" s="2" t="inlineStr">
        <is>
          <t>May 31, 2019</t>
        </is>
      </c>
    </row>
    <row r="3">
      <c r="A3" s="3" t="inlineStr">
        <is>
          <t>Defined Benefit Plan Disclosure [Line Items]</t>
        </is>
      </c>
    </row>
    <row r="4">
      <c r="A4" s="4" t="inlineStr">
        <is>
          <t>Balance at Beginning of Period</t>
        </is>
      </c>
      <c r="C4" s="6" t="n">
        <v>28015</v>
      </c>
      <c r="D4" s="6" t="n">
        <v>28448</v>
      </c>
    </row>
    <row r="5">
      <c r="A5" s="4" t="inlineStr">
        <is>
          <t>Actual Return on Plan Assets For Assets Still Held at Reporting Date</t>
        </is>
      </c>
      <c r="C5" s="5" t="n">
        <v>-691</v>
      </c>
      <c r="D5" s="5" t="n">
        <v>1228</v>
      </c>
    </row>
    <row r="6">
      <c r="A6" s="4" t="inlineStr">
        <is>
          <t>Settlements</t>
        </is>
      </c>
      <c r="B6" s="4" t="inlineStr">
        <is>
          <t>[1]</t>
        </is>
      </c>
      <c r="C6" s="5" t="n">
        <v>113</v>
      </c>
      <c r="D6" s="5" t="n">
        <v>-1661</v>
      </c>
    </row>
    <row r="7">
      <c r="A7" s="4" t="inlineStr">
        <is>
          <t>Balance at End of Period</t>
        </is>
      </c>
      <c r="C7" s="6" t="n">
        <v>27437</v>
      </c>
      <c r="D7" s="6" t="n">
        <v>28015</v>
      </c>
    </row>
    <row r="8"/>
    <row r="9">
      <c r="A9" s="4" t="inlineStr">
        <is>
          <t>[1]</t>
        </is>
      </c>
      <c r="B9" s="4" t="inlineStr">
        <is>
          <t>Includes the impact of exchange rate changes during the year.</t>
        </is>
      </c>
    </row>
  </sheetData>
  <mergeCells count="4">
    <mergeCell ref="A1:B2"/>
    <mergeCell ref="C1:D1"/>
    <mergeCell ref="A8:C8"/>
    <mergeCell ref="B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ponents of Net Postretirement Expense (Detail) - Postretirement Benefits - USD ($) $ in Thousands</t>
        </is>
      </c>
      <c r="B1" s="2" t="inlineStr">
        <is>
          <t>12 Months Ended</t>
        </is>
      </c>
    </row>
    <row r="2">
      <c r="B2" s="2" t="inlineStr">
        <is>
          <t>May 31, 2020</t>
        </is>
      </c>
      <c r="C2" s="2" t="inlineStr">
        <is>
          <t>May 31, 2019</t>
        </is>
      </c>
      <c r="D2" s="2" t="inlineStr">
        <is>
          <t>May 31, 2018</t>
        </is>
      </c>
    </row>
    <row r="3">
      <c r="A3" s="4" t="inlineStr">
        <is>
          <t>Domestic</t>
        </is>
      </c>
    </row>
    <row r="4">
      <c r="A4" s="3" t="inlineStr">
        <is>
          <t>Defined Benefit Plans And Other Postretirement Benefit Plans Table Text Block [Line Items]</t>
        </is>
      </c>
    </row>
    <row r="5">
      <c r="A5" s="4" t="inlineStr">
        <is>
          <t>Interest cost on the accumulated obligation</t>
        </is>
      </c>
      <c r="B5" s="6" t="n">
        <v>149</v>
      </c>
      <c r="C5" s="6" t="n">
        <v>192</v>
      </c>
      <c r="D5" s="6" t="n">
        <v>173</v>
      </c>
    </row>
    <row r="6">
      <c r="A6" s="4" t="inlineStr">
        <is>
          <t>Prior service (credit)</t>
        </is>
      </c>
      <c r="B6" s="5" t="n">
        <v>-219</v>
      </c>
      <c r="C6" s="5" t="n">
        <v>-219</v>
      </c>
      <c r="D6" s="5" t="n">
        <v>-220</v>
      </c>
    </row>
    <row r="7">
      <c r="A7" s="4" t="inlineStr">
        <is>
          <t>Net actuarial (gains) losses</t>
        </is>
      </c>
      <c r="B7" s="5" t="n">
        <v>-66</v>
      </c>
      <c r="C7" s="5" t="n">
        <v>-26</v>
      </c>
      <c r="D7" s="5" t="n">
        <v>24</v>
      </c>
    </row>
    <row r="8">
      <c r="A8" s="4" t="inlineStr">
        <is>
          <t>Net Pension Cost</t>
        </is>
      </c>
      <c r="B8" s="5" t="n">
        <v>-136</v>
      </c>
      <c r="C8" s="5" t="n">
        <v>-53</v>
      </c>
      <c r="D8" s="5" t="n">
        <v>-23</v>
      </c>
    </row>
    <row r="9">
      <c r="A9" s="4" t="inlineStr">
        <is>
          <t>Non-U.S. Plans</t>
        </is>
      </c>
    </row>
    <row r="10">
      <c r="A10" s="3" t="inlineStr">
        <is>
          <t>Defined Benefit Plans And Other Postretirement Benefit Plans Table Text Block [Line Items]</t>
        </is>
      </c>
    </row>
    <row r="11">
      <c r="A11" s="4" t="inlineStr">
        <is>
          <t>Service cost - benefits earned during the period</t>
        </is>
      </c>
      <c r="B11" s="5" t="n">
        <v>1661</v>
      </c>
      <c r="C11" s="5" t="n">
        <v>1507</v>
      </c>
      <c r="D11" s="5" t="n">
        <v>1307</v>
      </c>
    </row>
    <row r="12">
      <c r="A12" s="4" t="inlineStr">
        <is>
          <t>Interest cost on the accumulated obligation</t>
        </is>
      </c>
      <c r="B12" s="5" t="n">
        <v>1089</v>
      </c>
      <c r="C12" s="5" t="n">
        <v>1122</v>
      </c>
      <c r="D12" s="5" t="n">
        <v>939</v>
      </c>
    </row>
    <row r="13">
      <c r="A13" s="4" t="inlineStr">
        <is>
          <t>Net actuarial (gains) losses</t>
        </is>
      </c>
      <c r="B13" s="5" t="n">
        <v>611</v>
      </c>
      <c r="C13" s="5" t="n">
        <v>442</v>
      </c>
      <c r="D13" s="5" t="n">
        <v>332</v>
      </c>
    </row>
    <row r="14">
      <c r="A14" s="4" t="inlineStr">
        <is>
          <t>Net Pension Cost</t>
        </is>
      </c>
      <c r="B14" s="6" t="n">
        <v>3361</v>
      </c>
      <c r="C14" s="6" t="n">
        <v>3071</v>
      </c>
      <c r="D14" s="6" t="n">
        <v>25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s in Benefit Obligation (Detail) - Postretirement Benefits - USD ($) $ in Thousands</t>
        </is>
      </c>
      <c r="B1" s="2" t="inlineStr">
        <is>
          <t>12 Months Ended</t>
        </is>
      </c>
    </row>
    <row r="2">
      <c r="B2" s="2" t="inlineStr">
        <is>
          <t>May 31, 2020</t>
        </is>
      </c>
      <c r="C2" s="2" t="inlineStr">
        <is>
          <t>May 31, 2019</t>
        </is>
      </c>
      <c r="D2" s="2" t="inlineStr">
        <is>
          <t>May 31, 2018</t>
        </is>
      </c>
    </row>
    <row r="3">
      <c r="A3" s="4" t="inlineStr">
        <is>
          <t>Domestic</t>
        </is>
      </c>
    </row>
    <row r="4">
      <c r="A4" s="3" t="inlineStr">
        <is>
          <t>Defined Benefit Plans And Other Postretirement Benefit Plans Table Text Block [Line Items]</t>
        </is>
      </c>
    </row>
    <row r="5">
      <c r="A5" s="4" t="inlineStr">
        <is>
          <t>Benefit obligation at beginning of year</t>
        </is>
      </c>
      <c r="B5" s="6" t="n">
        <v>4990</v>
      </c>
      <c r="C5" s="6" t="n">
        <v>5368</v>
      </c>
    </row>
    <row r="6">
      <c r="A6" s="4" t="inlineStr">
        <is>
          <t>Interest cost</t>
        </is>
      </c>
      <c r="B6" s="5" t="n">
        <v>149</v>
      </c>
      <c r="C6" s="5" t="n">
        <v>192</v>
      </c>
      <c r="D6" s="6" t="n">
        <v>173</v>
      </c>
    </row>
    <row r="7">
      <c r="A7" s="4" t="inlineStr">
        <is>
          <t>Benefit payments</t>
        </is>
      </c>
      <c r="B7" s="5" t="n">
        <v>-1659</v>
      </c>
      <c r="C7" s="5" t="n">
        <v>-287</v>
      </c>
    </row>
    <row r="8">
      <c r="A8" s="4" t="inlineStr">
        <is>
          <t>Actuarial (gains) losses</t>
        </is>
      </c>
      <c r="B8" s="5" t="n">
        <v>702</v>
      </c>
      <c r="C8" s="5" t="n">
        <v>-283</v>
      </c>
    </row>
    <row r="9">
      <c r="A9" s="4" t="inlineStr">
        <is>
          <t>Benefit Obligation at End of Year</t>
        </is>
      </c>
      <c r="B9" s="5" t="n">
        <v>4182</v>
      </c>
      <c r="C9" s="5" t="n">
        <v>4990</v>
      </c>
      <c r="D9" s="5" t="n">
        <v>5368</v>
      </c>
    </row>
    <row r="10">
      <c r="A10" s="4" t="inlineStr">
        <is>
          <t>Non-U.S. Plans</t>
        </is>
      </c>
    </row>
    <row r="11">
      <c r="A11" s="3" t="inlineStr">
        <is>
          <t>Defined Benefit Plans And Other Postretirement Benefit Plans Table Text Block [Line Items]</t>
        </is>
      </c>
    </row>
    <row r="12">
      <c r="A12" s="4" t="inlineStr">
        <is>
          <t>Benefit obligation at beginning of year</t>
        </is>
      </c>
      <c r="B12" s="5" t="n">
        <v>37663</v>
      </c>
      <c r="C12" s="5" t="n">
        <v>33281</v>
      </c>
    </row>
    <row r="13">
      <c r="A13" s="4" t="inlineStr">
        <is>
          <t>Service cost</t>
        </is>
      </c>
      <c r="B13" s="5" t="n">
        <v>1661</v>
      </c>
      <c r="C13" s="5" t="n">
        <v>1507</v>
      </c>
      <c r="D13" s="5" t="n">
        <v>1307</v>
      </c>
    </row>
    <row r="14">
      <c r="A14" s="4" t="inlineStr">
        <is>
          <t>Interest cost</t>
        </is>
      </c>
      <c r="B14" s="5" t="n">
        <v>1089</v>
      </c>
      <c r="C14" s="5" t="n">
        <v>1122</v>
      </c>
      <c r="D14" s="5" t="n">
        <v>939</v>
      </c>
    </row>
    <row r="15">
      <c r="A15" s="4" t="inlineStr">
        <is>
          <t>Benefit payments</t>
        </is>
      </c>
      <c r="B15" s="5" t="n">
        <v>-639</v>
      </c>
      <c r="C15" s="5" t="n">
        <v>-664</v>
      </c>
    </row>
    <row r="16">
      <c r="A16" s="4" t="inlineStr">
        <is>
          <t>Actuarial (gains) losses</t>
        </is>
      </c>
      <c r="B16" s="5" t="n">
        <v>-683</v>
      </c>
      <c r="C16" s="5" t="n">
        <v>3801</v>
      </c>
    </row>
    <row r="17">
      <c r="A17" s="4" t="inlineStr">
        <is>
          <t>Currency exchange rate changes</t>
        </is>
      </c>
      <c r="B17" s="5" t="n">
        <v>-702</v>
      </c>
      <c r="C17" s="5" t="n">
        <v>-1384</v>
      </c>
    </row>
    <row r="18">
      <c r="A18" s="4" t="inlineStr">
        <is>
          <t>Benefit Obligation at End of Year</t>
        </is>
      </c>
      <c r="B18" s="6" t="n">
        <v>38389</v>
      </c>
      <c r="C18" s="6" t="n">
        <v>37663</v>
      </c>
      <c r="D18" s="6" t="n">
        <v>332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mounts Recognized in Consolidated Balance Sheets, Postretirement (Detail) - Postretirement Benefits - USD ($) $ in Thousands</t>
        </is>
      </c>
      <c r="B1" s="2" t="inlineStr">
        <is>
          <t>May 31, 2020</t>
        </is>
      </c>
      <c r="C1" s="2" t="inlineStr">
        <is>
          <t>May 31, 2019</t>
        </is>
      </c>
    </row>
    <row r="2">
      <c r="A2" s="4" t="inlineStr">
        <is>
          <t>Domestic</t>
        </is>
      </c>
    </row>
    <row r="3">
      <c r="A3" s="3" t="inlineStr">
        <is>
          <t>Defined Benefit Plans And Other Postretirement Benefit Plans Table Text Block [Line Items]</t>
        </is>
      </c>
    </row>
    <row r="4">
      <c r="A4" s="4" t="inlineStr">
        <is>
          <t>Current liabilities</t>
        </is>
      </c>
      <c r="B4" s="6" t="n">
        <v>-385</v>
      </c>
      <c r="C4" s="6" t="n">
        <v>-423</v>
      </c>
    </row>
    <row r="5">
      <c r="A5" s="4" t="inlineStr">
        <is>
          <t>Noncurrent liabilities</t>
        </is>
      </c>
      <c r="B5" s="5" t="n">
        <v>-3797</v>
      </c>
      <c r="C5" s="5" t="n">
        <v>-4567</v>
      </c>
    </row>
    <row r="6">
      <c r="A6" s="4" t="inlineStr">
        <is>
          <t>Net Amount Recognized</t>
        </is>
      </c>
      <c r="B6" s="5" t="n">
        <v>-4182</v>
      </c>
      <c r="C6" s="5" t="n">
        <v>-4990</v>
      </c>
    </row>
    <row r="7">
      <c r="A7" s="4" t="inlineStr">
        <is>
          <t>Non-U.S. Plans</t>
        </is>
      </c>
    </row>
    <row r="8">
      <c r="A8" s="3" t="inlineStr">
        <is>
          <t>Defined Benefit Plans And Other Postretirement Benefit Plans Table Text Block [Line Items]</t>
        </is>
      </c>
    </row>
    <row r="9">
      <c r="A9" s="4" t="inlineStr">
        <is>
          <t>Current liabilities</t>
        </is>
      </c>
      <c r="B9" s="5" t="n">
        <v>-805</v>
      </c>
      <c r="C9" s="5" t="n">
        <v>-741</v>
      </c>
    </row>
    <row r="10">
      <c r="A10" s="4" t="inlineStr">
        <is>
          <t>Noncurrent liabilities</t>
        </is>
      </c>
      <c r="B10" s="5" t="n">
        <v>-37584</v>
      </c>
      <c r="C10" s="5" t="n">
        <v>-36922</v>
      </c>
    </row>
    <row r="11">
      <c r="A11" s="4" t="inlineStr">
        <is>
          <t>Net Amount Recognized</t>
        </is>
      </c>
      <c r="B11" s="6" t="n">
        <v>-38389</v>
      </c>
      <c r="C11" s="6" t="n">
        <v>-376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Net Actuarial Loss, Prior Service (Cost) and Transition Assets/(Obligation) Recognized in Accumulated Other Comprehensive Income (Loss) not Affecting Retained Earnings, Postretirement (Detail) - Postretirement Benefits - USD ($) $ in Thousands</t>
        </is>
      </c>
      <c r="B1" s="2" t="inlineStr">
        <is>
          <t>May 31, 2020</t>
        </is>
      </c>
      <c r="C1" s="2" t="inlineStr">
        <is>
          <t>May 31, 2019</t>
        </is>
      </c>
    </row>
    <row r="2">
      <c r="A2" s="4" t="inlineStr">
        <is>
          <t>Domestic</t>
        </is>
      </c>
    </row>
    <row r="3">
      <c r="A3" s="3" t="inlineStr">
        <is>
          <t>Accumulated Other Comprehensive Income (Loss) [Line Items]</t>
        </is>
      </c>
    </row>
    <row r="4">
      <c r="A4" s="4" t="inlineStr">
        <is>
          <t>Net actuarial gain (loss)</t>
        </is>
      </c>
      <c r="B4" s="6" t="n">
        <v>-386</v>
      </c>
      <c r="C4" s="6" t="n">
        <v>381</v>
      </c>
    </row>
    <row r="5">
      <c r="A5" s="4" t="inlineStr">
        <is>
          <t>Prior service credits</t>
        </is>
      </c>
      <c r="B5" s="5" t="n">
        <v>448</v>
      </c>
      <c r="C5" s="5" t="n">
        <v>667</v>
      </c>
    </row>
    <row r="6">
      <c r="A6" s="4" t="inlineStr">
        <is>
          <t>Total recognized in accumulated other comprehensive income not affecting retained earnings</t>
        </is>
      </c>
      <c r="B6" s="5" t="n">
        <v>62</v>
      </c>
      <c r="C6" s="5" t="n">
        <v>1048</v>
      </c>
    </row>
    <row r="7">
      <c r="A7" s="4" t="inlineStr">
        <is>
          <t>Non-U.S. Plans</t>
        </is>
      </c>
    </row>
    <row r="8">
      <c r="A8" s="3" t="inlineStr">
        <is>
          <t>Accumulated Other Comprehensive Income (Loss) [Line Items]</t>
        </is>
      </c>
    </row>
    <row r="9">
      <c r="A9" s="4" t="inlineStr">
        <is>
          <t>Net actuarial gain (loss)</t>
        </is>
      </c>
      <c r="B9" s="5" t="n">
        <v>-11331</v>
      </c>
      <c r="C9" s="5" t="n">
        <v>-12891</v>
      </c>
    </row>
    <row r="10">
      <c r="A10" s="4" t="inlineStr">
        <is>
          <t>Total recognized in accumulated other comprehensive income not affecting retained earnings</t>
        </is>
      </c>
      <c r="B10" s="6" t="n">
        <v>-11331</v>
      </c>
      <c r="C10" s="6" t="n">
        <v>-128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hanges Recognized in Other Comprehensive Income, Postretirement Benefits (Detail) - Postretirement Benefits - USD ($) $ in Thousands</t>
        </is>
      </c>
      <c r="B1" s="2" t="inlineStr">
        <is>
          <t>12 Months Ended</t>
        </is>
      </c>
    </row>
    <row r="2">
      <c r="B2" s="2" t="inlineStr">
        <is>
          <t>May 31, 2020</t>
        </is>
      </c>
      <c r="C2" s="2" t="inlineStr">
        <is>
          <t>May 31, 2019</t>
        </is>
      </c>
    </row>
    <row r="3">
      <c r="A3" s="4" t="inlineStr">
        <is>
          <t>Domestic</t>
        </is>
      </c>
    </row>
    <row r="4">
      <c r="A4" s="3" t="inlineStr">
        <is>
          <t>Changes in plan assets and benefit obligations recognized in other comprehensive income:</t>
        </is>
      </c>
    </row>
    <row r="5">
      <c r="A5" s="4" t="inlineStr">
        <is>
          <t>Net loss (gain) arising during the year</t>
        </is>
      </c>
      <c r="B5" s="6" t="n">
        <v>702</v>
      </c>
      <c r="C5" s="6" t="n">
        <v>-283</v>
      </c>
    </row>
    <row r="6">
      <c r="A6" s="3" t="inlineStr">
        <is>
          <t>Amounts recognized as a component of net periodic benefit cost:</t>
        </is>
      </c>
    </row>
    <row r="7">
      <c r="A7" s="4" t="inlineStr">
        <is>
          <t>Amortization or curtailment recognition of prior service credit</t>
        </is>
      </c>
      <c r="B7" s="5" t="n">
        <v>219</v>
      </c>
      <c r="C7" s="5" t="n">
        <v>219</v>
      </c>
    </row>
    <row r="8">
      <c r="A8" s="4" t="inlineStr">
        <is>
          <t>Amortization or settlement recognition of net gain (loss)</t>
        </is>
      </c>
      <c r="B8" s="5" t="n">
        <v>66</v>
      </c>
      <c r="C8" s="5" t="n">
        <v>26</v>
      </c>
    </row>
    <row r="9">
      <c r="A9" s="4" t="inlineStr">
        <is>
          <t>Total recognized in other comprehensive loss (income)</t>
        </is>
      </c>
      <c r="B9" s="5" t="n">
        <v>987</v>
      </c>
      <c r="C9" s="5" t="n">
        <v>-38</v>
      </c>
    </row>
    <row r="10">
      <c r="A10" s="4" t="inlineStr">
        <is>
          <t>Non-U.S. Plans</t>
        </is>
      </c>
    </row>
    <row r="11">
      <c r="A11" s="3" t="inlineStr">
        <is>
          <t>Changes in plan assets and benefit obligations recognized in other comprehensive income:</t>
        </is>
      </c>
    </row>
    <row r="12">
      <c r="A12" s="4" t="inlineStr">
        <is>
          <t>Net loss (gain) arising during the year</t>
        </is>
      </c>
      <c r="B12" s="5" t="n">
        <v>-683</v>
      </c>
      <c r="C12" s="5" t="n">
        <v>3801</v>
      </c>
    </row>
    <row r="13">
      <c r="A13" s="4" t="inlineStr">
        <is>
          <t>Effect of exchange rates on amounts included in AOCI</t>
        </is>
      </c>
      <c r="B13" s="5" t="n">
        <v>-266</v>
      </c>
      <c r="C13" s="5" t="n">
        <v>-419</v>
      </c>
    </row>
    <row r="14">
      <c r="A14" s="3" t="inlineStr">
        <is>
          <t>Amounts recognized as a component of net periodic benefit cost:</t>
        </is>
      </c>
    </row>
    <row r="15">
      <c r="A15" s="4" t="inlineStr">
        <is>
          <t>Amortization or settlement recognition of net gain (loss)</t>
        </is>
      </c>
      <c r="B15" s="5" t="n">
        <v>-611</v>
      </c>
      <c r="C15" s="5" t="n">
        <v>-442</v>
      </c>
    </row>
    <row r="16">
      <c r="A16" s="4" t="inlineStr">
        <is>
          <t>Total recognized in other comprehensive loss (income)</t>
        </is>
      </c>
      <c r="B16" s="6" t="n">
        <v>-1560</v>
      </c>
      <c r="C16" s="6" t="n">
        <v>294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Weighted-Average Assumptions used to Determine Benefit Obligations and Net Periodic Postretirement Cost (Detail) - Postretirement Benefits</t>
        </is>
      </c>
      <c r="B1" s="2" t="inlineStr">
        <is>
          <t>12 Months Ended</t>
        </is>
      </c>
    </row>
    <row r="2">
      <c r="B2" s="2" t="inlineStr">
        <is>
          <t>May 31, 2020</t>
        </is>
      </c>
      <c r="C2" s="2" t="inlineStr">
        <is>
          <t>May 31, 2019</t>
        </is>
      </c>
      <c r="D2" s="2" t="inlineStr">
        <is>
          <t>May 31, 2018</t>
        </is>
      </c>
    </row>
    <row r="3">
      <c r="A3" s="4" t="inlineStr">
        <is>
          <t>Domestic</t>
        </is>
      </c>
    </row>
    <row r="4">
      <c r="A4" s="3" t="inlineStr">
        <is>
          <t>Health Care Cost Trend Rates Assumptions [Line Items]</t>
        </is>
      </c>
    </row>
    <row r="5">
      <c r="A5" s="4" t="inlineStr">
        <is>
          <t>Year-End Benefit Obligations, Discount rate</t>
        </is>
      </c>
      <c r="B5" s="4" t="inlineStr">
        <is>
          <t>2.44%</t>
        </is>
      </c>
      <c r="C5" s="4" t="inlineStr">
        <is>
          <t>3.44%</t>
        </is>
      </c>
    </row>
    <row r="6">
      <c r="A6" s="4" t="inlineStr">
        <is>
          <t>Year-End Benefit Obligations, Current healthcare cost trend rate</t>
        </is>
      </c>
      <c r="B6" s="4" t="inlineStr">
        <is>
          <t>6.68%</t>
        </is>
      </c>
      <c r="C6" s="4" t="inlineStr">
        <is>
          <t>7.29%</t>
        </is>
      </c>
    </row>
    <row r="7">
      <c r="A7" s="4" t="inlineStr">
        <is>
          <t>Year-End Benefit Obligations, Ultimate healthcare cost trend rate</t>
        </is>
      </c>
      <c r="B7" s="4" t="inlineStr">
        <is>
          <t>4.36%</t>
        </is>
      </c>
      <c r="C7" s="4" t="inlineStr">
        <is>
          <t>4.36%</t>
        </is>
      </c>
    </row>
    <row r="8">
      <c r="A8" s="4" t="inlineStr">
        <is>
          <t>Year-End Benefit Obligation, Year ultimate healthcare cost trend rate will be realized</t>
        </is>
      </c>
      <c r="B8" s="4" t="inlineStr">
        <is>
          <t>2037</t>
        </is>
      </c>
      <c r="C8" s="4" t="inlineStr">
        <is>
          <t>2037</t>
        </is>
      </c>
    </row>
    <row r="9">
      <c r="A9" s="4" t="inlineStr">
        <is>
          <t>Net Periodic Postretirement Cost, Discount rate</t>
        </is>
      </c>
      <c r="B9" s="4" t="inlineStr">
        <is>
          <t>3.44%</t>
        </is>
      </c>
      <c r="C9" s="4" t="inlineStr">
        <is>
          <t>4.03%</t>
        </is>
      </c>
      <c r="D9" s="4" t="inlineStr">
        <is>
          <t>3.61%</t>
        </is>
      </c>
    </row>
    <row r="10">
      <c r="A10" s="4" t="inlineStr">
        <is>
          <t>Net Periodic Postretirement Cost, Healthcare cost trend rate</t>
        </is>
      </c>
      <c r="B10" s="4" t="inlineStr">
        <is>
          <t>7.29%</t>
        </is>
      </c>
      <c r="C10" s="4" t="inlineStr">
        <is>
          <t>7.86%</t>
        </is>
      </c>
      <c r="D10" s="4" t="inlineStr">
        <is>
          <t>14.75%</t>
        </is>
      </c>
    </row>
    <row r="11">
      <c r="A11" s="4" t="inlineStr">
        <is>
          <t>Net Periodic Postretirement Cost, Ultimate healthcare cost trend rate</t>
        </is>
      </c>
      <c r="B11" s="4" t="inlineStr">
        <is>
          <t>4.36%</t>
        </is>
      </c>
      <c r="C11" s="4" t="inlineStr">
        <is>
          <t>4.36%</t>
        </is>
      </c>
      <c r="D11" s="4" t="inlineStr">
        <is>
          <t>4.36%</t>
        </is>
      </c>
    </row>
    <row r="12">
      <c r="A12" s="4" t="inlineStr">
        <is>
          <t>Net Periodic Postretirement Cost, Year ultimate healthcare cost trend rate will be realized</t>
        </is>
      </c>
      <c r="B12" s="4" t="inlineStr">
        <is>
          <t>2037</t>
        </is>
      </c>
      <c r="C12" s="4" t="inlineStr">
        <is>
          <t>2037</t>
        </is>
      </c>
      <c r="D12" s="4" t="inlineStr">
        <is>
          <t>2037</t>
        </is>
      </c>
    </row>
    <row r="13">
      <c r="A13" s="4" t="inlineStr">
        <is>
          <t>Non-U.S. Plans</t>
        </is>
      </c>
    </row>
    <row r="14">
      <c r="A14" s="3" t="inlineStr">
        <is>
          <t>Health Care Cost Trend Rates Assumptions [Line Items]</t>
        </is>
      </c>
    </row>
    <row r="15">
      <c r="A15" s="4" t="inlineStr">
        <is>
          <t>Year-End Benefit Obligations, Discount rate</t>
        </is>
      </c>
      <c r="B15" s="4" t="inlineStr">
        <is>
          <t>3.32%</t>
        </is>
      </c>
      <c r="C15" s="4" t="inlineStr">
        <is>
          <t>3.22%</t>
        </is>
      </c>
    </row>
    <row r="16">
      <c r="A16" s="4" t="inlineStr">
        <is>
          <t>Year-End Benefit Obligations, Current healthcare cost trend rate</t>
        </is>
      </c>
      <c r="B16" s="4" t="inlineStr">
        <is>
          <t>5.73%</t>
        </is>
      </c>
      <c r="C16" s="4" t="inlineStr">
        <is>
          <t>5.77%</t>
        </is>
      </c>
    </row>
    <row r="17">
      <c r="A17" s="4" t="inlineStr">
        <is>
          <t>Year-End Benefit Obligations, Ultimate healthcare cost trend rate</t>
        </is>
      </c>
      <c r="B17" s="4" t="inlineStr">
        <is>
          <t>3.70%</t>
        </is>
      </c>
      <c r="C17" s="4" t="inlineStr">
        <is>
          <t>3.70%</t>
        </is>
      </c>
    </row>
    <row r="18">
      <c r="A18" s="4" t="inlineStr">
        <is>
          <t>Year-End Benefit Obligation, Year ultimate healthcare cost trend rate will be realized</t>
        </is>
      </c>
      <c r="B18" s="4" t="inlineStr">
        <is>
          <t>2040</t>
        </is>
      </c>
      <c r="C18" s="4" t="inlineStr">
        <is>
          <t>2040</t>
        </is>
      </c>
    </row>
    <row r="19">
      <c r="A19" s="4" t="inlineStr">
        <is>
          <t>Net Periodic Postretirement Cost, Discount rate</t>
        </is>
      </c>
      <c r="B19" s="4" t="inlineStr">
        <is>
          <t>3.22%</t>
        </is>
      </c>
      <c r="C19" s="4" t="inlineStr">
        <is>
          <t>3.70%</t>
        </is>
      </c>
      <c r="D19" s="4" t="inlineStr">
        <is>
          <t>3.61%</t>
        </is>
      </c>
    </row>
    <row r="20">
      <c r="A20" s="4" t="inlineStr">
        <is>
          <t>Net Periodic Postretirement Cost, Healthcare cost trend rate</t>
        </is>
      </c>
      <c r="B20" s="4" t="inlineStr">
        <is>
          <t>5.77%</t>
        </is>
      </c>
      <c r="C20" s="4" t="inlineStr">
        <is>
          <t>6.02%</t>
        </is>
      </c>
      <c r="D20" s="4" t="inlineStr">
        <is>
          <t>5.85%</t>
        </is>
      </c>
    </row>
    <row r="21">
      <c r="A21" s="4" t="inlineStr">
        <is>
          <t>Net Periodic Postretirement Cost, Ultimate healthcare cost trend rate</t>
        </is>
      </c>
      <c r="B21" s="4" t="inlineStr">
        <is>
          <t>3.70%</t>
        </is>
      </c>
      <c r="C21" s="4" t="inlineStr">
        <is>
          <t>4.20%</t>
        </is>
      </c>
      <c r="D21" s="4" t="inlineStr">
        <is>
          <t>4.20%</t>
        </is>
      </c>
    </row>
    <row r="22">
      <c r="A22" s="4" t="inlineStr">
        <is>
          <t>Net Periodic Postretirement Cost, Year ultimate healthcare cost trend rate will be realized</t>
        </is>
      </c>
      <c r="B22" s="4" t="inlineStr">
        <is>
          <t>2040</t>
        </is>
      </c>
      <c r="C22" s="4" t="inlineStr">
        <is>
          <t>2032</t>
        </is>
      </c>
      <c r="D22" s="4" t="inlineStr">
        <is>
          <t>203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reasing or Decreasing Current Health Care Cost Trend (Detail) - Postretirement Benefits - USD ($) $ in Thousands</t>
        </is>
      </c>
      <c r="B1" s="2" t="inlineStr">
        <is>
          <t>12 Months Ended</t>
        </is>
      </c>
    </row>
    <row r="2">
      <c r="B2" s="2" t="inlineStr">
        <is>
          <t>May 31, 2020</t>
        </is>
      </c>
      <c r="C2" s="2" t="inlineStr">
        <is>
          <t>May 31, 2019</t>
        </is>
      </c>
    </row>
    <row r="3">
      <c r="A3" s="4" t="inlineStr">
        <is>
          <t>Domestic</t>
        </is>
      </c>
    </row>
    <row r="4">
      <c r="A4" s="3" t="inlineStr">
        <is>
          <t>1% Increase (Decrease) in healthcare cost trend rate</t>
        </is>
      </c>
    </row>
    <row r="5">
      <c r="A5" s="4" t="inlineStr">
        <is>
          <t>1% Increase in trend rate, accumulated benefit obligation</t>
        </is>
      </c>
      <c r="B5" s="6" t="n">
        <v>130</v>
      </c>
      <c r="C5" s="6" t="n">
        <v>124</v>
      </c>
    </row>
    <row r="6">
      <c r="A6" s="4" t="inlineStr">
        <is>
          <t>1% Increase in trend rate, postretirement cost</t>
        </is>
      </c>
      <c r="B6" s="5" t="n">
        <v>4</v>
      </c>
      <c r="C6" s="5" t="n">
        <v>7</v>
      </c>
    </row>
    <row r="7">
      <c r="A7" s="4" t="inlineStr">
        <is>
          <t>1% Decrease in trend rate, accumulated benefit obligation</t>
        </is>
      </c>
      <c r="B7" s="5" t="n">
        <v>-117</v>
      </c>
      <c r="C7" s="5" t="n">
        <v>-112</v>
      </c>
    </row>
    <row r="8">
      <c r="A8" s="4" t="inlineStr">
        <is>
          <t>1% Decrease in trend rate, postretirement cost</t>
        </is>
      </c>
      <c r="B8" s="5" t="n">
        <v>-3</v>
      </c>
      <c r="C8" s="5" t="n">
        <v>-6</v>
      </c>
    </row>
    <row r="9">
      <c r="A9" s="4" t="inlineStr">
        <is>
          <t>Non-U.S. Plans</t>
        </is>
      </c>
    </row>
    <row r="10">
      <c r="A10" s="3" t="inlineStr">
        <is>
          <t>1% Increase (Decrease) in healthcare cost trend rate</t>
        </is>
      </c>
    </row>
    <row r="11">
      <c r="A11" s="4" t="inlineStr">
        <is>
          <t>1% Increase in trend rate, accumulated benefit obligation</t>
        </is>
      </c>
      <c r="B11" s="5" t="n">
        <v>7452</v>
      </c>
      <c r="C11" s="5" t="n">
        <v>8300</v>
      </c>
    </row>
    <row r="12">
      <c r="A12" s="4" t="inlineStr">
        <is>
          <t>1% Increase in trend rate, postretirement cost</t>
        </is>
      </c>
      <c r="B12" s="5" t="n">
        <v>814</v>
      </c>
      <c r="C12" s="5" t="n">
        <v>731</v>
      </c>
    </row>
    <row r="13">
      <c r="A13" s="4" t="inlineStr">
        <is>
          <t>1% Decrease in trend rate, accumulated benefit obligation</t>
        </is>
      </c>
      <c r="B13" s="5" t="n">
        <v>-5843</v>
      </c>
      <c r="C13" s="5" t="n">
        <v>-6390</v>
      </c>
    </row>
    <row r="14">
      <c r="A14" s="4" t="inlineStr">
        <is>
          <t>1% Decrease in trend rate, postretirement cost</t>
        </is>
      </c>
      <c r="B14" s="6" t="n">
        <v>-595</v>
      </c>
      <c r="C14" s="6" t="n">
        <v>-53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Postretirement Benefits - Additional Information (Detail) - Postretirement Benefits $ in Millions</t>
        </is>
      </c>
      <c r="B1" s="2" t="inlineStr">
        <is>
          <t>May 31, 2020USD ($)</t>
        </is>
      </c>
    </row>
    <row r="2">
      <c r="A2" s="3" t="inlineStr">
        <is>
          <t>Schedule of Pension and Other Postretirement Benefits Expected Benefit Payments [Line Items]</t>
        </is>
      </c>
    </row>
    <row r="3">
      <c r="A3" s="4" t="inlineStr">
        <is>
          <t>Estimated benefits payable in the years thereafter</t>
        </is>
      </c>
      <c r="B3" s="8" t="n">
        <v>8.9</v>
      </c>
    </row>
    <row r="4">
      <c r="A4" s="4" t="inlineStr">
        <is>
          <t>Minimum</t>
        </is>
      </c>
    </row>
    <row r="5">
      <c r="A5" s="3" t="inlineStr">
        <is>
          <t>Schedule of Pension and Other Postretirement Benefits Expected Benefit Payments [Line Items]</t>
        </is>
      </c>
    </row>
    <row r="6">
      <c r="A6" s="4" t="inlineStr">
        <is>
          <t>Estimated benefits payable in the first year</t>
        </is>
      </c>
      <c r="B6" s="9" t="n">
        <v>1.2</v>
      </c>
    </row>
    <row r="7">
      <c r="A7" s="4" t="inlineStr">
        <is>
          <t>Estimated benefits payable in the second year</t>
        </is>
      </c>
      <c r="B7" s="9" t="n">
        <v>1.2</v>
      </c>
    </row>
    <row r="8">
      <c r="A8" s="4" t="inlineStr">
        <is>
          <t>Estimated benefits payable in the third year</t>
        </is>
      </c>
      <c r="B8" s="9" t="n">
        <v>1.2</v>
      </c>
    </row>
    <row r="9">
      <c r="A9" s="4" t="inlineStr">
        <is>
          <t>Estimated benefits payable in the fourth year</t>
        </is>
      </c>
      <c r="B9" s="9" t="n">
        <v>1.2</v>
      </c>
    </row>
    <row r="10">
      <c r="A10" s="4" t="inlineStr">
        <is>
          <t>Estimated benefits payable in the fifth year</t>
        </is>
      </c>
      <c r="B10" s="9" t="n">
        <v>1.2</v>
      </c>
    </row>
    <row r="11">
      <c r="A11" s="4" t="inlineStr">
        <is>
          <t>Maximum</t>
        </is>
      </c>
    </row>
    <row r="12">
      <c r="A12" s="3" t="inlineStr">
        <is>
          <t>Schedule of Pension and Other Postretirement Benefits Expected Benefit Payments [Line Items]</t>
        </is>
      </c>
    </row>
    <row r="13">
      <c r="A13" s="4" t="inlineStr">
        <is>
          <t>Estimated benefits payable in the first year</t>
        </is>
      </c>
      <c r="B13" s="9" t="n">
        <v>1.5</v>
      </c>
    </row>
    <row r="14">
      <c r="A14" s="4" t="inlineStr">
        <is>
          <t>Estimated benefits payable in the second year</t>
        </is>
      </c>
      <c r="B14" s="9" t="n">
        <v>1.5</v>
      </c>
    </row>
    <row r="15">
      <c r="A15" s="4" t="inlineStr">
        <is>
          <t>Estimated benefits payable in the third year</t>
        </is>
      </c>
      <c r="B15" s="9" t="n">
        <v>1.5</v>
      </c>
    </row>
    <row r="16">
      <c r="A16" s="4" t="inlineStr">
        <is>
          <t>Estimated benefits payable in the fourth year</t>
        </is>
      </c>
      <c r="B16" s="9" t="n">
        <v>1.5</v>
      </c>
    </row>
    <row r="17">
      <c r="A17" s="4" t="inlineStr">
        <is>
          <t>Estimated benefits payable in the fifth year</t>
        </is>
      </c>
      <c r="B17" s="8"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May 31, 2020</t>
        </is>
      </c>
    </row>
    <row r="3">
      <c r="A3" s="3" t="inlineStr">
        <is>
          <t>Investments Debt And Equity Securities [Abstract]</t>
        </is>
      </c>
    </row>
    <row r="4">
      <c r="A4" s="4" t="inlineStr">
        <is>
          <t>Marketable Securities</t>
        </is>
      </c>
      <c r="B4" s="4" t="inlineStr">
        <is>
          <t>NOTE D — MARKETABLE SECURITIES The following tables summarize available-for-sale debt securities held at May 31, 2020 and 2019 by asset type:
Available-For-Sale Debt Securities
(In thousands)
Amortized Cost
Gross Unrealized Gains
Gross Unrealized Losses
Fair Value (Net Carrying Amount)
May 31, 2020
Fixed maturity:
U.S. treasury and other government
$
25,462
$
1,314
$
(40
)
$
26,736
Corporate bonds
143
43
186
Total available-for-sale debt securities
$
25,605
$
1,357
$
(40
)
$
26,922
Available-For-Sale Debt Securities
(In thousands)
Amortized Cost
Gross Unrealized Gains
Gross Unrealized Losses
Fair Value (Net Carrying Amount)
May 31, 2019
Fixed maturity:
U.S. treasury and other government
$
24,483
$
372
$
(308
)
$
24,547
Corporate bonds
422
43
(3
)
462
Total available-for-sale debt securities
$
24,905
$
415
$
(311
)
$
25,009
Marketable securities are composed of available-for-sale debt securities, marketable equity securities and trading securities and all marketable securities are reported at fair value. We carry a portion of our marketable securities portfolio in long-term assets since they are generally held for the settlement of our general and product liability insurance claims processed through our wholly owned captive insurance subsidiaries. Available-for-sale debt securities are included in other current and long-term assets totaling $7.6 million and $19.3 million at May 31, 2020, respectively, and included in other current and long-term assets totaling $8.6 million and $16.4 million at May 31, 2019, respectively. Realized gains and losses on sales of available-for-sale debt securities are recognized in net income on the specific identification basis. Changes in the fair values of available-for-sale debt securities that are considered temporary are recorded as unrealized gains and losses, net of applicable taxes, in accumulated other comprehensive income (loss) within stockholders’ equity. Other-than-temporary declines in market value from original cost are reflected in investment income, net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During fiscal 2019, we adopted ASU 2016-01, “Recognition and Measurement of Financial Assets and Liabilities,” which requires all unrealized gains and losses on marketable equity securities to be recognized in earnings. Prior to adoption, marketable equity securities were included in our available-for-sale portfolio and unrealized gains and losses were recognized through other comprehensive (loss) income until realized, at which point we recorded a gain or loss on sale. Subsequent to adoption, unrealized gains and losses on marketable equity securities, as well as realized gains and losses, on sales of marketable equity securities are included in investment (income), net in the Consolidated Statements of Income. Refer to Note A(15), “Investment (Income), Net,” for further details. Summarized below are the available-for-sale debt securities we held at May 31, 2020 and 2019 that were in an unrealized loss position and that were included in accumulated other comprehensive income (loss), aggregated by the length of time the investments had been in that position:
May 31, 2020
May 31, 2019
(In thousands)
Fair Value
Gross Unrealized Losses
Fair Value
Gross Unrealized Losses
Total investments with unrealized losses
$
2,028
$
(40
)
$
11,508
$
(311
)
Unrealized losses with a loss position for less than 12 months
-
-
806
(2
)
Unrealized losses with a loss position for more than 12 months
2,028
(40
)
10,702
(309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20 and 2019 were less than 15% The net carrying values of available-for-sale debt securities at May 31, 2020, by contractual maturity, are shown below. Expected maturities may differ from contractual maturities because the issuers of the securities may have the right to prepay obligations without prepayment penalties.
(In thousands)
Amortized Cost
Fair Value
Due:
Less than one year
$
7,567
$
7,581
One year through five years
10,170
10,623
Six years through ten years
6,084
6,591
After ten years
1,784
2,127
$
25,605
$
26,9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Accrued Loss Reserves (Detail) - USD ($) $ in Thousands</t>
        </is>
      </c>
      <c r="B1" s="2" t="inlineStr">
        <is>
          <t>May 31, 2020</t>
        </is>
      </c>
      <c r="C1" s="2" t="inlineStr">
        <is>
          <t>May 31, 2019</t>
        </is>
      </c>
    </row>
    <row r="2">
      <c r="A2" s="3" t="inlineStr">
        <is>
          <t>Schedule Of Accrued Liabilities [Line Items]</t>
        </is>
      </c>
    </row>
    <row r="3">
      <c r="A3" s="4" t="inlineStr">
        <is>
          <t>Accrued losses</t>
        </is>
      </c>
      <c r="B3" s="6" t="n">
        <v>20021</v>
      </c>
      <c r="C3" s="6" t="n">
        <v>19899</v>
      </c>
    </row>
    <row r="4">
      <c r="A4" s="4" t="inlineStr">
        <is>
          <t>Accrued Loss Reserves - Noncurrent</t>
        </is>
      </c>
      <c r="B4" s="5" t="n">
        <v>34654</v>
      </c>
      <c r="C4" s="5" t="n">
        <v>37554</v>
      </c>
    </row>
    <row r="5">
      <c r="A5" s="4" t="inlineStr">
        <is>
          <t>Accrued product liability reserves</t>
        </is>
      </c>
    </row>
    <row r="6">
      <c r="A6" s="3" t="inlineStr">
        <is>
          <t>Schedule Of Accrued Liabilities [Line Items]</t>
        </is>
      </c>
    </row>
    <row r="7">
      <c r="A7" s="4" t="inlineStr">
        <is>
          <t>Accrued losses</t>
        </is>
      </c>
      <c r="B7" s="5" t="n">
        <v>10458</v>
      </c>
      <c r="C7" s="5" t="n">
        <v>11739</v>
      </c>
    </row>
    <row r="8">
      <c r="A8" s="4" t="inlineStr">
        <is>
          <t>Accrued Loss Reserves - Noncurrent</t>
        </is>
      </c>
      <c r="B8" s="5" t="n">
        <v>27016</v>
      </c>
      <c r="C8" s="5" t="n">
        <v>29942</v>
      </c>
    </row>
    <row r="9">
      <c r="A9" s="4" t="inlineStr">
        <is>
          <t>Accrued warranty reserves</t>
        </is>
      </c>
    </row>
    <row r="10">
      <c r="A10" s="3" t="inlineStr">
        <is>
          <t>Schedule Of Accrued Liabilities [Line Items]</t>
        </is>
      </c>
    </row>
    <row r="11">
      <c r="A11" s="4" t="inlineStr">
        <is>
          <t>Accrued losses</t>
        </is>
      </c>
      <c r="B11" s="5" t="n">
        <v>7593</v>
      </c>
      <c r="C11" s="5" t="n">
        <v>7013</v>
      </c>
    </row>
    <row r="12">
      <c r="A12" s="4" t="inlineStr">
        <is>
          <t>Accrued Loss Reserves - Noncurrent</t>
        </is>
      </c>
      <c r="B12" s="5" t="n">
        <v>3513</v>
      </c>
      <c r="C12" s="5" t="n">
        <v>3401</v>
      </c>
    </row>
    <row r="13">
      <c r="A13" s="4" t="inlineStr">
        <is>
          <t>Accrued environmental reserves</t>
        </is>
      </c>
    </row>
    <row r="14">
      <c r="A14" s="3" t="inlineStr">
        <is>
          <t>Schedule Of Accrued Liabilities [Line Items]</t>
        </is>
      </c>
    </row>
    <row r="15">
      <c r="A15" s="4" t="inlineStr">
        <is>
          <t>Accrued losses</t>
        </is>
      </c>
      <c r="B15" s="5" t="n">
        <v>1970</v>
      </c>
      <c r="C15" s="5" t="n">
        <v>1147</v>
      </c>
    </row>
    <row r="16">
      <c r="A16" s="4" t="inlineStr">
        <is>
          <t>Accrued Loss Reserves - Noncurrent</t>
        </is>
      </c>
      <c r="B16" s="6" t="n">
        <v>4125</v>
      </c>
      <c r="C16" s="6" t="n">
        <v>42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39" customWidth="1" min="2" max="2"/>
    <col width="16" customWidth="1" min="3" max="3"/>
    <col width="13" customWidth="1" min="4" max="4"/>
    <col width="13" customWidth="1" min="5" max="5"/>
  </cols>
  <sheetData>
    <row r="1">
      <c r="A1" s="1" t="inlineStr">
        <is>
          <t>Changes in Accrued Warranty Balances (Detail) - USD ($) $ in Thousands</t>
        </is>
      </c>
      <c r="C1" s="2" t="inlineStr">
        <is>
          <t>12 Months Ended</t>
        </is>
      </c>
    </row>
    <row r="2">
      <c r="C2" s="2" t="inlineStr">
        <is>
          <t>May 31, 2020</t>
        </is>
      </c>
      <c r="D2" s="2" t="inlineStr">
        <is>
          <t>May 31, 2019</t>
        </is>
      </c>
      <c r="E2" s="2" t="inlineStr">
        <is>
          <t>May 31, 2018</t>
        </is>
      </c>
    </row>
    <row r="3">
      <c r="A3" s="3" t="inlineStr">
        <is>
          <t>Commitments And Contingencies Disclosure [Abstract]</t>
        </is>
      </c>
    </row>
    <row r="4">
      <c r="A4" s="4" t="inlineStr">
        <is>
          <t>Beginning Balance</t>
        </is>
      </c>
      <c r="C4" s="6" t="n">
        <v>10414</v>
      </c>
      <c r="D4" s="6" t="n">
        <v>11721</v>
      </c>
      <c r="E4" s="6" t="n">
        <v>19149</v>
      </c>
    </row>
    <row r="5">
      <c r="A5" s="4" t="inlineStr">
        <is>
          <t>Deductions</t>
        </is>
      </c>
      <c r="B5" s="4" t="inlineStr">
        <is>
          <t>[1]</t>
        </is>
      </c>
      <c r="C5" s="5" t="n">
        <v>-20762</v>
      </c>
      <c r="D5" s="5" t="n">
        <v>-22262</v>
      </c>
      <c r="E5" s="5" t="n">
        <v>-26199</v>
      </c>
    </row>
    <row r="6">
      <c r="A6" s="4" t="inlineStr">
        <is>
          <t>Provision charged to expense</t>
        </is>
      </c>
      <c r="C6" s="5" t="n">
        <v>21454</v>
      </c>
      <c r="D6" s="5" t="n">
        <v>20955</v>
      </c>
      <c r="E6" s="5" t="n">
        <v>17924</v>
      </c>
    </row>
    <row r="7">
      <c r="A7" s="4" t="inlineStr">
        <is>
          <t>Acquisitions</t>
        </is>
      </c>
      <c r="E7" s="5" t="n">
        <v>847</v>
      </c>
    </row>
    <row r="8">
      <c r="A8" s="4" t="inlineStr">
        <is>
          <t>Ending Balance</t>
        </is>
      </c>
      <c r="C8" s="6" t="n">
        <v>11106</v>
      </c>
      <c r="D8" s="6" t="n">
        <v>10414</v>
      </c>
      <c r="E8" s="6" t="n">
        <v>11721</v>
      </c>
    </row>
    <row r="9"/>
    <row r="10">
      <c r="A10" s="4" t="inlineStr">
        <is>
          <t>[1]</t>
        </is>
      </c>
      <c r="B10" s="4" t="inlineStr">
        <is>
          <t>Primarily claims paid during the year.</t>
        </is>
      </c>
    </row>
  </sheetData>
  <mergeCells count="4">
    <mergeCell ref="A1:B2"/>
    <mergeCell ref="C1:E1"/>
    <mergeCell ref="A9:D9"/>
    <mergeCell ref="B10:D1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tingencies and Other Accrued Losses - Additional Information (Detail) - USD ($) $ in Millions</t>
        </is>
      </c>
      <c r="B1" s="2" t="inlineStr">
        <is>
          <t>3 Months Ended</t>
        </is>
      </c>
      <c r="E1" s="2" t="inlineStr">
        <is>
          <t>12 Months Ended</t>
        </is>
      </c>
    </row>
    <row r="2">
      <c r="B2" s="2" t="inlineStr">
        <is>
          <t>Feb. 28, 2013</t>
        </is>
      </c>
      <c r="C2" s="2" t="inlineStr">
        <is>
          <t>Nov. 30, 2012</t>
        </is>
      </c>
      <c r="D2" s="2" t="inlineStr">
        <is>
          <t>Aug. 31, 2012</t>
        </is>
      </c>
      <c r="E2" s="2" t="inlineStr">
        <is>
          <t>May 31, 2019</t>
        </is>
      </c>
    </row>
    <row r="3">
      <c r="A3" s="3" t="inlineStr">
        <is>
          <t>Commitments And Contingencies Disclosure [Abstract]</t>
        </is>
      </c>
    </row>
    <row r="4">
      <c r="A4" s="4" t="inlineStr">
        <is>
          <t>Increase (decrease) in net income due to restatement effect</t>
        </is>
      </c>
      <c r="B4" s="6" t="n">
        <v>18</v>
      </c>
      <c r="C4" s="8" t="n">
        <v>-10.8</v>
      </c>
      <c r="D4" s="8" t="n">
        <v>-7.2</v>
      </c>
    </row>
    <row r="5">
      <c r="A5" s="4" t="inlineStr">
        <is>
          <t>Litigation settlement amount</t>
        </is>
      </c>
      <c r="E5" s="8" t="n">
        <v>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0" customWidth="1" min="6" max="6"/>
    <col width="21" customWidth="1" min="7" max="7"/>
    <col width="21" customWidth="1" min="8" max="8"/>
    <col width="21" customWidth="1" min="9" max="9"/>
    <col width="80" customWidth="1" min="10" max="10"/>
    <col width="13" customWidth="1" min="11" max="11"/>
    <col width="27" customWidth="1" min="12" max="12"/>
    <col width="13" customWidth="1" min="13" max="13"/>
    <col width="20" customWidth="1" min="14" max="14"/>
    <col width="13" customWidth="1" min="15" max="15"/>
  </cols>
  <sheetData>
    <row r="1">
      <c r="A1" s="1" t="inlineStr">
        <is>
          <t>Revenue - Additional Information (Detail) $ in Thousands</t>
        </is>
      </c>
      <c r="B1" s="2" t="inlineStr">
        <is>
          <t>3 Months Ended</t>
        </is>
      </c>
      <c r="J1" s="2" t="inlineStr">
        <is>
          <t>12 Months Ended</t>
        </is>
      </c>
    </row>
    <row r="2">
      <c r="B2" s="2" t="inlineStr">
        <is>
          <t>May 31, 2020USD ($)</t>
        </is>
      </c>
      <c r="C2" s="2" t="inlineStr">
        <is>
          <t>Feb. 29, 2020USD ($)</t>
        </is>
      </c>
      <c r="D2" s="2" t="inlineStr">
        <is>
          <t>Nov. 30, 2019USD ($)</t>
        </is>
      </c>
      <c r="E2" s="2" t="inlineStr">
        <is>
          <t>Aug. 31, 2019USD ($)</t>
        </is>
      </c>
      <c r="F2" s="2" t="inlineStr">
        <is>
          <t>May 31, 2019USD ($)</t>
        </is>
      </c>
      <c r="G2" s="2" t="inlineStr">
        <is>
          <t>Feb. 28, 2019USD ($)</t>
        </is>
      </c>
      <c r="H2" s="2" t="inlineStr">
        <is>
          <t>Nov. 30, 2018USD ($)</t>
        </is>
      </c>
      <c r="I2" s="2" t="inlineStr">
        <is>
          <t>Aug. 31, 2018USD ($)</t>
        </is>
      </c>
      <c r="J2" s="2" t="inlineStr">
        <is>
          <t>May 31, 2020USD ($)Segment</t>
        </is>
      </c>
      <c r="L2" s="2" t="inlineStr">
        <is>
          <t>May 31, 2019USD ($)Segment</t>
        </is>
      </c>
      <c r="N2" s="2" t="inlineStr">
        <is>
          <t>May 31, 2018USD ($)</t>
        </is>
      </c>
      <c r="O2" s="2" t="inlineStr">
        <is>
          <t>[1]</t>
        </is>
      </c>
    </row>
    <row r="3">
      <c r="A3" s="3" t="inlineStr">
        <is>
          <t>Disaggregation Of Revenue [Line Items]</t>
        </is>
      </c>
    </row>
    <row r="4">
      <c r="A4" s="4" t="inlineStr">
        <is>
          <t>Number of reportable segments | Segment</t>
        </is>
      </c>
      <c r="J4" s="5" t="n">
        <v>4</v>
      </c>
      <c r="L4" s="5" t="n">
        <v>3</v>
      </c>
    </row>
    <row r="5">
      <c r="A5" s="4" t="inlineStr">
        <is>
          <t>Revenue performance obligation description of payment terms</t>
        </is>
      </c>
      <c r="J5" s="4" t="inlineStr">
        <is>
          <t>Payment terms and conditions vary by contract type, although our customers’ payment terms generally include a requirement to pay within 30 to 60 days of fulfilling our performance obligations.</t>
        </is>
      </c>
    </row>
    <row r="6">
      <c r="A6" s="4" t="inlineStr">
        <is>
          <t>Revenue, Practical Expedient, Financing Component [true false]</t>
        </is>
      </c>
      <c r="J6" s="4" t="inlineStr">
        <is>
          <t>false</t>
        </is>
      </c>
    </row>
    <row r="7">
      <c r="A7" s="4" t="inlineStr">
        <is>
          <t>Net contract assets (liabilities)</t>
        </is>
      </c>
      <c r="J7" s="6" t="n">
        <v>4229</v>
      </c>
    </row>
    <row r="8">
      <c r="A8" s="4" t="inlineStr">
        <is>
          <t>Net Sales</t>
        </is>
      </c>
      <c r="B8" s="6" t="n">
        <v>1458962</v>
      </c>
      <c r="C8" s="6" t="n">
        <v>1173976</v>
      </c>
      <c r="D8" s="6" t="n">
        <v>1401292</v>
      </c>
      <c r="E8" s="6" t="n">
        <v>1472764</v>
      </c>
      <c r="F8" s="6" t="n">
        <v>1601401</v>
      </c>
      <c r="G8" s="6" t="n">
        <v>1140630</v>
      </c>
      <c r="H8" s="6" t="n">
        <v>1362531</v>
      </c>
      <c r="I8" s="6" t="n">
        <v>1459989</v>
      </c>
      <c r="J8" s="5" t="n">
        <v>5506994</v>
      </c>
      <c r="K8" s="4" t="inlineStr">
        <is>
          <t>[1]</t>
        </is>
      </c>
      <c r="L8" s="6" t="n">
        <v>5564551</v>
      </c>
      <c r="M8" s="4" t="inlineStr">
        <is>
          <t>[1]</t>
        </is>
      </c>
      <c r="N8" s="6" t="n">
        <v>5321643</v>
      </c>
    </row>
    <row r="9">
      <c r="A9" s="4" t="inlineStr">
        <is>
          <t>Long-term deferred revenue</t>
        </is>
      </c>
      <c r="B9" s="5" t="n">
        <v>66000</v>
      </c>
      <c r="F9" s="6" t="n">
        <v>66500</v>
      </c>
      <c r="J9" s="6" t="n">
        <v>66000</v>
      </c>
      <c r="L9" s="6" t="n">
        <v>66500</v>
      </c>
    </row>
    <row r="10">
      <c r="A10" s="4" t="inlineStr">
        <is>
          <t>General Contracting And Roofing Services</t>
        </is>
      </c>
    </row>
    <row r="11">
      <c r="A11" s="3" t="inlineStr">
        <is>
          <t>Disaggregation Of Revenue [Line Items]</t>
        </is>
      </c>
    </row>
    <row r="12">
      <c r="A12" s="4" t="inlineStr">
        <is>
          <t>Net Sales</t>
        </is>
      </c>
      <c r="B12" s="6" t="n">
        <v>22100</v>
      </c>
    </row>
    <row r="13"/>
    <row r="14">
      <c r="A14" s="4" t="inlineStr">
        <is>
          <t>[1]</t>
        </is>
      </c>
      <c r="B14" s="4" t="inlineStr">
        <is>
          <t>It is not practicable to obtain the information needed to disclose revenues attributable to each of our product lines.</t>
        </is>
      </c>
    </row>
  </sheetData>
  <mergeCells count="17">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A13:O13"/>
    <mergeCell ref="B14:O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Accounts Receivable Net of Allowances and Net Contract Assets (Liabilities) (Detail) - USD ($) $ in Thousands</t>
        </is>
      </c>
      <c r="B1" s="2" t="inlineStr">
        <is>
          <t>12 Months Ended</t>
        </is>
      </c>
    </row>
    <row r="2">
      <c r="B2" s="2" t="inlineStr">
        <is>
          <t>May 31, 2020</t>
        </is>
      </c>
      <c r="C2" s="2" t="inlineStr">
        <is>
          <t>May 31, 2019</t>
        </is>
      </c>
    </row>
    <row r="3">
      <c r="A3" s="3" t="inlineStr">
        <is>
          <t>Disaggregation Of Revenue [Line Items]</t>
        </is>
      </c>
    </row>
    <row r="4">
      <c r="A4" s="4" t="inlineStr">
        <is>
          <t>Accounts receivable, less allowance</t>
        </is>
      </c>
      <c r="B4" s="6" t="n">
        <v>1137957</v>
      </c>
      <c r="C4" s="6" t="n">
        <v>1232350</v>
      </c>
    </row>
    <row r="5">
      <c r="A5" s="4" t="inlineStr">
        <is>
          <t>Contract assets</t>
        </is>
      </c>
      <c r="B5" s="5" t="n">
        <v>25249</v>
      </c>
      <c r="C5" s="5" t="n">
        <v>21628</v>
      </c>
    </row>
    <row r="6">
      <c r="A6" s="4" t="inlineStr">
        <is>
          <t>Contract liabilities - short-term</t>
        </is>
      </c>
      <c r="B6" s="5" t="n">
        <v>-25288</v>
      </c>
      <c r="C6" s="5" t="n">
        <v>-25896</v>
      </c>
    </row>
    <row r="7">
      <c r="A7" s="4" t="inlineStr">
        <is>
          <t>Net Contract Liabilities</t>
        </is>
      </c>
      <c r="B7" s="5" t="n">
        <v>-39</v>
      </c>
      <c r="C7" s="6" t="n">
        <v>-4268</v>
      </c>
    </row>
    <row r="8">
      <c r="A8" s="3" t="inlineStr">
        <is>
          <t>Change in Contract with Customer, Asset and Liability [Abstract]</t>
        </is>
      </c>
    </row>
    <row r="9">
      <c r="A9" s="4" t="inlineStr">
        <is>
          <t>Change in accounts receivable, less allowance</t>
        </is>
      </c>
      <c r="B9" s="5" t="n">
        <v>-94393</v>
      </c>
    </row>
    <row r="10">
      <c r="A10" s="4" t="inlineStr">
        <is>
          <t>Change in contract assets</t>
        </is>
      </c>
      <c r="B10" s="5" t="n">
        <v>3621</v>
      </c>
    </row>
    <row r="11">
      <c r="A11" s="4" t="inlineStr">
        <is>
          <t>Change in Net Contract Liabilities</t>
        </is>
      </c>
      <c r="B11" s="6" t="n">
        <v>4229</v>
      </c>
    </row>
    <row r="12">
      <c r="A12" s="4" t="inlineStr">
        <is>
          <t>Percentage of change in accounts receivable, less allowance</t>
        </is>
      </c>
      <c r="B12" s="4" t="inlineStr">
        <is>
          <t>(7.70%)</t>
        </is>
      </c>
    </row>
    <row r="13">
      <c r="A13" s="4" t="inlineStr">
        <is>
          <t>Percentage of change in contract assets</t>
        </is>
      </c>
      <c r="B13" s="4" t="inlineStr">
        <is>
          <t>16.70%</t>
        </is>
      </c>
    </row>
    <row r="14">
      <c r="A14" s="4" t="inlineStr">
        <is>
          <t>Percentage of change in Net Contract Liabilities</t>
        </is>
      </c>
      <c r="B14" s="4" t="inlineStr">
        <is>
          <t>(99.10%)</t>
        </is>
      </c>
    </row>
    <row r="15">
      <c r="A15" s="4" t="inlineStr">
        <is>
          <t>Short-term</t>
        </is>
      </c>
    </row>
    <row r="16">
      <c r="A16" s="3" t="inlineStr">
        <is>
          <t>Change in Contract with Customer, Asset and Liability [Abstract]</t>
        </is>
      </c>
    </row>
    <row r="17">
      <c r="A17" s="4" t="inlineStr">
        <is>
          <t>Change in contract liabilities</t>
        </is>
      </c>
      <c r="B17" s="6" t="n">
        <v>608</v>
      </c>
    </row>
    <row r="18">
      <c r="A18" s="4" t="inlineStr">
        <is>
          <t>Percentage of change in contract liabilities</t>
        </is>
      </c>
      <c r="B18" s="4" t="inlineStr">
        <is>
          <t>(2.3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Segment Information - Additional Information (Detail) - Segment</t>
        </is>
      </c>
      <c r="B1" s="2" t="inlineStr">
        <is>
          <t>12 Months Ended</t>
        </is>
      </c>
    </row>
    <row r="2">
      <c r="B2" s="2" t="inlineStr">
        <is>
          <t>May 31, 2020</t>
        </is>
      </c>
      <c r="C2" s="2" t="inlineStr">
        <is>
          <t>May 31, 2019</t>
        </is>
      </c>
      <c r="D2" s="2" t="inlineStr">
        <is>
          <t>May 31, 2018</t>
        </is>
      </c>
    </row>
    <row r="3">
      <c r="A3" s="3" t="inlineStr">
        <is>
          <t>Segment Reporting Information [Line Items]</t>
        </is>
      </c>
    </row>
    <row r="4">
      <c r="A4" s="4" t="inlineStr">
        <is>
          <t>Number of reportable segments</t>
        </is>
      </c>
      <c r="B4" s="5" t="n">
        <v>4</v>
      </c>
      <c r="C4" s="5" t="n">
        <v>3</v>
      </c>
    </row>
    <row r="5">
      <c r="A5" s="4" t="inlineStr">
        <is>
          <t>Number of operating segments</t>
        </is>
      </c>
      <c r="B5" s="5" t="n">
        <v>4</v>
      </c>
    </row>
    <row r="6">
      <c r="A6" s="4" t="inlineStr">
        <is>
          <t>Consumer Segment | Sales | Customer Concentration Risk | Home Depot</t>
        </is>
      </c>
    </row>
    <row r="7">
      <c r="A7" s="3" t="inlineStr">
        <is>
          <t>Segment Reporting Information [Line Items]</t>
        </is>
      </c>
    </row>
    <row r="8">
      <c r="A8" s="4" t="inlineStr">
        <is>
          <t>Percentage of net sales</t>
        </is>
      </c>
      <c r="B8" s="4" t="inlineStr">
        <is>
          <t>26.00%</t>
        </is>
      </c>
      <c r="C8" s="4" t="inlineStr">
        <is>
          <t>29.00%</t>
        </is>
      </c>
      <c r="D8" s="4" t="inlineStr">
        <is>
          <t>28.00%</t>
        </is>
      </c>
    </row>
    <row r="9">
      <c r="A9" s="4" t="inlineStr">
        <is>
          <t>Maximum | Sales | Customer Concentration Risk | Home Depot</t>
        </is>
      </c>
    </row>
    <row r="10">
      <c r="A10" s="3" t="inlineStr">
        <is>
          <t>Segment Reporting Information [Line Items]</t>
        </is>
      </c>
    </row>
    <row r="11">
      <c r="A11" s="4" t="inlineStr">
        <is>
          <t>Percentage of net sales</t>
        </is>
      </c>
      <c r="B11" s="4" t="inlineStr">
        <is>
          <t>10.00%</t>
        </is>
      </c>
      <c r="C11" s="4" t="inlineStr">
        <is>
          <t>10.00%</t>
        </is>
      </c>
      <c r="D11" s="4" t="inlineStr">
        <is>
          <t>10.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 width="13" customWidth="1" min="14" max="14"/>
    <col width="13" customWidth="1" min="15" max="15"/>
    <col width="13" customWidth="1" min="16" max="16"/>
  </cols>
  <sheetData>
    <row r="1">
      <c r="A1" s="1" t="inlineStr">
        <is>
          <t>Results of Reportable Segments (Detail) - USD ($) $ in Thousands</t>
        </is>
      </c>
      <c r="C1" s="2" t="inlineStr">
        <is>
          <t>3 Months Ended</t>
        </is>
      </c>
      <c r="K1" s="2" t="inlineStr">
        <is>
          <t>12 Months Ended</t>
        </is>
      </c>
    </row>
    <row r="2">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18</t>
        </is>
      </c>
      <c r="K2" s="2" t="inlineStr">
        <is>
          <t>May 31, 2020</t>
        </is>
      </c>
      <c r="M2" s="2" t="inlineStr">
        <is>
          <t>May 31, 2019</t>
        </is>
      </c>
      <c r="O2" s="2" t="inlineStr">
        <is>
          <t>May 31, 2018</t>
        </is>
      </c>
    </row>
    <row r="3">
      <c r="A3" s="3" t="inlineStr">
        <is>
          <t>Segment Reporting Information [Line Items]</t>
        </is>
      </c>
    </row>
    <row r="4">
      <c r="A4" s="4" t="inlineStr">
        <is>
          <t>Net Sales</t>
        </is>
      </c>
      <c r="C4" s="6" t="n">
        <v>1458962</v>
      </c>
      <c r="D4" s="6" t="n">
        <v>1173976</v>
      </c>
      <c r="E4" s="6" t="n">
        <v>1401292</v>
      </c>
      <c r="F4" s="6" t="n">
        <v>1472764</v>
      </c>
      <c r="G4" s="6" t="n">
        <v>1601401</v>
      </c>
      <c r="H4" s="6" t="n">
        <v>1140630</v>
      </c>
      <c r="I4" s="6" t="n">
        <v>1362531</v>
      </c>
      <c r="J4" s="6" t="n">
        <v>1459989</v>
      </c>
      <c r="K4" s="6" t="n">
        <v>5506994</v>
      </c>
      <c r="L4" s="4" t="inlineStr">
        <is>
          <t>[1]</t>
        </is>
      </c>
      <c r="M4" s="6" t="n">
        <v>5564551</v>
      </c>
      <c r="N4" s="4" t="inlineStr">
        <is>
          <t>[1]</t>
        </is>
      </c>
      <c r="O4" s="6" t="n">
        <v>5321643</v>
      </c>
      <c r="P4" s="4" t="inlineStr">
        <is>
          <t>[1]</t>
        </is>
      </c>
    </row>
    <row r="5">
      <c r="A5" s="4" t="inlineStr">
        <is>
          <t>Income (Loss) Before Income Taxes</t>
        </is>
      </c>
      <c r="K5" s="5" t="n">
        <v>407764</v>
      </c>
      <c r="M5" s="5" t="n">
        <v>339845</v>
      </c>
      <c r="O5" s="5" t="n">
        <v>417048</v>
      </c>
    </row>
    <row r="6">
      <c r="A6" s="4" t="inlineStr">
        <is>
          <t>Identifiable Assets</t>
        </is>
      </c>
      <c r="C6" s="5" t="n">
        <v>5630954</v>
      </c>
      <c r="G6" s="5" t="n">
        <v>5441355</v>
      </c>
      <c r="K6" s="5" t="n">
        <v>5630954</v>
      </c>
      <c r="M6" s="5" t="n">
        <v>5441355</v>
      </c>
      <c r="O6" s="5" t="n">
        <v>5271822</v>
      </c>
    </row>
    <row r="7">
      <c r="A7" s="4" t="inlineStr">
        <is>
          <t>Capital Expenditures</t>
        </is>
      </c>
      <c r="K7" s="5" t="n">
        <v>157279</v>
      </c>
      <c r="M7" s="5" t="n">
        <v>136757</v>
      </c>
      <c r="O7" s="5" t="n">
        <v>114619</v>
      </c>
    </row>
    <row r="8">
      <c r="A8" s="4" t="inlineStr">
        <is>
          <t>Depreciation and Amortization</t>
        </is>
      </c>
      <c r="K8" s="5" t="n">
        <v>156842</v>
      </c>
      <c r="M8" s="5" t="n">
        <v>141742</v>
      </c>
      <c r="O8" s="5" t="n">
        <v>128499</v>
      </c>
    </row>
    <row r="9">
      <c r="A9" s="4" t="inlineStr">
        <is>
          <t>Operating Segments | CPG Segment</t>
        </is>
      </c>
    </row>
    <row r="10">
      <c r="A10" s="3" t="inlineStr">
        <is>
          <t>Segment Reporting Information [Line Items]</t>
        </is>
      </c>
    </row>
    <row r="11">
      <c r="A11" s="4" t="inlineStr">
        <is>
          <t>Net Sales</t>
        </is>
      </c>
      <c r="B11" s="4" t="inlineStr">
        <is>
          <t>[1]</t>
        </is>
      </c>
      <c r="K11" s="5" t="n">
        <v>1880105</v>
      </c>
      <c r="M11" s="5" t="n">
        <v>1899744</v>
      </c>
      <c r="O11" s="5" t="n">
        <v>1837280</v>
      </c>
    </row>
    <row r="12">
      <c r="A12" s="4" t="inlineStr">
        <is>
          <t>Income (Loss) Before Income Taxes</t>
        </is>
      </c>
      <c r="K12" s="5" t="n">
        <v>209663</v>
      </c>
      <c r="M12" s="5" t="n">
        <v>178823</v>
      </c>
      <c r="O12" s="5" t="n">
        <v>174032</v>
      </c>
    </row>
    <row r="13">
      <c r="A13" s="4" t="inlineStr">
        <is>
          <t>Identifiable Assets</t>
        </is>
      </c>
      <c r="C13" s="5" t="n">
        <v>1622632</v>
      </c>
      <c r="G13" s="5" t="n">
        <v>1573329</v>
      </c>
      <c r="K13" s="5" t="n">
        <v>1622632</v>
      </c>
      <c r="M13" s="5" t="n">
        <v>1573329</v>
      </c>
      <c r="O13" s="5" t="n">
        <v>1531485</v>
      </c>
    </row>
    <row r="14">
      <c r="A14" s="4" t="inlineStr">
        <is>
          <t>Capital Expenditures</t>
        </is>
      </c>
      <c r="K14" s="5" t="n">
        <v>63393</v>
      </c>
      <c r="M14" s="5" t="n">
        <v>40119</v>
      </c>
      <c r="O14" s="5" t="n">
        <v>39368</v>
      </c>
    </row>
    <row r="15">
      <c r="A15" s="4" t="inlineStr">
        <is>
          <t>Depreciation and Amortization</t>
        </is>
      </c>
      <c r="K15" s="5" t="n">
        <v>46491</v>
      </c>
      <c r="M15" s="5" t="n">
        <v>44150</v>
      </c>
      <c r="O15" s="5" t="n">
        <v>41538</v>
      </c>
    </row>
    <row r="16">
      <c r="A16" s="4" t="inlineStr">
        <is>
          <t>Operating Segments | PCG Segment</t>
        </is>
      </c>
    </row>
    <row r="17">
      <c r="A17" s="3" t="inlineStr">
        <is>
          <t>Segment Reporting Information [Line Items]</t>
        </is>
      </c>
    </row>
    <row r="18">
      <c r="A18" s="4" t="inlineStr">
        <is>
          <t>Net Sales</t>
        </is>
      </c>
      <c r="B18" s="4" t="inlineStr">
        <is>
          <t>[1]</t>
        </is>
      </c>
      <c r="K18" s="5" t="n">
        <v>1080701</v>
      </c>
      <c r="M18" s="5" t="n">
        <v>1136119</v>
      </c>
      <c r="O18" s="5" t="n">
        <v>1088606</v>
      </c>
    </row>
    <row r="19">
      <c r="A19" s="4" t="inlineStr">
        <is>
          <t>Income (Loss) Before Income Taxes</t>
        </is>
      </c>
      <c r="K19" s="5" t="n">
        <v>102345</v>
      </c>
      <c r="M19" s="5" t="n">
        <v>77388</v>
      </c>
      <c r="O19" s="5" t="n">
        <v>112614</v>
      </c>
    </row>
    <row r="20">
      <c r="A20" s="4" t="inlineStr">
        <is>
          <t>Identifiable Assets</t>
        </is>
      </c>
      <c r="C20" s="5" t="n">
        <v>925569</v>
      </c>
      <c r="G20" s="5" t="n">
        <v>951644</v>
      </c>
      <c r="K20" s="5" t="n">
        <v>925569</v>
      </c>
      <c r="M20" s="5" t="n">
        <v>951644</v>
      </c>
      <c r="O20" s="5" t="n">
        <v>974104</v>
      </c>
    </row>
    <row r="21">
      <c r="A21" s="4" t="inlineStr">
        <is>
          <t>Capital Expenditures</t>
        </is>
      </c>
      <c r="K21" s="5" t="n">
        <v>23868</v>
      </c>
      <c r="M21" s="5" t="n">
        <v>22158</v>
      </c>
      <c r="O21" s="5" t="n">
        <v>22102</v>
      </c>
    </row>
    <row r="22">
      <c r="A22" s="4" t="inlineStr">
        <is>
          <t>Depreciation and Amortization</t>
        </is>
      </c>
      <c r="K22" s="5" t="n">
        <v>23850</v>
      </c>
      <c r="M22" s="5" t="n">
        <v>27116</v>
      </c>
      <c r="O22" s="5" t="n">
        <v>21394</v>
      </c>
    </row>
    <row r="23">
      <c r="A23" s="4" t="inlineStr">
        <is>
          <t>Operating Segments | Consumer Segment</t>
        </is>
      </c>
    </row>
    <row r="24">
      <c r="A24" s="3" t="inlineStr">
        <is>
          <t>Segment Reporting Information [Line Items]</t>
        </is>
      </c>
    </row>
    <row r="25">
      <c r="A25" s="4" t="inlineStr">
        <is>
          <t>Net Sales</t>
        </is>
      </c>
      <c r="B25" s="4" t="inlineStr">
        <is>
          <t>[1]</t>
        </is>
      </c>
      <c r="K25" s="5" t="n">
        <v>1945220</v>
      </c>
      <c r="M25" s="5" t="n">
        <v>1858453</v>
      </c>
      <c r="O25" s="5" t="n">
        <v>1722220</v>
      </c>
    </row>
    <row r="26">
      <c r="A26" s="4" t="inlineStr">
        <is>
          <t>Income (Loss) Before Income Taxes</t>
        </is>
      </c>
      <c r="K26" s="5" t="n">
        <v>198024</v>
      </c>
      <c r="M26" s="5" t="n">
        <v>217448</v>
      </c>
      <c r="O26" s="5" t="n">
        <v>171872</v>
      </c>
    </row>
    <row r="27">
      <c r="A27" s="4" t="inlineStr">
        <is>
          <t>Identifiable Assets</t>
        </is>
      </c>
      <c r="C27" s="5" t="n">
        <v>2067017</v>
      </c>
      <c r="G27" s="5" t="n">
        <v>1953279</v>
      </c>
      <c r="K27" s="5" t="n">
        <v>2067017</v>
      </c>
      <c r="M27" s="5" t="n">
        <v>1953279</v>
      </c>
      <c r="O27" s="5" t="n">
        <v>1833372</v>
      </c>
    </row>
    <row r="28">
      <c r="A28" s="4" t="inlineStr">
        <is>
          <t>Capital Expenditures</t>
        </is>
      </c>
      <c r="K28" s="5" t="n">
        <v>47331</v>
      </c>
      <c r="M28" s="5" t="n">
        <v>45039</v>
      </c>
      <c r="O28" s="5" t="n">
        <v>38341</v>
      </c>
    </row>
    <row r="29">
      <c r="A29" s="4" t="inlineStr">
        <is>
          <t>Depreciation and Amortization</t>
        </is>
      </c>
      <c r="K29" s="5" t="n">
        <v>56570</v>
      </c>
      <c r="M29" s="5" t="n">
        <v>40231</v>
      </c>
      <c r="O29" s="5" t="n">
        <v>36744</v>
      </c>
    </row>
    <row r="30">
      <c r="A30" s="4" t="inlineStr">
        <is>
          <t>Operating Segments | SPG Segments</t>
        </is>
      </c>
    </row>
    <row r="31">
      <c r="A31" s="3" t="inlineStr">
        <is>
          <t>Segment Reporting Information [Line Items]</t>
        </is>
      </c>
    </row>
    <row r="32">
      <c r="A32" s="4" t="inlineStr">
        <is>
          <t>Net Sales</t>
        </is>
      </c>
      <c r="B32" s="4" t="inlineStr">
        <is>
          <t>[1]</t>
        </is>
      </c>
      <c r="K32" s="5" t="n">
        <v>600968</v>
      </c>
      <c r="M32" s="5" t="n">
        <v>670235</v>
      </c>
      <c r="O32" s="5" t="n">
        <v>673537</v>
      </c>
    </row>
    <row r="33">
      <c r="A33" s="4" t="inlineStr">
        <is>
          <t>Income (Loss) Before Income Taxes</t>
        </is>
      </c>
      <c r="K33" s="5" t="n">
        <v>57933</v>
      </c>
      <c r="M33" s="5" t="n">
        <v>86018</v>
      </c>
      <c r="O33" s="5" t="n">
        <v>107455</v>
      </c>
    </row>
    <row r="34">
      <c r="A34" s="4" t="inlineStr">
        <is>
          <t>Identifiable Assets</t>
        </is>
      </c>
      <c r="C34" s="5" t="n">
        <v>728449</v>
      </c>
      <c r="G34" s="5" t="n">
        <v>689133</v>
      </c>
      <c r="K34" s="5" t="n">
        <v>728449</v>
      </c>
      <c r="M34" s="5" t="n">
        <v>689133</v>
      </c>
      <c r="O34" s="5" t="n">
        <v>684254</v>
      </c>
    </row>
    <row r="35">
      <c r="A35" s="4" t="inlineStr">
        <is>
          <t>Capital Expenditures</t>
        </is>
      </c>
      <c r="K35" s="5" t="n">
        <v>21610</v>
      </c>
      <c r="M35" s="5" t="n">
        <v>28006</v>
      </c>
      <c r="O35" s="5" t="n">
        <v>14213</v>
      </c>
    </row>
    <row r="36">
      <c r="A36" s="4" t="inlineStr">
        <is>
          <t>Depreciation and Amortization</t>
        </is>
      </c>
      <c r="K36" s="5" t="n">
        <v>24111</v>
      </c>
      <c r="M36" s="5" t="n">
        <v>25199</v>
      </c>
      <c r="O36" s="5" t="n">
        <v>23085</v>
      </c>
    </row>
    <row r="37">
      <c r="A37" s="4" t="inlineStr">
        <is>
          <t>Corporate/Other</t>
        </is>
      </c>
    </row>
    <row r="38">
      <c r="A38" s="3" t="inlineStr">
        <is>
          <t>Segment Reporting Information [Line Items]</t>
        </is>
      </c>
    </row>
    <row r="39">
      <c r="A39" s="4" t="inlineStr">
        <is>
          <t>Income (Loss) Before Income Taxes</t>
        </is>
      </c>
      <c r="K39" s="5" t="n">
        <v>-160201</v>
      </c>
      <c r="M39" s="5" t="n">
        <v>-219832</v>
      </c>
      <c r="O39" s="5" t="n">
        <v>-148925</v>
      </c>
    </row>
    <row r="40">
      <c r="A40" s="4" t="inlineStr">
        <is>
          <t>Identifiable Assets</t>
        </is>
      </c>
      <c r="C40" s="6" t="n">
        <v>287287</v>
      </c>
      <c r="G40" s="6" t="n">
        <v>273970</v>
      </c>
      <c r="K40" s="5" t="n">
        <v>287287</v>
      </c>
      <c r="M40" s="5" t="n">
        <v>273970</v>
      </c>
      <c r="O40" s="5" t="n">
        <v>248607</v>
      </c>
    </row>
    <row r="41">
      <c r="A41" s="4" t="inlineStr">
        <is>
          <t>Capital Expenditures</t>
        </is>
      </c>
      <c r="K41" s="5" t="n">
        <v>1077</v>
      </c>
      <c r="M41" s="5" t="n">
        <v>1435</v>
      </c>
      <c r="O41" s="5" t="n">
        <v>595</v>
      </c>
    </row>
    <row r="42">
      <c r="A42" s="4" t="inlineStr">
        <is>
          <t>Depreciation and Amortization</t>
        </is>
      </c>
      <c r="K42" s="6" t="n">
        <v>5820</v>
      </c>
      <c r="M42" s="6" t="n">
        <v>5046</v>
      </c>
      <c r="O42" s="6" t="n">
        <v>5738</v>
      </c>
    </row>
    <row r="43"/>
    <row r="44">
      <c r="A44" s="4" t="inlineStr">
        <is>
          <t>[1]</t>
        </is>
      </c>
      <c r="B44" s="4" t="inlineStr">
        <is>
          <t>It is not practicable to obtain the information needed to disclose revenues attributable to each of our product lines.</t>
        </is>
      </c>
    </row>
  </sheetData>
  <mergeCells count="8">
    <mergeCell ref="A1:B2"/>
    <mergeCell ref="C1:J1"/>
    <mergeCell ref="K1:P1"/>
    <mergeCell ref="K2:L2"/>
    <mergeCell ref="M2:N2"/>
    <mergeCell ref="O2:P2"/>
    <mergeCell ref="A43:O43"/>
    <mergeCell ref="B44:O4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 width="13" customWidth="1" min="14" max="14"/>
    <col width="13" customWidth="1" min="15" max="15"/>
    <col width="13" customWidth="1" min="16" max="16"/>
  </cols>
  <sheetData>
    <row r="1">
      <c r="A1" s="1" t="inlineStr">
        <is>
          <t>Net Sales and Long Lived Assets by Regions (Detail) - USD ($) $ in Thousands</t>
        </is>
      </c>
      <c r="C1" s="2" t="inlineStr">
        <is>
          <t>3 Months Ended</t>
        </is>
      </c>
      <c r="K1" s="2" t="inlineStr">
        <is>
          <t>12 Months Ended</t>
        </is>
      </c>
    </row>
    <row r="2">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18</t>
        </is>
      </c>
      <c r="K2" s="2" t="inlineStr">
        <is>
          <t>May 31, 2020</t>
        </is>
      </c>
      <c r="M2" s="2" t="inlineStr">
        <is>
          <t>May 31, 2019</t>
        </is>
      </c>
      <c r="O2" s="2" t="inlineStr">
        <is>
          <t>May 31, 2018</t>
        </is>
      </c>
    </row>
    <row r="3">
      <c r="A3" s="3" t="inlineStr">
        <is>
          <t>Segment Reporting Information [Line Items]</t>
        </is>
      </c>
    </row>
    <row r="4">
      <c r="A4" s="4" t="inlineStr">
        <is>
          <t>Net Sales</t>
        </is>
      </c>
      <c r="C4" s="6" t="n">
        <v>1458962</v>
      </c>
      <c r="D4" s="6" t="n">
        <v>1173976</v>
      </c>
      <c r="E4" s="6" t="n">
        <v>1401292</v>
      </c>
      <c r="F4" s="6" t="n">
        <v>1472764</v>
      </c>
      <c r="G4" s="6" t="n">
        <v>1601401</v>
      </c>
      <c r="H4" s="6" t="n">
        <v>1140630</v>
      </c>
      <c r="I4" s="6" t="n">
        <v>1362531</v>
      </c>
      <c r="J4" s="6" t="n">
        <v>1459989</v>
      </c>
      <c r="K4" s="6" t="n">
        <v>5506994</v>
      </c>
      <c r="L4" s="4" t="inlineStr">
        <is>
          <t>[1]</t>
        </is>
      </c>
      <c r="M4" s="6" t="n">
        <v>5564551</v>
      </c>
      <c r="N4" s="4" t="inlineStr">
        <is>
          <t>[1]</t>
        </is>
      </c>
      <c r="O4" s="6" t="n">
        <v>5321643</v>
      </c>
      <c r="P4" s="4" t="inlineStr">
        <is>
          <t>[1]</t>
        </is>
      </c>
    </row>
    <row r="5">
      <c r="A5" s="4" t="inlineStr">
        <is>
          <t>Long-Lived Assets</t>
        </is>
      </c>
      <c r="B5" s="4" t="inlineStr">
        <is>
          <t>[2]</t>
        </is>
      </c>
      <c r="C5" s="5" t="n">
        <v>3176631</v>
      </c>
      <c r="G5" s="5" t="n">
        <v>2888355</v>
      </c>
      <c r="K5" s="5" t="n">
        <v>3176631</v>
      </c>
      <c r="M5" s="5" t="n">
        <v>2888355</v>
      </c>
      <c r="O5" s="5" t="n">
        <v>2778994</v>
      </c>
    </row>
    <row r="6">
      <c r="A6" s="4" t="inlineStr">
        <is>
          <t>Domestic</t>
        </is>
      </c>
    </row>
    <row r="7">
      <c r="A7" s="3" t="inlineStr">
        <is>
          <t>Segment Reporting Information [Line Items]</t>
        </is>
      </c>
    </row>
    <row r="8">
      <c r="A8" s="4" t="inlineStr">
        <is>
          <t>Net Sales</t>
        </is>
      </c>
      <c r="B8" s="4" t="inlineStr">
        <is>
          <t>[1]</t>
        </is>
      </c>
      <c r="K8" s="5" t="n">
        <v>3788223</v>
      </c>
      <c r="M8" s="5" t="n">
        <v>3676504</v>
      </c>
      <c r="O8" s="5" t="n">
        <v>3432034</v>
      </c>
    </row>
    <row r="9">
      <c r="A9" s="4" t="inlineStr">
        <is>
          <t>Long-Lived Assets</t>
        </is>
      </c>
      <c r="B9" s="4" t="inlineStr">
        <is>
          <t>[2]</t>
        </is>
      </c>
      <c r="C9" s="5" t="n">
        <v>2146333</v>
      </c>
      <c r="G9" s="5" t="n">
        <v>1859628</v>
      </c>
      <c r="K9" s="5" t="n">
        <v>2146333</v>
      </c>
      <c r="M9" s="5" t="n">
        <v>1859628</v>
      </c>
      <c r="O9" s="5" t="n">
        <v>1807046</v>
      </c>
    </row>
    <row r="10">
      <c r="A10" s="4" t="inlineStr">
        <is>
          <t>Foreign</t>
        </is>
      </c>
    </row>
    <row r="11">
      <c r="A11" s="3" t="inlineStr">
        <is>
          <t>Segment Reporting Information [Line Items]</t>
        </is>
      </c>
    </row>
    <row r="12">
      <c r="A12" s="4" t="inlineStr">
        <is>
          <t>Net Sales</t>
        </is>
      </c>
      <c r="B12" s="4" t="inlineStr">
        <is>
          <t>[1]</t>
        </is>
      </c>
      <c r="K12" s="5" t="n">
        <v>1718771</v>
      </c>
      <c r="M12" s="5" t="n">
        <v>1888047</v>
      </c>
      <c r="O12" s="5" t="n">
        <v>1889609</v>
      </c>
    </row>
    <row r="13">
      <c r="A13" s="4" t="inlineStr">
        <is>
          <t>Long-Lived Assets</t>
        </is>
      </c>
      <c r="B13" s="4" t="inlineStr">
        <is>
          <t>[2]</t>
        </is>
      </c>
      <c r="C13" s="5" t="n">
        <v>1030298</v>
      </c>
      <c r="G13" s="5" t="n">
        <v>1028727</v>
      </c>
      <c r="K13" s="5" t="n">
        <v>1030298</v>
      </c>
      <c r="M13" s="5" t="n">
        <v>1028727</v>
      </c>
      <c r="O13" s="5" t="n">
        <v>971948</v>
      </c>
    </row>
    <row r="14">
      <c r="A14" s="4" t="inlineStr">
        <is>
          <t>Foreign | Canada</t>
        </is>
      </c>
    </row>
    <row r="15">
      <c r="A15" s="3" t="inlineStr">
        <is>
          <t>Segment Reporting Information [Line Items]</t>
        </is>
      </c>
    </row>
    <row r="16">
      <c r="A16" s="4" t="inlineStr">
        <is>
          <t>Net Sales</t>
        </is>
      </c>
      <c r="B16" s="4" t="inlineStr">
        <is>
          <t>[1]</t>
        </is>
      </c>
      <c r="K16" s="5" t="n">
        <v>356453</v>
      </c>
      <c r="M16" s="5" t="n">
        <v>390199</v>
      </c>
      <c r="O16" s="5" t="n">
        <v>365349</v>
      </c>
    </row>
    <row r="17">
      <c r="A17" s="4" t="inlineStr">
        <is>
          <t>Long-Lived Assets</t>
        </is>
      </c>
      <c r="B17" s="4" t="inlineStr">
        <is>
          <t>[2]</t>
        </is>
      </c>
      <c r="C17" s="5" t="n">
        <v>224177</v>
      </c>
      <c r="G17" s="5" t="n">
        <v>242582</v>
      </c>
      <c r="K17" s="5" t="n">
        <v>224177</v>
      </c>
      <c r="M17" s="5" t="n">
        <v>242582</v>
      </c>
      <c r="O17" s="5" t="n">
        <v>139259</v>
      </c>
    </row>
    <row r="18">
      <c r="A18" s="4" t="inlineStr">
        <is>
          <t>Foreign | Europe</t>
        </is>
      </c>
    </row>
    <row r="19">
      <c r="A19" s="3" t="inlineStr">
        <is>
          <t>Segment Reporting Information [Line Items]</t>
        </is>
      </c>
    </row>
    <row r="20">
      <c r="A20" s="4" t="inlineStr">
        <is>
          <t>Net Sales</t>
        </is>
      </c>
      <c r="B20" s="4" t="inlineStr">
        <is>
          <t>[1]</t>
        </is>
      </c>
      <c r="K20" s="5" t="n">
        <v>936098</v>
      </c>
      <c r="M20" s="5" t="n">
        <v>1029024</v>
      </c>
      <c r="O20" s="5" t="n">
        <v>1040418</v>
      </c>
    </row>
    <row r="21">
      <c r="A21" s="4" t="inlineStr">
        <is>
          <t>Long-Lived Assets</t>
        </is>
      </c>
      <c r="B21" s="4" t="inlineStr">
        <is>
          <t>[2]</t>
        </is>
      </c>
      <c r="C21" s="5" t="n">
        <v>358511</v>
      </c>
      <c r="G21" s="5" t="n">
        <v>343501</v>
      </c>
      <c r="K21" s="5" t="n">
        <v>358511</v>
      </c>
      <c r="M21" s="5" t="n">
        <v>343501</v>
      </c>
      <c r="O21" s="5" t="n">
        <v>361317</v>
      </c>
    </row>
    <row r="22">
      <c r="A22" s="4" t="inlineStr">
        <is>
          <t>Foreign | United Kingdom</t>
        </is>
      </c>
    </row>
    <row r="23">
      <c r="A23" s="3" t="inlineStr">
        <is>
          <t>Segment Reporting Information [Line Items]</t>
        </is>
      </c>
    </row>
    <row r="24">
      <c r="A24" s="4" t="inlineStr">
        <is>
          <t>Long-Lived Assets</t>
        </is>
      </c>
      <c r="B24" s="4" t="inlineStr">
        <is>
          <t>[2]</t>
        </is>
      </c>
      <c r="C24" s="5" t="n">
        <v>252185</v>
      </c>
      <c r="G24" s="5" t="n">
        <v>217414</v>
      </c>
      <c r="K24" s="5" t="n">
        <v>252185</v>
      </c>
      <c r="M24" s="5" t="n">
        <v>217414</v>
      </c>
      <c r="O24" s="5" t="n">
        <v>230071</v>
      </c>
    </row>
    <row r="25">
      <c r="A25" s="4" t="inlineStr">
        <is>
          <t>Foreign | Latin America</t>
        </is>
      </c>
    </row>
    <row r="26">
      <c r="A26" s="3" t="inlineStr">
        <is>
          <t>Segment Reporting Information [Line Items]</t>
        </is>
      </c>
    </row>
    <row r="27">
      <c r="A27" s="4" t="inlineStr">
        <is>
          <t>Net Sales</t>
        </is>
      </c>
      <c r="B27" s="4" t="inlineStr">
        <is>
          <t>[1]</t>
        </is>
      </c>
      <c r="K27" s="5" t="n">
        <v>209807</v>
      </c>
      <c r="M27" s="5" t="n">
        <v>219044</v>
      </c>
      <c r="O27" s="5" t="n">
        <v>227207</v>
      </c>
    </row>
    <row r="28">
      <c r="A28" s="4" t="inlineStr">
        <is>
          <t>Foreign | Asia Pacific</t>
        </is>
      </c>
    </row>
    <row r="29">
      <c r="A29" s="3" t="inlineStr">
        <is>
          <t>Segment Reporting Information [Line Items]</t>
        </is>
      </c>
    </row>
    <row r="30">
      <c r="A30" s="4" t="inlineStr">
        <is>
          <t>Net Sales</t>
        </is>
      </c>
      <c r="B30" s="4" t="inlineStr">
        <is>
          <t>[1]</t>
        </is>
      </c>
      <c r="K30" s="5" t="n">
        <v>152264</v>
      </c>
      <c r="M30" s="5" t="n">
        <v>177868</v>
      </c>
      <c r="O30" s="5" t="n">
        <v>176547</v>
      </c>
    </row>
    <row r="31">
      <c r="A31" s="4" t="inlineStr">
        <is>
          <t>Foreign | Other Foreign</t>
        </is>
      </c>
    </row>
    <row r="32">
      <c r="A32" s="3" t="inlineStr">
        <is>
          <t>Segment Reporting Information [Line Items]</t>
        </is>
      </c>
    </row>
    <row r="33">
      <c r="A33" s="4" t="inlineStr">
        <is>
          <t>Net Sales</t>
        </is>
      </c>
      <c r="B33" s="4" t="inlineStr">
        <is>
          <t>[1]</t>
        </is>
      </c>
      <c r="K33" s="5" t="n">
        <v>64149</v>
      </c>
      <c r="M33" s="5" t="n">
        <v>71912</v>
      </c>
      <c r="O33" s="5" t="n">
        <v>80088</v>
      </c>
    </row>
    <row r="34">
      <c r="A34" s="4" t="inlineStr">
        <is>
          <t>Long-Lived Assets</t>
        </is>
      </c>
      <c r="B34" s="4" t="inlineStr">
        <is>
          <t>[2]</t>
        </is>
      </c>
      <c r="C34" s="6" t="n">
        <v>195425</v>
      </c>
      <c r="G34" s="6" t="n">
        <v>225230</v>
      </c>
      <c r="K34" s="5" t="n">
        <v>195425</v>
      </c>
      <c r="M34" s="5" t="n">
        <v>225230</v>
      </c>
      <c r="O34" s="5" t="n">
        <v>241301</v>
      </c>
    </row>
    <row r="35">
      <c r="A35" s="4" t="inlineStr">
        <is>
          <t>Operating Segments | CPG Segment</t>
        </is>
      </c>
    </row>
    <row r="36">
      <c r="A36" s="3" t="inlineStr">
        <is>
          <t>Segment Reporting Information [Line Items]</t>
        </is>
      </c>
    </row>
    <row r="37">
      <c r="A37" s="4" t="inlineStr">
        <is>
          <t>Net Sales</t>
        </is>
      </c>
      <c r="B37" s="4" t="inlineStr">
        <is>
          <t>[1]</t>
        </is>
      </c>
      <c r="K37" s="5" t="n">
        <v>1880105</v>
      </c>
      <c r="M37" s="5" t="n">
        <v>1899744</v>
      </c>
      <c r="O37" s="5" t="n">
        <v>1837280</v>
      </c>
    </row>
    <row r="38">
      <c r="A38" s="4" t="inlineStr">
        <is>
          <t>Operating Segments | CPG Segment | Domestic</t>
        </is>
      </c>
    </row>
    <row r="39">
      <c r="A39" s="3" t="inlineStr">
        <is>
          <t>Segment Reporting Information [Line Items]</t>
        </is>
      </c>
    </row>
    <row r="40">
      <c r="A40" s="4" t="inlineStr">
        <is>
          <t>Net Sales</t>
        </is>
      </c>
      <c r="B40" s="4" t="inlineStr">
        <is>
          <t>[1]</t>
        </is>
      </c>
      <c r="K40" s="5" t="n">
        <v>1068552</v>
      </c>
      <c r="M40" s="5" t="n">
        <v>1003227</v>
      </c>
      <c r="O40" s="5" t="n">
        <v>938062</v>
      </c>
    </row>
    <row r="41">
      <c r="A41" s="4" t="inlineStr">
        <is>
          <t>Operating Segments | CPG Segment | Foreign</t>
        </is>
      </c>
    </row>
    <row r="42">
      <c r="A42" s="3" t="inlineStr">
        <is>
          <t>Segment Reporting Information [Line Items]</t>
        </is>
      </c>
    </row>
    <row r="43">
      <c r="A43" s="4" t="inlineStr">
        <is>
          <t>Net Sales</t>
        </is>
      </c>
      <c r="B43" s="4" t="inlineStr">
        <is>
          <t>[1]</t>
        </is>
      </c>
      <c r="K43" s="5" t="n">
        <v>811553</v>
      </c>
      <c r="M43" s="5" t="n">
        <v>896517</v>
      </c>
      <c r="O43" s="5" t="n">
        <v>899218</v>
      </c>
    </row>
    <row r="44">
      <c r="A44" s="4" t="inlineStr">
        <is>
          <t>Operating Segments | CPG Segment | Foreign | Canada</t>
        </is>
      </c>
    </row>
    <row r="45">
      <c r="A45" s="3" t="inlineStr">
        <is>
          <t>Segment Reporting Information [Line Items]</t>
        </is>
      </c>
    </row>
    <row r="46">
      <c r="A46" s="4" t="inlineStr">
        <is>
          <t>Net Sales</t>
        </is>
      </c>
      <c r="B46" s="4" t="inlineStr">
        <is>
          <t>[1]</t>
        </is>
      </c>
      <c r="K46" s="5" t="n">
        <v>159986</v>
      </c>
      <c r="M46" s="5" t="n">
        <v>181089</v>
      </c>
      <c r="O46" s="5" t="n">
        <v>166600</v>
      </c>
    </row>
    <row r="47">
      <c r="A47" s="4" t="inlineStr">
        <is>
          <t>Operating Segments | CPG Segment | Foreign | Europe</t>
        </is>
      </c>
    </row>
    <row r="48">
      <c r="A48" s="3" t="inlineStr">
        <is>
          <t>Segment Reporting Information [Line Items]</t>
        </is>
      </c>
    </row>
    <row r="49">
      <c r="A49" s="4" t="inlineStr">
        <is>
          <t>Net Sales</t>
        </is>
      </c>
      <c r="B49" s="4" t="inlineStr">
        <is>
          <t>[1]</t>
        </is>
      </c>
      <c r="K49" s="5" t="n">
        <v>418249</v>
      </c>
      <c r="M49" s="5" t="n">
        <v>477761</v>
      </c>
      <c r="O49" s="5" t="n">
        <v>485583</v>
      </c>
    </row>
    <row r="50">
      <c r="A50" s="4" t="inlineStr">
        <is>
          <t>Operating Segments | CPG Segment | Foreign | Latin America</t>
        </is>
      </c>
    </row>
    <row r="51">
      <c r="A51" s="3" t="inlineStr">
        <is>
          <t>Segment Reporting Information [Line Items]</t>
        </is>
      </c>
    </row>
    <row r="52">
      <c r="A52" s="4" t="inlineStr">
        <is>
          <t>Net Sales</t>
        </is>
      </c>
      <c r="B52" s="4" t="inlineStr">
        <is>
          <t>[1]</t>
        </is>
      </c>
      <c r="K52" s="5" t="n">
        <v>151099</v>
      </c>
      <c r="M52" s="5" t="n">
        <v>155039</v>
      </c>
      <c r="O52" s="5" t="n">
        <v>160010</v>
      </c>
    </row>
    <row r="53">
      <c r="A53" s="4" t="inlineStr">
        <is>
          <t>Operating Segments | CPG Segment | Foreign | Asia Pacific</t>
        </is>
      </c>
    </row>
    <row r="54">
      <c r="A54" s="3" t="inlineStr">
        <is>
          <t>Segment Reporting Information [Line Items]</t>
        </is>
      </c>
    </row>
    <row r="55">
      <c r="A55" s="4" t="inlineStr">
        <is>
          <t>Net Sales</t>
        </is>
      </c>
      <c r="B55" s="4" t="inlineStr">
        <is>
          <t>[1]</t>
        </is>
      </c>
      <c r="K55" s="5" t="n">
        <v>73629</v>
      </c>
      <c r="M55" s="5" t="n">
        <v>81895</v>
      </c>
      <c r="O55" s="5" t="n">
        <v>82856</v>
      </c>
    </row>
    <row r="56">
      <c r="A56" s="4" t="inlineStr">
        <is>
          <t>Operating Segments | CPG Segment | Foreign | Other Foreign</t>
        </is>
      </c>
    </row>
    <row r="57">
      <c r="A57" s="3" t="inlineStr">
        <is>
          <t>Segment Reporting Information [Line Items]</t>
        </is>
      </c>
    </row>
    <row r="58">
      <c r="A58" s="4" t="inlineStr">
        <is>
          <t>Net Sales</t>
        </is>
      </c>
      <c r="B58" s="4" t="inlineStr">
        <is>
          <t>[1]</t>
        </is>
      </c>
      <c r="K58" s="5" t="n">
        <v>8590</v>
      </c>
      <c r="M58" s="5" t="n">
        <v>733</v>
      </c>
      <c r="O58" s="5" t="n">
        <v>4169</v>
      </c>
    </row>
    <row r="59">
      <c r="A59" s="4" t="inlineStr">
        <is>
          <t>Operating Segments | PCG Segment</t>
        </is>
      </c>
    </row>
    <row r="60">
      <c r="A60" s="3" t="inlineStr">
        <is>
          <t>Segment Reporting Information [Line Items]</t>
        </is>
      </c>
    </row>
    <row r="61">
      <c r="A61" s="4" t="inlineStr">
        <is>
          <t>Net Sales</t>
        </is>
      </c>
      <c r="B61" s="4" t="inlineStr">
        <is>
          <t>[1]</t>
        </is>
      </c>
      <c r="K61" s="5" t="n">
        <v>1080701</v>
      </c>
      <c r="M61" s="5" t="n">
        <v>1136119</v>
      </c>
      <c r="O61" s="5" t="n">
        <v>1088606</v>
      </c>
    </row>
    <row r="62">
      <c r="A62" s="4" t="inlineStr">
        <is>
          <t>Operating Segments | PCG Segment | Domestic</t>
        </is>
      </c>
    </row>
    <row r="63">
      <c r="A63" s="3" t="inlineStr">
        <is>
          <t>Segment Reporting Information [Line Items]</t>
        </is>
      </c>
    </row>
    <row r="64">
      <c r="A64" s="4" t="inlineStr">
        <is>
          <t>Net Sales</t>
        </is>
      </c>
      <c r="B64" s="4" t="inlineStr">
        <is>
          <t>[1]</t>
        </is>
      </c>
      <c r="K64" s="5" t="n">
        <v>656162</v>
      </c>
      <c r="M64" s="5" t="n">
        <v>667402</v>
      </c>
      <c r="O64" s="5" t="n">
        <v>628177</v>
      </c>
    </row>
    <row r="65">
      <c r="A65" s="4" t="inlineStr">
        <is>
          <t>Operating Segments | PCG Segment | Foreign</t>
        </is>
      </c>
    </row>
    <row r="66">
      <c r="A66" s="3" t="inlineStr">
        <is>
          <t>Segment Reporting Information [Line Items]</t>
        </is>
      </c>
    </row>
    <row r="67">
      <c r="A67" s="4" t="inlineStr">
        <is>
          <t>Net Sales</t>
        </is>
      </c>
      <c r="B67" s="4" t="inlineStr">
        <is>
          <t>[1]</t>
        </is>
      </c>
      <c r="K67" s="5" t="n">
        <v>424539</v>
      </c>
      <c r="M67" s="5" t="n">
        <v>468717</v>
      </c>
      <c r="O67" s="5" t="n">
        <v>460429</v>
      </c>
    </row>
    <row r="68">
      <c r="A68" s="4" t="inlineStr">
        <is>
          <t>Operating Segments | PCG Segment | Foreign | Canada</t>
        </is>
      </c>
    </row>
    <row r="69">
      <c r="A69" s="3" t="inlineStr">
        <is>
          <t>Segment Reporting Information [Line Items]</t>
        </is>
      </c>
    </row>
    <row r="70">
      <c r="A70" s="4" t="inlineStr">
        <is>
          <t>Net Sales</t>
        </is>
      </c>
      <c r="B70" s="4" t="inlineStr">
        <is>
          <t>[1]</t>
        </is>
      </c>
      <c r="K70" s="5" t="n">
        <v>71689</v>
      </c>
      <c r="M70" s="5" t="n">
        <v>82897</v>
      </c>
      <c r="O70" s="5" t="n">
        <v>83607</v>
      </c>
    </row>
    <row r="71">
      <c r="A71" s="4" t="inlineStr">
        <is>
          <t>Operating Segments | PCG Segment | Foreign | Europe</t>
        </is>
      </c>
    </row>
    <row r="72">
      <c r="A72" s="3" t="inlineStr">
        <is>
          <t>Segment Reporting Information [Line Items]</t>
        </is>
      </c>
    </row>
    <row r="73">
      <c r="A73" s="4" t="inlineStr">
        <is>
          <t>Net Sales</t>
        </is>
      </c>
      <c r="B73" s="4" t="inlineStr">
        <is>
          <t>[1]</t>
        </is>
      </c>
      <c r="K73" s="5" t="n">
        <v>247904</v>
      </c>
      <c r="M73" s="5" t="n">
        <v>251600</v>
      </c>
      <c r="O73" s="5" t="n">
        <v>241639</v>
      </c>
    </row>
    <row r="74">
      <c r="A74" s="4" t="inlineStr">
        <is>
          <t>Operating Segments | PCG Segment | Foreign | Latin America</t>
        </is>
      </c>
    </row>
    <row r="75">
      <c r="A75" s="3" t="inlineStr">
        <is>
          <t>Segment Reporting Information [Line Items]</t>
        </is>
      </c>
    </row>
    <row r="76">
      <c r="A76" s="4" t="inlineStr">
        <is>
          <t>Net Sales</t>
        </is>
      </c>
      <c r="B76" s="4" t="inlineStr">
        <is>
          <t>[1]</t>
        </is>
      </c>
      <c r="K76" s="5" t="n">
        <v>32471</v>
      </c>
      <c r="M76" s="5" t="n">
        <v>34588</v>
      </c>
      <c r="O76" s="5" t="n">
        <v>37849</v>
      </c>
    </row>
    <row r="77">
      <c r="A77" s="4" t="inlineStr">
        <is>
          <t>Operating Segments | PCG Segment | Foreign | Asia Pacific</t>
        </is>
      </c>
    </row>
    <row r="78">
      <c r="A78" s="3" t="inlineStr">
        <is>
          <t>Segment Reporting Information [Line Items]</t>
        </is>
      </c>
    </row>
    <row r="79">
      <c r="A79" s="4" t="inlineStr">
        <is>
          <t>Net Sales</t>
        </is>
      </c>
      <c r="B79" s="4" t="inlineStr">
        <is>
          <t>[1]</t>
        </is>
      </c>
      <c r="K79" s="5" t="n">
        <v>24622</v>
      </c>
      <c r="M79" s="5" t="n">
        <v>36498</v>
      </c>
      <c r="O79" s="5" t="n">
        <v>29856</v>
      </c>
    </row>
    <row r="80">
      <c r="A80" s="4" t="inlineStr">
        <is>
          <t>Operating Segments | PCG Segment | Foreign | Other Foreign</t>
        </is>
      </c>
    </row>
    <row r="81">
      <c r="A81" s="3" t="inlineStr">
        <is>
          <t>Segment Reporting Information [Line Items]</t>
        </is>
      </c>
    </row>
    <row r="82">
      <c r="A82" s="4" t="inlineStr">
        <is>
          <t>Net Sales</t>
        </is>
      </c>
      <c r="B82" s="4" t="inlineStr">
        <is>
          <t>[1]</t>
        </is>
      </c>
      <c r="K82" s="5" t="n">
        <v>47853</v>
      </c>
      <c r="M82" s="5" t="n">
        <v>63134</v>
      </c>
      <c r="O82" s="5" t="n">
        <v>67478</v>
      </c>
    </row>
    <row r="83">
      <c r="A83" s="4" t="inlineStr">
        <is>
          <t>Operating Segments | Consumer Segment</t>
        </is>
      </c>
    </row>
    <row r="84">
      <c r="A84" s="3" t="inlineStr">
        <is>
          <t>Segment Reporting Information [Line Items]</t>
        </is>
      </c>
    </row>
    <row r="85">
      <c r="A85" s="4" t="inlineStr">
        <is>
          <t>Net Sales</t>
        </is>
      </c>
      <c r="B85" s="4" t="inlineStr">
        <is>
          <t>[1]</t>
        </is>
      </c>
      <c r="K85" s="5" t="n">
        <v>1945220</v>
      </c>
      <c r="M85" s="5" t="n">
        <v>1858453</v>
      </c>
      <c r="O85" s="5" t="n">
        <v>1722220</v>
      </c>
    </row>
    <row r="86">
      <c r="A86" s="4" t="inlineStr">
        <is>
          <t>Operating Segments | Consumer Segment | Domestic</t>
        </is>
      </c>
    </row>
    <row r="87">
      <c r="A87" s="3" t="inlineStr">
        <is>
          <t>Segment Reporting Information [Line Items]</t>
        </is>
      </c>
    </row>
    <row r="88">
      <c r="A88" s="4" t="inlineStr">
        <is>
          <t>Net Sales</t>
        </is>
      </c>
      <c r="B88" s="4" t="inlineStr">
        <is>
          <t>[1]</t>
        </is>
      </c>
      <c r="K88" s="5" t="n">
        <v>1573966</v>
      </c>
      <c r="M88" s="5" t="n">
        <v>1462446</v>
      </c>
      <c r="O88" s="5" t="n">
        <v>1325509</v>
      </c>
    </row>
    <row r="89">
      <c r="A89" s="4" t="inlineStr">
        <is>
          <t>Operating Segments | Consumer Segment | Foreign</t>
        </is>
      </c>
    </row>
    <row r="90">
      <c r="A90" s="3" t="inlineStr">
        <is>
          <t>Segment Reporting Information [Line Items]</t>
        </is>
      </c>
    </row>
    <row r="91">
      <c r="A91" s="4" t="inlineStr">
        <is>
          <t>Net Sales</t>
        </is>
      </c>
      <c r="B91" s="4" t="inlineStr">
        <is>
          <t>[1]</t>
        </is>
      </c>
      <c r="K91" s="5" t="n">
        <v>371254</v>
      </c>
      <c r="M91" s="5" t="n">
        <v>396007</v>
      </c>
      <c r="O91" s="5" t="n">
        <v>396711</v>
      </c>
    </row>
    <row r="92">
      <c r="A92" s="4" t="inlineStr">
        <is>
          <t>Operating Segments | Consumer Segment | Foreign | Canada</t>
        </is>
      </c>
    </row>
    <row r="93">
      <c r="A93" s="3" t="inlineStr">
        <is>
          <t>Segment Reporting Information [Line Items]</t>
        </is>
      </c>
    </row>
    <row r="94">
      <c r="A94" s="4" t="inlineStr">
        <is>
          <t>Net Sales</t>
        </is>
      </c>
      <c r="B94" s="4" t="inlineStr">
        <is>
          <t>[1]</t>
        </is>
      </c>
      <c r="K94" s="5" t="n">
        <v>116424</v>
      </c>
      <c r="M94" s="5" t="n">
        <v>117305</v>
      </c>
      <c r="O94" s="5" t="n">
        <v>106460</v>
      </c>
    </row>
    <row r="95">
      <c r="A95" s="4" t="inlineStr">
        <is>
          <t>Operating Segments | Consumer Segment | Foreign | Europe</t>
        </is>
      </c>
    </row>
    <row r="96">
      <c r="A96" s="3" t="inlineStr">
        <is>
          <t>Segment Reporting Information [Line Items]</t>
        </is>
      </c>
    </row>
    <row r="97">
      <c r="A97" s="4" t="inlineStr">
        <is>
          <t>Net Sales</t>
        </is>
      </c>
      <c r="B97" s="4" t="inlineStr">
        <is>
          <t>[1]</t>
        </is>
      </c>
      <c r="K97" s="5" t="n">
        <v>195783</v>
      </c>
      <c r="M97" s="5" t="n">
        <v>213466</v>
      </c>
      <c r="O97" s="5" t="n">
        <v>221484</v>
      </c>
    </row>
    <row r="98">
      <c r="A98" s="4" t="inlineStr">
        <is>
          <t>Operating Segments | Consumer Segment | Foreign | Latin America</t>
        </is>
      </c>
    </row>
    <row r="99">
      <c r="A99" s="3" t="inlineStr">
        <is>
          <t>Segment Reporting Information [Line Items]</t>
        </is>
      </c>
    </row>
    <row r="100">
      <c r="A100" s="4" t="inlineStr">
        <is>
          <t>Net Sales</t>
        </is>
      </c>
      <c r="B100" s="4" t="inlineStr">
        <is>
          <t>[1]</t>
        </is>
      </c>
      <c r="K100" s="5" t="n">
        <v>24909</v>
      </c>
      <c r="M100" s="5" t="n">
        <v>28020</v>
      </c>
      <c r="O100" s="5" t="n">
        <v>27834</v>
      </c>
    </row>
    <row r="101">
      <c r="A101" s="4" t="inlineStr">
        <is>
          <t>Operating Segments | Consumer Segment | Foreign | Asia Pacific</t>
        </is>
      </c>
    </row>
    <row r="102">
      <c r="A102" s="3" t="inlineStr">
        <is>
          <t>Segment Reporting Information [Line Items]</t>
        </is>
      </c>
    </row>
    <row r="103">
      <c r="A103" s="4" t="inlineStr">
        <is>
          <t>Net Sales</t>
        </is>
      </c>
      <c r="B103" s="4" t="inlineStr">
        <is>
          <t>[1]</t>
        </is>
      </c>
      <c r="K103" s="5" t="n">
        <v>26432</v>
      </c>
      <c r="M103" s="5" t="n">
        <v>29171</v>
      </c>
      <c r="O103" s="5" t="n">
        <v>32492</v>
      </c>
    </row>
    <row r="104">
      <c r="A104" s="4" t="inlineStr">
        <is>
          <t>Operating Segments | Consumer Segment | Foreign | Other Foreign</t>
        </is>
      </c>
    </row>
    <row r="105">
      <c r="A105" s="3" t="inlineStr">
        <is>
          <t>Segment Reporting Information [Line Items]</t>
        </is>
      </c>
    </row>
    <row r="106">
      <c r="A106" s="4" t="inlineStr">
        <is>
          <t>Net Sales</t>
        </is>
      </c>
      <c r="B106" s="4" t="inlineStr">
        <is>
          <t>[1]</t>
        </is>
      </c>
      <c r="K106" s="5" t="n">
        <v>7706</v>
      </c>
      <c r="M106" s="5" t="n">
        <v>8045</v>
      </c>
      <c r="O106" s="5" t="n">
        <v>8441</v>
      </c>
    </row>
    <row r="107">
      <c r="A107" s="4" t="inlineStr">
        <is>
          <t>Operating Segments | SPG Segments</t>
        </is>
      </c>
    </row>
    <row r="108">
      <c r="A108" s="3" t="inlineStr">
        <is>
          <t>Segment Reporting Information [Line Items]</t>
        </is>
      </c>
    </row>
    <row r="109">
      <c r="A109" s="4" t="inlineStr">
        <is>
          <t>Net Sales</t>
        </is>
      </c>
      <c r="B109" s="4" t="inlineStr">
        <is>
          <t>[1]</t>
        </is>
      </c>
      <c r="K109" s="5" t="n">
        <v>600968</v>
      </c>
      <c r="M109" s="5" t="n">
        <v>670235</v>
      </c>
      <c r="O109" s="5" t="n">
        <v>673537</v>
      </c>
    </row>
    <row r="110">
      <c r="A110" s="4" t="inlineStr">
        <is>
          <t>Operating Segments | SPG Segments | Domestic</t>
        </is>
      </c>
    </row>
    <row r="111">
      <c r="A111" s="3" t="inlineStr">
        <is>
          <t>Segment Reporting Information [Line Items]</t>
        </is>
      </c>
    </row>
    <row r="112">
      <c r="A112" s="4" t="inlineStr">
        <is>
          <t>Net Sales</t>
        </is>
      </c>
      <c r="B112" s="4" t="inlineStr">
        <is>
          <t>[1]</t>
        </is>
      </c>
      <c r="K112" s="5" t="n">
        <v>489543</v>
      </c>
      <c r="M112" s="5" t="n">
        <v>543429</v>
      </c>
      <c r="O112" s="5" t="n">
        <v>540286</v>
      </c>
    </row>
    <row r="113">
      <c r="A113" s="4" t="inlineStr">
        <is>
          <t>Operating Segments | SPG Segments | Foreign</t>
        </is>
      </c>
    </row>
    <row r="114">
      <c r="A114" s="3" t="inlineStr">
        <is>
          <t>Segment Reporting Information [Line Items]</t>
        </is>
      </c>
    </row>
    <row r="115">
      <c r="A115" s="4" t="inlineStr">
        <is>
          <t>Net Sales</t>
        </is>
      </c>
      <c r="B115" s="4" t="inlineStr">
        <is>
          <t>[1]</t>
        </is>
      </c>
      <c r="K115" s="5" t="n">
        <v>111425</v>
      </c>
      <c r="M115" s="5" t="n">
        <v>126806</v>
      </c>
      <c r="O115" s="5" t="n">
        <v>133251</v>
      </c>
    </row>
    <row r="116">
      <c r="A116" s="4" t="inlineStr">
        <is>
          <t>Operating Segments | SPG Segments | Foreign | Canada</t>
        </is>
      </c>
    </row>
    <row r="117">
      <c r="A117" s="3" t="inlineStr">
        <is>
          <t>Segment Reporting Information [Line Items]</t>
        </is>
      </c>
    </row>
    <row r="118">
      <c r="A118" s="4" t="inlineStr">
        <is>
          <t>Net Sales</t>
        </is>
      </c>
      <c r="B118" s="4" t="inlineStr">
        <is>
          <t>[1]</t>
        </is>
      </c>
      <c r="K118" s="5" t="n">
        <v>8354</v>
      </c>
      <c r="M118" s="5" t="n">
        <v>8908</v>
      </c>
      <c r="O118" s="5" t="n">
        <v>8682</v>
      </c>
    </row>
    <row r="119">
      <c r="A119" s="4" t="inlineStr">
        <is>
          <t>Operating Segments | SPG Segments | Foreign | Europe</t>
        </is>
      </c>
    </row>
    <row r="120">
      <c r="A120" s="3" t="inlineStr">
        <is>
          <t>Segment Reporting Information [Line Items]</t>
        </is>
      </c>
    </row>
    <row r="121">
      <c r="A121" s="4" t="inlineStr">
        <is>
          <t>Net Sales</t>
        </is>
      </c>
      <c r="B121" s="4" t="inlineStr">
        <is>
          <t>[1]</t>
        </is>
      </c>
      <c r="K121" s="5" t="n">
        <v>74162</v>
      </c>
      <c r="M121" s="5" t="n">
        <v>86197</v>
      </c>
      <c r="O121" s="5" t="n">
        <v>91712</v>
      </c>
    </row>
    <row r="122">
      <c r="A122" s="4" t="inlineStr">
        <is>
          <t>Operating Segments | SPG Segments | Foreign | Latin America</t>
        </is>
      </c>
    </row>
    <row r="123">
      <c r="A123" s="3" t="inlineStr">
        <is>
          <t>Segment Reporting Information [Line Items]</t>
        </is>
      </c>
    </row>
    <row r="124">
      <c r="A124" s="4" t="inlineStr">
        <is>
          <t>Net Sales</t>
        </is>
      </c>
      <c r="B124" s="4" t="inlineStr">
        <is>
          <t>[1]</t>
        </is>
      </c>
      <c r="K124" s="5" t="n">
        <v>1328</v>
      </c>
      <c r="M124" s="5" t="n">
        <v>1397</v>
      </c>
      <c r="O124" s="5" t="n">
        <v>1514</v>
      </c>
    </row>
    <row r="125">
      <c r="A125" s="4" t="inlineStr">
        <is>
          <t>Operating Segments | SPG Segments | Foreign | Asia Pacific</t>
        </is>
      </c>
    </row>
    <row r="126">
      <c r="A126" s="3" t="inlineStr">
        <is>
          <t>Segment Reporting Information [Line Items]</t>
        </is>
      </c>
    </row>
    <row r="127">
      <c r="A127" s="4" t="inlineStr">
        <is>
          <t>Net Sales</t>
        </is>
      </c>
      <c r="B127" s="4" t="inlineStr">
        <is>
          <t>[1]</t>
        </is>
      </c>
      <c r="K127" s="6" t="n">
        <v>27581</v>
      </c>
      <c r="M127" s="6" t="n">
        <v>30304</v>
      </c>
      <c r="O127" s="6" t="n">
        <v>31343</v>
      </c>
    </row>
    <row r="128"/>
    <row r="129">
      <c r="A129" s="4" t="inlineStr">
        <is>
          <t>[1]</t>
        </is>
      </c>
      <c r="B129" s="4" t="inlineStr">
        <is>
          <t>It is not practicable to obtain the information needed to disclose revenues attributable to each of our product lines.</t>
        </is>
      </c>
    </row>
    <row r="130">
      <c r="A130" s="4" t="inlineStr">
        <is>
          <t>[2]</t>
        </is>
      </c>
      <c r="B130" s="4" t="inlineStr">
        <is>
          <t>Long-lived assets include all non-current assets, excluding non-current deferred income taxes.</t>
        </is>
      </c>
    </row>
  </sheetData>
  <mergeCells count="9">
    <mergeCell ref="A1:B2"/>
    <mergeCell ref="C1:J1"/>
    <mergeCell ref="K1:P1"/>
    <mergeCell ref="K2:L2"/>
    <mergeCell ref="M2:N2"/>
    <mergeCell ref="O2:P2"/>
    <mergeCell ref="A128:O128"/>
    <mergeCell ref="B129:O129"/>
    <mergeCell ref="B130:O13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3" customWidth="1" min="20" max="20"/>
    <col width="13" customWidth="1" min="21" max="21"/>
    <col width="13" customWidth="1" min="22" max="22"/>
    <col width="13" customWidth="1" min="23" max="23"/>
  </cols>
  <sheetData>
    <row r="1">
      <c r="A1" s="1" t="inlineStr">
        <is>
          <t>Quarterly Result of Operations (Detail) - USD ($) $ / shares in Units, $ in Thousands</t>
        </is>
      </c>
      <c r="B1" s="2" t="inlineStr">
        <is>
          <t>3 Months Ended</t>
        </is>
      </c>
      <c r="R1" s="2" t="inlineStr">
        <is>
          <t>12 Months Ended</t>
        </is>
      </c>
    </row>
    <row r="2">
      <c r="B2" s="2" t="inlineStr">
        <is>
          <t>May 31, 2020</t>
        </is>
      </c>
      <c r="D2" s="2" t="inlineStr">
        <is>
          <t>Feb. 29, 2020</t>
        </is>
      </c>
      <c r="F2" s="2" t="inlineStr">
        <is>
          <t>Nov. 30, 2019</t>
        </is>
      </c>
      <c r="H2" s="2" t="inlineStr">
        <is>
          <t>Aug. 31, 2019</t>
        </is>
      </c>
      <c r="J2" s="2" t="inlineStr">
        <is>
          <t>May 31, 2019</t>
        </is>
      </c>
      <c r="L2" s="2" t="inlineStr">
        <is>
          <t>Feb. 28, 2019</t>
        </is>
      </c>
      <c r="N2" s="2" t="inlineStr">
        <is>
          <t>Nov. 30, 2018</t>
        </is>
      </c>
      <c r="P2" s="2" t="inlineStr">
        <is>
          <t>Aug. 31, 2018</t>
        </is>
      </c>
      <c r="R2" s="2" t="inlineStr">
        <is>
          <t>May 31, 2020</t>
        </is>
      </c>
      <c r="T2" s="2" t="inlineStr">
        <is>
          <t>May 31, 2019</t>
        </is>
      </c>
      <c r="V2" s="2" t="inlineStr">
        <is>
          <t>May 31, 2018</t>
        </is>
      </c>
    </row>
    <row r="3">
      <c r="A3" s="3" t="inlineStr">
        <is>
          <t>Quarterly Financial Information Disclosure [Abstract]</t>
        </is>
      </c>
    </row>
    <row r="4">
      <c r="A4" s="4" t="inlineStr">
        <is>
          <t>Net Sales</t>
        </is>
      </c>
      <c r="B4" s="6" t="n">
        <v>1458962</v>
      </c>
      <c r="D4" s="6" t="n">
        <v>1173976</v>
      </c>
      <c r="F4" s="6" t="n">
        <v>1401292</v>
      </c>
      <c r="H4" s="6" t="n">
        <v>1472764</v>
      </c>
      <c r="J4" s="6" t="n">
        <v>1601401</v>
      </c>
      <c r="L4" s="6" t="n">
        <v>1140630</v>
      </c>
      <c r="N4" s="6" t="n">
        <v>1362531</v>
      </c>
      <c r="P4" s="6" t="n">
        <v>1459989</v>
      </c>
      <c r="R4" s="6" t="n">
        <v>5506994</v>
      </c>
      <c r="S4" s="4" t="inlineStr">
        <is>
          <t>[1]</t>
        </is>
      </c>
      <c r="T4" s="6" t="n">
        <v>5564551</v>
      </c>
      <c r="U4" s="4" t="inlineStr">
        <is>
          <t>[1]</t>
        </is>
      </c>
      <c r="V4" s="6" t="n">
        <v>5321643</v>
      </c>
      <c r="W4" s="4" t="inlineStr">
        <is>
          <t>[1]</t>
        </is>
      </c>
    </row>
    <row r="5">
      <c r="A5" s="4" t="inlineStr">
        <is>
          <t>Gross Profit</t>
        </is>
      </c>
      <c r="B5" s="5" t="n">
        <v>553956</v>
      </c>
      <c r="D5" s="5" t="n">
        <v>434747</v>
      </c>
      <c r="F5" s="5" t="n">
        <v>529398</v>
      </c>
      <c r="H5" s="5" t="n">
        <v>574754</v>
      </c>
      <c r="J5" s="5" t="n">
        <v>635814</v>
      </c>
      <c r="L5" s="5" t="n">
        <v>409422</v>
      </c>
      <c r="N5" s="5" t="n">
        <v>493731</v>
      </c>
      <c r="P5" s="5" t="n">
        <v>549353</v>
      </c>
      <c r="R5" s="5" t="n">
        <v>2092855</v>
      </c>
      <c r="T5" s="5" t="n">
        <v>2088320</v>
      </c>
      <c r="V5" s="5" t="n">
        <v>2016548</v>
      </c>
    </row>
    <row r="6">
      <c r="A6" s="4" t="inlineStr">
        <is>
          <t>Net Income Attributable to RPM International Inc. Stockholders</t>
        </is>
      </c>
      <c r="B6" s="6" t="n">
        <v>109314</v>
      </c>
      <c r="C6" s="4" t="inlineStr">
        <is>
          <t>[2]</t>
        </is>
      </c>
      <c r="D6" s="6" t="n">
        <v>11853</v>
      </c>
      <c r="E6" s="4" t="inlineStr">
        <is>
          <t>[2]</t>
        </is>
      </c>
      <c r="F6" s="6" t="n">
        <v>77030</v>
      </c>
      <c r="G6" s="4" t="inlineStr">
        <is>
          <t>[2]</t>
        </is>
      </c>
      <c r="H6" s="6" t="n">
        <v>106188</v>
      </c>
      <c r="I6" s="4" t="inlineStr">
        <is>
          <t>[2]</t>
        </is>
      </c>
      <c r="J6" s="6" t="n">
        <v>133380</v>
      </c>
      <c r="K6" s="4" t="inlineStr">
        <is>
          <t>[3]</t>
        </is>
      </c>
      <c r="L6" s="6" t="n">
        <v>14190</v>
      </c>
      <c r="M6" s="4" t="inlineStr">
        <is>
          <t>[3]</t>
        </is>
      </c>
      <c r="N6" s="6" t="n">
        <v>49224</v>
      </c>
      <c r="O6" s="4" t="inlineStr">
        <is>
          <t>[3]</t>
        </is>
      </c>
      <c r="P6" s="6" t="n">
        <v>69764</v>
      </c>
      <c r="Q6" s="4" t="inlineStr">
        <is>
          <t>[3]</t>
        </is>
      </c>
      <c r="R6" s="6" t="n">
        <v>304385</v>
      </c>
      <c r="T6" s="6" t="n">
        <v>266558</v>
      </c>
      <c r="V6" s="6" t="n">
        <v>337770</v>
      </c>
    </row>
    <row r="7">
      <c r="A7" s="4" t="inlineStr">
        <is>
          <t>Basic Earnings Per Share</t>
        </is>
      </c>
      <c r="B7" s="7" t="n">
        <v>0.85</v>
      </c>
      <c r="D7" s="7" t="n">
        <v>0.09</v>
      </c>
      <c r="F7" s="7" t="n">
        <v>0.6</v>
      </c>
      <c r="H7" s="7" t="n">
        <v>0.82</v>
      </c>
      <c r="J7" s="7" t="n">
        <v>1.03</v>
      </c>
      <c r="L7" s="7" t="n">
        <v>0.11</v>
      </c>
      <c r="N7" s="7" t="n">
        <v>0.37</v>
      </c>
      <c r="P7" s="7" t="n">
        <v>0.52</v>
      </c>
      <c r="R7" s="7" t="n">
        <v>2.35</v>
      </c>
      <c r="T7" s="7" t="n">
        <v>2.03</v>
      </c>
      <c r="V7" s="7" t="n">
        <v>2.55</v>
      </c>
    </row>
    <row r="8">
      <c r="A8" s="4" t="inlineStr">
        <is>
          <t>Diluted Earnings Per Share</t>
        </is>
      </c>
      <c r="B8" s="12" t="n">
        <v>0.84</v>
      </c>
      <c r="D8" s="12" t="n">
        <v>0.09</v>
      </c>
      <c r="F8" s="12" t="n">
        <v>0.59</v>
      </c>
      <c r="H8" s="12" t="n">
        <v>0.82</v>
      </c>
      <c r="J8" s="12" t="n">
        <v>1.02</v>
      </c>
      <c r="L8" s="12" t="n">
        <v>0.11</v>
      </c>
      <c r="N8" s="12" t="n">
        <v>0.37</v>
      </c>
      <c r="P8" s="12" t="n">
        <v>0.52</v>
      </c>
      <c r="R8" s="7" t="n">
        <v>2.34</v>
      </c>
      <c r="T8" s="7" t="n">
        <v>2.01</v>
      </c>
      <c r="V8" s="7" t="n">
        <v>2.5</v>
      </c>
    </row>
    <row r="9">
      <c r="A9" s="4" t="inlineStr">
        <is>
          <t>Dividends Per Share</t>
        </is>
      </c>
      <c r="B9" s="13" t="n">
        <v>0.36</v>
      </c>
      <c r="D9" s="13" t="n">
        <v>0.36</v>
      </c>
      <c r="F9" s="13" t="n">
        <v>0.36</v>
      </c>
      <c r="H9" s="13" t="n">
        <v>0.35</v>
      </c>
      <c r="J9" s="13" t="n">
        <v>0.35</v>
      </c>
      <c r="L9" s="13" t="n">
        <v>0.35</v>
      </c>
      <c r="N9" s="13" t="n">
        <v>0.35</v>
      </c>
      <c r="P9" s="13" t="n">
        <v>0.32</v>
      </c>
    </row>
    <row r="10"/>
    <row r="11">
      <c r="A11" s="4" t="inlineStr">
        <is>
          <t>[1]</t>
        </is>
      </c>
      <c r="B11" s="4" t="inlineStr">
        <is>
          <t>It is not practicable to obtain the information needed to disclose revenues attributable to each of our product lines.</t>
        </is>
      </c>
    </row>
    <row r="12">
      <c r="A12" s="4" t="inlineStr">
        <is>
          <t>[2]</t>
        </is>
      </c>
      <c r="B12" s="4" t="inlineStr">
        <is>
          <t>Reflects inventory-related charges of $28.8 million in our Consumer reportable segment resulting from SKU rationalization, excess and obsolescence, and exiting unprofitable product lines and regions and $3.2 million in our PCG segment resulting from the exit of unprofitable product lines and regions.  Also reflects restructuring charges totaling $33.1 million that were incurred throughout fiscal 2020, as further described in Note B, “Restructuring”.</t>
        </is>
      </c>
    </row>
    <row r="13">
      <c r="A13" s="4" t="inlineStr">
        <is>
          <t>[3]</t>
        </is>
      </c>
      <c r="B13" s="4" t="inlineStr">
        <is>
          <t>Reflects inventory-related charges of $10.5 million in our Consumer reportable segment resulting from more proactive management of inventory and $9.0 million and $1.0 million in inventory reductions related to restructuring activities in our PCG and CPG reportable segments, respectively.  Also reflects restructuring charges totaling $42.3 million that were incurred throughout fiscal 2019, as further described in Note B, “Restructuring”.</t>
        </is>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Quarterly Result of Operations (Parenthetical) (Detail) - USD ($) $ in Thousands</t>
        </is>
      </c>
      <c r="B1" s="2" t="inlineStr">
        <is>
          <t>12 Months Ended</t>
        </is>
      </c>
    </row>
    <row r="2">
      <c r="B2" s="2" t="inlineStr">
        <is>
          <t>May 31, 2020</t>
        </is>
      </c>
      <c r="C2" s="2" t="inlineStr">
        <is>
          <t>May 31, 2019</t>
        </is>
      </c>
      <c r="D2" s="2" t="inlineStr">
        <is>
          <t>May 31, 2018</t>
        </is>
      </c>
    </row>
    <row r="3">
      <c r="A3" s="3" t="inlineStr">
        <is>
          <t>Quarterly Financial Information [Line Items]</t>
        </is>
      </c>
    </row>
    <row r="4">
      <c r="A4" s="4" t="inlineStr">
        <is>
          <t>Inventory markdowns</t>
        </is>
      </c>
      <c r="B4" s="6" t="n">
        <v>39600</v>
      </c>
      <c r="C4" s="6" t="n">
        <v>29400</v>
      </c>
      <c r="D4" s="6" t="n">
        <v>43700</v>
      </c>
    </row>
    <row r="5">
      <c r="A5" s="4" t="inlineStr">
        <is>
          <t>Current Year Charges</t>
        </is>
      </c>
      <c r="B5" s="5" t="n">
        <v>33108</v>
      </c>
      <c r="C5" s="5" t="n">
        <v>42310</v>
      </c>
      <c r="D5" s="5" t="n">
        <v>17514</v>
      </c>
    </row>
    <row r="6">
      <c r="A6" s="4" t="inlineStr">
        <is>
          <t>Consumer Segment</t>
        </is>
      </c>
    </row>
    <row r="7">
      <c r="A7" s="3" t="inlineStr">
        <is>
          <t>Quarterly Financial Information [Line Items]</t>
        </is>
      </c>
    </row>
    <row r="8">
      <c r="A8" s="4" t="inlineStr">
        <is>
          <t>Inventory markdowns</t>
        </is>
      </c>
      <c r="B8" s="5" t="n">
        <v>28800</v>
      </c>
      <c r="C8" s="5" t="n">
        <v>10500</v>
      </c>
      <c r="D8" s="5" t="n">
        <v>36500</v>
      </c>
    </row>
    <row r="9">
      <c r="A9" s="4" t="inlineStr">
        <is>
          <t>PCG Segment</t>
        </is>
      </c>
    </row>
    <row r="10">
      <c r="A10" s="3" t="inlineStr">
        <is>
          <t>Quarterly Financial Information [Line Items]</t>
        </is>
      </c>
    </row>
    <row r="11">
      <c r="A11" s="4" t="inlineStr">
        <is>
          <t>Inventory markdowns</t>
        </is>
      </c>
      <c r="B11" s="6" t="n">
        <v>3200</v>
      </c>
      <c r="C11" s="5" t="n">
        <v>9000</v>
      </c>
    </row>
    <row r="12">
      <c r="A12" s="4" t="inlineStr">
        <is>
          <t>CPG Segment</t>
        </is>
      </c>
    </row>
    <row r="13">
      <c r="A13" s="3" t="inlineStr">
        <is>
          <t>Quarterly Financial Information [Line Items]</t>
        </is>
      </c>
    </row>
    <row r="14">
      <c r="A14" s="4" t="inlineStr">
        <is>
          <t>Inventory markdowns</t>
        </is>
      </c>
      <c r="C14" s="6" t="n">
        <v>1000</v>
      </c>
      <c r="D14" s="6" t="n">
        <v>12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0</t>
        </is>
      </c>
    </row>
    <row r="3">
      <c r="A3" s="3" t="inlineStr">
        <is>
          <t>Fair Value Disclosures [Abstract]</t>
        </is>
      </c>
    </row>
    <row r="4">
      <c r="A4" s="4" t="inlineStr">
        <is>
          <t>Fair Value Measurements</t>
        </is>
      </c>
      <c r="B4" s="4" t="inlineStr">
        <is>
          <t>NOTE E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addition, with respect to our derivative assets and liabilities measured at fair value, refer to Note F – Derivatives and Hedging for discussion of their classification within the fair value hierarchy.
(In thousands)
Quoted Prices in Active Markets for Identical Assets (Level 1)
Significant Other Observable Inputs (Level 2)
Significant Unobservable Inputs (Level 3)
Fair Value at May 31, 2020
Available-for-sale debt securities:
U.S. Treasury and other government
$
26,736
$
26,736
Corporate bonds
186
186
Total available-for-sale debt securities
-
26,922
-
26,922
Trading and other equity securities:
Stocks-domestic
3,870
3,870
Mutual funds - foreign
28,815
28,815
Mutual funds - domestic
63,536
63,536
Total trading and other equity securities
3,870
92,351
-
96,221
Contingent consideration
(15,682
)
(15,682
)
Total
$
3,870
$
119,273
$
(15,682
)
$
107,461
(In thousands)
Quoted Prices in Active Markets for Identical Assets (Level 1)
Significant Other Observable Inputs (Level 2)
Significant Unobservable Inputs (Level 3)
Fair Value at May 31, 2019
Available-for-sale debt securities:
U.S. Treasury and other government
$
-
$
24,547
$
-
$
24,547
Corporate bonds
462
462
Total available-for-sale debt securities
-
25,009
-
25,009
Trading and other equity securities:
Mutual funds - foreign
32,082
32,082
Mutual funds - domestic
67,739
67,739
Total trading and other equity securities
-
99,821
-
99,821
Contingent consideration
(21,551
)
(21,551
)
Total
$
-
$
124,830
$
(21,551
)
$
103,279
Our investments in available-for-sale debt securities, marketable equity securities and trading and other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20, we paid approximately $6.4 million for settlements of contingent consideration obligations relating to certain performance milestones that were established in prior periods and achieved during the current year. During fiscal 2019, we paid approximately $5.2 million for settlements of contingent consideration obligations relating to certain performance milestones that were established in prior periods and achieved during fiscal 2019, and we increased our accrual by $3.0 million related to acquisitions completed during fiscal 2019 and $5.8 million related to fair value adjustments. These amounts are reported in payments of acquisition-related contingent consideration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20 and 2019, the fair value of our long-term debt was estimated using active market quotes, based on our current incremental borrowing rates for similar types of borrowing arrangements, which are Level 2 inputs. Based on the analysis performed, the fair value and the carrying value o f our financial instruments and long-term debt as of May 31, 2020 and 2019 are as follows:
At May 31, 2020
(In thousands)
Carrying Value
Fair Value
Cash and cash equivalents
$
233,416
$
233,416
Marketable equity securities
87,111
87,111
Marketable debt securities
26,922
26,922
Long-term debt, including current portion
2,539,180
2,618,719
At May 31, 2019
(In thousands)
Carrying Value
Fair Value
Cash and cash equivalents
$
223,168
$
223,168
Marketable equity securities
87,525
87,525
Marketable debt securities
25,009
25,009
Long-term debt, including current portion
2,525,908
2,526,81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Valuation and Qualifying Accounts and Reserves (Schedule II) (Detail) - USD ($) $ in Thousands</t>
        </is>
      </c>
      <c r="C1" s="2" t="inlineStr">
        <is>
          <t>12 Months Ended</t>
        </is>
      </c>
    </row>
    <row r="2">
      <c r="C2" s="2" t="inlineStr">
        <is>
          <t>May 31, 2020</t>
        </is>
      </c>
      <c r="D2" s="2" t="inlineStr">
        <is>
          <t>May 31, 2019</t>
        </is>
      </c>
      <c r="E2" s="2" t="inlineStr">
        <is>
          <t>May 31, 2018</t>
        </is>
      </c>
    </row>
    <row r="3">
      <c r="A3" s="4" t="inlineStr">
        <is>
          <t>Allowance for Doubtful Accounts, Current</t>
        </is>
      </c>
    </row>
    <row r="4">
      <c r="A4" s="3" t="inlineStr">
        <is>
          <t>Valuation and Qualifying Accounts Disclosure [Line Items]</t>
        </is>
      </c>
    </row>
    <row r="5">
      <c r="A5" s="4" t="inlineStr">
        <is>
          <t>Balance at Beginning of Period</t>
        </is>
      </c>
      <c r="C5" s="6" t="n">
        <v>54748</v>
      </c>
      <c r="D5" s="6" t="n">
        <v>46344</v>
      </c>
      <c r="E5" s="6" t="n">
        <v>44138</v>
      </c>
    </row>
    <row r="6">
      <c r="A6" s="4" t="inlineStr">
        <is>
          <t>Additions Charged to Selling, General and Administrative</t>
        </is>
      </c>
      <c r="C6" s="5" t="n">
        <v>16683</v>
      </c>
      <c r="D6" s="5" t="n">
        <v>18646</v>
      </c>
      <c r="E6" s="5" t="n">
        <v>4487</v>
      </c>
    </row>
    <row r="7">
      <c r="A7" s="4" t="inlineStr">
        <is>
          <t>Acquisitions (Disposals) of Businesses and Reclassifications</t>
        </is>
      </c>
      <c r="C7" s="5" t="n">
        <v>-79</v>
      </c>
      <c r="D7" s="5" t="n">
        <v>-131</v>
      </c>
    </row>
    <row r="8">
      <c r="A8" s="4" t="inlineStr">
        <is>
          <t>(Deductions) Additions</t>
        </is>
      </c>
      <c r="B8" s="4" t="inlineStr">
        <is>
          <t>[1]</t>
        </is>
      </c>
      <c r="C8" s="5" t="n">
        <v>-15505</v>
      </c>
      <c r="D8" s="5" t="n">
        <v>-10111</v>
      </c>
      <c r="E8" s="5" t="n">
        <v>-2281</v>
      </c>
    </row>
    <row r="9">
      <c r="A9" s="4" t="inlineStr">
        <is>
          <t>Balance at End of Period</t>
        </is>
      </c>
      <c r="C9" s="5" t="n">
        <v>55847</v>
      </c>
      <c r="D9" s="5" t="n">
        <v>54748</v>
      </c>
      <c r="E9" s="5" t="n">
        <v>46344</v>
      </c>
    </row>
    <row r="10">
      <c r="A10" s="4" t="inlineStr">
        <is>
          <t>Accrued Product Liability Reserves, Current</t>
        </is>
      </c>
    </row>
    <row r="11">
      <c r="A11" s="3" t="inlineStr">
        <is>
          <t>Valuation and Qualifying Accounts Disclosure [Line Items]</t>
        </is>
      </c>
    </row>
    <row r="12">
      <c r="A12" s="4" t="inlineStr">
        <is>
          <t>Balance at Beginning of Period</t>
        </is>
      </c>
      <c r="C12" s="5" t="n">
        <v>11739</v>
      </c>
      <c r="D12" s="5" t="n">
        <v>12900</v>
      </c>
      <c r="E12" s="5" t="n">
        <v>14932</v>
      </c>
    </row>
    <row r="13">
      <c r="A13" s="4" t="inlineStr">
        <is>
          <t>Additions Charged to Selling, General and Administrative</t>
        </is>
      </c>
      <c r="C13" s="5" t="n">
        <v>5356</v>
      </c>
      <c r="D13" s="5" t="n">
        <v>12696</v>
      </c>
      <c r="E13" s="5" t="n">
        <v>6169</v>
      </c>
    </row>
    <row r="14">
      <c r="A14" s="4" t="inlineStr">
        <is>
          <t>(Deductions) Additions</t>
        </is>
      </c>
      <c r="B14" s="4" t="inlineStr">
        <is>
          <t>[2]</t>
        </is>
      </c>
      <c r="C14" s="5" t="n">
        <v>-6637</v>
      </c>
      <c r="D14" s="5" t="n">
        <v>-13857</v>
      </c>
      <c r="E14" s="5" t="n">
        <v>-8201</v>
      </c>
    </row>
    <row r="15">
      <c r="A15" s="4" t="inlineStr">
        <is>
          <t>Balance at End of Period</t>
        </is>
      </c>
      <c r="C15" s="5" t="n">
        <v>10458</v>
      </c>
      <c r="D15" s="5" t="n">
        <v>11739</v>
      </c>
      <c r="E15" s="5" t="n">
        <v>12900</v>
      </c>
    </row>
    <row r="16">
      <c r="A16" s="4" t="inlineStr">
        <is>
          <t>Accrued Environmental Reserves, Current</t>
        </is>
      </c>
    </row>
    <row r="17">
      <c r="A17" s="3" t="inlineStr">
        <is>
          <t>Valuation and Qualifying Accounts Disclosure [Line Items]</t>
        </is>
      </c>
    </row>
    <row r="18">
      <c r="A18" s="4" t="inlineStr">
        <is>
          <t>Balance at Beginning of Period</t>
        </is>
      </c>
      <c r="C18" s="5" t="n">
        <v>1147</v>
      </c>
      <c r="D18" s="5" t="n">
        <v>1144</v>
      </c>
      <c r="E18" s="5" t="n">
        <v>1102</v>
      </c>
    </row>
    <row r="19">
      <c r="A19" s="4" t="inlineStr">
        <is>
          <t>Additions Charged to Selling, General and Administrative</t>
        </is>
      </c>
      <c r="C19" s="5" t="n">
        <v>1168</v>
      </c>
      <c r="D19" s="5" t="n">
        <v>875</v>
      </c>
      <c r="E19" s="5" t="n">
        <v>413</v>
      </c>
    </row>
    <row r="20">
      <c r="A20" s="4" t="inlineStr">
        <is>
          <t>(Deductions) Additions</t>
        </is>
      </c>
      <c r="B20" s="4" t="inlineStr">
        <is>
          <t>[2]</t>
        </is>
      </c>
      <c r="C20" s="5" t="n">
        <v>-345</v>
      </c>
      <c r="D20" s="5" t="n">
        <v>-872</v>
      </c>
      <c r="E20" s="5" t="n">
        <v>-371</v>
      </c>
    </row>
    <row r="21">
      <c r="A21" s="4" t="inlineStr">
        <is>
          <t>Balance at End of Period</t>
        </is>
      </c>
      <c r="C21" s="5" t="n">
        <v>1970</v>
      </c>
      <c r="D21" s="5" t="n">
        <v>1147</v>
      </c>
      <c r="E21" s="5" t="n">
        <v>1144</v>
      </c>
    </row>
    <row r="22">
      <c r="A22" s="4" t="inlineStr">
        <is>
          <t>Accrued Product Liability Reserves, Noncurrent</t>
        </is>
      </c>
    </row>
    <row r="23">
      <c r="A23" s="3" t="inlineStr">
        <is>
          <t>Valuation and Qualifying Accounts Disclosure [Line Items]</t>
        </is>
      </c>
    </row>
    <row r="24">
      <c r="A24" s="4" t="inlineStr">
        <is>
          <t>Balance at Beginning of Period</t>
        </is>
      </c>
      <c r="C24" s="5" t="n">
        <v>29942</v>
      </c>
      <c r="D24" s="5" t="n">
        <v>29902</v>
      </c>
      <c r="E24" s="5" t="n">
        <v>28222</v>
      </c>
    </row>
    <row r="25">
      <c r="A25" s="4" t="inlineStr">
        <is>
          <t>Additions Charged to Selling, General and Administrative</t>
        </is>
      </c>
      <c r="C25" s="5" t="n">
        <v>15042</v>
      </c>
      <c r="D25" s="5" t="n">
        <v>8301</v>
      </c>
      <c r="E25" s="5" t="n">
        <v>16581</v>
      </c>
    </row>
    <row r="26">
      <c r="A26" s="4" t="inlineStr">
        <is>
          <t>(Deductions) Additions</t>
        </is>
      </c>
      <c r="B26" s="4" t="inlineStr">
        <is>
          <t>[2]</t>
        </is>
      </c>
      <c r="C26" s="5" t="n">
        <v>-17968</v>
      </c>
      <c r="D26" s="5" t="n">
        <v>-8261</v>
      </c>
      <c r="E26" s="5" t="n">
        <v>-14901</v>
      </c>
    </row>
    <row r="27">
      <c r="A27" s="4" t="inlineStr">
        <is>
          <t>Balance at End of Period</t>
        </is>
      </c>
      <c r="C27" s="5" t="n">
        <v>27016</v>
      </c>
      <c r="D27" s="5" t="n">
        <v>29942</v>
      </c>
      <c r="E27" s="5" t="n">
        <v>29902</v>
      </c>
    </row>
    <row r="28">
      <c r="A28" s="4" t="inlineStr">
        <is>
          <t>Accrued Environmental Reserves, Noncurrent</t>
        </is>
      </c>
    </row>
    <row r="29">
      <c r="A29" s="3" t="inlineStr">
        <is>
          <t>Valuation and Qualifying Accounts Disclosure [Line Items]</t>
        </is>
      </c>
    </row>
    <row r="30">
      <c r="A30" s="4" t="inlineStr">
        <is>
          <t>Balance at Beginning of Period</t>
        </is>
      </c>
      <c r="C30" s="5" t="n">
        <v>4211</v>
      </c>
      <c r="D30" s="5" t="n">
        <v>3571</v>
      </c>
      <c r="E30" s="5" t="n">
        <v>1747</v>
      </c>
    </row>
    <row r="31">
      <c r="A31" s="4" t="inlineStr">
        <is>
          <t>Additions Charged to Selling, General and Administrative</t>
        </is>
      </c>
      <c r="C31" s="5" t="n">
        <v>371</v>
      </c>
      <c r="D31" s="5" t="n">
        <v>895</v>
      </c>
      <c r="E31" s="5" t="n">
        <v>5350</v>
      </c>
      <c r="F31" s="4" t="inlineStr">
        <is>
          <t>[3]</t>
        </is>
      </c>
    </row>
    <row r="32">
      <c r="A32" s="4" t="inlineStr">
        <is>
          <t>(Deductions) Additions</t>
        </is>
      </c>
      <c r="C32" s="5" t="n">
        <v>-457</v>
      </c>
      <c r="D32" s="5" t="n">
        <v>-255</v>
      </c>
      <c r="E32" s="5" t="n">
        <v>-3526</v>
      </c>
    </row>
    <row r="33">
      <c r="A33" s="4" t="inlineStr">
        <is>
          <t>Balance at End of Period</t>
        </is>
      </c>
      <c r="C33" s="6" t="n">
        <v>4125</v>
      </c>
      <c r="D33" s="6" t="n">
        <v>4211</v>
      </c>
      <c r="E33" s="6" t="n">
        <v>3571</v>
      </c>
    </row>
    <row r="34"/>
    <row r="35">
      <c r="A35" s="4" t="inlineStr">
        <is>
          <t>[1]</t>
        </is>
      </c>
      <c r="B35" s="4" t="inlineStr">
        <is>
          <t>Uncollectible accounts written off, net of recoveries</t>
        </is>
      </c>
    </row>
    <row r="36">
      <c r="A36" s="4" t="inlineStr">
        <is>
          <t>[2]</t>
        </is>
      </c>
      <c r="B36" s="4" t="inlineStr">
        <is>
          <t>Primarily claims paid during the year, net of insurance contributions</t>
        </is>
      </c>
    </row>
    <row r="37">
      <c r="A37" s="4" t="inlineStr">
        <is>
          <t>[3]</t>
        </is>
      </c>
      <c r="B37" s="4" t="inlineStr">
        <is>
          <t>Approximately $1.7 million of the additions are reflected in the line item entitled, “Restructuring Expense,” in our Consolidated Statements of Income.</t>
        </is>
      </c>
    </row>
  </sheetData>
  <mergeCells count="7">
    <mergeCell ref="A1:B2"/>
    <mergeCell ref="C1:F1"/>
    <mergeCell ref="E2:F2"/>
    <mergeCell ref="A34:E34"/>
    <mergeCell ref="B35:E35"/>
    <mergeCell ref="B36:E36"/>
    <mergeCell ref="B37:E3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Valuation and Qualifying Accounts and Reserves (Schedule II) (Parenthetical) (Detail) - USD ($) $ in Thousands</t>
        </is>
      </c>
      <c r="B1" s="2" t="inlineStr">
        <is>
          <t>12 Months Ended</t>
        </is>
      </c>
    </row>
    <row r="2">
      <c r="B2" s="2" t="inlineStr">
        <is>
          <t>May 31, 2020</t>
        </is>
      </c>
      <c r="C2" s="2" t="inlineStr">
        <is>
          <t>May 31, 2019</t>
        </is>
      </c>
      <c r="D2" s="2" t="inlineStr">
        <is>
          <t>May 31, 2018</t>
        </is>
      </c>
    </row>
    <row r="3">
      <c r="A3" s="3" t="inlineStr">
        <is>
          <t>Valuation and Qualifying Accounts Disclosure [Line Items]</t>
        </is>
      </c>
    </row>
    <row r="4">
      <c r="A4" s="4" t="inlineStr">
        <is>
          <t>Restructuring Expense</t>
        </is>
      </c>
      <c r="B4" s="6" t="n">
        <v>33108</v>
      </c>
      <c r="C4" s="6" t="n">
        <v>42310</v>
      </c>
      <c r="D4" s="6" t="n">
        <v>17514</v>
      </c>
    </row>
    <row r="5">
      <c r="A5" s="4" t="inlineStr">
        <is>
          <t>Environmental Reserves, Noncurrent</t>
        </is>
      </c>
    </row>
    <row r="6">
      <c r="A6" s="3" t="inlineStr">
        <is>
          <t>Valuation and Qualifying Accounts Disclosure [Line Items]</t>
        </is>
      </c>
    </row>
    <row r="7">
      <c r="A7" s="4" t="inlineStr">
        <is>
          <t>Restructuring Expense</t>
        </is>
      </c>
      <c r="D7" s="6" t="n">
        <v>17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May 31, 2020</t>
        </is>
      </c>
    </row>
    <row r="3">
      <c r="A3" s="3" t="inlineStr">
        <is>
          <t>Derivative Instruments And Hedging Activities Disclosure [Abstract]</t>
        </is>
      </c>
    </row>
    <row r="4">
      <c r="A4" s="4" t="inlineStr">
        <is>
          <t>Derivatives and Hedging</t>
        </is>
      </c>
      <c r="B4" s="4" t="inlineStr">
        <is>
          <t>NOTE F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Designated as Hedges In October 2017, as a means of mitigating the impact of currency fluctuations on our Euro investments in foreign entities, we executed a fair value hedge and two cross currency swaps, in which we paid variable rate interest in Euros and receive fixed rate interest in U.S. Dollars with a combined notional amount of approximately €85.25 million ($100 million U.S. Dollar equivalent), and which have a maturity date of November 2022. This effectively converted a portion of our U.S. Dollar denominated fixed-rate debt to Euro denominated variable rate debt. The fair value hedge was recognized at fair value in our Consolidated Balance Sheets, while changes in the fair value of the hedge were recognized in interest expense in our Consolidated Statements of Income. We designated the swaps as net investment hedges of our net investment in our European operations under ASU 2017-12 and applied the spot method to these hedges. In February 2020, the fair value hedge and two cross currency swaps agreements were terminated, and we received cash in the amount of $9.3 million, representing the fair value of the swap and interest accrued through the date of termination. Accordingly, hedge accounting was discontinued and a hedge accounting adjustment to our Senior Notes of $1.5 million was recorded and is being amortized to interest expense in the Consolidated Statements of Operations through the termination of the 3.450% Notes in November 2022. Changes in the fair value of the cross currency swaps due to spot foreign exchange rates are recorded as cumulative translation adjustment within AOCI and will remain in AOCI until either the sale or substantially complete liquidation of the hedged subsidiaries. Separately, in February 2020, as a means of mitigating the impact of currency fluctuations on our Euro investments in foreign entities, we executed a cash flow hedge and two cross currency swaps, in which we will pay fixed rate interest in Euros and receive variable rate interest in U.S. Dollars with a combined notional amount of approximately €277.73 million ($300 million U.S. Dollar equivalent), and which have a maturity date of February 2023. This effectively converts our U.S. Dollar denominated variable rate debt to Euro denominated fixed rate debt. The cash flow hedge is recognized at fair value in our Consolidated Balance Sheets, while changes in the fair value of the hedge will be recognized in AOCI when the hedged items affect earnings. Amounts recognized in AOCI will be recognized in earnings in interest expense when the hedged interest payment is accrued.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OCI to offset the changes in the values of the net investments being hedged. In addition, in February 2020, as a means of mitigating the variability of the functional-currency-equivalent cash flows associated with the U.S. Dollar denominated term loan facility (referred to as Foreign Borrower’s Te rm Loan), we executed a cash flow hedge, in which we will pay fixed rate interest in Euros and receive variable rate interest in U.S. Dollars with a notional amount of approximately € 92.52 million ($ 100 million U.S. Dollar equivalent), and which have a maturity date of February 2023 . This effectively converts our U.S. Dollar denominated variable rate debt to Euro denominated fixed rate debt. The cash flow hedge is recognized at fair value in our Consolidated Balance Sheets, while changes in the fair v alue of the hedge will be recognized in AOCI when the hedged items affect earnings. Amounts recorded in AOCI will be recognized in earnings in interest expense when the hedged interest payment is accrued. In addition, since this currency swap is a hedge of variability of the functional currency equivalent cash flows of a recognized liability to be remeasured at spot exchange rates under ASC 830, an amount that will offset the gain or loss arising from the remeasurement of the hedged liability will be reclas sified each period from AOCI to earnings as foreign exchange gain/(loss), which is a component of SG&amp;A expenses. The following table summarizes the location and effects of the Company’s derivatives instruments on the Consolidated Statements of Comprehensive Income and Consolidated Statements of Operations for gains or losses initially recognized in AOCI in the Consolidated Balance Sheet:
Pretax gain/(loss) recognized in AOCI
Pretax gain/(loss) reclassified from AOCI into income
(In thousands)
Year Ended May 31,
Year Ended May 31,
Derivatives in hedging relationships
2020
2019
2018
Income Statement Location
2020
2019
2018
Interest Rate Swap (Cash Flow)
$
(7,998
)
$
-
$
-
Interest Expense
$
170
$
-
$
-
Cross Currency Swap (Cash Flow)
(2,254
)
-
-
Interest Expense
554
-
-
Cross Currency Swap (Cash Flow)
-
-
-
Foreign Exchange Gain/(Loss)
(2,654
)
-
-
Cross Currency Swap (Net Investment)
1,866
4,998
(769
)
Gain or (loss) on sale of subsidiary
-
-
-
Total
$
(8,386
)
$
4,998
$
(769
)
$
(1,930
)
$
-
$
-
Derivatives Not Designated as Hedges At May 31, 2020 and 2019, we held one foreign currency forward contract, which was designed to reduce our exposure to changes in the cash flows of intercompany foreign-currency-denominated loans related to changes in foreign currency exchange rates by fixing the functional currency cash flows. This contract has not been designated as a hedge; therefore, the changes in fair value of this derivative is recognized in earnings as a component of other (income) expense. Amounts recognized in earnings did not have a material impact on our Consolidated Financial Statements for any period presented. As of May 31, 2020 and May 31, 2019, the notional amounts of the forward contract held to purchase foreign currencies was $63.2 million and $38.7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based observable inputs, including interest rate curves, foreign currency rates, as well as future and basis point spreads, as applicable. The fair values of qualifying and non-qualifying instruments used in hedging transactions as of May 31, 2020 and May 31, 2019 are as follows:
(In thousands)
Fair Value
Derivatives Designated as Hedging Instruments
Balance Sheet Location
May 31, 2020
May 31, 2019
Assets:
Interest Rate Swap (Fair Value)
Other Current Assets
$
-
$
513
Cross Currency Swap (Net Investment)
Other Current Assets
5,352
2,482
Cross Currency Swap (Cash Flow)
Other Current Assets
750
-
Cross Currency Swap (Net Investment)
Other Assets (Long-Term)
12,409
6,163
Liabilities:
Interest Rate Swap (Fair Value)
Other Accrued Liabilities
-
230
Interest Rate Swap (Cash Flow)
Other Accrued Liabilities
2,981
-
Cross Currency Swap (Net Investment)
Other Accrued Liabilities
294
-
Cross Currency Swap (Net Investment)
Other Long-Term Liabilities
18,204
4,276
Cross Currency Swap (Cash Flow)
Other Long-Term Liabilities
3,608
-
Interest Rate Swap (Cash Flow)
Other Long-Term Liabilities
5,187
-
(In thousands)
Fair Value
Derivatives Not Designated as Hedging Instruments
Balance Sheet Location
May 31, 2020
May 31, 2019
Assets:
Foreign Currency Exchange
Other Current Assets
$
-
$
51
Liabilities:
Foreign Currency Exchange
Other Accrued Liabilities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y 31, 2020</t>
        </is>
      </c>
    </row>
    <row r="3">
      <c r="A3" s="3" t="inlineStr">
        <is>
          <t>Debt Disclosure [Abstract]</t>
        </is>
      </c>
    </row>
    <row r="4">
      <c r="A4" s="4" t="inlineStr">
        <is>
          <t>Borrowings</t>
        </is>
      </c>
      <c r="B4" s="4" t="inlineStr">
        <is>
          <t xml:space="preserve">NOTE G — BORROWINGS A description of long-term debt follows:
May 31,
2020
2019
(In thousands)
Revolving credit facility with a syndicate of banks, through October 31, 2023(1)
$
419,317
$
336,442
Accounts receivable securitization program with two banks, through May 21, 2021 (2)
79,756
99,887
Unsecured 6.125% senior notes due October 15, 2019(3)
-
450,454
Unsecured 3.45% senior notes due November 15, 2022 (8)
300,615
299,257
Unsecured $100M Term Loan due February 21, 2023
99,810
Unsecured $300M Term Loan due February 21, 2023
299,431
Unsecured 3.75% notes due March 15, 2027 (4)
397,058
396,586
Unsecured 4.55% senior notes due March 1, 2029(5)
346,514
346,006
Unsecured 5.25% notes due June 1, 2045(6)
298,668
298,589
Unsecured 4.25% notes due January 15, 2048 (7)
296,590
296,467
Other obligations, including finance leases and unsecured notes payable at various rates of interest due in installments through 2021
1,421
2,220
2,539,180
2,525,908
Less: current portion
80,890
552,446
Total Long-Term Debt, Less Current Maturities
$
2,458,290
$
1,973,462
(1)
Interest at May 31, 2020 was tied to LIBOR and averaged 1.5505% for USD denominated debt ($218,281), 1.4650% for AUD denominated debt ($37,199) and 1.3750% on EUR denominated debt ($167,537). Interest at May 31, 2019 was tied to LIBOR and averaged 3.6805% for USD denominated debt ($14,268), 2.69% for AUD denominated debt ($34,558), 3.23% on CAD denominated debt ($131,738) and 1.25% on EUR denominated debt ($159,745). At May 31, 2020 and 2019, the revolving credit facility is adjusted for debt issuance costs, net of amortization, for approximately $3.7 million and $3.9 million, respectively.
(2)
At May 31, 2020 and 2019, the accounts receivable securitization program is adjusted for debt issuance cost, net of amortization, for approximately $ 0.2 million and $ 0.1 million, respectively.
(3)
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was 6.139%. The additional $150.0 million aggregate principal amount of the notes due 2019 issued in May 2011 was adjusted for the unamortized premium received at issuance, which approximated $0.7 million at May 31, 2019. The premium effectively increased the proceeds from the financing. The effective interest rate on the $150.0 million notes issued in May 2011 is 4.934%. At May 31, 2019, the notes were adjusted for debt issuance costs, net of amortization, for approximately $0.2 million. During the second quarter of fiscal 2020, we used funds from our revolving credit facility to pay off our $450 million, 6.125% notes due in October 2019.
(4)
The $400.0 million face amount of the notes due 2027 is adjusted for the amortization of the original issue discount, which approximated $0.3 million and $0.4 million at May 31, 2020 and 2019, respectively. The original issue discount effectively reduced the ultimate proceeds from the financing. The effective interest rate on the notes, including the amortization of the discount, is 3.767%. At May 31, 2020 and 2019, the notes are adjusted for debt issuance costs, net of amortization, for approximately $2.6 million and $3.0 million, respectively.
(5)
The $350.0 million aggregate principal amount of the notes due 2029 is adjusted for the amortization of the original issue discount, which approximated $0.5 million at May 31, 2020 and 2019. The original issue discount effectively reduced the ultimate proceeds from the financing. The effective interest rate on the notes, including the amortization of the discount, was 4.568%. At May 31, 2020 and 2019, the notes were adjusted for debt issuance costs, net of amortization, for approximately $3.0 million and $3.5 million, respectively.
(6)
The $250.0 million face amount of the notes due 2045 is adjusted for the amortization of the original issue discount, which approximated $1.4 million at May 31, 2020 and 2019.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2.9 million and $3.0 million at May 31, 2020 and 2019, respectively. The premium effectively increased the proceeds from the financing. The effective interest rate on the $50.0 million notes issued March 2017 is 4.839%. At May 31, 2020 and 2019, the notes are adjusted for debt issuance costs, net of amortization, for approximately $2.9 million and $3.0 million, respectively.
(7)
The $300.0 million face amount of the notes due 2048 is adjusted for the debt issuance cost, net of amortization, which approximated $3.4 million and $3.5 million at May 31, 2020 and 2019, respectively. The effective interest rate on the notes is 4.25%.
(8)
The $300.0 million face amount of the notes due 2022 is adjusted for the amortization of the original issue discount and mark-to-market derivative asset of approximated $0.1 million and ($1.3 million) at May 31, 2020 and approximated $0.1 million and ($0.3 million) at May 31, 2019, respectively. The original issue discount effectively reduced the ultimate proceeds from the financing. The effective interest rate on the notes, including the amortization of the discount, is 3.465%. At May 31, 2020 and 2019, the notes are reduced by debt issuance costs, net of amortization, for approximately $0.6 million and $0.9 million, respectively. The aggregate maturities of long-term debt for the five years subsequent to May 31, 2020 are as follows: 2021 — $80.9 million; 2022 — $0.3 million; 2023 — $700.6 million; 2024 — $419.3 million; 2025 — $0.0 million and thereafter $1,338.1 million. Additionally, at May 31, 2020, we had unused lines of credit totaling $1,046.9 million. Our available liquidity, including our cash and cash equivalents and amounts available under our committed credit facilities, stood at $1,280.4 million at May 31, 2020. Our debt-to-capital ratio was 66.8% at May 31, 2020, compared with 64.2% at May 31, 2019. Revolving Credit Agreement During the quarter ended November 30, 2018, we replaced our previous $800.0 million revolving credit agreement, which was set to expire on December 5, 2019, with a $1.3 billion unsecured syndicated revolving credit facility (the “Revolving Credit Facility”), which expires on October 31, 2023. The Revolving Credit Facility includes sublimits for the issuance of swingline loans, which are comparatively short-term loans used for working capital purposes and letters of credit. The aggregate maximum principal amount of the commitments under the Revolving Credit Facility may be expanded upon our request, subject to certain conditions, up to $1.5 billion. The Revolving Credit Facility is available to refinance existing indebtedness, to finance working capital and capital expenditures, and for general corporate purposes. On April 30, 2020, we amended both our Revolving Credit Facility and the New Credit Facility (see “Term Loan Facility Credit Agreement” section below for further details) to allow the maximum permitted Net Leverage Ratio to be increased from 3.75 to 1.00 to 4.25 to 1 for four consecutive fiscal quarters following notice to the Administrative Agent on or before June 30, 2021 and the payment of a ten basis point fee (“Increased Net Leverage Ratio Period”). Such increase is in addition to any increase requested by the Company in the maximum permitted Net Leverage Ratio following a Material Acquisition (any acquisition for which the aggregate consideration is $100.0 million or greater). During an Increased Net Leverage Ratio Period, the Euro-Rate Spread on loans under the Revolving Credit Facility shall be increased to 1.75% and the Base Rate Spread shall be 0.75% until the first day of the month following the Increased Net Leverage Ratio Period: provided, however, if at any time during an Increased Net Leverage Ratio, all three rating agencies rate the Company as non-investment grade, the Euro-Rate Spread shall be 2.00% and the Base Rate Spread shall be 1.0% in each case until earlier of the first day of the month after the Increased Net Leverage Ratio or the date on which at least one rating agency rates the Company as investment grade. As of May 31, 2020, we have not provided any notice to the Administrative Agent to trigger this provision of the agreement. The Revolving Credit Facility requires us to comply with various customary affirmative and negative covenants, including a leverage covenant (i.e., Net Leverage Ratio) and interest coverage ratio, which are calculated in accordance with the terms as defined by the credit agreement. Under the terms of the leverage covenant, we may not permit our leverage ratio for total indebtedness to consolidated EBITDA for the four most recent fiscal quarters to exceed 3.75 to 1.0. During certain periods and per the terms of the Revolving Credit Facility, this ratio may be increased to 4.25 to 1.0 in the event of an acquisition for which the aggregate consideration is $100.0 million or greater, or under the Increased Net Leverage Ratio Period. As of May 31, 2020, we were in compliance with all financial covenants contained in our Revolving Credit Facility, including the leverage and interest coverage ratio covenants. At that date, our leverage ratio was 2.89 to 1, while our interest coverage ratio was 8.31 to 1. Our available liquidity under our Revolving Credit Facility stood at $877.0 million at May 31, 2020. Our access to funds under our Revolving Credit Facility is dependent on the ability of the financial institutions that are parties to the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Revolving Credit Facility are several and not joint and, as a result, a funding default by one or more institutions does not need to be made up by the others. Accounts Receivable Securitization Program On May 9, 2014, we entered into a $200.0 million accounts receivable securitization facility (the “AR Program”) which was subsequently amended on May 22, 2020 to a maximum availability of $250.0 million and an extended facility termination date of May 21, 2021. The AR Program was entered into pursuant to (1) a second amended and restated receivables sales agreement, dated as of May 9, 2014, and subsequently amended on August 29, 2014; November 3, 2015; December 31, 2016; and March 31, 2017 (the “Sale Agreement”), among certain of our subsidiaries (the “Originators”), and RPM Funding Corporation, a special purpose entity (the “SPE”) whose voting interests are wholly owned by us, and (2) an amended and restated receivables purchase agreement, dated as of May 9, 2014 and subsequently amended on February 25, 2015 and May 2, 2017 and May 22, 2020 (the “Purchase Agreement”), among the SPE, certain purchasers from time to time party thereto (the “Purchasers”), and PNC Bank, National Association as administrative agent. Under the Sale Agreement, the Originators may, during the term thereof, sell specified accounts receivable to the SPE, which may in turn, pursuant to the Purchase Agreement, transfer an undivided interest in such accounts receivable to the Purchasers. Once transferred to the SPE, such receivables are owned in their entirety by the SPE and are not available to satisfy claims of our creditors or creditors of the originating subsidiaries until the obligations owing to the participating banks have been paid in full. We indirectly hold a 100% economic interest in the SPE and will, along with our subsidiaries, receive the economic benefit of the AR Program. The transactions contemplated by the AR Program do not constitute a form of off-balance sheet financing and will be fully reflected in our financial statements. The maximum availability under the AR Program is $250.0 million. Availability is further subject to changes in the credit ratings of our customers, customer concentration levels or certain characteristics of the accounts receivable being transferred and, therefore, at certain times, we may not be able to fully access the $250.0 million of funding available under the AR Program. As of May 31, 2020, there was $80.0 million outstanding balance under the AR Program, which compares with the maximum availability on that date of $250.0 million. The interest rate under the Purchase Agreement is based on the Alternate Base Rate, LIBOR Market Index Rate, one-month LIBOR or LIBOR for a specified tranche period, as selected by us, plus in each case, a margin of 0.95%. In addition, as set forth in an Amended and Restated Fee Letter, dated May 22, 2020 (the “Fee Letter”), the SPE is obligated to pay a monthly unused commitment fee to the Purchasers based on the daily amount of unused commitments under the Agreement, which ranges from 0.30% to 0.50% based on usage. The AR Program contains various customary affirmative and negative covenants and also contains customary default and termination provisions. Our failure to comply with the covenants described above and other covenants contained in the Revolving Credit Facility section above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3.45% Notes due 2022 On October 23, 2012, we sold $300 million aggregated principal amount of 3.45% Notes due 2022. The net proceeds of $297.7 million from this offering were used to repay short-term borrowings outstanding under our revolving credit facility. Term Loan Facility Credit Agreement On February 21, 2020, we and our subsidiary, RPM New Horizons Netherlands, B.V. (the “Foreign Borrower”), entered into an unsecured syndicated term loan facility credit agreement (the “New Credit Facility”) with the lenders party thereto and PNC Bank, National Association, as administrative agent for the lenders. The New Credit Facility provides for a $300 million term loan to the Company and a $100 million term loan to the Foreign Borrower (together, the “Term Loans”), each of which was fully advanced on the closing date. The Term Loans mature on February 21, 2023, with no scheduled amortization before that date, and the Term Loans may be prepaid at any time without penalty or premium. We agreed to guarantee all obligations of the Foreign Borrower under the New Credit Facility. The proceeds of the Term Loans were used to repay a portion of the outstanding borrowings under our revolving credit facility. The Term Loans will bear interest at either the base rate or the Eurodollar Rate, at our option, plus a spread determined by our debt rating. We, and the Foreign Borrower, have entered into multicurrency floating to fixed interest rate swap agreements that effectively fix interest payment obligations on the entire principal amount of the Term Loans through their maturity at (a) 0.612% per annum on our Term Loan, and (b) 0.558% per annum on the Foreign Borrower’s Term Loan. The New Credit Facility contains customary covenants, including but not limited to, limitations on our ability, and in certain instances, our subsidiaries’ ability, to incur liens, make certain investments, or sell or transfer assets. Additionally, we may not permit (i) our consolidated interest coverage ratio to be less than 3.5 to 1.0, or (ii) our leverage ratio (defined as the ratio of total indebtedness, less unencumbered cash and cash equivalents in excess of $50 million, to consolidated EBITDA for the four most recent fiscal quarters) to exceed 3.75 to 1.0. Upon notification to the lenders, however, the maximum permitted leverage ratio can be relaxed to 4.25 to 1.0 for a one-year period in connection with certain material acquisitions. In addition, the agreement was amended on April 30, 2020 to allow the maximum permitted Net Leverage Ratio to be increased to 4.25 to 1 during certain periods (refer to the “Revolving Credit Agreement”). The covenants contained in the New Credit Facility are substantially similar to those contained in our Revolving Credit Facility. See “Revolving Credit Agreement” above for details on our compliance with all significant financial covenants at May 31, 2020. 5.250% Notes due 2045 and 3.750% Notes due 2027 On March 2, 2017, we issued $50.0 million aggregate principal amount of 5.250% Notes due 2045 (the “2045 Notes”) and $400.0 million aggregate principal amount of 3.750% Notes due 2027 (the “2027 Notes”). The 2045 Notes are a further issuance of the $250 million aggregate principal amount of 5.250% Notes due 2045 initially issued by us on May 29, 2015. Interest on the 2045 Notes is payable semiannually in arrears on June 1st and December 1st of each year at a rate of 5.250% per year. The 2045 Notes mature on June 1, 2045. Interest on the 2027 Notes is payable semiannually in arrears on March 15th and September 15th of each year, at a rate of 3.750% per year. The 2027 Notes mature on March 15, 2027. 4.550% Notes due 2029 On February 27, 2019, we closed an offering for $350.0 million aggregate principal amount of 4.550% Notes due 2029 (the “2029 Notes”). The proceeds from the 2029 Notes were used to repay a portion of the outstanding borrowings under our revolving credit facility and for general corporate purposes. Interest on the 2029 Notes accrues from February 27, 2019 and is payable semiannually in arrears on March 1 st st 4.250% Notes due 2048 On December 20 , 2017, Interest on the 2048 Notes accrues from December 20, 2017 and is payable semiannually in arrears on January 15 th th 2.25% Convertible Senior Notes due 2020 On December 9, 2013, we issued $205 million of 2.25% Convertible Senior Notes due 2020 (the “Convertible Notes”). We paid interest on the Convertible Notes semi-annually on June 15 th th We completed the redemption of all $205.0 million aggregate principal amount of our outstanding Convertible Notes on November 27, 2018 (the “Redemption Date”). The redemption price for the Convertible Notes was equal to 100% of the principal amount of the Convertible Notes to be redeemed, plus accrued and unpaid interest until, but excluding, the Redemption Date. As a result of the issuance of the notice of redemption, the Convertible Notes became convertible at any time prior to the close of business on November 26, 2018. The conversion rate was 19.221062 shares of RPM common stock per $1,000 original principal amount of the Convertible Notes, which is equivalent to a conversion price of approximately $52.12 per share (subject to adjustment in accordance with the terms of the Indenture). In accordance with the provisions of the indenture for the Convertible Notes, we elected to settle the Convertible Notes surrendered for conversion through a combination settlement of cash and shares of RPM common stock. In settlement of those conversions, we paid an aggregate of approximately $204.6 million in cash, including cash in lieu of fractional shares, and issued 598,601 shares of RPM common stock in the aggreg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 xml:space="preserve">NOTE H — INCOME TAXES On December 22, 2017, the U.S. government enacted comprehensive tax legislation commonly referred to as the Tax Cuts and Jobs Act (“Act”). The income tax effects of changes in tax laws are recognized in the period when enacted. Generally, the more significant provisions of the Act that impacted us for the year ended May 31, 2018 included the reduction in the U.S. corporate income tax rate from 35% to 21% and the creation of a territorial tax system (with a one-time mandatory tax on previously unremitted foreign earnings). The corporate tax rate reduction was effective for RPM as of January 1, 2018 and, accordingly, reduced our fiscal year 2018 federal statutory tax rate to a blended rate of 29.2%. The significant provisions of the Act that impact us for fiscal 2019, and thereafter, include the full federal statutory rate reduction to 21 %, the repeal of the domestic production activities deduction and the provisions of the Act that subject us to current U.S. tax on global intangible low-taxed inc ome (“GILTI”) earned by certain foreign subsidiaries and allows a benefit for foreign-derived intangible income (“FDII”). Subsequent to the enactment of the Act, the SEC issued Staff Accounting Bulletin No. 118 (“SAB 118”), which provides guidance on accounting for the tax effects of the Act. In accordance with SAB 118 and based on the information available as of May 31, 2018, we recorded a net provisional income tax expense of $7.3 million in accordance with the applicable provisions of the Act During fiscal 2019, we completed our assessment of the accounting for the impact of Act. As a result of this assessment, we recorded an income tax benefit of $8.1 million, which was comprised of a $6.3 million benefit for the re-measurement of certain U.S. deferred tax assets and liabilities and a $1.8 million benefit resulting from the reduction of the transition tax on unremitted earnings from foreign subsidiaries. For the year ended May 31, 2020, the provision for income taxes is calculated in accordance with ASC 740, which requires the recognition of deferred income taxes using the asset and liability method. Income before income taxes as shown in the Consolidated Statements of Income is summarized below for the periods indicated.
Year Ended May 31,
2020
2019
2018
(In thousands)
United States
$
317,290
$
215,201
$
228,976
Foreign
90,474
124,644
188,072
Income Before Income Taxes
$
407,764
$
339,845
$
417,048
Provision (benefit) for income taxes consists of the following for the periods indicated:
Year Ended May 31,
2020
2019
2018
(In thousands)
Current:
U.S. federal
$
65,195
$
20,388
$
27,206
State and local
17,743
8,623
8,617
Foreign
31,894
37,713
52,658
Total Current
114,832
66,724
88,481
Deferred:
U.S. federal
(19,212
)
15,298
(8,054
)
State and local
(3,031
)
1,414
4,832
Foreign
10,093
(11,278
)
(7,468
)
Total Deferred
(12,150
)
5,434
(10,690
)
Provision for Income Taxes
$
102,682
$
72,158
$
77,791
The significant components of deferred income tax assets and liabilities as of May 31, 2020 and 2019 were as follows:
2020
2019
(In thousands)
Deferred income tax assets related to:
Inventories
$
12,341
$
8,970
Allowance for losses
4,294
7,524
Accrued compensation and benefits
14,686
14,364
Accrued other expenses
15,107
17,036
Other long-term liabilities
22,030
15,947
Credit and net operating and capital loss carryforwards
65,994
63,395
Net unrealized loss on securities
16,892
12,391
Pension and other postretirement benefits
76,147
42,991
Total Deferred Income Tax Assets
227,491
182,618
Less: valuation allowances
(66,855
)
(55,274
)
Net Deferred Income Tax Assets
160,636
127,344
Deferred income tax (liabilities) related to:
Depreciation
(70,588
)
(72,387
)
Amortization of intangibles
(109,926
)
(116,097
)
Unremitted foreign earnings
(8,781
)
(18,795
)
Total Deferred Income Tax (Liabilities)
(189,295
)
(207,279
)
Deferred Income Tax Assets (Liabilities), Net
$
(28,659
)
$
(79,935
) At May 31, 2020, we had U.S. capital loss carryforwards of approximately $47.0 million, of which $43.4 million will expire if not used by the end of our fiscal year 2022, with the balance expiring if unused by the end of our fiscal year 2025. Also, as of May 31, 2020, we had foreign tax credit carryforwards of $23.4 million, which expire through fiscal 2030. Additionally, as of May 31, 2020, we had approximately $6.1 million of tax benefits associated with state net operating loss carryforwards and state tax credit carryforwards, which expire at various dates beginning in fiscal 2021. Also, as of May 31, 2020, we had foreign net operating loss carryforwards of approximately $152.5 million, of which approximately $8.3 million will expire at various dates beginning in fiscal 2021 and approximately $144.2 million that have an indefinite carryforward period. Additionally, as of May 31, 2020, we had foreign capital loss carryforwards of approximately $29.0 million that can be carried forward indefinitely.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tal valuation allowances of approximately $66.9 million and $55.3 million have been recorded as of May 31, 2020 and 2019, respectively. These recorded valuation allowances relate primarily to U.S. capital losses, state net operating losses and certain foreign net operating losses, net foreign deferred tax assets and foreign tax credit carryforwards. The year-over-year increase in valuation allowances is primarily attributable to foreign tax credit carryforwards. The following table reconciles income tax expense (benefit) computed by applying the U.S. statutory federal income tax rate against income (loss) before income taxes to the provision (benefit) for income taxes:
Year Ended May 31,
2020
2019
2018
(In thousands, except percentages)
Income tax expense at the U.S. statutory federal income tax rate
$
85,630
$
71,367
$
121,812
Impact of foreign operations
3,433
(1,571
)
(16,276
)
State and local income taxes, net
11,651
7,224
9,520
Impact of GILTI provisions
3,051
5,772
Domestic manufacturing deduction
-
(4,839
)
Nondeductible business expense
2,005
2,259
2,473
Valuation allowance
14,008
7,021
(5,235
)
Deferred tax liability for unremitted foreign earnings
(5,527
)
-
(77,970
)
Changes in unrecognized tax benefits
1,292
(8,480
)
Other
(3,351
)
1,195
737
FY19 GILTI impact of issued regulations
(4,348
)
Equity-based compensation
(5,162
)
(4,496
)
(4,652
)
Transition tax liability
(1,868
)
67,899
Remeasurement of U.S. deferred income taxes
(6,265
)
(15,678
)
Provision for Income Tax Expense
$
102,682
$
72,158
$
77,791
Effective Income Tax Rate
25.2
%
21.2
%
18.7
% Uncertain income tax positions are accounted for in accordance with ASC 740. The following table summarizes the activity related to unrecognized tax benefits:
(In millions)
2020
2019
2018
Balance at June 1
$
8.1
$
14.1
$
13.2
Additions based on tax positions related to current year
-
0.1
5.1
Additions for tax positions of prior years
2.0
2.0
-
Reductions for tax positions of prior years
(0.9
)
(7.9
)
(4.5
)
Foreign currency translation
(0.2
)
(0.2
)
0.3
Balance at May 31
$
9.0
$
8.1
$
14.1
The total amount of unrecognized tax benefits that would impact the effective tax rate, if recognized, was $8.6 million at May 31, 2020, $7.7 million at May 31, 2019 and $13.6 million at May 31, 2018. We recognize interest and penalties related to unrecognized tax benefits in income tax expense. At May 31, 2020, 2019 and 2018, the accrual for interest and penalties was $2.9 million, $3.0 million and $2.8 million, respectively. Unrecognized tax benefits, including interest and penalties, have been classified as other long-term liabilities unless expected to be paid in one year. We file income tax returns in the U.S. and in various state, local and foreign jurisdictions. The Internal Revenue Service has completed examinations of our 2015 and 2016 federal income tax returns which resulted in an inconsequential reduction to our 2015 federal income tax liability and no changes to our 2016 federal income tax liability. Although not currently under examination, the statutory audit period for our 2014 federal tax return remains open. Further, with limited exceptions, we are generally subject to state and local or non-U.S. income tax examinations by tax authorities for the fiscal years 2013 through 2019.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Our deferred tax liability for unremitted foreign earnings was adjusted to $18.8 million as of May 31, 2019. The $18.8 million deferred tax liability represented our estimate of the foreign tax cost associated with the remittance of $413.3 million of foreign earnings that were not considered to be permanently reinvested. As of May 31, 2020, the amount of these earnings has decreased to approximately $407.4 million and the related deferred tax liability, which represents the estimated tax cost to repatriate these earnings, was adjusted to $12.1 million. The reduction to the deferred tax liability is primarily due to the impact of foreign exchange and the elimination of withholding taxes on certain of our foreign earnings not considered permanently reinvested. We have not provided for U.S. income taxes or foreign withholding taxes on the remaining $905.1 million of foreign unremitted earnings because such earnings have been retained and reinvested by the foreign subsidiaries as of May 31, 2020. Accordingly, no provision has been made for U.S. income taxes or foreign withholding taxes, which may become payable if the remaining unremitted earnings of foreign subsidiaries were distributed to the U.S. Due to the uncertainties and complexities involved in the various options for repatriation of foreign earnings, it is not practical to calculate the deferred taxes associated with the remaining foreign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May 31, 2020</t>
        </is>
      </c>
    </row>
    <row r="3">
      <c r="A3" s="3" t="inlineStr">
        <is>
          <t>Equity [Abstract]</t>
        </is>
      </c>
    </row>
    <row r="4">
      <c r="A4" s="4" t="inlineStr">
        <is>
          <t>Stock Repurchase Program</t>
        </is>
      </c>
      <c r="B4" s="4" t="inlineStr">
        <is>
          <t xml:space="preserve">NOTE I — STOCK REPURCHASE PROGRAM On January 8, 2008, we announced our authorization of a stock repurchase program under which we may repurchase shares of RPM International Inc. common stock at management’s discretion. As announced on November 28, 2018, our goal is to return $1.0 billion in capital to stockholders by May 31, 2021 through share repurchases. On April 16, 2019, after taking into account share repurchases under our existing stock repurchase program to date, our Board of Directors authorized the repurchase of the remaining $600.0 million in value of RPM International Inc. common stock by May 31, 2021.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stock repurchase program at any time. During the fiscal year ended May 31, 2020, we repurchased 2,041,847 shares of our common stock at a cost of approximately $125.0 million, or an average cost of $61.22 per share, under this program. During the fiscal year ended May 31, 2019, we repurchased 3,286,907 shares of our common stock at a cost of approximately $200.2 million, or an average cost of $60.92 per share, under this program. During the fiscal year ended May 31, 2018, we did not repurchase any shares of our common stock under this program. Given recent macroeconomic uncertainty resulting from the Covid-19 pandemic, we have suspended our stock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y 31, 2020</t>
        </is>
      </c>
    </row>
    <row r="3">
      <c r="A3" s="3" t="inlineStr">
        <is>
          <t>Disclosure Of Compensation Related Costs Sharebased Payments [Abstract]</t>
        </is>
      </c>
    </row>
    <row r="4">
      <c r="A4" s="4" t="inlineStr">
        <is>
          <t>Stock-Based Compensation</t>
        </is>
      </c>
      <c r="B4" s="4" t="inlineStr">
        <is>
          <t>NOTE J — STOCK-BASED COMPENSATION Stock-based compensation represents the cost related to stock-based awards granted to our employees and directors; these awards include restricted stock, restricted stock units, performance stocks, performance stock units and SARs. We grant stock-based incentive awards to our employees and/or our directors under various share-based compensation plans. The plan that is active or provides for stock option grants or share-based payment awards is the Amended and Restated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20
2019
2018
(In thousands)
Stock-based compensation expense, included in SG&amp;A
$
19,789
$
31,154
$
25,440
Stock-based compensation expense, included in restructuring expense
116
4,283
2,136
Total stock-based compensation cost
19,905
35,437
27,576
Income tax (benefit)
(2,784
)
(6,937
)
(7,178
)
Total stock-based compensation cost, net of tax
$
17,121
$
28,500
$
20,398
SARs SARs are awards that allow our employe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20
2019
2018
Risk-free interest rate
1.9
%
2.9
%
2.2
%
Expected life of option
6.5 yrs
6.5 yrs
7.0 yrs
Expected dividend yield
2.3
%
2.1
%
2.2
%
Expected volatility rate
22.4
%
25.2
%
26.2
% The 2014 Omnibus Plan was approved by our stockholders on October 9, 2014,and amendments to the 2014 Omnibus Plan were subsequently approved by our stockholders in 2018 and 2019. The 2014 Omnibus Plan provides us with the flexibility to grant a wide variety of stock and stock-based awards, as well as dollar-denominated performance-based awards, and is intended to be the primary stock-based award program for covered employees. A wide variety of stock and stock-based awards, as well as dollar-denominated performance-based awards, may be granted under these plans. SARs are issued at fair value at the date of grant, have up to ten-year The following table summarizes option and share-based payment activity (including SARs) under these plans during the fiscal year ended May 31, 2020:
2020
Share-Based Payments
Weighted Average Exercise Price
Number of Shares Under Option
(Shares in thousands)
Balance at June 1, 2019
$
46.44
3,097
Options granted
62.17
340
Options exercised
43.10
(955
)
Balance at May 31, 2020
49.88
2,482
Exercisable at May 31, 2020
$
44.15
1,520
SARs
2020
2019
2018
(In millions, except per share amounts)
Weighted-average grant-date fair value per SAR
$
11.59
$
14.08
$
12.90
Intrinsic value of options exercised
$
9.62
$
9.29
$
11.10
Tax benefit from options exercised
$
5.94
$
3.21
$
3.40
Fair value of SARS vested
$
12.27
$
9.30
$
6.50
At May 31, 2020, the aggregate intrinsic value and weighted-average remaining contractual life of options outstanding was $61.8 million and 6.11 years, respectively, while the aggregate intrinsic value and weighted-average remaining contractual life of options exercisable was $46.6 million and 4.85 years, respectively. At May 31, 2020, the total unamortized stock-based compensation expense related to SARs that were previously granted was $7.9 million, which is expected to be recognized over 2.30 years. We anticipate that approximately 2.5 million shares at a weighted-average exercise price of $49.86 and a weighted-average remaining contractual term of 6.1 years will ultimately vest under these plans. Restricted Stock Plans 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 Under the 2014 Omnibus Plan, a total of 6,000,000 shares of our common stock may be subject to awards. Of those issuable shares, up to 3,000,000 shares of common stock may be subject to “full-value” awards. In October 2019, shareholders approved an amendment to the 2014 Omnibus Plan making an additional 5,000,000 shares of common stock subject to awards. After approval, 6,100,427 shares were available for new awards. Of those additional issuable shares, 2,250,000 shares may be subject to “full-value” awards similar to those issued under the 2014 Omnibus Plan. The following table summarizes the share-based performance-earned restricted stock (“PERS”) and performance stock units (“PSUs”) activity during the fiscal year ended May 31, 2020:
Weighted-Average
Grant-Date
Fair Value
2020
(Shares in thousands)
Balance at June 1, 2019
$
54.90
829
Shares granted
63.52
405
Shares forfeited
55.80
(8
)
Shares vested
51.11
(361
)
Balance at May 31, 2020
$
60.51
865
The weighted-average grant-date fair value was $63.52, $60.36 and $52.26 for the fiscal years ended May 31, 2020, 2019 and 2018, respectively. The restricted stock and performance stock cliff vest after three years. Nonvested restricted shares of common stock under the 2014 Omnibus Plan are eligible for dividend payments, while performance stock units are not eligible for dividend payments. At May 31, 2020, remaining unamortized deferred compensation expense for performance-earned restricted stock totaled $15.8 million. The remaining amount is being amortized over the applicable vesting period for each participant. On October 3, 2018, our Compensation Committee granted in the aggregate 192,000 Performance Stock Units (the “2018 PSUs”) to certain executives at a weighted-average grant-date price of $60.50 per PSU. The awards are contingent upon the level of attainment of performance goals for the three-year On July 18, 2019, our Compensation Committee granted in the aggregate 178,000 Performance Stock Units (the “2019 PSUs”) to certain executives at a weighted-average grant-date price of $62.17 per PSU. The awards are contingent upon the level of attainment of performance goals for the three-year 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Weighted-Average
Grant-Date
Fair Value
2020
(Shares in thousands)
Balance at June 1, 2019
$
54.56
55
Shares granted to directors
67.26
23
Shares vested
50.61
(16
)
Balance at May 31, 2020
$
60.25
62
The weighted-average grant-date fair value was $67.26, $60.50 and $51.63 for the fiscal years ended May 31, 2020, 2019 and 2018, respectively. Unamortized deferred compensation expense relating to restricted stock grants for directors of $1.9 million at May 31, 2020, is being amortized over the applicable remaining vesting period for each director. Nonvested restricted shares of common stock under the 2003 Plan are eligible for dividend payments. As of May 31, 2020, there were 7,200 shares available for future grant. When shares in the 2003 Plan are exhausted in fiscal year 2021, Director rewards will be issued from the 2014 Omnibus Plan on the go forward basis. During fiscal 2020, a total of 30,185 shares were awarded under the 2014 Omnibus Plan to certain employees as supplemental retirement benefits, generally subject to forfeiture. The shares vest upon the latter of attainment of age 55 and the fifth anniversary of the May 31 st
Weighted-Average
Grant-Date
Fair Value
2020
(Shares in thousands)
Balance at June 1, 2019
$
31.73
432
Shares granted
62.17
30
Shares forfeited
-
-
Shares exercised
33.96
(16
)
Balance at May 31, 2020
$
33.82
446
The weighted-average grant-date fair value was $62.17, $60.01 and $55.19 for the fiscal years ended May 31, 2020, 2019 and 2018, respectively. As of May 31, 2020, no shares remain available for future grant under the 2007 Plan, and future issuances of shares as supplemental retirement benefits are made under the 2014 Omnibus Plan. At May 31, 2020, unamortized stock-based compensation expense of $0.6 million and $3.5 million relating to the 2007 Plan and the 2014 Omnibus Plan, respectively, are being amortized over the applicable vesting period associated with each participant. The following table summarizes the activity for all nonvested restricted shares during the year ended May 31, 2020:
Weighted-Average
Grant-Date Fair
Number of
(Shares in thousands)
Value
Shares
Balance at June 1, 2019
$
52.35
1,091
Granted
63.62
458
Vested
49.42
(421
)
Forfeited
55.80
(8
)
Balance at May 31, 2020
$
58.03
1,120
The remaining weighted-average contractual term of nonvested restricted shares at May 31, 2020 is the same as the period over which the remaining cost of the awards will be recognized, which is approximately 2.18 years. The fair value of the nonvested restricted share awards have been calculated using the market value of the shares on the date of issuance. For the years ended May 31, 2020, 2019 and 2018, the weighted-average grant-date fair value for restricted share grants was $63.62, $60.34 and $52.62, respectively. The total fair value of shares that vested during the years ended May 31, 2020, 2019 and 2018 was $20.8 million, $37.8 million and $29.9 million, respectively. We anticipate that approximately 1.12 million shares at a weighted-average grant-date fair value of $58.03 and a weighted-average remaining contractual term of 2.18 years will ultimately vest, based upon the unique terms and participants of each plan. Approximately 420,571 shares of restricted stock were vested during the year ended May 31, 2020, with 832,717 restricted shares vested during the year ended May 31, 2019. The total intrinsic value of restricted shares converted during the years ended May 31, 2020, 2019 and 2018 was $26.8 million, $58.1 million and $7.6 million, respectively. Total unrecognized compensation cost related to all nonvested awards of restricted shares of common stock was $25.7 million as of May 31, 2020. That cost is expected to be recognized over a weighted-average period of 2.18 years. We did not receive any cash from employees as a result of employee vesting and release of restricted shares for the year ended Ma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0</t>
        </is>
      </c>
    </row>
    <row r="3">
      <c r="A3" s="3" t="inlineStr">
        <is>
          <t>Equity [Abstract]</t>
        </is>
      </c>
    </row>
    <row r="4">
      <c r="A4" s="4" t="inlineStr">
        <is>
          <t>Accumulated Other Comprehensive Income (Loss)</t>
        </is>
      </c>
      <c r="B4" s="4" t="inlineStr">
        <is>
          <t>NOTE K — ACCUMULATED OTHER COMPREHENSIVE INCOME (LOSS) 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7
$
(308,415
)
$
(166,724
)
$
16
$
1,137
$
(473,986
)
Reclassification adjustments for gains included in net income, net of taxes of $591
-
(1,244
)
(1,244
)
Other comprehensive income
10,989
11,375
(359
)
(2,050
)
19,955
Deferred taxes
(2,587
)
(2,146
)
212
748
(3,773
)
Balance at May 31, 2018
(300,013
)
(157,495
)
(131
)
(1,409
)
(459,048
)
Reclassification adjustments for gains included in net income, net of taxes of $151
1,777
1,777
Other comprehensive income
(73,660
)
(70,785
)
4,713
307
(139,425
)
Deferred taxes
3,178
16,635
(203
)
(542
)
19,068
Balance at May 31, 2019
(370,495
)
(211,645
)
4,379
133
(577,628
)
Reclassification adjustments for losses included in net income, net of taxes of $0
-
-
Other comprehensive income
(71,820
)
(86,347
)
(6,315
)
1,210
(163,272
)
Deferred taxes
1,583
20,275
1,865
(320
)
23,403
Balance at May 31, 2020
$
(440,732
)
$
(277,717
)
$
(71
)
$
1,023
$
(717,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 - USD ($) $ in Thousands</t>
        </is>
      </c>
      <c r="B1" s="2" t="inlineStr">
        <is>
          <t>May 31, 2020</t>
        </is>
      </c>
      <c r="C1" s="2" t="inlineStr">
        <is>
          <t>May 31, 2019</t>
        </is>
      </c>
    </row>
    <row r="2">
      <c r="A2" s="3" t="inlineStr">
        <is>
          <t>Current Assets</t>
        </is>
      </c>
    </row>
    <row r="3">
      <c r="A3" s="4" t="inlineStr">
        <is>
          <t>Cash and cash equivalents</t>
        </is>
      </c>
      <c r="B3" s="6" t="n">
        <v>233416</v>
      </c>
      <c r="C3" s="6" t="n">
        <v>223168</v>
      </c>
    </row>
    <row r="4">
      <c r="A4" s="4" t="inlineStr">
        <is>
          <t>Trade accounts receivable (less allowances of $55,847 and $54,748, respectively)</t>
        </is>
      </c>
      <c r="B4" s="5" t="n">
        <v>1137957</v>
      </c>
      <c r="C4" s="5" t="n">
        <v>1232350</v>
      </c>
    </row>
    <row r="5">
      <c r="A5" s="4" t="inlineStr">
        <is>
          <t>Inventories</t>
        </is>
      </c>
      <c r="B5" s="5" t="n">
        <v>810448</v>
      </c>
      <c r="C5" s="5" t="n">
        <v>841873</v>
      </c>
    </row>
    <row r="6">
      <c r="A6" s="4" t="inlineStr">
        <is>
          <t>Prepaid expenses and other current assets</t>
        </is>
      </c>
      <c r="B6" s="5" t="n">
        <v>241608</v>
      </c>
      <c r="C6" s="5" t="n">
        <v>220701</v>
      </c>
    </row>
    <row r="7">
      <c r="A7" s="4" t="inlineStr">
        <is>
          <t>Total current assets</t>
        </is>
      </c>
      <c r="B7" s="5" t="n">
        <v>2423429</v>
      </c>
      <c r="C7" s="5" t="n">
        <v>2518092</v>
      </c>
    </row>
    <row r="8">
      <c r="A8" s="4" t="inlineStr">
        <is>
          <t>Property, Plant and Equipment, at Cost</t>
        </is>
      </c>
      <c r="B8" s="5" t="n">
        <v>1755190</v>
      </c>
      <c r="C8" s="5" t="n">
        <v>1662859</v>
      </c>
    </row>
    <row r="9">
      <c r="A9" s="4" t="inlineStr">
        <is>
          <t>Allowance for depreciation</t>
        </is>
      </c>
      <c r="B9" s="5" t="n">
        <v>-905504</v>
      </c>
      <c r="C9" s="5" t="n">
        <v>-843648</v>
      </c>
    </row>
    <row r="10">
      <c r="A10" s="4" t="inlineStr">
        <is>
          <t>Property, plant and equipment, net</t>
        </is>
      </c>
      <c r="B10" s="5" t="n">
        <v>849686</v>
      </c>
      <c r="C10" s="5" t="n">
        <v>819211</v>
      </c>
    </row>
    <row r="11">
      <c r="A11" s="3" t="inlineStr">
        <is>
          <t>Other Assets</t>
        </is>
      </c>
    </row>
    <row r="12">
      <c r="A12" s="4" t="inlineStr">
        <is>
          <t>Goodwill</t>
        </is>
      </c>
      <c r="B12" s="5" t="n">
        <v>1250066</v>
      </c>
      <c r="C12" s="5" t="n">
        <v>1245762</v>
      </c>
    </row>
    <row r="13">
      <c r="A13" s="4" t="inlineStr">
        <is>
          <t>Other intangible assets, net of amortization</t>
        </is>
      </c>
      <c r="B13" s="5" t="n">
        <v>584380</v>
      </c>
      <c r="C13" s="5" t="n">
        <v>601082</v>
      </c>
    </row>
    <row r="14">
      <c r="A14" s="4" t="inlineStr">
        <is>
          <t>Operating lease right-of-use assets</t>
        </is>
      </c>
      <c r="B14" s="5" t="n">
        <v>284491</v>
      </c>
    </row>
    <row r="15">
      <c r="A15" s="4" t="inlineStr">
        <is>
          <t>Deferred income taxes</t>
        </is>
      </c>
      <c r="B15" s="5" t="n">
        <v>30894</v>
      </c>
      <c r="C15" s="5" t="n">
        <v>34908</v>
      </c>
    </row>
    <row r="16">
      <c r="A16" s="4" t="inlineStr">
        <is>
          <t>Other</t>
        </is>
      </c>
      <c r="B16" s="5" t="n">
        <v>208008</v>
      </c>
      <c r="C16" s="5" t="n">
        <v>222300</v>
      </c>
    </row>
    <row r="17">
      <c r="A17" s="4" t="inlineStr">
        <is>
          <t>Total other assets</t>
        </is>
      </c>
      <c r="B17" s="5" t="n">
        <v>2357839</v>
      </c>
      <c r="C17" s="5" t="n">
        <v>2104052</v>
      </c>
    </row>
    <row r="18">
      <c r="A18" s="4" t="inlineStr">
        <is>
          <t>Total Assets</t>
        </is>
      </c>
      <c r="B18" s="5" t="n">
        <v>5630954</v>
      </c>
      <c r="C18" s="5" t="n">
        <v>5441355</v>
      </c>
    </row>
    <row r="19">
      <c r="A19" s="3" t="inlineStr">
        <is>
          <t>Current Liabilities</t>
        </is>
      </c>
    </row>
    <row r="20">
      <c r="A20" s="4" t="inlineStr">
        <is>
          <t>Accounts payable</t>
        </is>
      </c>
      <c r="B20" s="5" t="n">
        <v>535311</v>
      </c>
      <c r="C20" s="5" t="n">
        <v>556696</v>
      </c>
    </row>
    <row r="21">
      <c r="A21" s="4" t="inlineStr">
        <is>
          <t>Current portion of long-term debt</t>
        </is>
      </c>
      <c r="B21" s="5" t="n">
        <v>80890</v>
      </c>
      <c r="C21" s="5" t="n">
        <v>552446</v>
      </c>
    </row>
    <row r="22">
      <c r="A22" s="4" t="inlineStr">
        <is>
          <t>Accrued compensation and benefits</t>
        </is>
      </c>
      <c r="B22" s="5" t="n">
        <v>185531</v>
      </c>
      <c r="C22" s="5" t="n">
        <v>193345</v>
      </c>
    </row>
    <row r="23">
      <c r="A23" s="4" t="inlineStr">
        <is>
          <t>Accrued losses</t>
        </is>
      </c>
      <c r="B23" s="5" t="n">
        <v>20021</v>
      </c>
      <c r="C23" s="5" t="n">
        <v>19899</v>
      </c>
    </row>
    <row r="24">
      <c r="A24" s="4" t="inlineStr">
        <is>
          <t>Other accrued liabilities</t>
        </is>
      </c>
      <c r="B24" s="5" t="n">
        <v>271827</v>
      </c>
      <c r="C24" s="5" t="n">
        <v>217019</v>
      </c>
    </row>
    <row r="25">
      <c r="A25" s="4" t="inlineStr">
        <is>
          <t>Total current liabilities</t>
        </is>
      </c>
      <c r="B25" s="5" t="n">
        <v>1093580</v>
      </c>
      <c r="C25" s="5" t="n">
        <v>1539405</v>
      </c>
    </row>
    <row r="26">
      <c r="A26" s="3" t="inlineStr">
        <is>
          <t>Long-Term Liabilities</t>
        </is>
      </c>
    </row>
    <row r="27">
      <c r="A27" s="4" t="inlineStr">
        <is>
          <t>Long-term debt, less current maturities</t>
        </is>
      </c>
      <c r="B27" s="5" t="n">
        <v>2458290</v>
      </c>
      <c r="C27" s="5" t="n">
        <v>1973462</v>
      </c>
    </row>
    <row r="28">
      <c r="A28" s="4" t="inlineStr">
        <is>
          <t>Operating lease liabilities</t>
        </is>
      </c>
      <c r="B28" s="5" t="n">
        <v>244691</v>
      </c>
    </row>
    <row r="29">
      <c r="A29" s="4" t="inlineStr">
        <is>
          <t>Other long-term liabilities</t>
        </is>
      </c>
      <c r="B29" s="5" t="n">
        <v>510175</v>
      </c>
      <c r="C29" s="5" t="n">
        <v>405040</v>
      </c>
    </row>
    <row r="30">
      <c r="A30" s="4" t="inlineStr">
        <is>
          <t>Deferred income taxes</t>
        </is>
      </c>
      <c r="B30" s="5" t="n">
        <v>59555</v>
      </c>
      <c r="C30" s="5" t="n">
        <v>114843</v>
      </c>
    </row>
    <row r="31">
      <c r="A31" s="4" t="inlineStr">
        <is>
          <t>Total long-term liabilities</t>
        </is>
      </c>
      <c r="B31" s="5" t="n">
        <v>3272711</v>
      </c>
      <c r="C31" s="5" t="n">
        <v>2493345</v>
      </c>
    </row>
    <row r="32">
      <c r="A32" s="4" t="inlineStr">
        <is>
          <t>Commitments and contingencies (Note P)</t>
        </is>
      </c>
      <c r="B32" s="4" t="inlineStr">
        <is>
          <t xml:space="preserve"> </t>
        </is>
      </c>
      <c r="C32" s="4" t="inlineStr">
        <is>
          <t xml:space="preserve"> </t>
        </is>
      </c>
    </row>
    <row r="33">
      <c r="A33" s="3" t="inlineStr">
        <is>
          <t>Stockholders' Equity</t>
        </is>
      </c>
    </row>
    <row r="34">
      <c r="A34" s="4" t="inlineStr">
        <is>
          <t>Preferred stock, par value $0.01; authorized 50,000 shares; none issued</t>
        </is>
      </c>
      <c r="B34" s="4" t="inlineStr">
        <is>
          <t xml:space="preserve"> </t>
        </is>
      </c>
      <c r="C34" s="4" t="inlineStr">
        <is>
          <t xml:space="preserve"> </t>
        </is>
      </c>
    </row>
    <row r="35">
      <c r="A35" s="4" t="inlineStr">
        <is>
          <t>Common stock, par value $0.01; authorized 300,000 shares; issued 143,261 and outstanding 129,511 as of May 2020; issued 142,439 and outstanding 130,995 as of May 2019</t>
        </is>
      </c>
      <c r="B35" s="5" t="n">
        <v>1295</v>
      </c>
      <c r="C35" s="5" t="n">
        <v>1310</v>
      </c>
    </row>
    <row r="36">
      <c r="A36" s="4" t="inlineStr">
        <is>
          <t>Paid-in capital</t>
        </is>
      </c>
      <c r="B36" s="5" t="n">
        <v>1014428</v>
      </c>
      <c r="C36" s="5" t="n">
        <v>994508</v>
      </c>
    </row>
    <row r="37">
      <c r="A37" s="4" t="inlineStr">
        <is>
          <t>Treasury stock, at cost</t>
        </is>
      </c>
      <c r="B37" s="5" t="n">
        <v>-580117</v>
      </c>
      <c r="C37" s="5" t="n">
        <v>-437290</v>
      </c>
    </row>
    <row r="38">
      <c r="A38" s="4" t="inlineStr">
        <is>
          <t>Accumulated other comprehensive (loss)</t>
        </is>
      </c>
      <c r="B38" s="5" t="n">
        <v>-717497</v>
      </c>
      <c r="C38" s="5" t="n">
        <v>-577628</v>
      </c>
    </row>
    <row r="39">
      <c r="A39" s="4" t="inlineStr">
        <is>
          <t>Retained earnings</t>
        </is>
      </c>
      <c r="B39" s="5" t="n">
        <v>1544336</v>
      </c>
      <c r="C39" s="5" t="n">
        <v>1425052</v>
      </c>
    </row>
    <row r="40">
      <c r="A40" s="4" t="inlineStr">
        <is>
          <t>Total RPM International Inc. stockholders' equity</t>
        </is>
      </c>
      <c r="B40" s="5" t="n">
        <v>1262445</v>
      </c>
      <c r="C40" s="5" t="n">
        <v>1405952</v>
      </c>
    </row>
    <row r="41">
      <c r="A41" s="4" t="inlineStr">
        <is>
          <t>Noncontrolling Interest</t>
        </is>
      </c>
      <c r="B41" s="5" t="n">
        <v>2218</v>
      </c>
      <c r="C41" s="5" t="n">
        <v>2653</v>
      </c>
    </row>
    <row r="42">
      <c r="A42" s="4" t="inlineStr">
        <is>
          <t>Total equity</t>
        </is>
      </c>
      <c r="B42" s="5" t="n">
        <v>1264663</v>
      </c>
      <c r="C42" s="5" t="n">
        <v>1408605</v>
      </c>
    </row>
    <row r="43">
      <c r="A43" s="4" t="inlineStr">
        <is>
          <t>Total Liabilities and Stockholders' Equity</t>
        </is>
      </c>
      <c r="B43" s="6" t="n">
        <v>5630954</v>
      </c>
      <c r="C43" s="6" t="n">
        <v>5441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 [Abstract]</t>
        </is>
      </c>
    </row>
    <row r="4">
      <c r="A4" s="4" t="inlineStr">
        <is>
          <t>Earnings Per Share</t>
        </is>
      </c>
      <c r="B4" s="4" t="inlineStr">
        <is>
          <t xml:space="preserve">NOTE L — EARNINGS PER SHARE The following table sets forth the reconciliation of the numerator and denominator of basic and diluted earnings per share for the years ended May 31, 2020, 2019 and 2018:
Year Ended May 31,
2020
2019
2018
(In thousands, except per share amounts)
Numerator for earnings per share:
Net income attributable to RPM International Inc. stockholders
$
304,385
$
266,558
$
337,770
Less: Allocation of earnings and dividends to participating securities
(1,956
)
(1,514
)
(3,858
)
Net income available to common shareholders - basic
302,429
265,044
333,912
Reverse: Allocation of earnings and dividends to participating securities
1,956
1,514
3,858
Add: Income effect of contingently issuable shares
-
3,655
5,673
Net income available to common shareholders - diluted
$
304,385
$
270,213
$
343,443
Denominator for basic and diluted earnings per share:
Basic weighted average common shares
128,468
130,552
131,179
Average diluted options
1,506
1,838
2,064
Net issuable common share equivalents (1)
-
1,943
3,928
Total shares for diluted earnings per share (2)
129,974
134,333
137,171
Earnings Per Share of Common Stock Attributable to
RPM International Inc. Stockholders:
Basic Earnings Per Share of Common Stock
$
2.35
$
2.03
$
2.55
Method used to calculate basic earnings per share
Two-Class
Two-Class
Two-Class
Diluted Earnings Per Share of Common Stock
$
2.34
$
2.01
$
2.50
Method used to calculate diluted earnings per share
Treasury
Treasury
Treasury
(1)
Represents the number of shares that would be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
(2)
For the years ended May 31, 2020, 2019 and 2018, approximately 340,000, 862,500 and 799,362 shares of stock, respectively, granted under stock-based compensation plans were excluded from the calculation of diluted EPS, as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NOTE M — LEASES We have leases for manufacturing facilities, warehouses, office facilities, equipment, and vehicles, which are primarily classified and accounted for as operating leases. We have a small portfolio of finance leases, which are not material to our Consolidated Financial Statements. Some leases include one or more options to renew, generally at our sole discretion, with renewal terms that can extend the lease term from one to five years or more. In addition, certain leases contain termination options, where the rights to terminate are held by either us, the lessor, or both parties. These options to extend or terminate a lease are included in the lease terms when it is reasonably certain that we will exercise that option. We have made an accounting policy election not to recognize ROU assets and lease liabilities for leases with a term of twelve months or less, with no purchase option that we are reasonably certain to exercise. ROU assets and lease liabilities are recognized based on the present value of the fixed and in-substance fixed lease payments over the lease term at the commencement date.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have to borrow on a collateralized basis over a similar term and amount in a similar economic environment. We determine the incremental borrowing rates for our leases by adjusting the local risk-free interest rate with a credit risk premium corresponding to our credit rating. Operating lease cost is recognized on a straigh t-line basis over the lease term. Finance lease cost is recognized as a combination of the amortization expense for the ROU assets and interest expense for the outstanding lease liabilities using the discount rate discussed above. The depreciable life of assets and leasehold improvements are limited by the expected lease term, unless there is a transfer of title or purchase option reasonably certain of exercise. Certain vendors have the right to declare that we are in default of our agreements if any such vendor, including the lessors under its vehicle leases, determines that a change in our financial condition poses a substantially increased credit risk. Our lease agreements do not contain any significant residual value guarantees or material restrictive covenants. Income from subleases was not significant for any period presented. During the fiscal year ended May 31, 2020, we incurred lease costs of $84.2 million, which is primarily comprised of operating lease costs of $73.7 million and other costs of $10.5 million, which include costs for our finance leases, short-term leases and variable lease payments. Total rental expense for all operating leases amounted to $64.9 million and $64.3 million for the fiscal years ended May 31, 2019 and 2018, respectively. For fiscal year ended May 31, 2020, we paid approximately $69.4 million for operating lease obligations. These payments are included in operating cash flows. In addition, during the fiscal 2020, we recognized ROU assets for $61.6 million in exchange for operating lease obligations. At May 31, 2020, the weighted-average remaining lease term under our operating leases was 9.1 years, while the weighted-average discount rate for our operating leases was approximately 3.7%. The following represents our future undiscounted cash flows for each of the next five years and thereafter and reconciliation to the lease liabilities, as of May 31, 2020:
(In thousands)
Year ending May 31,
Operating Leases
2021
$
61,328
2022
50,452
2023
38,921
2024
31,572
2025
27,771
Thereafter
144,982
Total lease payments
$
355,026
Less imputed interest
57,746
Total present value of lease liabilities
$
297,280
As of May 31, 2020, our current lease liability balance was $52.6 million and recorded within Other Accrued Liabilities on our Consolidated Balance Sheet. Following is a summary of our future minimum lease commitments, as determined under ASC 840, for all non-cancelable lease agreements, for each of the next five years and in the aggregate, as of May 31, 2019:
May 31,
(In thousands)
2020
$
59,163
2021
49,731
2022
40,339
2023
32,798
2024
27,716
Thereafter
119,607
Total Minimum Lease Commitments
$
329,3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12 Months Ended</t>
        </is>
      </c>
    </row>
    <row r="2">
      <c r="B2" s="2" t="inlineStr">
        <is>
          <t>May 31, 2020</t>
        </is>
      </c>
    </row>
    <row r="3">
      <c r="A3" s="3" t="inlineStr">
        <is>
          <t>Compensation And Retirement Disclosure [Abstract]</t>
        </is>
      </c>
    </row>
    <row r="4">
      <c r="A4" s="4" t="inlineStr">
        <is>
          <t>Pension Plans</t>
        </is>
      </c>
      <c r="B4" s="4" t="inlineStr">
        <is>
          <t>NOTE N — PENSION PLANS 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considers contributions in an amount on an annual basis that can be deducted for federal income tax purposes, using a different actuarial cost method and different assumptions from those used for financial reporting. For the fiscal year ending May 31, 2021, we are required to contribute approximately $8,000 to the retirement plans in the U.S. and approximately $6.7 million to our foreign plans. During the year, the company will evaluate whether to make additional contributions. During February 2020, we contributed an additional $51.5 million to the RPM International Inc. Retirement Plan in the U.S. than what had been planned at the beginning of the fiscal year. Net periodic pension cost consisted of the following for the year ended May 31:
U.S. Plans
Non-U.S. Plans
(In thousands)
2020
2019
2018
2020
2019
2018
Service cost
$
39,425
$
37,528
$
37,859
$
5,400
$
4,693
$
4,620
Interest cost
20,415
21,987
17,518
4,842
5,420
5,025
Expected return on plan assets
(34,291
)
(33,867
)
(32,342
)
(7,118
)
(7,907
)
(8,270
)
Amortization of:
Prior service cost
9
118
117
(36
)
(30
)
(31
)
Net actuarial losses recognized
18,516
13,087
14,470
2,029
1,229
1,758
Curtailment/settlement losses
-
-
-
86
89
128
Net Pension Cost
$
44,074
$
38,853
$
37,622
$
5,203
$
3,494
$
3,230
The changes in benefit obligations and plan assets, as well as the funded status of our pension plans at May 31, 2020 and 2019, were as follows:
U.S. Plans
Non-U.S. Plans
(In thousands)
2020
2019
2020
2019
Benefit obligation at beginning of year
$
660,277
$
617,255
$
205,967
$
194,149
Service cost
39,425
37,528
5,400
4,693
Interest cost
20,415
21,987
4,842
5,420
Benefits paid
(41,186
)
(45,917
)
(6,269
)
(7,488
)
Participant contributions
-
-
1,106
1,003
Plan amendments
-
11
(893
)
(33
)
Plan combination
-
-
922
-
Plan settlements/curtailments
-
-
(288
)
(607
)
Actuarial losses
83,808
29,413
2,718
17,286
Premiums paid
-
-
(99
)
(97
)
Currency exchange rate changes
-
-
(3,128
)
(8,359
)
Benefit Obligation at End of Year
$
762,739
$
660,277
$
210,278
$
205,967
Fair value of plan assets at beginning of year
$
496,865
$
487,233
$
187,112
$
188,960
Actual return on plan assets
8,689
(2,272
)
9,899
6,737
Employer contributions
52,182
57,821
6,331
6,770
Participant contributions
-
-
1,106
1,003
Benefits paid
(41,186
)
(45,917
)
(6,269
)
(7,488
)
Plan combination
-
-
182
-
Premiums paid
-
-
(99
)
(97
)
Plan settlements/curtailments
-
-
(281
)
(580
)
Currency exchange rate changes
-
-
(3,107
)
(8,193
)
Fair Value of Plan Assets at End of Year
$
516,550
$
496,865
$
194,874
$
187,112
(Deficit) of plan assets versus benefit obligations at end of year
$
(246,189
)
$
(163,412
)
$
(15,404
)
$
(18,855
)
Net Amount Recognized
$
(246,189
)
$
(163,412
)
$
(15,404
)
$
(18,855
)
Accumulated Benefit Obligation
$
662,197
$
553,392
$
197,167
$
192,533
The fair value of the assets held by our pension plans has increased at May 31, 2020 since our previous measurement date at May 31, 2019, due to our plan contributions and market returns. Total plan liabilities have increased due to increased benefit accruals and a decrease in the discount rate used to value the liability. We have increased our recorded liability for the net underfunded status of our pension plans. Due to lower discount rates, we expect pension expense in fiscal 2021 to be higher when compared to our fiscal 2020 expense level. Any future declines in the value of our pension plan assets or increases in our plan liabilities could require us to increase our recorded liability for the net underfunded status of our pension plans and could also require accelerated and higher cash contributions to our pension plans. Amounts recognized in the Consolidated Balance Sheets for the years ended May 31, 2020 and 2019 are as follows:
U.S. Plans
Non-U.S. Plans
(In thousands)
2020
2019
2020
2019
Noncurrent assets
$
-
$
-
$
13,395
$
9,047
Current liabilities
(8
)
(8
)
(547
)
(435
)
Noncurrent liabilities
(246,181
)
(163,404
)
(28,252
)
(27,467
)
Net Amount Recognized
$
(246,189
)
$
(163,412
)
$
(15,404
)
$
(18,855
) The following table summarizes the relationship between our plans' benefit obligations and assets:
U.S. Plans
2020
2019
(In thousands)
Benefit Obligation
Plan Assets
Benefit Obligation
Plan Assets
Plans with projected benefit obligations in excess of plan assets
$
762,739
$
516,550
$
660,277
$
496,865
Plans with accumulated benefit obligations in excess of plan assets
662,197
516,550
553,392
496,865
Plans with assets in excess of projected benefit obligations
-
-
-
-
Plans with assets in excess of accumulated benefit obligations
-
-
-
-
Non-U.S. Plans
2020
2019
(In thousands)
Benefit Obligation
Plan Assets
Benefit Obligation
Plan Assets
Plans with projected benefit obligations in excess of plan assets
$
163,589
$
134,791
$
162,824
$
134,921
Plans with accumulated benefit obligations in excess of plan assets
150,478
134,598
149,390
134,921
Plans with assets in excess of projected benefit obligations
46,689
60,083
43,143
52,191
Plans with assets in excess of accumulated benefit obligations
46,689
60,276
43,143
52,191
The following table presents the pretax net actuarial loss and prior service (costs) recognized in accumulated other comprehensive income (loss) not affecting retained earnings:
U.S. Plans
Non-U.S. Plans
(In thousands)
2020
2019
2020
2019
Net actuarial loss
$
(341,179
)
$
(250,286
)
$
(48,090
)
$
(51,184
)
Prior service (costs) credits
(20
)
(28
)
1,098
224
Total recognized in accumulated other comprehensive income not affecting retained earnings
$
(341,199
)
$
(250,314
)
$
(46,992
)
$
(50,960
) The following table includes the changes recognized in other comprehensive income:
U.S. Plans
Non-U.S. Plans
(In thousands)
2020
2019
2020
2019
Changes in plan assets and benefit obligations recognized in other comprehensive income:
Prior service cost
$
-
$
11
$
(893
)
$
(33
)
Net loss (gain) arising during the year
109,409
65,552
(70
)
18,456
Effect of exchange rates on amounts included in AOCI
-
-
(922
)
(1,593
)
Amounts recognized as a component of net periodic benefit cost:
Amortization or curtailment recognition of prior service (cost) benefit
(9
)
(118
)
36
30
Amortization or settlement recognition of net (loss)
(18,516
)
(13,087
)
(2,115
)
(1,345
)
Total recognized in other comprehensive loss (income)
$
90,884
$
52,358
$
(3,964
)
$
15,515
The following table presents the amounts in accumulated other comprehensive income (loss) as of May 31, 2020 that have not yet been recognized in net periodic pension cost, but are expected to be recognized in our Consolidated Statements of Income during the fiscal year ending May 31, 2021:
(In thousands)
U.S. Plans
Non-U.S. Plans
Net actuarial loss
$
(27,457
)
$
(2,106
)
Prior service (cost) credit
$
(8
)
$
141
In measuring the projected benefit obligation and net periodic pension cost for our plans, we utilize actuarial valuations. These valuations include specific information pertaining to individual plan participants, such as salary, age and years of service, along with certain assumpti ons. The most significant assumptions applied include discount rates, expected return on plan assets and rate of compensation increases. We evaluate these assumptions, at a minimum, on an annual basis, and make required changes, as applicable. In developin 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 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20
2019
2020
2019
Discount rate
2.77
%
3.64
%
2.49
%
2.61
%
Rate of compensation increase
3.19
%
3.80
%
2.86
%
2.86
%
U.S. Plans
Non-U.S. Plans
Net Periodic Pension Cost
2020
2019
2018
2020
2019
2018
Discount rate
3.65
%
4.12
%
3.81
%
2.61
%
3.09
%
2.79
%
Expected return on plan assets
7.40
%
7.40
%
7.89
%
3.91
%
4.30
%
4.37
%
Rate of compensation increase
3.80
%
3.80
%
3.80
%
2.86
%
2.85
%
3.00
%
The following tables illustrate the weighted-average actual and target allocation of plan assets:
U.S. Plans
Target Allocation
Actual Asset Allocation
(Dollars in millions)
as of May 31, 2020
2020
2019
Equity securities
55
%
$
261.0
$
295.1
Fixed income securities
25
%
106.4
83.8
Multi-class
20
%
118.2
78.1
Cash (1)
30.8
39.7
Other
0.2
0.2
Total assets
100
%
$
516.6
$
496.9
Non-U.S. Plans
Target Allocation
Actual Asset Allocation
(Dollars in millions)
as of May 31, 2020
2020
2019
Equity securities
33
%
$
79.3
$
79.9
Fixed income securities
48
%
88.2
79.3
Cash
0.1
0.1
Property and other
19
%
27.3
27.8
Total assets
100
%
$
194.9
$
187.1
(1)
The larger than target cash position at May 31, 2020 results from our February 2020 contribution to the RPM International Inc. Retirement Plan because of our plans to invest the February contribution over a period of time, due to dollar cost averaging. The following tables present our pension plan assets as categorized using the fair value hierarchy at May 31, 2020 and 2019:
U.S. Plans
(In thousands)
Quoted Prices in Active Markets for Identical Assets (Level 1)
Significant Other Observable Inputs (Level 2)
Significant Unobservable Inputs (Level 3)
Fair Value at May 31, 2020
U.S. Treasury and other government
$
-
$
12,973
$
-
$
12,973
State and municipal bonds
-
508
-
508
Foreign bonds
-
715
-
715
Mortgage-backed securities
-
23,824
-
23,824
Corporate bonds
-
34,317
-
34,317
Stocks - large cap
19,589
-
-
19,589
Mutual funds - equity
-
241,426
-
241,426
Mutual funds - multi-class
-
118,205
-
118,205
Mutual funds - fixed
-
33,993
-
33,993
Cash and cash equivalents
30,830
-
-
30,830
Limited partnerships
-
-
170
170
Total
$
50,419
$
465,961
$
170
$
516,550
Non-U.S. Plans
(In thousands)
Quoted Prices in Active Markets for Identical Assets (Level 1)
Significant Other Observable Inputs (Level 2)
Significant Unobservable Inputs (Level 3)
Fair Value at May 31, 2020
Pooled equities
$
-
$
78,472
$
-
$
78,472
Pooled fixed income
-
87,610
-
87,610
Foreign bonds
-
603
-
603
Insurance contracts
-
-
27,267
27,267
Mutual funds
-
855
-
855
Cash and cash equivalents
67
-
-
67
Total
$
67
$
167,540
$
27,267
$
194,874
U.S. Plans
(In thousands)
Quoted Prices in Active Markets for Identical Assets (Level 1)
Significant Other Observable Inputs (Level 2)
Significant Unobservable Inputs (Level 3)
Fair Value at May 31, 2019
U.S. Treasury and other government
$
-
$
13,854
$
-
$
13,854
State and municipal bonds
-
386
-
386
Foreign bonds
-
1,031
-
1,031
Mortgage-backed securities
-
20,075
-
20,075
Corporate bonds
-
26,204
-
26,204
Stocks - mid cap
13,392
-
-
13,392
Stocks - small cap
15,720
-
-
15,720
Mutual funds - equity
-
265,969
-
265,969
Mutual funds - multi-class
-
78,143
-
78,143
Mutual funds - fixed
-
22,215
-
22,215
Cash and cash equivalents
39,704
-
-
39,704
Limited partnerships
-
-
172
172
Total
$
68,816
$
427,877
$
172
$
496,865
Non-U.S. Plans
(In thousands)
Quoted Prices in Active Markets for Identical Assets (Level 1)
Significant Other Observable Inputs (Level 2)
Significant Unobservable Inputs (Level 3)
Fair Value at May 31, 2019
Pooled equities
$
-
$
78,733
$
-
$
78,733
Pooled fixed income
-
79,061
-
79,061
Foreign bonds
-
227
-
227
Insurance contracts
-
-
27,843
27,843
Mutual funds
-
1,125
-
1,125
Cash and cash equivalents
123
-
-
123
Total
$
123
$
159,146
$
27,843
$
187,112
The following table includes the activity that occurred during the years ended May 31, 2020 and 2019 for our Level 3 assets:
Actual Return on Plan Assets For:
Balance at
Assets Still Held
Assets Sold
Purchases, Sales and
Balance at
(In thousands)
Beginning of Period
at Reporting Date
During Year
Settlements, net (1)
End of Period
Year ended May 31, 2020
$
28,015
(691
)
-
113
$
27,437
Year ended May 31, 2019
28,448
1,228
-
(1,661
)
28,015
(1)
Includes the impact of exchange rate changes during the year. The primary objective for the investments of the Retirement Plan is to provide for long-term growth of capital without undue exposure to risk. This objective is accomplished by utilizing a strategy of equities, fixed-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The goals of the investment strategy for pension assets include: the total return of the funds shall, over an extended period of time, surpass an index composed of the MSCI World Stock Index (equity), the Barclays Aggregate Bond Index (fixed income), and 30-day Treasury Bills (cash), weighted appropriately to match the asset allocation of the plans. The equity portion of the funds shall surpass the MSCI World Stock Index over a full market cycle, while the fixed-income portion shall surpass Barclays Aggregate Bond Index over a full market cycle. The purpose of the core fixed-income fund is to increase return in the form of cash flow, provide a hedge against inflation and to reduce the volatility of the fund overall. Therefore, the primary objective of the core fixed-income portion is to match the Barclays Aggregate Bond Index. The purpose of including opportunistic fixed-income assets such as, but not limited to, global and high-yield securities in the portfolio is to enhance the overall risk-return characteristics of the Fund. In addition to the defined benefit pension plans discussed above, we also sponsor employee savings plans under Section 401(k) of the Internal Revenue Code, which cover most of our employees in the U.S. We record expense for defined contribution plans for any employer-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21.1 million, $19.4 million and $18.7 million for the years ending May 31, 2020, 2019 and 2018, respectively. We expect to pay the following estimated pension benefit payments in the next five years (in millions): $71.0 in 2021, $71.0 in 2022, $70.6 in 2023, $70.1 in 2024 and $67.3 in 2025. In the five years thereafter (2026-2030), we expect to pay $339.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May 31, 2020</t>
        </is>
      </c>
    </row>
    <row r="3">
      <c r="A3" s="3" t="inlineStr">
        <is>
          <t>Postemployment Benefits [Abstract]</t>
        </is>
      </c>
    </row>
    <row r="4">
      <c r="A4" s="4" t="inlineStr">
        <is>
          <t>Postretirement Benefits</t>
        </is>
      </c>
      <c r="B4" s="4" t="inlineStr">
        <is>
          <t xml:space="preserve">NOTE O — POSTRETIREMENT BENEFITS We sponsor several unfunded-healthcare-benefit plans for certain of our retired employees, as well as postretirement life insurance for certain key former employees. Eligibility for these benefits is based upon various requirements. The following table illustrates the effect on operations of these plans for the three years ended May 31, 2020:
U.S. Plans
Non-U.S. Plans
(In thousands)
2020
2019
2018
2020
2019
2018
Service cost - benefits earned during the period
$
-
$
-
$
-
$
1,661
$
1,507
$
1,307
Interest cost on the accumulated obligation
149
192
173
1,089
1,122
939
Amortization of:
Prior service (credit)
(219
)
(219
)
(220
)
-
-
-
Net actuarial (gains) losses
(66
)
(26
)
24
611
442
332
Net Postretirement Benefit (Income) Cost
$
(136
)
$
(53
)
$
(23
)
$
3,361
$
3,071
$
2,578
The changes in benefit obligations of the plans at May 31, 2020 and 2019 were as follows:
U.S. Plans
Non-U.S. Plans
(In thousands)
2020
2019
2020
2019
Accumulated postretirement benefit obligation at beginning of year
$
4,990
$
5,368
$
37,663
$
33,281
Service cost
-
-
1,661
1,507
Interest cost
149
192
1,089
1,122
Benefit payments
(1,659
)
(287
)
(639
)
(664
)
Actuarial (gains) losses
702
(283
)
(683
)
3,801
Currency exchange rate changes
-
-
(702
)
(1,384
)
Accumulated and accrued postretirement benefit obligation at end of year
$
4,182
$
4,990
$
38,389
$
37,663
In determining the postretirement benefit amounts outlined above, measurement dates as of May 31 for each period were applied. Amounts recognized in the Consolidated Balance Sheets for the years ended May 31, 2020 and 2019 are as follows:
U.S. Plans
Non-U.S. Plans
(In thousands)
2020
2019
2020
2019
Current liabilities
$
(385
)
$
(423
)
$
(805
)
$
(741
)
Noncurrent liabilities
(3,797
)
(4,567
)
(37,584
)
(36,922
)
Net Amount Recognized
$
(4,182
)
$
(4,990
)
$
(38,389
)
$
(37,663
) The following table presents the pretax net actuarial gain (loss) and prior service credits recognized in accumulated other comprehensive income (loss) not affecting retained earnings:
U.S. Plans
Non-U.S. Plans
(In thousands)
2020
2019
2020
2019
Net actuarial gain (loss)
$
(386
)
$
381
$
(11,331
)
$
(12,891
)
Prior service credits
448
667
-
-
Total recognized in accumulated other comprehensive income not affecting retained earnings
$
62
$
1,048
$
(11,331
)
$
(12,891
) The following table includes the changes recognized in other comprehensive income:
U.S. Plans
Non-U.S. Plans
(In thousands)
2020
2019
2020
2019
Changes in plan assets and benefit obligations recognized in other comprehensive income:
Prior service cost
$
-
$
-
$
-
$
-
Net loss (gain) arising during the year
702
(283
)
(683
)
3,801
Effect of exchange rates on amounts included in AOCI
-
-
(266
)
(419
)
Amounts recognized as a component of net periodic benefit cost:
Amortization or curtailment recognition of prior service credit
219
219
-
-
Amortization or settlement recognition of net gain (loss)
66
26
(611
)
(442
)
Total recognized in other comprehensive loss (income)
$
987
$
(38
)
$
(1,560
)
$
2,940
The following weighted-average assumptions were used to determine our year-end benefit obligations and net periodic postretirement benefit costs under the plans:
U.S. Plans
Non-U.S. Plans
Year-End Benefit Obligations
2020
2019
2020
2019
Discount rate
2.44
%
3.44
%
3.32
%
3.22
%
Current healthcare cost trend rate
6.68
%
7.29
%
5.73
%
5.77
%
Ultimate healthcare cost trend rate
4.36
%
4.36
%
3.70
%
3.70
%
Year ultimate healthcare cost trend rate will be realized
2037
2037
2040
2040
U.S. Plans
Non-U.S. Plans
Net Periodic Postretirement Cost
2020
2019
2018
2020
2019
2018
Discount rate
3.44
%
4.03
%
3.61
%
3.22
%
3.70
%
3.61
%
Healthcare cost trend rate
7.29
%
7.86
%
14.75
%
5.77
%
6.02
%
5.85
%
Ultimate healthcare cost trend rate
4.36
%
4.36
%
4.36
%
3.70
%
4.20
%
4.20
%
Year ultimate healthcare cost trend rate will be realized
2037
2037
2037
2040
2032
2030
We utilize a sensitivity analysis to measure the potential impact of changes in our healthcare cost trend rate on our Consolidated Financial Statements. Increasing or decreasing current healthcare cost trend rates by 1% would affect our accumulated postretirement benefit obligation and net postretirement expense by the following amounts for the years ended May 31, 2020 and 2019:
U.S. Plans
Non-U.S. Plans
(In thousands)
2020
2019
2020
2019
1% Increase in Healthcare Cost Trend Rate
Accumulated benefit obligation
$
130
$
124
$
7,452
$
8,300
Postretirement cost
4
7
814
731
1% Decrease in Healthcare Cost Trend Rate
Accumulated benefit obligation
$
(117
)
$
(112
)
$
(5,843
)
$
(6,390
)
Postretirement cost
(3
)
(6
)
(595
)
(539
) We expect to pay approximately $1.2 million to $1.5 million in estimated postretirement benefits in each of the next five years. In the five years thereafter (2026-2030), we expect to pay a cumulative total of $8.9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Accrued Losses</t>
        </is>
      </c>
      <c r="B1" s="2" t="inlineStr">
        <is>
          <t>12 Months Ended</t>
        </is>
      </c>
    </row>
    <row r="2">
      <c r="B2" s="2" t="inlineStr">
        <is>
          <t>May 31, 2020</t>
        </is>
      </c>
    </row>
    <row r="3">
      <c r="A3" s="3" t="inlineStr">
        <is>
          <t>Commitments And Contingencies Disclosure [Abstract]</t>
        </is>
      </c>
    </row>
    <row r="4">
      <c r="A4" s="4" t="inlineStr">
        <is>
          <t>Contingencies and Other Accrued Losses</t>
        </is>
      </c>
      <c r="B4" s="4" t="inlineStr">
        <is>
          <t>NOTE P — CONTINGENCIES AND OTHER ACCRUED LOSSES Accrued loss reserves consist of the following:
May 31,
2020
2019
(In thousands)
Accrued product liability reserves
$
10,458
$
11,739
Accrued warranty reserves
7,593
7,013
Accrued environmental reserves
1,970
1,147
Total Accrued Loss Reserves - Current
$
20,021
$
19,899
Accrued product liability reserves - noncurrent
$
27,016
$
29,942
Accrued warranty liability - noncurrent
3,513
3,401
Accrued environmental reserves - noncurrent
4,125
4,211
Total Accrued Loss Reserves - Noncurrent
$
34,654
$
37,554
Product Liability Matter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20,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 to time we may revise our estimates based on our experience relating to factors such as weather conditions, specific circumstances surrounding product installations and other factors. The following table includes the changes in our accrued warranty balances:
Year Ended May 31,
2020
2019
2018
(In thousands)
Beginning Balance
$
10,414
$
11,721
$
19,149
Deductions (1)
(20,762
)
(22,262
)
(26,199
)
Provision charged to expense
21,454
20,955
17,924
Acquisitions
847
Ending Balance
$
11,106
$
10,414
$
11,721
(1)
Primarily claims paid during the year. Environmental Matters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In general, our environmental accruals are undiscounted liabilities, which are exclusive of claims against third parties, and are not material to our financial statements during any of the periods presented. Other Contingencies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 restatement shifted accrual amounts among the three quarters, which had the effect of reducing net income by $7.2 million and $10.8 million for the quarterly periods ended August 31, 2012 and November 30, 2012, respectively, and increasing net income for the quarterly period ended February 28, 2013 by $18.0 million.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The complaint seeks disgorgement of gains that may have resulted from the conduct alleged in the complaint, and payment of unspecified monetary penalties from us and our General Counsel pursuant to Section 20(d) of the Securities Act and Section 21(d)(3) of the Exchange Act. Further, the complaint seeks to permanently enjoin us from violations of Sections 17(a)(2) and (a)(3) of the Securities Act, Sections 13(a), 13(b)(2)(A) and 13(b)(2)(B) of the Exchange Act, and Exchange Act Rules 12b-20, 13a-1, 13a-11 and 13a-13, and to permanently enjoin our General Counsel from violations of Sections 17(a)(2) and (a)(3) of the Securities Act and Exchange Act Rules 13b2-1 and 13b2-2(a). Both we and our General Counsel filed motions to dismiss the complaint on February 24, 2017. Those motions to dismiss the complaint were denied by the Court on September 29, 2017. We and our General Counsel filed answers to the complaint on October 16, 2017. Formal discovery commenced in January 2018, and closed as of June 3, 2019, other than some remaining, limited discovery requests. The parties engaged in written discovery, and several fact witnesses were deposed. We are currently awaiting further instruction regarding the remaining case schedule. We intend to continue to contest the allegations in the complaint vigorously. Also in connection with the foregoing, a stockholder derivative action was filed in the United States District Court, Northern District of Ohio, Eastern Division, against certain of our directors and officers. The court has stayed this stockholder derivative action pending the completion of the SEC enforcement action.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With respect to a previously disclosed case pending against one of our subsidiaries in which both trade secret and trademark infringement had been alleged, during fiscal 2019, we agreed to settle the case for $6.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31, 2020</t>
        </is>
      </c>
    </row>
    <row r="3">
      <c r="A3" s="3" t="inlineStr">
        <is>
          <t>Revenue From Contract With Customer [Abstract]</t>
        </is>
      </c>
    </row>
    <row r="4">
      <c r="A4" s="4" t="inlineStr">
        <is>
          <t>Revenue</t>
        </is>
      </c>
      <c r="B4" s="4" t="inlineStr">
        <is>
          <t>NOTE Q — REVENUE We operate a portfolio of businesses and product lines that manufacture and sell a variety of specialty paints, protective coatings and roofing systems, sealants and adhesive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R, “Segment Information,”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P, “Contingencies and Other Accrued Losse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Accounts receivable, net of allowances, and net contract assets (liabilities) consisted of the following:
Year Ended May 31,
2020
2019
$ Change
% Change
(In thousands, except percents)
Accounts receivable, less allowance
$
1,137,957
$
1,232,350
$
(94,393
)
-7.7
%
Contract assets
$
25,249
$
21,628
$
3,621
16.7
%
Contract liabilities - short-term
(25,288
)
(25,896
)
608
-2.3
%
Net Contract Liabilities
$
(39
)
$
(4,268
)
$
4,229
-99.1
% The allowance for doubtful accounts reflects our best estimate of probable losses inherent in the accounts receivable balance. We determine the allowance based on known troubled accounts, historical experience and other currently available evidence. The $4.2 million change in our net contract liabilities from May 31, 2019 to May 31, 2020, resulted primarily from the timing and volume of construction jobs in progress at May 31, 2020 versus May 31, 2019. During the fourth quarter of fiscal 2020, net sales at our general contracting and roofing services business increased by $22.1 million as compared to the fourth quarter of fiscal 2019. Despite the Covid-19 pandemic, this growth occurred as many of our customers chose to utilize this time, as fewer people were inside their facilities, to tackle projects that they had previously been putting off. Furthermore, roofing projects are completed outdoors, and contractors do not require entry into customers’ facilities. We also record long-term deferred revenue, which amounted to $66.0 million and $66.5 million as of May 31, 2020 and 2019, respectively. The long-term portion of deferred revenue is related to assurance type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0</t>
        </is>
      </c>
    </row>
    <row r="3">
      <c r="A3" s="3" t="inlineStr">
        <is>
          <t>Segment Reporting [Abstract]</t>
        </is>
      </c>
    </row>
    <row r="4">
      <c r="A4" s="4" t="inlineStr">
        <is>
          <t>Segment Information</t>
        </is>
      </c>
      <c r="B4" s="4" t="inlineStr">
        <is>
          <t xml:space="preserve">NOTE R — SEGMENT INFORMATION Effective June 1, 2019, we realigned certain businesses and management structure to recognize how we allocate resources and analyze the operating performance of our businesses. Among other things, the realignment of certain businesses occurred as a result of the 2020 MAP to Growth that was approved and initiated between May and August 2018. As we began to execute on our operating improvement initiatives, we identified ways to realign certain businesses, and concluded that moving to an expanded reporting structure could help us to better manage our assets and improve synergies across the enterprise. This realignment changed our reportable segments beginning with our first quarter of fiscal 2020. As such we now report under four reportable segments instead of our three previous reportable segments. Our four reporting segments are: the CPG reportable segment, PCG reportable segment, Consumer reportable segment and SPG reportable segment. In connection with the realignment, we shifted our Kirker business out of Consumer into SPG, and also shifted our Dryvit and Nudura businesses out of SPG into CPG. The newly formed CPG also includes our Tremco, Tremco illbruck, Euclid Chemical, Viapol, Vandex and Flowcrete businesses. PCG includes Stonhard, Carboline, USL and Fibergrate businesses, while Consumer comprises the Rust-Oleum and DAP businesses. We operate a portfolio of businesses and product lines that manufacture and sell a variety of specialty paints, protective coatings and roofing systems, sealants an d adhesives. We manage our portfolio by organizing our businesses and product lines into four reportable segments as outlined above, which also represent our operating segments. Within each operating segment, we manage product lines and businesses which ge nerally address common markets, share similar economic characteristics, utilize similar technologies and can share manufacturing or distribution capabilities. Our four operating segments represent components of our business for which separate financial inf ormation is available that is utilized on a regular basis by our chief operating decision maker in determining how to allocate the assets of the company and evaluate performance. These four operating segments are each managed by an operating segment manage r, who is responsible for the day-to-day operating decisions and performance evaluation of the operating segment’s underlying businesses. We evaluate the profit performance of our segments primarily based on income before income taxes, but also look to ear nings (loss) before interest and taxes (“EBIT”), and/or adjusted EBIT, as a performance evaluation measure because interest expense is essentially related to acquisitions, as opposed to segment operations. Our CPG reportable segment products are sold throughout North America and also account for the majority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fiberglass reinforced plastic gratings and drainage systems.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silicone sealants and wood stains. Sales to The Home Depot, Inc. represented less than 10% of our consolidated net sales for fiscal 2020, 2019 and 2018, respectively. Furthermore, sales to The Home Depot, Inc. represented %, 29% and 28% of our Consumer segment net sales for each of the fiscal years ended May 31, 2020, 2019 and 2018, respectively. Our SPG reportable segment products are sold throughout North America and a few international locations, primarily in Europe. Our SPG product lines are sold directly to contractors, distributors and end-users, such as industrial manufacturing facilities, public institutions and other commercial customers. The SPG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Year Ended May 31,
2020
2019
2018
(In thousands)
Net Sales
CPG
$
1,880,105
$
1,899,744
$
1,837,280
PCG
1,080,701
1,136,119
1,088,606
Consumer
1,945,220
1,858,453
1,722,220
SPG
600,968
670,235
673,537
Total
$
5,506,994
$
5,564,551
$
5,321,643
Income (Loss) Before Income Taxes
CPG
$
209,663
$
178,823
$
174,032
PCG
102,345
77,388
112,614
Consumer
198,024
217,448
171,872
SPG
57,933
86,018
107,455
Corporate/Other
(160,201
)
(219,832
)
(148,925
)
Total
$
407,764
$
339,845
$
417,048
Identifiable Assets
CPG
$
1,622,632
$
1,573,329
$
1,531,485
PCG
925,569
951,644
974,104
Consumer
2,067,017
1,953,279
1,833,372
SPG
728,449
689,133
684,254
Corporate/Other
287,287
273,970
248,607
Total
$
5,630,954
$
5,441,355
$
5,271,822
Capital Expenditures
CPG
$
63,393
$
40,119
$
39,368
PCG
23,868
22,158
22,102
Consumer
47,331
45,039
38,341
SPG
21,610
28,006
14,213
Corporate/Other
1,077
1,435
595
Total
$
157,279
$
136,757
$
114,619
Depreciation and Amortization
CPG
$
46,491
$
44,150
$
41,538
PCG
23,850
27,116
21,394
Consumer
56,570
40,231
36,744
SPG
24,111
25,199
23,085
Corporate/Other
5,820
5,046
5,738
Total
$
156,842
$
141,742
$
128,499
Year Ended May 31, 2020
CPG Segment
PCG Segment
Consumer Segment
SPG Segment
Consolidated
(In thousands)
Net Sales (based on shipping location) (a)
United States
$
1,068,552
$
656,162
$
1,573,966
$
489,543
$
3,788,223
Foreign
Canada
159,986
71,689
116,424
8,354
356,453
Europe
418,249
247,904
195,783
74,162
936,098
Latin America
151,099
32,471
24,909
1,328
209,807
Asia Pacific
73,629
24,622
26,432
27,581
152,264
Other Foreign
8,590
47,853
7,706
-
64,149
Total Foreign
811,553
424,539
371,254
111,425
1,718,771
Total
$
1,880,105
$
1,080,701
$
1,945,220
$
600,968
$
5,506,994
Year Ended May 31, 2019
CPG Segment
PCG Segment
Consumer Segment
SPG Segment
Consolidated
(In thousands)
Net Sales (based on shipping location) (a)
United States
$
1,003,227
$
667,402
$
1,462,446
$
543,429
$
3,676,504
Foreign
Canada
181,089
82,897
117,305
8,908
390,199
Europe
477,761
251,600
213,466
86,197
1,029,024
Latin America
155,039
34,588
28,020
1,397
219,044
Asia Pacific
81,895
36,498
29,171
30,304
177,868
Other Foreign
733
63,134
8,045
-
71,912
Total Foreign
896,517
468,717
396,007
126,806
1,888,047
Total
$
1,899,744
$
1,136,119
$
1,858,453
$
670,235
$
5,564,551
Year Ended May 31, 2018
CPG Segment
PCG Segment
Consumer Segment
SPG Segment
Consolidated
(In thousands)
Net Sales (based on shipping location) (a)
United States
$
938,062
$
628,177
$
1,325,509
$
540,286
$
3,432,034
Foreign
Canada
166,600
83,607
106,460
8,682
365,349
Europe
485,583
241,639
221,484
91,712
1,040,418
Latin America
160,010
37,849
27,834
1,514
227,207
Asia Pacific
82,856
29,856
32,492
31,343
176,547
Other Foreign
4,169
67,478
8,441
-
80,088
Total Foreign
899,218
460,429
396,711
133,251
1,889,609
Total
$
1,837,280
$
1,088,606
$
1,722,220
$
673,537
$
5,321,643
Year Ended May 31,
2020
2019
2018
(In thousands)
Long-Lived Assets (b)
United States
$
2,146,333
$
1,859,628
$
1,807,046
Foreign
Canada
224,177
242,582
139,259
Europe
358,511
343,501
361,317
United Kingdom
252,185
217,414
230,071
Other Foreign
195,425
225,230
241,301
Total Foreign
1,030,298
1,028,727
971,948
Total
$
3,176,631
$
2,888,355
$
2,778,994
(a)
It is not practicable to obtain the information needed to disclose revenues attributable to each of our product lines.
(b)
Long-lived assets include all non-current assets, excluding non-current deferred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May 31, 2020</t>
        </is>
      </c>
    </row>
    <row r="3">
      <c r="A3" s="3" t="inlineStr">
        <is>
          <t>Quarterly Financial Information Disclosure [Abstract]</t>
        </is>
      </c>
    </row>
    <row r="4">
      <c r="A4" s="4" t="inlineStr">
        <is>
          <t>Quarterly Information (Unaudited)</t>
        </is>
      </c>
      <c r="B4" s="4" t="inlineStr">
        <is>
          <t xml:space="preserve">NOTE S — QUARTERLY INFORMATION (UNAUDITED) The following is a summary of the quarterly results of operations for the years ended May 31, 2020 and 2019:
For Quarter Ended
(In thousands, except per share amounts)
August 31
November 30
February 29
May 31
2020
Net Sales
$
1,472,764
$
1,401,292
$
1,173,976
$
1,458,962
Gross Profit
$
574,754
$
529,398
$
434,747
$
553,956
Net Income Attributable to
RPM International Inc. Stockholders (a)
$
106,188
$
77,030
$
11,853
$
109,314
Basic Earnings Per Share
$
0.82
$
0.60
$
0.09
$
0.85
Diluted Earnings Per Share
$
0.82
$
0.59
$
0.09
$
0.84
Dividends Per Share
$
0.350
$
0.360
$
0.360
$
0.360
(In thousands, except per share amounts)
August 31
November 30
February 28
May 31
2019
Net Sales
$
1,459,989
$
1,362,531
$
1,140,630
$
1,601,401
Gross Profit
$
549,353
$
493,731
$
409,422
$
635,814
Net Income Attributable to
RPM International Inc. Stockholders (b)
$
69,764
$
49,224
$
14,190
$
133,380
Basic Earnings Per Share
$
0.52
$
0.37
$
0.11
$
1.03
Diluted Earnings Per Share
$
0.52
$
0.37
$
0.11
$
1.02
Dividends Per Share
$
0.320
$
0.350
$
0.350
$
0.350
(a)
Reflects inventory-related charges of $28.8 million in our Consumer reportable segment resulting from SKU rationalization, excess and obsolescence, and exiting unprofitable product lines and regions and $3.2 million in our PCG segment resulting from the exit of unprofitable product lines and regions. Also reflects restructuring charges totaling $33.1 million that were incurred throughout fiscal 2020, as further described in Note B, “Restructuring”.
(b)
Reflects inventory-related charges of $10.5 million in our Consumer reportable segment resulting from more proactive management of inventory and $9.0 million and $1.0 million in inventory reductions related to restructuring activities in our PCG and CPG reportable segments, respectively. Also reflects restructuring charges totaling $42.3 million that were incurred throughout fiscal 2019, as further described in Note B, “Restructuring”. Quarterly earnings per share may not total to the yearly earnings per share due to the weighted-average number of shares outstanding in each quarter. In addition, during the first quarter of fiscal 2020, we changed our method of accounting for shipping and handling costs, which we have identified as costs paid to third-party shippers for transporting products to customers. Under the new method of accounting, we include shipping costs in cost of sales, whereas previously, they were included in SG&amp;A expense. This change in accounting principle has been applied retrospectively, and the Consolidated Statements of Income amounts presented in the table above for both fiscal 2020 and fiscal 2019 reflect the effect of this accounting principle chan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luation And Qualifying Accounts and Reserves (Schedule II)</t>
        </is>
      </c>
      <c r="B1" s="2" t="inlineStr">
        <is>
          <t>12 Months Ended</t>
        </is>
      </c>
    </row>
    <row r="2">
      <c r="B2" s="2" t="inlineStr">
        <is>
          <t>May 31, 2020</t>
        </is>
      </c>
    </row>
    <row r="3">
      <c r="A3" s="3" t="inlineStr">
        <is>
          <t>Valuation And Qualifying Accounts [Abstract]</t>
        </is>
      </c>
    </row>
    <row r="4">
      <c r="A4" s="4" t="inlineStr">
        <is>
          <t>Valuation and Qualifying Accounts and Reserves (Schedule II)</t>
        </is>
      </c>
      <c r="B4" s="4" t="inlineStr">
        <is>
          <t>RPM International Inc. and Subsidiaries Valuation And Qualifying Accounts and Reserves (Schedule II)
Additions
Acquisitions
Charged to
(Disposals)
Balance at
Selling,
of Businesses
Balance at
Beginning
General and
and
(Deductions)
End
(In thousands)
of Period
Administrative
Reclassifications
Additions
of Period
Year Ended May 31, 2020
Current:
Allowance for doubtful accounts
$
54,748
$
16,683
$
(79
)
$
(15,505
)
(1)
$
55,847
Accrued product liability reserves
$
11,739
$
5,356
$
—
$
(6,637
)
(2)
$
10,458
Accrued environmental reserves
$
1,147
$
1,168
$
—
$
(345
)
(2)
$
1,970
Noncurrent:
Accrued product liability reserves
$
29,942
$
15,042
$
—
(17,968
)
(2)
$
27,016
Accrued environmental reserves
$
4,211
$
371
$
—
$
(457
)
$
4,125
Year Ended May 31, 2019
Current:
Allowance for doubtful accounts
$
46,344
$
18,646
$
(131
)
$
(10,111
)
(1)
$
54,748
Accrued product liability reserves
$
12,900
$
12,696
$
—
$
(13,857
)
(2)
$
11,739
Accrued environmental reserves
$
1,144
$
875
$
—
$
(872
)
(2)
$
1,147
Noncurrent:
Accrued product liability reserves
$
29,902
$
8,301
$
—
(8,261
)
(2)
$
29,942
Accrued environmental reserves
$
3,571
$
895
$
—
$
(255
)
$
4,211
Year Ended May 31, 2018
Current:
Allowance for doubtful accounts
$
44,138
$
4,487
$
—
$
(2,281
)
(1)
$
46,344
Accrued product liability reserves
$
14,932
$
6,169
$
—
$
(8,201
)
(2)
$
12,900
Accrued environmental reserves
$
1,102
$
413
$
—
$
(371
)
(2)
$
1,144
Noncurrent:
Accrued product liability reserves
$
28,222
$
16,581
$
—
(14,901
)
(2)
$
29,902
Accrued environmental reserves
$
1,747
$
5,350
(3)
$
—
$
(3,526
)
$
3,571
(1)
Uncollectible accounts written off, net of recoveries
(2)
Primarily claims paid during the year, net of insurance contributions
(3)
Approximately $1.7 million of the additions are reflected in the line item entitled, “Restructuring Expense,” in our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Accounting Policies [Abstract]</t>
        </is>
      </c>
    </row>
    <row r="4">
      <c r="A4" s="4" t="inlineStr">
        <is>
          <t>Consolidation, Noncontrolling Interests and Basis of Presentation</t>
        </is>
      </c>
      <c r="B4" s="4" t="inlineStr">
        <is>
          <t>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row r="5">
      <c r="A5" s="4" t="inlineStr">
        <is>
          <t>Use of Estimates</t>
        </is>
      </c>
      <c r="B5" s="4" t="inlineStr">
        <is>
          <t xml:space="preserve">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is>
      </c>
    </row>
    <row r="6">
      <c r="A6" s="4" t="inlineStr">
        <is>
          <t>Acquisitions/Divestitures</t>
        </is>
      </c>
      <c r="B6" s="4" t="inlineStr">
        <is>
          <t xml:space="preserve">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20, we completed a total of three acquisitions among three of our four reportable segments. Within our CPG reportable segment, we acquired a manufacturer and marketer of joint sealants for commercial construction headquartered in Hudson, New Hampshire. Within our PCG reportable segment, we acquired a manufacturer of trenchless pipe rehabilitation equipment headquartered in Quebec, Canada. Lastly, within our SPG reportable segment, we acquired a manufacturer of dry stabilizer and emulsifier blends for the food industry, headquartered in Elgin, Illinois. During the fiscal year ended May 31, 2019, we completed a total of five acquisitions among three of our four reportable segments. During fiscal 2019, our CPG reportable segment completed two acquisitions, which included the following: a leading manufacturer and distributor of insulated concrete forms in North America, based in Ontario, Canada; and a distributor of concrete admixture products throughout Puerto Rico, the Dominican Republic and Panama. Within our PCG reportable segment, we acquired a provider of hygienic flooring solutions for the U.K. food and beverage industry, headquartered in the United Kingdom. Within our Consumer reportable segment, we acquired a brand line of specialty cleaning products and the exclusive North American licensing for a brand line of drain care products based in Cincinnati, Ohio; and a manufacturer of non-toxic specialty cleaners based in Ontario, Canada. The purchase price for each acquisition has been allocated to the estimated fair values of the assets acquired and liabilities assumed as of the date of acquisition. We have finalized the purchase price allocation for our fiscal 2019 acquisitions, and there was a $2.8 million adjustment reducing the fair value of deferred income taxes associated with the Consumer reportable segment’s acquisition of a manufacturer of non-toxic specialty cleaners based in Ontario, Canada. This adjustment is reflected in the “Fiscal 2019 Acquisitions” column of the table below. For acquisitions completed during fiscal 2020, the valuations of consideration transferred, total assets acquired and liabilities assumed are substantially complete. The primary areas that remain preliminary relate to the fair values of deferred income taxes. Acquisitions are aggregated by year of purchase in the following table:
Fiscal 2020 Acquisitions
Fiscal 2019 Acquisitions
(In thousands)
Weighted-Average Intangible Asset Amortization Life (In Years)
Total
Weighted-Average Intangible Asset Amortization Life (In Years)
Total
Current assets
$
10,649
$
29,737
Property, plant and equipment
1,694
22,607
Goodwill
N/A
28,291
N/A
75,142
Trade names - indefinite lives
N/A
1,555
N/A
14,033
Other intangible assets
16
31,046
10
59,748
Other long-term assets
56
3,095
Total Assets Acquired
$
73,291
$
204,362
Liabilities assumed
(7,135
)
(33,174
)
Net Assets Acquired
$
66,156
(1)
$
171,188
(2)
(1)
Figure includes cash acquired of $ 1.6
(2)
Figure includes cash acquired of $2.3 million. Our Consolidated Financial Statements reflect the results of operations of acquired businesses as of their respective dates of acquisition. Pro-forma results of operations for the years ended May 31, 2020 and 2019 were not materially different from reported results and, consequently, are not presented. </t>
        </is>
      </c>
    </row>
    <row r="7">
      <c r="A7" s="4" t="inlineStr">
        <is>
          <t>Foreign Currency</t>
        </is>
      </c>
      <c r="B7" s="4" t="inlineStr">
        <is>
          <t>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fluctuations in strength of the U.S. dollar, resulting in net transactional foreign exchange gains in fiscal 2020 of approximately $0.3 million and net transactional foreign exchange losses for fiscal 2019 and 2018 of approximately $4.8 million and $12.3 million, respectively.</t>
        </is>
      </c>
    </row>
    <row r="8">
      <c r="A8" s="4" t="inlineStr">
        <is>
          <t>Cash and Cash Equivalents</t>
        </is>
      </c>
      <c r="B8" s="4" t="inlineStr">
        <is>
          <t>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is>
      </c>
    </row>
    <row r="9">
      <c r="A9" s="4" t="inlineStr">
        <is>
          <t>Property, Plant &amp; Equipment</t>
        </is>
      </c>
      <c r="B9" s="4" t="inlineStr">
        <is>
          <t xml:space="preserve">6 ) Property, Plant &amp; Equipment
May 31,
2020
2019
(In thousands)
Land
$
85,860
$
88,638
Buildings and leasehold improvements
469,483
459,542
Machinery and equipment
1,199,847
1,114,679
Total property, plant and equipment, at cost
1,755,190
1,662,859
Less: allowance for depreciation and amortization
905,504
843,648
Property, plant and equipment, net
$
849,686
$
819,211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Buildings and leasehold improvements
1 to 50 years
Machinery and equipment
1 to 40 years Total depreciation expense for each fiscal period includes the charges to income that result from the amortization of assets recorded under finance leases. For the periods ended May 31, 2020, 2019, &amp; 2018, we recorded depreciation expense of $108.5 million, $94.0 million, and </t>
        </is>
      </c>
    </row>
    <row r="10">
      <c r="A10" s="4" t="inlineStr">
        <is>
          <t>Revenue Recognition</t>
        </is>
      </c>
      <c r="B10" s="4" t="inlineStr">
        <is>
          <t xml:space="preserve">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other construction contracts, we record contract revenues and related costs as our contracts progress on an over-time model. Effective June 1, 2018, we adopted Accounting Standards Update (“ASU”) 2014-09, “Revenue from Contracts with Customers,” and all the related amendments included within Accounting Standards Codification 606 (“ASC 606”). </t>
        </is>
      </c>
    </row>
    <row r="11">
      <c r="A11" s="4" t="inlineStr">
        <is>
          <t>Shipping Costs</t>
        </is>
      </c>
      <c r="B11" s="4" t="inlineStr">
        <is>
          <t xml:space="preserve">8) Shipping Costs During the first quarter of fiscal 2020, we changed our method of accounting for shipping and handling costs, which we have identified as costs paid to third-party shippers for transporting products to customers. Under the new method of accounting, we include shipping costs in cost of sales, whereas previously, they were included in SG&amp;A expense. We believe that including these expenses in cost of sales is preferable, as it better aligns these costs with the related revenue in the gross profit calculation and is consistent with the practices of other industry peers. This change in accounting principle has been applied retrospectively, and the Consolidated Statements of Income reflect the effect of this accounting principle change for all periods presented. This reclassification had no impact on income before income taxes, net income attributable to RPM International Inc. Stockholders, net income or earnings per share. The Consolidated Balance Sheets, Statements of Comprehensive Income, Statements of Stockholders’ Equity, and Statements of Cash Flows were not impacted by this accounting principle change. The Consolidat ed Statements of Income for fiscal 2019 and 2018 have been adjusted to reflect this change in accounting principle. The impact of the adjustment for fiscal 2019 and 2018 was an increase of $173.6 million and $164.7 million, respectively, to cost of sal es and a corresponding decrease to SG&amp;A expense. </t>
        </is>
      </c>
    </row>
    <row r="12">
      <c r="A12" s="4" t="inlineStr">
        <is>
          <t>Allowance for Doubtful Accounts Receivable</t>
        </is>
      </c>
      <c r="B12" s="4" t="inlineStr">
        <is>
          <t>9)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determine uncollectibility. Actual collections of trade receivables could differ from our estimates due to changes in future economic or industry conditions or specific customer’s financial conditions. For the periods ended May 31, 2020, 2019 and 2018, bad debt expense approximated $16.7 million, $18.6 million and $9.1 million, respectively. Bad debt expense remained elevated in fiscal 2020 due to additional write-offs associated with exiting unprofitable product lines and regions in conjunction with our 2020 MAP to Growth and, to a much lesser degree, due to the impact Covid-19 is having on some of our customers’ ability to pay timely. The increase in bad debt expense during fiscal 2019 was primarily due to write-offs associated with our 2020 MAP to Growth. Refer to Note B, “Restructuring,” for further information.</t>
        </is>
      </c>
    </row>
    <row r="13">
      <c r="A13" s="4" t="inlineStr">
        <is>
          <t>Inventories</t>
        </is>
      </c>
      <c r="B13" s="4" t="inlineStr">
        <is>
          <t>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For the periods ended May 31, 2020, 2019 and 2018, charges related to slow moving and/or obsolete inventory on hand approximated $39.6 million, $29.4 million and $43.7 million, respectively. During fiscal 2020, we recorded $28.8 million within our Consumer reportable segment as we continued to proactively manage excess quantities of inventory in order to accelerate cash conversion, SKU rationalization, and exiting unprofitable product lines and regions and $3.2 million within our PCG segment related to exiting unprofitable product lines and regions. During fiscal 2019, we recorded $10.5 million in charges resulting from more proactive management of inventory at our Consumer segment, and $9.0 million and $1.0 million of inventory charges related to restructuring activities at our PCG and CPG segments, respectively. During fiscal 2018, our Consumer reportable segment was impacted by tighter inventory management at many of their top customers and we made the determination to consolidate several divisions within certain Consumer segment businesses, close two manufacturing facilities and eliminate approximately 154 positions. These actions were taken by new leadership in place at our Rust-Oleum business in order to streamline processes, reduce overhead, improve margins and reduce working capital. In relation to these initiatives, our Consumer segment recognized $36.5 million of charges related to product line and SKU rationalization and related obsolete inventory identification during the fourth quarter of fiscal 2018. Additionally, during fiscal 2018, we incurred $1.2 million in inventory write-offs in connection with restructuring activities at our CPG reportable segment. Inventories were composed of the following major classes:
May 31,
2020
2019
(In thousands)
Raw material and supplies
$
282,579
$
296,493
Finished goods
527,869
545,380
Total Inventory
$
810,448
$
841,873</t>
        </is>
      </c>
    </row>
    <row r="14">
      <c r="A14" s="4" t="inlineStr">
        <is>
          <t>Goodwill and Other Intangible Assets</t>
        </is>
      </c>
      <c r="B14" s="4" t="inlineStr">
        <is>
          <t>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Goodwill is assigned to reporting units tha 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 assign goodwill using a relative fair value allocation approach. We test our goodwill balances at least annually, or more frequently as impairment indicators arise, at the reporting unit level. Our annual impairment assessment date has been designated as the first day of our fourth fiscal quarter. Our reporting units have been identified at the component level, which is the operating segment level or one level below our operating segments. We follow the Financial Accounting Standards Board (“FASB”) guidance found in Accounting Standards Codification (“ASC”) 350 that simplifies how an entity tests goodwill for impairment. It provides an option to first assess qualitative factors to determine whether it is more likely than not that the fair value of a reporting unit is less than its carrying amount, and whether it is necessary to perform the two-step goodwill impairment test. We assess qualitative factors in each of our reporting units that carry goodwill. We assess these qualitative factors to determine whether it is necessary to perform the two-step quantitative goodwill impairment tes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the traditional two-step quantitative process during our annual goodwill impairment assessment performed during the fourth quarter of fiscal 2020 and applied both the qualitative and traditional two-step quantitative processes during our annual goodwill impairment assessment performed during the fourth quarters of fiscal 2019 and 2018. In applying the first step of the quantitative test, we compare the fair value of a reporting unit to its carrying value. Calculating the fair value of a reporting unit requires our use of estimates and assumptions. We use significant judgment in determining the most appropriate method to establish the fair value of a reporting unit. We estimate the fair value of a reporting unit by employing various valuation techniques, depending on the availability and reliability of comparable market value indicators, and employ methods and assumptions that include the application of third-party market value indicators and the computation of discounted future cash flows determined from estimated cashflow adjustments to a reporting unit’s annual projected earnings before interest, taxes, depreciation and amortization (“EBITDA”), or adjusted EBITDA, which adjusts for one-off items impacting revenues and/or expenses that are not considered by management to be indicative of ongoing operations. Our fair value estimations may include a combination of value indications from both the market and income approaches, as the income approach considers the future cash flows from a reporting unit’s ongoing operations as a going concern, while the market approach considers the current financial environment in establishing fair value. We evaluate discounted future cash flows determined from estimated cashflow adjustments to a reporting unit’s projected EBITDA. Under this approach, we calculate the fair value of a reporting unit based on the present value of estimated future cash flows. If the fair value of the reporting unit exceeds the carrying value of the net assets of the reporting unit, goodwill is not impaired. An indication that goodwill may be impaired results when the carrying value of the net assets of a reporting unit exceeds the fair value of the reporting unit. At that point, the second step of the impairment test is performed, which requires a fair value estimate of each tangible and intangible asset in order to determine the implied fair value of the reporting unit’s goodwill. If the carrying value of a reporting unit’s goodwill exceeds its implied fair value, then we record an impairment loss equal to the difference. In applying the discounted cash flow methodology, we rely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Our estimates are based upon assumptions we believe to be reasonable, but which by nature are uncertain and unpredictable. We believe we incorporate ample sensitivity ranges into our analysis of goodwill impairment testing for a reporting unit, such that actual experience would need to be materially out of the range of expected assumptions in order for an impairment to remain undetected. Prior to our fiscal 2019 annual goodwill impairment test, in connection with our 2020 MAP to Growth, during the third fiscal quarter ended February 28, 2019, we changed the composition of certain of our reporting units that were included in our former industrial reportable segment. Accordingly, we performed an interim impairment test for each reporting unit that changed in accordance with ASC 350, “Intangibles – Goodwill and Other.” Our interim goodwill impairment assessments did not indicate the presence of any goodwill impairment for any of the reporting units tested. However, as previously disclosed during the period ended May 31, 2019, we noted that our Construction Product Group – Europe, which had $ 125.0 million of goodwill at February 28, 2019, had an excess of fair value over carrying value of approximately 9 % using the income approach. Our annual goodwill impairment test for fiscal year 2019, which considered both the income and market approach, res ulted in a substantial excess of fair value over carrying value. We continued to monitor the performance of this reporting unit during fiscal 2020, and did not note any interim indicators of impairment. Furthermore, our annual goodwill impairment test fo r fiscal 2020 resulted in a substantial excess of fair value over carrying value. On June 1, 2019 (i.e., at the beginning of fiscal 2020), the composition of our reportable segments was revised, as further discussed in Note R, “Segment Information.” Prior to implementing the revised segment reporting structure beginning in fiscal 2020, our previously disclosed Industrial segment comprised two operating segments, the CPG operating segment and the PCG operating segment. Each of these operating segments comprised several reporting units, all of which were tested during our last annual goodwill impairment test during the fourth quarter of fiscal 2019 and again during the fourth quarter of fiscal 2020. Also, in connection with our 2020 Map to Growth, we realigned certain businesses and management structure within our SPG segment. As such, our former Wood Finishes Group reporting unit was split into two separate reporting units: Guardian and Wood Finishes Group. Additionally, our former Kop-Coat Group reporting unit was split into two reporting units: Kop-Coat Industrial Protection Products and Kop-Coat Group. We performed an interim goodwill impairment test for each of the new reporting units upon the change in reportable segments, business realignment and management structure using a quantitative assessment. We concluded that the estimated fair values exceeded the carrying values for these new reporting units, and accordingly, no indications of impairment were identified as a result of these changes during the first quarter of fiscal 2020. As a result of the annual impairment assessments performed for fiscal 2020, 2019 and 2018, there were no goodwill impairments, including no reporting units that were at risk of failing step one of the traditional two-step quantitative analysis. Additionally, we test all indefinite-lived intangible assets for impairment at least annually during our fiscal fourth quarter. We follow the guidance provided by ASC 350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20, 2019 and 2018.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Our required annual impairment tests of each of our indefinite-lived intangible assets performed during fiscal 2020, 2019, and 2018 did not result in any additional impairment loss. No impairment losses were recorded as a result of our annual impairment tests, however, we did record an impairment charge in both fiscal 2020 and fiscal 2019. In fiscal 2020, in connection with 2020 Map to Growth, we recorded an impairment charge of $4.0 million included in restructuring expense in our Consumer reportable segment for impairment losses on indefinite-lived trade names. In fiscal 2019, we recorded an impairment charge of $4.2 million, of which $2.0 million was recorded by our CPG reportable segment for impairment losses on indefinite-lived trade names and approximately $2.2 million was recorded by our SPG reportable segment for impairment losses on definite-lived customer-related intangibles. Refer to Note C “Goodwill and Other Intangible Assets” for additional details on these indefinite-lived intangible asset impairment charges.</t>
        </is>
      </c>
    </row>
    <row r="15">
      <c r="A15" s="4" t="inlineStr">
        <is>
          <t>Advertising Costs</t>
        </is>
      </c>
      <c r="B15" s="4" t="inlineStr">
        <is>
          <t>12) Advertising Costs Advertising costs are charged to operations when incurred and are included in SG&amp;A expenses. For the years ended May 31, 2020, 2019 and 2018, advertising costs were $49.7 million, $57.5 million and $58.0 million, respectively.</t>
        </is>
      </c>
    </row>
    <row r="16">
      <c r="A16" s="4" t="inlineStr">
        <is>
          <t>Research and Development</t>
        </is>
      </c>
      <c r="B16" s="4" t="inlineStr">
        <is>
          <t>13) Research and Development Research and development costs are charged to operations when incurred and are included in SG&amp;A expenses. The amounts charged to expense for the years ended May 31, 2020, 2019 and 2018 were $76.5 million, $71.6 million and $69.7 million, respectively.</t>
        </is>
      </c>
    </row>
    <row r="17">
      <c r="A17" s="4" t="inlineStr">
        <is>
          <t>Stock-Based Compensation</t>
        </is>
      </c>
      <c r="B17" s="4" t="inlineStr">
        <is>
          <t>14)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t>
        </is>
      </c>
    </row>
    <row r="18">
      <c r="A18" s="4" t="inlineStr">
        <is>
          <t>Investment (Income), Net</t>
        </is>
      </c>
      <c r="B18" s="4" t="inlineStr">
        <is>
          <t xml:space="preserve">15) Investment (Income), Net Investment (income), net, consists of the following components:
Year Ended May 31,
2020
2019
2018
(In thousands)
Interest (income)
$
(5,313
)
$
(4,885
)
$
(5,003
)
Net loss (gain) on marketable securities
(1,629
)
8,366
(11,704
)
Dividend (income)
(2,797
)
(4,211
)
(3,735
)
Investment (income), net
$
(9,739
)
$
(730
)
$
(20,442
) Net Loss (Gain) on Marketable Securities During fiscal 2020, we recognized realized losses on sales of available-for-sale securities of $0.7 million, realized gains on trading securities of $0.9 million and unrealized losses on trading securities of $0.4 million. Also during the year ended May 31, 2020 we recognized unrealized gains of $1.8 million on marketable equity securities. During fiscal 2019, we recognized realized losses on sales of available-for-sale securities of $3.0 million, realized gains on trading securities of $0.5 million and unrealized losses on trading securities of $1.3 million. Also during the year ended May 31, 2019, we recognized unrealized losses of $4.6 million on marketable equity securities as a result of our adoption of ASU 2016-01. During fiscal 2018, we recognized gross realized gains and losses on sales of marketable securities of $11.9 million and $1.8 million, respectively. </t>
        </is>
      </c>
    </row>
    <row r="19">
      <c r="A19" s="4" t="inlineStr">
        <is>
          <t>Other Expense (Income), Net</t>
        </is>
      </c>
      <c r="B19" s="4" t="inlineStr">
        <is>
          <t xml:space="preserve">16) Other Expense (Income), Net Other expense (income), net, consists of the following components:
Year Ended May 31,
2020
2019
2018
(In thousands)
Royalty expense (income), net (a)
$
5,206
$
(96
)
$
404
(Income) related to unconsolidated equity affiliates
(165
)
(332
)
(1,002
)
Pension non-service costs
6,076
1,647
-
Loss on extinguishment of debt (b)
-
3,051
-
Loss on divestiture (c)
949
-
-
Other expense (income), net
$
12,066
$
4,270
$
(598
)
(a)
Includes a $5.3 million charge incurred during the fourth quarter of fiscal 2020 related to the termination of a licensing agreement within our Consumer reportable segment.
(b)
Reflects the loss incurred upon divestiture of a contracting business located in Australia, which had reported through our PCG segment. In connection with the redemption of all of our outstanding 2.25% convertible senior notes in November 2018, we recognized a loss of $3.1 million, due to the fair value remeasurement on the date of conversion.
(c)
Reflects the loss incurred upon divestiture of a contracting business located in Australia, which had reported through our PCG segment. </t>
        </is>
      </c>
    </row>
    <row r="20">
      <c r="A20" s="4" t="inlineStr">
        <is>
          <t>Income Taxes</t>
        </is>
      </c>
      <c r="B20" s="4" t="inlineStr">
        <is>
          <t>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is>
      </c>
    </row>
    <row r="21">
      <c r="A21" s="4" t="inlineStr">
        <is>
          <t>Earnings Per Share of Common Stock</t>
        </is>
      </c>
      <c r="B21" s="4" t="inlineStr">
        <is>
          <t>18)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L, “Earnings Per Share of Common Stock,” for additional information.</t>
        </is>
      </c>
    </row>
    <row r="22">
      <c r="A22" s="4" t="inlineStr">
        <is>
          <t>Other Recent Accounting Pronouncements</t>
        </is>
      </c>
      <c r="B22" s="4" t="inlineStr">
        <is>
          <t>19) Other Recent Accounting Pronouncements New Pronouncements Adopted In February 2016, the FASB issued ASU 2016-02, “Leases (Topic 842),” which increases lease transparency and comparability among organizations. Under the new standard, lessees are required to recognize a right-of-use (“ROU”) asset representing our right to use an underlying asset and a lease liability representing our obligation to make lease payments over the lease term,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adopted the new leasing standard on the required effective date of June 1, 2019 using the alternative transition method as described above. Results for reporting periods beginning on June 1, 2019 are presented under Topic 842, while prior period amounts continue to be reported and disclosed in accordance with our historical accounting treatment under Accounting Standards Codification (“ASC”) 840, “Leases (ASC 840).” We elected to apply the package of practical expedients permitted under the ASC 842 transition guidance. Accordingly, we did not reassess whether any expired or expiring contracts contain leases, lease classification between finance and operating leases, and the recognition of initial direct costs of leases commencing before the effective date. We also applied the practical expedient to not separate lease and non-lease components to existing leases, as well as new leases through transition. However, we did not elect the hindsight practical expedient to determine the lease term for existing leases. As a result of our adoption procedures, we have determined that the new guidance had a material impact on our Consolidated Balance Sheets and did not have a material effect on our Consolidated Statements of Income, Consolidated Statements of Cash Flows or our debt covenants. The effects of our transition to ASC 842 resulted in no cumulative adjustment to retained earnings in the period of adoption. Refer to Note M, “Leases,” for additional information. In February 2018, the FASB issued ASU 2018-02, “Income Statement (Topic 220), Reporting Comprehensive Income: Reclassification of Certain Tax Effects from Accumulated Other Comprehensive Income” which allows for an entity to reclassify the tax effects of the U.S. Tax Cuts and Jobs Act of 2017 (“Tax Act”) that were previously recorded in accumulated comprehensive income to retained earnings. The adoption of this new guidance, effective June 1, 2019, did not have a material effect on our Consolidated Financial Statements as we did not elect the option to reclassify to retained earnings the tax effects resulting from the Tax Act that were previously recorded in accumulated other comprehensive income (“AOCI”). New Pronouncements Issued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y other-than-temporary impairment model for debt securities. The guidance is effective for fiscal years beginning after December 15, 2019 and for interim periods therein. Early adoption is permitted beginning after Decemb er 15, 2018. We do not expect our adoption of this guidance to have a material impact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We are currently reviewing the provisions of this new pronouncement, but do not expect our adoption of this guidance to have a material impact on our Consolidated Financial Statements.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are currently reviewing the provisions of this new pronouncement, but do not expect our adoption of this guidance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 (Parenthetical) - USD ($) $ in Thousands</t>
        </is>
      </c>
      <c r="B1" s="2" t="inlineStr">
        <is>
          <t>May 31, 2020</t>
        </is>
      </c>
      <c r="C1" s="2" t="inlineStr">
        <is>
          <t>May 31, 2019</t>
        </is>
      </c>
    </row>
    <row r="2">
      <c r="A2" s="3" t="inlineStr">
        <is>
          <t>Statement Of Financial Position [Abstract]</t>
        </is>
      </c>
    </row>
    <row r="3">
      <c r="A3" s="4" t="inlineStr">
        <is>
          <t>Trade accounts receivable, allowances</t>
        </is>
      </c>
      <c r="B3" s="6" t="n">
        <v>55847</v>
      </c>
      <c r="C3" s="6" t="n">
        <v>54748</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3261000</v>
      </c>
      <c r="C9" s="5" t="n">
        <v>142439000</v>
      </c>
    </row>
    <row r="10">
      <c r="A10" s="4" t="inlineStr">
        <is>
          <t>Common stock, outstanding</t>
        </is>
      </c>
      <c r="B10" s="5" t="n">
        <v>129511000</v>
      </c>
      <c r="C10" s="5" t="n">
        <v>1309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y 31, 2020</t>
        </is>
      </c>
    </row>
    <row r="3">
      <c r="A3" s="3" t="inlineStr">
        <is>
          <t>Accounting Policies [Abstract]</t>
        </is>
      </c>
    </row>
    <row r="4">
      <c r="A4" s="4" t="inlineStr">
        <is>
          <t>Asset Acquired and Liabilities Assumed on Acquisition</t>
        </is>
      </c>
      <c r="B4" s="4" t="inlineStr">
        <is>
          <t>Acquisitions are aggregated by year of purchase in the following table:
Fiscal 2020 Acquisitions
Fiscal 2019 Acquisitions
(In thousands)
Weighted-Average Intangible Asset Amortization Life (In Years)
Total
Weighted-Average Intangible Asset Amortization Life (In Years)
Total
Current assets
$
10,649
$
29,737
Property, plant and equipment
1,694
22,607
Goodwill
N/A
28,291
N/A
75,142
Trade names - indefinite lives
N/A
1,555
N/A
14,033
Other intangible assets
16
31,046
10
59,748
Other long-term assets
56
3,095
Total Assets Acquired
$
73,291
$
204,362
Liabilities assumed
(7,135
)
(33,174
)
Net Assets Acquired
$
66,156
(1)
$
171,188
(2)
(1)
Figure includes cash acquired of $ 1.6
(2)
Figure includes cash acquired of $2.3 million.</t>
        </is>
      </c>
    </row>
    <row r="5">
      <c r="A5" s="4" t="inlineStr">
        <is>
          <t>Property, Plant and Equipment</t>
        </is>
      </c>
      <c r="B5" s="4" t="inlineStr">
        <is>
          <t>May 31,
2020
2019
(In thousands)
Land
$
85,860
$
88,638
Buildings and leasehold improvements
469,483
459,542
Machinery and equipment
1,199,847
1,114,679
Total property, plant and equipment, at cost
1,755,190
1,662,859
Less: allowance for depreciation and amortization
905,504
843,648
Property, plant and equipment, net
$
849,686
$
819,211</t>
        </is>
      </c>
    </row>
    <row r="6">
      <c r="A6" s="4" t="inlineStr">
        <is>
          <t>Useful Lives</t>
        </is>
      </c>
      <c r="B6" s="4" t="inlineStr">
        <is>
          <t xml:space="preserve">Depreciation is computed primarily using the straight-line method over the following ranges of useful lives:
Buildings and leasehold improvements
1 to 50 years
Machinery and equipment
1 to 40 years </t>
        </is>
      </c>
    </row>
    <row r="7">
      <c r="A7" s="4" t="inlineStr">
        <is>
          <t>Major Classes of Inventories</t>
        </is>
      </c>
      <c r="B7" s="4" t="inlineStr">
        <is>
          <t>Inventories were composed of the following major classes:
May 31,
2020
2019
(In thousands)
Raw material and supplies
$
282,579
$
296,493
Finished goods
527,869
545,380
Total Inventory
$
810,448
$
841,873</t>
        </is>
      </c>
    </row>
    <row r="8">
      <c r="A8" s="4" t="inlineStr">
        <is>
          <t>Investment (Income), Net</t>
        </is>
      </c>
      <c r="B8" s="4" t="inlineStr">
        <is>
          <t>Investment (income), net, consists of the following components:
Year Ended May 31,
2020
2019
2018
(In thousands)
Interest (income)
$
(5,313
)
$
(4,885
)
$
(5,003
)
Net loss (gain) on marketable securities
(1,629
)
8,366
(11,704
)
Dividend (income)
(2,797
)
(4,211
)
(3,735
)
Investment (income), net
$
(9,739
)
$
(730
)
$
(20,442
)</t>
        </is>
      </c>
    </row>
    <row r="9">
      <c r="A9" s="4" t="inlineStr">
        <is>
          <t>Other Expense (Income), Net</t>
        </is>
      </c>
      <c r="B9" s="4" t="inlineStr">
        <is>
          <t xml:space="preserve">Other expense (income), net, consists of the following components:
Year Ended May 31,
2020
2019
2018
(In thousands)
Royalty expense (income), net (a)
$
5,206
$
(96
)
$
404
(Income) related to unconsolidated equity affiliates
(165
)
(332
)
(1,002
)
Pension non-service costs
6,076
1,647
-
Loss on extinguishment of debt (b)
-
3,051
-
Loss on divestiture (c)
949
-
-
Other expense (income), net
$
12,066
$
4,270
$
(598
)
(a)
Includes a $5.3 million charge incurred during the fourth quarter of fiscal 2020 related to the termination of a licensing agreement within our Consumer reportable segment.
(b)
Reflects the loss incurred upon divestiture of a contracting business located in Australia, which had reported through our PCG segment. In connection with the redemption of all of our outstanding 2.25% convertible senior notes in November 2018, we recognized a loss of $3.1 million, due to the fair value remeasurement on the date of conversion.
(c)
Reflects the loss incurred upon divestiture of a contracting business located in Australia, which had reported through our PCG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y 31, 2020</t>
        </is>
      </c>
    </row>
    <row r="3">
      <c r="A3" s="3" t="inlineStr">
        <is>
          <t>Restructuring And Related Activities [Abstract]</t>
        </is>
      </c>
    </row>
    <row r="4">
      <c r="A4" s="4" t="inlineStr">
        <is>
          <t>Summary of Charges Recorded in Connection with Restructuring by Reportable Segment</t>
        </is>
      </c>
      <c r="B4" s="4" t="inlineStr">
        <is>
          <t>A summary of the charges recorded in connection with restructuring by reportable segment during is as follows:
Year Ended
Year Ended
Year Ended
Cumulative Costs
Total Expected
(in thousands)
May 31, 2020
May 31, 2019
May 31, 2018
to Date
Costs
CPG Segment:
Severance and benefit costs (a)
$
6,866
$
9,459
$
1,769
$
18,094
$
22,243
Facility closure and other related costs
1,508
1,924
1,045
4,477
7,140
Other asset write-offs
352
215
1,373
1,940
2,024
Total Charges
$
8,726
$
11,598
$
4,187
$
24,511
$
31,407
PCG Segment:
Severance and benefit costs (b)
$
6,973
$
6,012
$
400
$
13,385
$
17,073
Facility closure and other related costs
1,873
3,474
-
5,347
7,349
Other asset write-offs
248
353
-
601
908
Total Charges
$
9,094
$
9,839
$
400
$
19,333
$
25,330
Consumer Segment:
Severance and benefit costs (c)
$
3,089
$
1,726
$
5,652
$
10,467
$
11,493
Facility closure and other related costs
2,245
1,553
5,139
8,937
10,137
Other asset write-offs
4,094
25
-
4,119
4,119
Total Charges
$
9,428
$
3,304
$
10,791
$
23,523
$
25,749
SPG Segment:
Severance and benefit costs (d)
$
1,592
$
5,338
$
-
$
6,930
$
8,267
Facility closure and other related costs
2,922
1,244
-
4,166
5,649
Other asset write-offs
119
1,003
-
1,122
1,170
Total Charges
$
4,633
$
7,585
$
-
$
12,218
$
15,086
Corporate/Other Segment:
Severance and benefit costs (e)
$
1,227
$
9,984
$
2,136
$
13,347
$
13,347
Total Charges
$
1,227
$
9,984
$
2,136
$
13,347
$
13,347
Consolidated:
Severance and benefit costs
$
19,747
$
32,519
$
9,957
$
62,223
$
72,423
Facility closure and other related costs
8,548
8,195
6,184
22,927
30,275
Other asset write-offs
4,813
1,596
1,373
7,782
8,221
Total Charges
$
33,108
$
42,310
$
17,514
$
92,932
$
110,919
a)
Severance and benefit costs are associated with the elimination of 112
b)
Severance and benefit costs are associated with the elimination of 161
c)
Severance and benefit costs are associated with the elimination of 92
d)
Severance and benefit costs are associated with the elimination of 94
e)
Severance and benefit costs are associated with the elimination of two positions during fiscal 2020. Also reflects fiscal 2019 charges related to the severance of two two four three</t>
        </is>
      </c>
    </row>
    <row r="5">
      <c r="A5" s="4" t="inlineStr">
        <is>
          <t>Summary of Activity in Restructuring Reserves</t>
        </is>
      </c>
      <c r="B5" s="4" t="inlineStr">
        <is>
          <t>A summary of the activity in the restructuring reserves related to the 2020 MAP to Growth plan is as follows:
(in thousands)
Severance and Benefits Costs
Facility Closure and Other Related Costs
Other Asset Write-Offs
Total
Balance at June 1, 2018
$
9,957
$
6,184
$
1,373
$
17,514
Additions charged to expense
32,519
8,195
1,596
42,310
Cash payments charged against reserve
(31,219
)
(3,019
)
-
(34,238
)
Non-cash charges included above (f)
(6,420
)
(3,503
)
(2,969
)
(12,892
)
Balance at May 31, 2019
$
4,837
$
7,857
$
-
$
12,694
Additions charged to expense
19,747
8,548
4,813
33,108
Cash payments charged against reserve
(17,038
)
(9,239
)
-
(26,277
)
Non-cash charges included above (f)
(189
)
(1,286
)
(4,813
)
(6,288
)
Balance at May 31, 2020
$
7,357
$
5,880
$
-
$
13,2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May 31, 2020</t>
        </is>
      </c>
    </row>
    <row r="3">
      <c r="A3" s="3" t="inlineStr">
        <is>
          <t>Goodwill And Intangible Assets Disclosure [Abstract]</t>
        </is>
      </c>
    </row>
    <row r="4">
      <c r="A4" s="4" t="inlineStr">
        <is>
          <t>Changes in Carrying Amount of Goodwill, by Reportable Segment</t>
        </is>
      </c>
      <c r="B4" s="4" t="inlineStr">
        <is>
          <t xml:space="preserve">The changes in the carrying amount of goodwill, by reportable segment, for the years ended May 31, 2020 and 2019, are as follows:
CPG
PCG
Consumer
SPG
(In thousands)
Segment
Segment
Segment
Segment
Total
Balance as of June 1, 2018
$
372,033
$
186,775
$
477,718
$
155,648
$
1,192,174
Acquisitions
47,151
4,314
25,994
77,459
Translation adjustments &amp; other
(11,755
)
(5,830
)
(4,325
)
(1,961
)
(23,871
)
Balance as of May 31, 2019
407,429
185,259
499,387
153,687
1,245,762
Acquisitions
14,689
3,023
10,352
28,064
Translation adjustments &amp; other (1)
(16,764
)
(2,878
)
(3,169
)
(949
)
(23,760
)
Balance as of May 31, 2020
$
405,354
$
185,404
$
496,218
$
163,090
$
1,250,066
(1)
Activity includes a $2.3 million decrease to goodwill within our Consumer segment related to adjustments to preliminary purchase price allocations, primarily due to deferred tax adjustments. </t>
        </is>
      </c>
    </row>
    <row r="5">
      <c r="A5" s="4" t="inlineStr">
        <is>
          <t>Other Intangible Assets Major Classes</t>
        </is>
      </c>
      <c r="B5" s="4" t="inlineStr">
        <is>
          <t>Other intangible assets consist of the following major classes:
Gross
Net Other
Amortization
Carrying
Accumulated
Intangible
(In thousands)
Period (In Years)
Amount
Amortization
Assets
As of May 31, 2020
Amortized intangible assets
Formulae
9 to 33
$
230,621
$
(160,771
)
$
69,850
Customer-related intangibles
5 to 33
439,153
(197,752
)
241,401
Trademarks/names
5 to 40
30,700
(17,224
)
13,476
Other
1 to 33
32,224
(23,281
)
8,943
Total Amortized Intangibles
732,698
(399,028
)
333,670
Indefinite-lived intangible assets
Trademarks/names
250,710
250,710
Total Other Intangible Assets
$
983,408
$
(399,028
)
$
584,380
As of May 31, 2019
Amortized intangible assets
Formulae
9 to 33
$
227,208
$
(150,091
)
$
77,117
Customer-related intangibles
5 to 33
413,475
(172,238
)
241,237
Trademarks/names
5 to 40
32,998
(16,867
)
16,131
Other
1 to 33
36,709
(26,599
)
10,110
Total Amortized Intangibles
710,390
(365,795
)
344,595
Indefinite-lived intangible assets
Trademarks/names
256,487
256,487
Total Other Intangible Assets
$
966,877
$
(365,795
)
$
601,0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May 31, 2020</t>
        </is>
      </c>
    </row>
    <row r="3">
      <c r="A3" s="3" t="inlineStr">
        <is>
          <t>Investments Debt And Equity Securities [Abstract]</t>
        </is>
      </c>
    </row>
    <row r="4">
      <c r="A4" s="4" t="inlineStr">
        <is>
          <t>Summary of Available-for-Sale Debt Securities by Asset Type</t>
        </is>
      </c>
      <c r="B4" s="4" t="inlineStr">
        <is>
          <t>The following tables summarize available-for-sale debt securities held at May 31, 2020 and 2019 by asset type:
Available-For-Sale Debt Securities
(In thousands)
Amortized Cost
Gross Unrealized Gains
Gross Unrealized Losses
Fair Value (Net Carrying Amount)
May 31, 2020
Fixed maturity:
U.S. treasury and other government
$
25,462
$
1,314
$
(40
)
$
26,736
Corporate bonds
143
43
186
Total available-for-sale debt securities
$
25,605
$
1,357
$
(40
)
$
26,922
Available-For-Sale Debt Securities
(In thousands)
Amortized Cost
Gross Unrealized Gains
Gross Unrealized Losses
Fair Value (Net Carrying Amount)
May 31, 2019
Fixed maturity:
U.S. treasury and other government
$
24,483
$
372
$
(308
)
$
24,547
Corporate bonds
422
43
(3
)
462
Total available-for-sale debt securities
$
24,905
$
415
$
(311
)
$
25,009</t>
        </is>
      </c>
    </row>
    <row r="5">
      <c r="A5" s="4" t="inlineStr">
        <is>
          <t>Summary of Available-for-Sale Debt Securities in Unrealized Loss Position and Included in Accumulated Other Comprehensive (Loss), Aggregated by Length of Time Investments</t>
        </is>
      </c>
      <c r="B5" s="4" t="inlineStr">
        <is>
          <t xml:space="preserve">Summarized below are the available-for-sale debt securities we held at May 31, 2020 and 2019 that were in an unrealized loss position and that were included in accumulated other comprehensive income (loss), aggregated by the length of time the investments had been in that position:
May 31, 2020
May 31, 2019
(In thousands)
Fair Value
Gross Unrealized Losses
Fair Value
Gross Unrealized Losses
Total investments with unrealized losses
$
2,028
$
(40
)
$
11,508
$
(311
)
Unrealized losses with a loss position for less than 12 months
-
-
806
(2
)
Unrealized losses with a loss position for more than 12 months
2,028
(40
)
10,702
(309
) </t>
        </is>
      </c>
    </row>
    <row r="6">
      <c r="A6" s="4" t="inlineStr">
        <is>
          <t>Net Carrying Values of Debt Securities by Contractual Maturity</t>
        </is>
      </c>
      <c r="B6" s="4" t="inlineStr">
        <is>
          <t>The net carrying values of available-for-sale debt securities at May 31, 2020, by contractual maturity, are shown below. Expected maturities may differ from contractual maturities because the issuers of the securities may have the right to prepay obligations without prepayment penalties.
(In thousands)
Amortized Cost
Fair Value
Due:
Less than one year
$
7,567
$
7,581
One year through five years
10,170
10,623
Six years through ten years
6,084
6,591
After ten years
1,784
2,127
$
25,605
$
26,9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0</t>
        </is>
      </c>
    </row>
    <row r="3">
      <c r="A3" s="3" t="inlineStr">
        <is>
          <t>Fair Value Disclosures [Abstract]</t>
        </is>
      </c>
    </row>
    <row r="4">
      <c r="A4" s="4" t="inlineStr">
        <is>
          <t>Assets and Liabilities Measured at Fair Value on Recurring Basis and Categorized using Fair Value Hierarchy</t>
        </is>
      </c>
      <c r="B4" s="4" t="inlineStr">
        <is>
          <t>The following tables present our assets and liabilities that are measured at fair value on a recurring basis and are categorized using the fair value hierarchy. In addition, with respect to our derivative assets and liabilities measured at fair value, refer to Note F – Derivatives and Hedging for discussion of their classification within the fair value hierarchy.
(In thousands)
Quoted Prices in Active Markets for Identical Assets (Level 1)
Significant Other Observable Inputs (Level 2)
Significant Unobservable Inputs (Level 3)
Fair Value at May 31, 2020
Available-for-sale debt securities:
U.S. Treasury and other government
$
26,736
$
26,736
Corporate bonds
186
186
Total available-for-sale debt securities
-
26,922
-
26,922
Trading and other equity securities:
Stocks-domestic
3,870
3,870
Mutual funds - foreign
28,815
28,815
Mutual funds - domestic
63,536
63,536
Total trading and other equity securities
3,870
92,351
-
96,221
Contingent consideration
(15,682
)
(15,682
)
Total
$
3,870
$
119,273
$
(15,682
)
$
107,461
(In thousands)
Quoted Prices in Active Markets for Identical Assets (Level 1)
Significant Other Observable Inputs (Level 2)
Significant Unobservable Inputs (Level 3)
Fair Value at May 31, 2019
Available-for-sale debt securities:
U.S. Treasury and other government
$
-
$
24,547
$
-
$
24,547
Corporate bonds
462
462
Total available-for-sale debt securities
-
25,009
-
25,009
Trading and other equity securities:
Mutual funds - foreign
32,082
32,082
Mutual funds - domestic
67,739
67,739
Total trading and other equity securities
-
99,821
-
99,821
Contingent consideration
(21,551
)
(21,551
)
Total
$
-
$
124,830
$
(21,551
)
$
103,279</t>
        </is>
      </c>
    </row>
    <row r="5">
      <c r="A5" s="4" t="inlineStr">
        <is>
          <t>Fair Value and Carrying Value of Financial Instruments and Long-Term Debt</t>
        </is>
      </c>
      <c r="B5" s="4" t="inlineStr">
        <is>
          <t>Based on the analysis performed, the fair value and the carrying value o f our financial instruments and long-term debt as of May 31, 2020 and 2019 are as follows:
At May 31, 2020
(In thousands)
Carrying Value
Fair Value
Cash and cash equivalents
$
233,416
$
233,416
Marketable equity securities
87,111
87,111
Marketable debt securities
26,922
26,922
Long-term debt, including current portion
2,539,180
2,618,719
At May 31, 2019
(In thousands)
Carrying Value
Fair Value
Cash and cash equivalents
$
223,168
$
223,168
Marketable equity securities
87,525
87,525
Marketable debt securities
25,009
25,009
Long-term debt, including current portion
2,525,908
2,526,8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May 31, 2020</t>
        </is>
      </c>
    </row>
    <row r="3">
      <c r="A3" s="3" t="inlineStr">
        <is>
          <t>Derivative Instruments And Hedging Activities Disclosure [Abstract]</t>
        </is>
      </c>
    </row>
    <row r="4">
      <c r="A4" s="4" t="inlineStr">
        <is>
          <t>Schedule of Derivatives Instruments for Gains or Losses Initially Recognized in AOCI in Consolidated Balance Sheet</t>
        </is>
      </c>
      <c r="B4" s="4" t="inlineStr">
        <is>
          <t>The following table summarizes the location and effects of the Company’s derivatives instruments on the Consolidated Statements of Comprehensive Income and Consolidated Statements of Operations for gains or losses initially recognized in AOCI in the Consolidated Balance Sheet:
Pretax gain/(loss) recognized in AOCI
Pretax gain/(loss) reclassified from AOCI into income
(In thousands)
Year Ended May 31,
Year Ended May 31,
Derivatives in hedging relationships
2020
2019
2018
Income Statement Location
2020
2019
2018
Interest Rate Swap (Cash Flow)
$
(7,998
)
$
-
$
-
Interest Expense
$
170
$
-
$
-
Cross Currency Swap (Cash Flow)
(2,254
)
-
-
Interest Expense
554
-
-
Cross Currency Swap (Cash Flow)
-
-
-
Foreign Exchange Gain/(Loss)
(2,654
)
-
-
Cross Currency Swap (Net Investment)
1,866
4,998
(769
)
Gain or (loss) on sale of subsidiary
-
-
-
Total
$
(8,386
)
$
4,998
$
(769
)
$
(1,930
)
$
-
$
-</t>
        </is>
      </c>
    </row>
    <row r="5">
      <c r="A5" s="4" t="inlineStr">
        <is>
          <t>Schedule of Fair Values of Qualifying and Non-Qualifying Instruments Used in Hedging Transactions</t>
        </is>
      </c>
      <c r="B5" s="4" t="inlineStr">
        <is>
          <t>The fair values of qualifying and non-qualifying instruments used in hedging transactions as of May 31, 2020 and May 31, 2019 are as follows:
(In thousands)
Fair Value
Derivatives Designated as Hedging Instruments
Balance Sheet Location
May 31, 2020
May 31, 2019
Assets:
Interest Rate Swap (Fair Value)
Other Current Assets
$
-
$
513
Cross Currency Swap (Net Investment)
Other Current Assets
5,352
2,482
Cross Currency Swap (Cash Flow)
Other Current Assets
750
-
Cross Currency Swap (Net Investment)
Other Assets (Long-Term)
12,409
6,163
Liabilities:
Interest Rate Swap (Fair Value)
Other Accrued Liabilities
-
230
Interest Rate Swap (Cash Flow)
Other Accrued Liabilities
2,981
-
Cross Currency Swap (Net Investment)
Other Accrued Liabilities
294
-
Cross Currency Swap (Net Investment)
Other Long-Term Liabilities
18,204
4,276
Cross Currency Swap (Cash Flow)
Other Long-Term Liabilities
3,608
-
Interest Rate Swap (Cash Flow)
Other Long-Term Liabilities
5,187
-
(In thousands)
Fair Value
Derivatives Not Designated as Hedging Instruments
Balance Sheet Location
May 31, 2020
May 31, 2019
Assets:
Foreign Currency Exchange
Other Current Assets
$
-
$
51
Liabilities:
Foreign Currency Exchange
Other Accrued Liabilities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May 31, 2020</t>
        </is>
      </c>
    </row>
    <row r="3">
      <c r="A3" s="3" t="inlineStr">
        <is>
          <t>Debt Disclosure [Abstract]</t>
        </is>
      </c>
    </row>
    <row r="4">
      <c r="A4" s="4" t="inlineStr">
        <is>
          <t>Description of Long-Term Debt</t>
        </is>
      </c>
      <c r="B4" s="4" t="inlineStr">
        <is>
          <t>A description of long-term debt follows:
May 31,
2020
2019
(In thousands)
Revolving credit facility with a syndicate of banks, through October 31, 2023(1)
$
419,317
$
336,442
Accounts receivable securitization program with two banks, through May 21, 2021 (2)
79,756
99,887
Unsecured 6.125% senior notes due October 15, 2019(3)
-
450,454
Unsecured 3.45% senior notes due November 15, 2022 (8)
300,615
299,257
Unsecured $100M Term Loan due February 21, 2023
99,810
Unsecured $300M Term Loan due February 21, 2023
299,431
Unsecured 3.75% notes due March 15, 2027 (4)
397,058
396,586
Unsecured 4.55% senior notes due March 1, 2029(5)
346,514
346,006
Unsecured 5.25% notes due June 1, 2045(6)
298,668
298,589
Unsecured 4.25% notes due January 15, 2048 (7)
296,590
296,467
Other obligations, including finance leases and unsecured notes payable at various rates of interest due in installments through 2021
1,421
2,220
2,539,180
2,525,908
Less: current portion
80,890
552,446
Total Long-Term Debt, Less Current Maturities
$
2,458,290
$
1,973,462
(1)
Interest at May 31, 2020 was tied to LIBOR and averaged 1.5505% for USD denominated debt ($218,281), 1.4650% for AUD denominated debt ($37,199) and 1.3750% on EUR denominated debt ($167,537). Interest at May 31, 2019 was tied to LIBOR and averaged 3.6805% for USD denominated debt ($14,268), 2.69% for AUD denominated debt ($34,558), 3.23% on CAD denominated debt ($131,738) and 1.25% on EUR denominated debt ($159,745). At May 31, 2020 and 2019, the revolving credit facility is adjusted for debt issuance costs, net of amortization, for approximately $3.7 million and $3.9 million, respectively.
(2)
At May 31, 2020 and 2019, the accounts receivable securitization program is adjusted for debt issuance cost, net of amortization, for approximately $ 0.2 million and $ 0.1 million, respectively.
(3)
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was 6.139%. The additional $150.0 million aggregate principal amount of the notes due 2019 issued in May 2011 was adjusted for the unamortized premium received at issuance, which approximated $0.7 million at May 31, 2019. The premium effectively increased the proceeds from the financing. The effective interest rate on the $150.0 million notes issued in May 2011 is 4.934%. At May 31, 2019, the notes were adjusted for debt issuance costs, net of amortization, for approximately $0.2 million. During the second quarter of fiscal 2020, we used funds from our revolving credit facility to pay off our $450 million, 6.125% notes due in October 2019.
(4)
The $400.0 million face amount of the notes due 2027 is adjusted for the amortization of the original issue discount, which approximated $0.3 million and $0.4 million at May 31, 2020 and 2019, respectively. The original issue discount effectively reduced the ultimate proceeds from the financing. The effective interest rate on the notes, including the amortization of the discount, is 3.767%. At May 31, 2020 and 2019, the notes are adjusted for debt issuance costs, net of amortization, for approximately $2.6 million and $3.0 million, respectively.
(5)
The $350.0 million aggregate principal amount of the notes due 2029 is adjusted for the amortization of the original issue discount, which approximated $0.5 million at May 31, 2020 and 2019. The original issue discount effectively reduced the ultimate proceeds from the financing. The effective interest rate on the notes, including the amortization of the discount, was 4.568%. At May 31, 2020 and 2019, the notes were adjusted for debt issuance costs, net of amortization, for approximately $3.0 million and $3.5 million, respectively.
(6)
The $250.0 million face amount of the notes due 2045 is adjusted for the amortization of the original issue discount, which approximated $1.4 million at May 31, 2020 and 2019.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2.9 million and $3.0 million at May 31, 2020 and 2019, respectively. The premium effectively increased the proceeds from the financing. The effective interest rate on the $50.0 million notes issued March 2017 is 4.839%. At May 31, 2020 and 2019, the notes are adjusted for debt issuance costs, net of amortization, for approximately $2.9 million and $3.0 million, respectively.
(7)
The $300.0 million face amount of the notes due 2048 is adjusted for the debt issuance cost, net of amortization, which approximated $3.4 million and $3.5 million at May 31, 2020 and 2019, respectively. The effective interest rate on the notes is 4.25%.
(8)
The $300.0 million face amount of the notes due 2022 is adjusted for the amortization of the original issue discount and mark-to-market derivative asset of approximated $0.1 million and ($1.3 million) at May 31, 2020 and approximated $0.1 million and ($0.3 million) at May 31, 2019, respectively. The original issue discount effectively reduced the ultimate proceeds from the financing. The effective interest rate on the notes, including the amortization of the discount, is 3.465%. At May 31, 2020 and 2019, the notes are reduced by debt issuance costs, net of amortization, for approximately $0.6 million and $0.9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Income before Income Taxes</t>
        </is>
      </c>
      <c r="B4" s="4" t="inlineStr">
        <is>
          <t>Income before income taxes as shown in the Consolidated Statements of Income is summarized below for the periods indicated.
Year Ended May 31,
2020
2019
2018
(In thousands)
United States
$
317,290
$
215,201
$
228,976
Foreign
90,474
124,644
188,072
Income Before Income Taxes
$
407,764
$
339,845
$
417,048</t>
        </is>
      </c>
    </row>
    <row r="5">
      <c r="A5" s="4" t="inlineStr">
        <is>
          <t>Provision (Benefit) for Income Tax</t>
        </is>
      </c>
      <c r="B5" s="4" t="inlineStr">
        <is>
          <t>Provision (benefit) for income taxes consists of the following for the periods indicated:
Year Ended May 31,
2020
2019
2018
(In thousands)
Current:
U.S. federal
$
65,195
$
20,388
$
27,206
State and local
17,743
8,623
8,617
Foreign
31,894
37,713
52,658
Total Current
114,832
66,724
88,481
Deferred:
U.S. federal
(19,212
)
15,298
(8,054
)
State and local
(3,031
)
1,414
4,832
Foreign
10,093
(11,278
)
(7,468
)
Total Deferred
(12,150
)
5,434
(10,690
)
Provision for Income Taxes
$
102,682
$
72,158
$
77,791</t>
        </is>
      </c>
    </row>
    <row r="6">
      <c r="A6" s="4" t="inlineStr">
        <is>
          <t>Significant Components of Deferred Income Tax Assets and Liabilities</t>
        </is>
      </c>
      <c r="B6" s="4" t="inlineStr">
        <is>
          <t>The significant components of deferred income tax assets and liabilities as of May 31, 2020 and 2019 were as follows:
2020
2019
(In thousands)
Deferred income tax assets related to:
Inventories
$
12,341
$
8,970
Allowance for losses
4,294
7,524
Accrued compensation and benefits
14,686
14,364
Accrued other expenses
15,107
17,036
Other long-term liabilities
22,030
15,947
Credit and net operating and capital loss carryforwards
65,994
63,395
Net unrealized loss on securities
16,892
12,391
Pension and other postretirement benefits
76,147
42,991
Total Deferred Income Tax Assets
227,491
182,618
Less: valuation allowances
(66,855
)
(55,274
)
Net Deferred Income Tax Assets
160,636
127,344
Deferred income tax (liabilities) related to:
Depreciation
(70,588
)
(72,387
)
Amortization of intangibles
(109,926
)
(116,097
)
Unremitted foreign earnings
(8,781
)
(18,795
)
Total Deferred Income Tax (Liabilities)
(189,295
)
(207,279
)
Deferred Income Tax Assets (Liabilities), Net
$
(28,659
)
$
(79,935
)</t>
        </is>
      </c>
    </row>
    <row r="7">
      <c r="A7" s="4" t="inlineStr">
        <is>
          <t>Reconciliation of Income Tax Expense (Benefit) Computed by Applying U.S. Statutory Federal Income Tax Rate against Income (Loss) before Income Taxes to Provision (Benefit) for Income Taxes</t>
        </is>
      </c>
      <c r="B7" s="4" t="inlineStr">
        <is>
          <t>The following table reconciles income tax expense (benefit) computed by applying the U.S. statutory federal income tax rate against income (loss) before income taxes to the provision (benefit) for income taxes:
Year Ended May 31,
2020
2019
2018
(In thousands, except percentages)
Income tax expense at the U.S. statutory federal income tax rate
$
85,630
$
71,367
$
121,812
Impact of foreign operations
3,433
(1,571
)
(16,276
)
State and local income taxes, net
11,651
7,224
9,520
Impact of GILTI provisions
3,051
5,772
Domestic manufacturing deduction
-
(4,839
)
Nondeductible business expense
2,005
2,259
2,473
Valuation allowance
14,008
7,021
(5,235
)
Deferred tax liability for unremitted foreign earnings
(5,527
)
-
(77,970
)
Changes in unrecognized tax benefits
1,292
(8,480
)
Other
(3,351
)
1,195
737
FY19 GILTI impact of issued regulations
(4,348
)
Equity-based compensation
(5,162
)
(4,496
)
(4,652
)
Transition tax liability
(1,868
)
67,899
Remeasurement of U.S. deferred income taxes
(6,265
)
(15,678
)
Provision for Income Tax Expense
$
102,682
$
72,158
$
77,791
Effective Income Tax Rate
25.2
%
21.2
%
18.7
%</t>
        </is>
      </c>
    </row>
    <row r="8">
      <c r="A8" s="4" t="inlineStr">
        <is>
          <t>Activity Related to Unrecognized Tax Benefits</t>
        </is>
      </c>
      <c r="B8" s="4" t="inlineStr">
        <is>
          <t>Uncertain income tax positions are accounted for in accordance with ASC 740. The following table summarizes the activity related to unrecognized tax benefits:
(In millions)
2020
2019
2018
Balance at June 1
$
8.1
$
14.1
$
13.2
Additions based on tax positions related to current year
-
0.1
5.1
Additions for tax positions of prior years
2.0
2.0
-
Reductions for tax positions of prior years
(0.9
)
(7.9
)
(4.5
)
Foreign currency translation
(0.2
)
(0.2
)
0.3
Balance at May 31
$
9.0
$
8.1
$
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0</t>
        </is>
      </c>
    </row>
    <row r="3">
      <c r="A3" s="4" t="inlineStr">
        <is>
          <t>Stock-Based Compensation Expense Included in Consolidated Statements of Income</t>
        </is>
      </c>
      <c r="B3" s="4" t="inlineStr">
        <is>
          <t>The following table represents total stock-based compensation expense included in our Consolidated Statements of Income:
Year Ended May 31,
2020
2019
2018
(In thousands)
Stock-based compensation expense, included in SG&amp;A
$
19,789
$
31,154
$
25,440
Stock-based compensation expense, included in restructuring expense
116
4,283
2,136
Total stock-based compensation cost
19,905
35,437
27,576
Income tax (benefit)
(2,784
)
(6,937
)
(7,178
)
Total stock-based compensation cost, net of tax
$
17,121
$
28,500
$
20,398</t>
        </is>
      </c>
    </row>
    <row r="4">
      <c r="A4" s="4" t="inlineStr">
        <is>
          <t>Summary of Weighted-Average Assumptions Related to SARs Grants</t>
        </is>
      </c>
      <c r="B4" s="4" t="inlineStr">
        <is>
          <t>The following is a summary of our weighted-average assumptions related to SARs grants made during the last three fiscal years:
Year Ended May 31,
2020
2019
2018
Risk-free interest rate
1.9
%
2.9
%
2.2
%
Expected life of option
6.5 yrs
6.5 yrs
7.0 yrs
Expected dividend yield
2.3
%
2.1
%
2.2
%
Expected volatility rate
22.4
%
25.2
%
26.2
%</t>
        </is>
      </c>
    </row>
    <row r="5">
      <c r="A5" s="4" t="inlineStr">
        <is>
          <t>Summary of Option and Share-Based Payment Activity</t>
        </is>
      </c>
      <c r="B5" s="4" t="inlineStr">
        <is>
          <t>The following table summarizes option and share-based payment activity (including SARs) under these plans during the fiscal year ended May 31, 2020:
2020
Share-Based Payments
Weighted Average Exercise Price
Number of Shares Under Option
(Shares in thousands)
Balance at June 1, 2019
$
46.44
3,097
Options granted
62.17
340
Options exercised
43.10
(955
)
Balance at May 31, 2020
49.88
2,482
Exercisable at May 31, 2020
$
44.15
1,520
SARs
2020
2019
2018
(In millions, except per share amounts)
Weighted-average grant-date fair value per SAR
$
11.59
$
14.08
$
12.90
Intrinsic value of options exercised
$
9.62
$
9.29
$
11.10
Tax benefit from options exercised
$
5.94
$
3.21
$
3.40
Fair value of SARS vested
$
12.27
$
9.30
$
6.50</t>
        </is>
      </c>
    </row>
    <row r="6">
      <c r="A6" s="4" t="inlineStr">
        <is>
          <t>Directors Equity Incentive Plan 2003</t>
        </is>
      </c>
    </row>
    <row r="7">
      <c r="A7" s="4" t="inlineStr">
        <is>
          <t>Summary of Share-Based Performance Earned Restricted Stock Activity and Restricted Stock Units</t>
        </is>
      </c>
      <c r="B7" s="4" t="inlineStr">
        <is>
          <t>The following table summarizes the share-based activity under the 2003 Plan during fiscal 2019:
Weighted-Average
Grant-Date
Fair Value
2020
(Shares in thousands)
Balance at June 1, 2019
$
54.56
55
Shares granted to directors
67.26
23
Shares vested
50.61
(16
)
Balance at May 31, 2020
$
60.25
62</t>
        </is>
      </c>
    </row>
    <row r="8">
      <c r="A8" s="4" t="inlineStr">
        <is>
          <t>2007 Plan and 2014 Omnibus Plan</t>
        </is>
      </c>
    </row>
    <row r="9">
      <c r="A9" s="4" t="inlineStr">
        <is>
          <t>Summary of Share-Based Performance Earned Restricted Stock Activity and Restricted Stock Units</t>
        </is>
      </c>
      <c r="B9" s="4" t="inlineStr">
        <is>
          <t>The following table sets forth such awards for the year ended May 31, 2020:
Weighted-Average
Grant-Date
Fair Value
2020
(Shares in thousands)
Balance at June 1, 2019
$
31.73
432
Shares granted
62.17
30
Shares forfeited
-
-
Shares exercised
33.96
(16
)
Balance at May 31, 2020
$
33.82
446</t>
        </is>
      </c>
    </row>
    <row r="10">
      <c r="A10" s="4" t="inlineStr">
        <is>
          <t>Performance Earned Restricted Stock Awards</t>
        </is>
      </c>
    </row>
    <row r="11">
      <c r="A11" s="4" t="inlineStr">
        <is>
          <t>Summary of Share-Based Performance Earned Restricted Stock Activity and Restricted Stock Units</t>
        </is>
      </c>
      <c r="B11" s="4" t="inlineStr">
        <is>
          <t>The following table summarizes the share-based performance-earned restricted stock (“PERS”) and performance stock units (“PSUs”) activity during the fiscal year ended May 31, 2020:
Weighted-Average
Grant-Date
Fair Value
2020
(Shares in thousands)
Balance at June 1, 2019
$
54.90
829
Shares granted
63.52
405
Shares forfeited
55.80
(8
)
Shares vested
51.11
(361
)
Balance at May 31, 2020
$
60.51
865</t>
        </is>
      </c>
    </row>
    <row r="12">
      <c r="A12" s="4" t="inlineStr">
        <is>
          <t>Nonvested Shares</t>
        </is>
      </c>
    </row>
    <row r="13">
      <c r="A13" s="4" t="inlineStr">
        <is>
          <t>Summary of Share-Based Performance Earned Restricted Stock Activity and Restricted Stock Units</t>
        </is>
      </c>
      <c r="B13" s="4" t="inlineStr">
        <is>
          <t>The following table summarizes the activity for all nonvested restricted shares during the year ended May 31, 2020:
Weighted-Average
Grant-Date Fair
Number of
(Shares in thousands)
Value
Shares
Balance at June 1, 2019
$
52.35
1,091
Granted
63.62
458
Vested
49.42
(421
)
Forfeited
55.80
(8
)
Balance at May 31, 2020
$
58.03
1,1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y 31, 2020</t>
        </is>
      </c>
    </row>
    <row r="3">
      <c r="A3" s="3" t="inlineStr">
        <is>
          <t>Equity [Abstract]</t>
        </is>
      </c>
    </row>
    <row r="4">
      <c r="A4" s="4" t="inlineStr">
        <is>
          <t>Accumulated Other Comprehensive Income (Loss)</t>
        </is>
      </c>
      <c r="B4" s="4" t="inlineStr">
        <is>
          <t>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7
$
(308,415
)
$
(166,724
)
$
16
$
1,137
$
(473,986
)
Reclassification adjustments for gains included in net income, net of taxes of $591
-
(1,244
)
(1,244
)
Other comprehensive income
10,989
11,375
(359
)
(2,050
)
19,955
Deferred taxes
(2,587
)
(2,146
)
212
748
(3,773
)
Balance at May 31, 2018
(300,013
)
(157,495
)
(131
)
(1,409
)
(459,048
)
Reclassification adjustments for gains included in net income, net of taxes of $151
1,777
1,777
Other comprehensive income
(73,660
)
(70,785
)
4,713
307
(139,425
)
Deferred taxes
3,178
16,635
(203
)
(542
)
19,068
Balance at May 31, 2019
(370,495
)
(211,645
)
4,379
133
(577,628
)
Reclassification adjustments for losses included in net income, net of taxes of $0
-
-
Other comprehensive income
(71,820
)
(86,347
)
(6,315
)
1,210
(163,272
)
Deferred taxes
1,583
20,275
1,865
(320
)
23,403
Balance at May 31, 2020
$
(440,732
)
$
(277,717
)
$
(71
)
$
1,023
$
(717,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Consolidated Statements of Income - USD ($) shares in Thousands, $ in Thousands</t>
        </is>
      </c>
      <c r="C1" s="2" t="inlineStr">
        <is>
          <t>12 Months Ended</t>
        </is>
      </c>
    </row>
    <row r="2">
      <c r="C2" s="2" t="inlineStr">
        <is>
          <t>May 31, 2020</t>
        </is>
      </c>
      <c r="D2" s="2" t="inlineStr">
        <is>
          <t>May 31, 2019</t>
        </is>
      </c>
      <c r="E2" s="2" t="inlineStr">
        <is>
          <t>May 31, 2018</t>
        </is>
      </c>
    </row>
    <row r="3">
      <c r="A3" s="3" t="inlineStr">
        <is>
          <t>Income Statement [Abstract]</t>
        </is>
      </c>
    </row>
    <row r="4">
      <c r="A4" s="4" t="inlineStr">
        <is>
          <t>Net Sales</t>
        </is>
      </c>
      <c r="B4" s="4" t="inlineStr">
        <is>
          <t>[1]</t>
        </is>
      </c>
      <c r="C4" s="6" t="n">
        <v>5506994</v>
      </c>
      <c r="D4" s="6" t="n">
        <v>5564551</v>
      </c>
      <c r="E4" s="6" t="n">
        <v>5321643</v>
      </c>
    </row>
    <row r="5">
      <c r="A5" s="4" t="inlineStr">
        <is>
          <t>Cost of Sales</t>
        </is>
      </c>
      <c r="C5" s="5" t="n">
        <v>3414139</v>
      </c>
      <c r="D5" s="5" t="n">
        <v>3476231</v>
      </c>
      <c r="E5" s="5" t="n">
        <v>3305095</v>
      </c>
    </row>
    <row r="6">
      <c r="A6" s="4" t="inlineStr">
        <is>
          <t>Gross Profit</t>
        </is>
      </c>
      <c r="C6" s="5" t="n">
        <v>2092855</v>
      </c>
      <c r="D6" s="5" t="n">
        <v>2088320</v>
      </c>
      <c r="E6" s="5" t="n">
        <v>2016548</v>
      </c>
    </row>
    <row r="7">
      <c r="A7" s="4" t="inlineStr">
        <is>
          <t>Selling, General and Administrative Expenses</t>
        </is>
      </c>
      <c r="C7" s="5" t="n">
        <v>1548653</v>
      </c>
      <c r="D7" s="5" t="n">
        <v>1596043</v>
      </c>
      <c r="E7" s="5" t="n">
        <v>1498479</v>
      </c>
    </row>
    <row r="8">
      <c r="A8" s="4" t="inlineStr">
        <is>
          <t>Restructuring Expense</t>
        </is>
      </c>
      <c r="C8" s="5" t="n">
        <v>33108</v>
      </c>
      <c r="D8" s="5" t="n">
        <v>42310</v>
      </c>
      <c r="E8" s="5" t="n">
        <v>17514</v>
      </c>
    </row>
    <row r="9">
      <c r="A9" s="4" t="inlineStr">
        <is>
          <t>Goodwill and Other Intangible Asset Impairments</t>
        </is>
      </c>
      <c r="D9" s="5" t="n">
        <v>4190</v>
      </c>
    </row>
    <row r="10">
      <c r="A10" s="4" t="inlineStr">
        <is>
          <t>Interest Expense</t>
        </is>
      </c>
      <c r="C10" s="5" t="n">
        <v>101003</v>
      </c>
      <c r="D10" s="5" t="n">
        <v>102392</v>
      </c>
      <c r="E10" s="5" t="n">
        <v>104547</v>
      </c>
    </row>
    <row r="11">
      <c r="A11" s="4" t="inlineStr">
        <is>
          <t>Investment (Income), Net</t>
        </is>
      </c>
      <c r="C11" s="5" t="n">
        <v>-9739</v>
      </c>
      <c r="D11" s="5" t="n">
        <v>-730</v>
      </c>
      <c r="E11" s="5" t="n">
        <v>-20442</v>
      </c>
    </row>
    <row r="12">
      <c r="A12" s="4" t="inlineStr">
        <is>
          <t>Other Expense (Income), Net</t>
        </is>
      </c>
      <c r="C12" s="5" t="n">
        <v>12066</v>
      </c>
      <c r="D12" s="5" t="n">
        <v>4270</v>
      </c>
      <c r="E12" s="5" t="n">
        <v>-598</v>
      </c>
    </row>
    <row r="13">
      <c r="A13" s="4" t="inlineStr">
        <is>
          <t>Income Before Income Taxes</t>
        </is>
      </c>
      <c r="C13" s="5" t="n">
        <v>407764</v>
      </c>
      <c r="D13" s="5" t="n">
        <v>339845</v>
      </c>
      <c r="E13" s="5" t="n">
        <v>417048</v>
      </c>
    </row>
    <row r="14">
      <c r="A14" s="4" t="inlineStr">
        <is>
          <t>Provision for Income Taxes</t>
        </is>
      </c>
      <c r="C14" s="5" t="n">
        <v>102682</v>
      </c>
      <c r="D14" s="5" t="n">
        <v>72158</v>
      </c>
      <c r="E14" s="5" t="n">
        <v>77791</v>
      </c>
    </row>
    <row r="15">
      <c r="A15" s="4" t="inlineStr">
        <is>
          <t>Net Income</t>
        </is>
      </c>
      <c r="C15" s="5" t="n">
        <v>305082</v>
      </c>
      <c r="D15" s="5" t="n">
        <v>267687</v>
      </c>
      <c r="E15" s="5" t="n">
        <v>339257</v>
      </c>
    </row>
    <row r="16">
      <c r="A16" s="4" t="inlineStr">
        <is>
          <t>Less: Net Income Attributable to Noncontrolling Interests</t>
        </is>
      </c>
      <c r="C16" s="5" t="n">
        <v>697</v>
      </c>
      <c r="D16" s="5" t="n">
        <v>1129</v>
      </c>
      <c r="E16" s="5" t="n">
        <v>1487</v>
      </c>
    </row>
    <row r="17">
      <c r="A17" s="4" t="inlineStr">
        <is>
          <t>Net Income Attributable to RPM International Inc. Stockholders</t>
        </is>
      </c>
      <c r="C17" s="6" t="n">
        <v>304385</v>
      </c>
      <c r="D17" s="6" t="n">
        <v>266558</v>
      </c>
      <c r="E17" s="6" t="n">
        <v>337770</v>
      </c>
    </row>
    <row r="18">
      <c r="A18" s="3" t="inlineStr">
        <is>
          <t>Average Number of Shares of Common Stock Outstanding:</t>
        </is>
      </c>
    </row>
    <row r="19">
      <c r="A19" s="4" t="inlineStr">
        <is>
          <t>Basic</t>
        </is>
      </c>
      <c r="C19" s="5" t="n">
        <v>128468</v>
      </c>
      <c r="D19" s="5" t="n">
        <v>130552</v>
      </c>
      <c r="E19" s="5" t="n">
        <v>131179</v>
      </c>
    </row>
    <row r="20">
      <c r="A20" s="4" t="inlineStr">
        <is>
          <t>Diluted</t>
        </is>
      </c>
      <c r="B20" s="4" t="inlineStr">
        <is>
          <t>[2]</t>
        </is>
      </c>
      <c r="C20" s="5" t="n">
        <v>129974</v>
      </c>
      <c r="D20" s="5" t="n">
        <v>134333</v>
      </c>
      <c r="E20" s="5" t="n">
        <v>137171</v>
      </c>
    </row>
    <row r="21">
      <c r="A21" s="3" t="inlineStr">
        <is>
          <t>Earnings per Share of Common Stock Attributable to RPM International Inc. Stockholders:</t>
        </is>
      </c>
    </row>
    <row r="22">
      <c r="A22" s="4" t="inlineStr">
        <is>
          <t>Basic</t>
        </is>
      </c>
      <c r="C22" s="7" t="n">
        <v>2.35</v>
      </c>
      <c r="D22" s="7" t="n">
        <v>2.03</v>
      </c>
      <c r="E22" s="7" t="n">
        <v>2.55</v>
      </c>
    </row>
    <row r="23">
      <c r="A23" s="4" t="inlineStr">
        <is>
          <t>Diluted</t>
        </is>
      </c>
      <c r="C23" s="7" t="n">
        <v>2.34</v>
      </c>
      <c r="D23" s="7" t="n">
        <v>2.01</v>
      </c>
      <c r="E23" s="7" t="n">
        <v>2.5</v>
      </c>
    </row>
    <row r="24"/>
    <row r="25">
      <c r="A25" s="4" t="inlineStr">
        <is>
          <t>[1]</t>
        </is>
      </c>
      <c r="B25" s="4" t="inlineStr">
        <is>
          <t>It is not practicable to obtain the information needed to disclose revenues attributable to each of our product lines.</t>
        </is>
      </c>
    </row>
    <row r="26">
      <c r="A26" s="4" t="inlineStr">
        <is>
          <t>[2]</t>
        </is>
      </c>
      <c r="B26" s="4" t="inlineStr">
        <is>
          <t>For the years ended May 31, 2020, 2019 and 2018, approximately 340,000, 862,500 and 799,362 shares of stock, respectively, granted under stock-based compensation plans were excluded from the calculation of diluted EPS, as the effect would have been anti-dilutive.</t>
        </is>
      </c>
    </row>
  </sheetData>
  <mergeCells count="5">
    <mergeCell ref="A1:B2"/>
    <mergeCell ref="C1:E1"/>
    <mergeCell ref="A24:D24"/>
    <mergeCell ref="B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 [Abstract]</t>
        </is>
      </c>
    </row>
    <row r="4">
      <c r="A4" s="4" t="inlineStr">
        <is>
          <t>Reconciliation of Numerator and Denominator of Basic and Diluted Earnings Per Share</t>
        </is>
      </c>
      <c r="B4" s="4" t="inlineStr">
        <is>
          <t>The following table sets forth the reconciliation of the numerator and denominator of basic and diluted earnings per share for the years ended May 31, 2020, 2019 and 2018:
Year Ended May 31,
2020
2019
2018
(In thousands, except per share amounts)
Numerator for earnings per share:
Net income attributable to RPM International Inc. stockholders
$
304,385
$
266,558
$
337,770
Less: Allocation of earnings and dividends to participating securities
(1,956
)
(1,514
)
(3,858
)
Net income available to common shareholders - basic
302,429
265,044
333,912
Reverse: Allocation of earnings and dividends to participating securities
1,956
1,514
3,858
Add: Income effect of contingently issuable shares
-
3,655
5,673
Net income available to common shareholders - diluted
$
304,385
$
270,213
$
343,443
Denominator for basic and diluted earnings per share:
Basic weighted average common shares
128,468
130,552
131,179
Average diluted options
1,506
1,838
2,064
Net issuable common share equivalents (1)
-
1,943
3,928
Total shares for diluted earnings per share (2)
129,974
134,333
137,171
Earnings Per Share of Common Stock Attributable to
RPM International Inc. Stockholders:
Basic Earnings Per Share of Common Stock
$
2.35
$
2.03
$
2.55
Method used to calculate basic earnings per share
Two-Class
Two-Class
Two-Class
Diluted Earnings Per Share of Common Stock
$
2.34
$
2.01
$
2.50
Method used to calculate diluted earnings per share
Treasury
Treasury
Treasury
(1)
Represents the number of shares that would be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
(2)
For the years ended May 31, 2020, 2019 and 2018, approximately 340,000, 862,500 and 799,362 shares of stock, respectively, granted under stock-based compensation plans were excluded from the calculation of diluted EPS, as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Schedule of Future Undiscounted Cash Flows and Reconciliation to Lease Liabilities</t>
        </is>
      </c>
      <c r="B4" s="4" t="inlineStr">
        <is>
          <t>The following represents our future undiscounted cash flows for each of the next five years and thereafter and reconciliation to the lease liabilities, as of May 31, 2020:
(In thousands)
Year ending May 31,
Operating Leases
2021
$
61,328
2022
50,452
2023
38,921
2024
31,572
2025
27,771
Thereafter
144,982
Total lease payments
$
355,026
Less imputed interest
57,746
Total present value of lease liabilities
$
297,280</t>
        </is>
      </c>
    </row>
    <row r="5">
      <c r="A5" s="4" t="inlineStr">
        <is>
          <t>Future Minimum Lease Commitments under Non-Cancelable Lease Agreements</t>
        </is>
      </c>
      <c r="B5" s="4" t="inlineStr">
        <is>
          <t>Following is a summary of our future minimum lease commitments, as determined under ASC 840, for all non-cancelable lease agreements, for each of the next five years and in the aggregate, as of May 31, 2019:
May 31,
(In thousands)
2020
$
59,163
2021
49,731
2022
40,339
2023
32,798
2024
27,716
Thereafter
119,607
Total Minimum Lease Commitments
$
329,3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 - Pension Benefits</t>
        </is>
      </c>
      <c r="B1" s="2" t="inlineStr">
        <is>
          <t>12 Months Ended</t>
        </is>
      </c>
    </row>
    <row r="2">
      <c r="B2" s="2" t="inlineStr">
        <is>
          <t>May 31, 2020</t>
        </is>
      </c>
    </row>
    <row r="3">
      <c r="A3" s="4" t="inlineStr">
        <is>
          <t>Components of Net Periodic Pension and Postretirement Costs</t>
        </is>
      </c>
      <c r="B3" s="4" t="inlineStr">
        <is>
          <t>Net periodic pension cost consisted of the following for the year ended May 31:
U.S. Plans
Non-U.S. Plans
(In thousands)
2020
2019
2018
2020
2019
2018
Service cost
$
39,425
$
37,528
$
37,859
$
5,400
$
4,693
$
4,620
Interest cost
20,415
21,987
17,518
4,842
5,420
5,025
Expected return on plan assets
(34,291
)
(33,867
)
(32,342
)
(7,118
)
(7,907
)
(8,270
)
Amortization of:
Prior service cost
9
118
117
(36
)
(30
)
(31
)
Net actuarial losses recognized
18,516
13,087
14,470
2,029
1,229
1,758
Curtailment/settlement losses
-
-
-
86
89
128
Net Pension Cost
$
44,074
$
38,853
$
37,622
$
5,203
$
3,494
$
3,230</t>
        </is>
      </c>
    </row>
    <row r="4">
      <c r="A4" s="4" t="inlineStr">
        <is>
          <t>Changes in Benefit Obligations and Plan Assets</t>
        </is>
      </c>
      <c r="B4" s="4" t="inlineStr">
        <is>
          <t>The changes in benefit obligations and plan assets, as well as the funded status of our pension plans at May 31, 2020 and 2019, were as follows:
U.S. Plans
Non-U.S. Plans
(In thousands)
2020
2019
2020
2019
Benefit obligation at beginning of year
$
660,277
$
617,255
$
205,967
$
194,149
Service cost
39,425
37,528
5,400
4,693
Interest cost
20,415
21,987
4,842
5,420
Benefits paid
(41,186
)
(45,917
)
(6,269
)
(7,488
)
Participant contributions
-
-
1,106
1,003
Plan amendments
-
11
(893
)
(33
)
Plan combination
-
-
922
-
Plan settlements/curtailments
-
-
(288
)
(607
)
Actuarial losses
83,808
29,413
2,718
17,286
Premiums paid
-
-
(99
)
(97
)
Currency exchange rate changes
-
-
(3,128
)
(8,359
)
Benefit Obligation at End of Year
$
762,739
$
660,277
$
210,278
$
205,967
Fair value of plan assets at beginning of year
$
496,865
$
487,233
$
187,112
$
188,960
Actual return on plan assets
8,689
(2,272
)
9,899
6,737
Employer contributions
52,182
57,821
6,331
6,770
Participant contributions
-
-
1,106
1,003
Benefits paid
(41,186
)
(45,917
)
(6,269
)
(7,488
)
Plan combination
-
-
182
-
Premiums paid
-
-
(99
)
(97
)
Plan settlements/curtailments
-
-
(281
)
(580
)
Currency exchange rate changes
-
-
(3,107
)
(8,193
)
Fair Value of Plan Assets at End of Year
$
516,550
$
496,865
$
194,874
$
187,112
(Deficit) of plan assets versus benefit obligations at end of year
$
(246,189
)
$
(163,412
)
$
(15,404
)
$
(18,855
)
Net Amount Recognized
$
(246,189
)
$
(163,412
)
$
(15,404
)
$
(18,855
)
Accumulated Benefit Obligation
$
662,197
$
553,392
$
197,167
$
192,533</t>
        </is>
      </c>
    </row>
    <row r="5">
      <c r="A5" s="4" t="inlineStr">
        <is>
          <t>Amounts Recognized in Consolidated Balance Sheet</t>
        </is>
      </c>
      <c r="B5" s="4" t="inlineStr">
        <is>
          <t>Amounts recognized in the Consolidated Balance Sheets for the years ended May 31, 2020 and 2019 are as follows:
U.S. Plans
Non-U.S. Plans
(In thousands)
2020
2019
2020
2019
Noncurrent assets
$
-
$
-
$
13,395
$
9,047
Current liabilities
(8
)
(8
)
(547
)
(435
)
Noncurrent liabilities
(246,181
)
(163,404
)
(28,252
)
(27,467
)
Net Amount Recognized
$
(246,189
)
$
(163,412
)
$
(15,404
)
$
(18,855
)</t>
        </is>
      </c>
    </row>
    <row r="6">
      <c r="A6" s="4" t="inlineStr">
        <is>
          <t>Relationship between Plans Benefit Obligations and Assets</t>
        </is>
      </c>
      <c r="B6" s="4" t="inlineStr">
        <is>
          <t>The following table summarizes the relationship between our plans' benefit obligations and assets:
U.S. Plans
2020
2019
(In thousands)
Benefit Obligation
Plan Assets
Benefit Obligation
Plan Assets
Plans with projected benefit obligations in excess of plan assets
$
762,739
$
516,550
$
660,277
$
496,865
Plans with accumulated benefit obligations in excess of plan assets
662,197
516,550
553,392
496,865
Plans with assets in excess of projected benefit obligations
-
-
-
-
Plans with assets in excess of accumulated benefit obligations
-
-
-
-
Non-U.S. Plans
2020
2019
(In thousands)
Benefit Obligation
Plan Assets
Benefit Obligation
Plan Assets
Plans with projected benefit obligations in excess of plan assets
$
163,589
$
134,791
$
162,824
$
134,921
Plans with accumulated benefit obligations in excess of plan assets
150,478
134,598
149,390
134,921
Plans with assets in excess of projected benefit obligations
46,689
60,083
43,143
52,191
Plans with assets in excess of accumulated benefit obligations
46,689
60,276
43,143
52,191</t>
        </is>
      </c>
    </row>
    <row r="7">
      <c r="A7" s="4" t="inlineStr">
        <is>
          <t>Pretax Net Actuarial Loss and Prior Service (Costs) Recognized in Accumulated Other Comprehensive Income (Loss) not Affecting Retained Earnings</t>
        </is>
      </c>
      <c r="B7" s="4" t="inlineStr">
        <is>
          <t>The following table presents the pretax net actuarial loss and prior service (costs) recognized in accumulated other comprehensive income (loss) not affecting retained earnings:
U.S. Plans
Non-U.S. Plans
(In thousands)
2020
2019
2020
2019
Net actuarial loss
$
(341,179
)
$
(250,286
)
$
(48,090
)
$
(51,184
)
Prior service (costs) credits
(20
)
(28
)
1,098
224
Total recognized in accumulated other comprehensive income not affecting retained earnings
$
(341,199
)
$
(250,314
)
$
(46,992
)
$
(50,960
)</t>
        </is>
      </c>
    </row>
    <row r="8">
      <c r="A8" s="4" t="inlineStr">
        <is>
          <t>Changes Recognized in Other Comprehensive Income</t>
        </is>
      </c>
      <c r="B8" s="4" t="inlineStr">
        <is>
          <t>The following table includes the changes recognized in other comprehensive income:
U.S. Plans
Non-U.S. Plans
(In thousands)
2020
2019
2020
2019
Changes in plan assets and benefit obligations recognized in other comprehensive income:
Prior service cost
$
-
$
11
$
(893
)
$
(33
)
Net loss (gain) arising during the year
109,409
65,552
(70
)
18,456
Effect of exchange rates on amounts included in AOCI
-
-
(922
)
(1,593
)
Amounts recognized as a component of net periodic benefit cost:
Amortization or curtailment recognition of prior service (cost) benefit
(9
)
(118
)
36
30
Amortization or settlement recognition of net (loss)
(18,516
)
(13,087
)
(2,115
)
(1,345
)
Total recognized in other comprehensive loss (income)
$
90,884
$
52,358
$
(3,964
)
$
15,515</t>
        </is>
      </c>
    </row>
    <row r="9">
      <c r="A9" s="4" t="inlineStr">
        <is>
          <t>Amounts in Accumulated Other Comprehensive Income (Loss) that have not yet been Recognized in Net Periodic Pension Cost, but will be Recognized in Consolidated Statements of Income</t>
        </is>
      </c>
      <c r="B9" s="4" t="inlineStr">
        <is>
          <t>The following table presents the amounts in accumulated other comprehensive income (loss) as of May 31, 2020 that have not yet been recognized in net periodic pension cost, but are expected to be recognized in our Consolidated Statements of Income during the fiscal year ending May 31, 2021:
(In thousands)
U.S. Plans
Non-U.S. Plans
Net actuarial loss
$
(27,457
)
$
(2,106
)
Prior service (cost) credit
$
(8
)
$
141</t>
        </is>
      </c>
    </row>
    <row r="10">
      <c r="A10" s="4" t="inlineStr">
        <is>
          <t>Weighted-Average Assumptions used to Determine Benefit Obligations and Net Periodic and Postretirement Costs</t>
        </is>
      </c>
      <c r="B10" s="4" t="inlineStr">
        <is>
          <t>The following weighted-average assumptions were used to determine our year-end benefit obligations and net periodic pension cost under the plans:
U.S. Plans
Non-U.S. Plans
Year-End Benefit Obligations
2020
2019
2020
2019
Discount rate
2.77
%
3.64
%
2.49
%
2.61
%
Rate of compensation increase
3.19
%
3.80
%
2.86
%
2.86
%
U.S. Plans
Non-U.S. Plans
Net Periodic Pension Cost
2020
2019
2018
2020
2019
2018
Discount rate
3.65
%
4.12
%
3.81
%
2.61
%
3.09
%
2.79
%
Expected return on plan assets
7.40
%
7.40
%
7.89
%
3.91
%
4.30
%
4.37
%
Rate of compensation increase
3.80
%
3.80
%
3.80
%
2.86
%
2.85
%
3.00
%</t>
        </is>
      </c>
    </row>
    <row r="11">
      <c r="A11" s="4" t="inlineStr">
        <is>
          <t>Weighted-Average Actual and Target Allocation of Plan Assets</t>
        </is>
      </c>
      <c r="B11" s="4" t="inlineStr">
        <is>
          <t xml:space="preserve">The following tables illustrate the weighted-average actual and target allocation of plan assets:
U.S. Plans
Target Allocation
Actual Asset Allocation
(Dollars in millions)
as of May 31, 2020
2020
2019
Equity securities
55
%
$
261.0
$
295.1
Fixed income securities
25
%
106.4
83.8
Multi-class
20
%
118.2
78.1
Cash (1)
30.8
39.7
Other
0.2
0.2
Total assets
100
%
$
516.6
$
496.9
Non-U.S. Plans
Target Allocation
Actual Asset Allocation
(Dollars in millions)
as of May 31, 2020
2020
2019
Equity securities
33
%
$
79.3
$
79.9
Fixed income securities
48
%
88.2
79.3
Cash
0.1
0.1
Property and other
19
%
27.3
27.8
Total assets
100
%
$
194.9
$
187.1
(1)
The larger than target cash position at May 31, 2020 results from our February 2020 contribution to the RPM International Inc. Retirement Plan because of our plans to invest the February contribution over a period of time, due to dollar cost averaging. </t>
        </is>
      </c>
    </row>
    <row r="12">
      <c r="A12" s="4" t="inlineStr">
        <is>
          <t>Pension Plan Assets Categorized using Fair Value Hierarchy</t>
        </is>
      </c>
      <c r="B12" s="4" t="inlineStr">
        <is>
          <t>The following tables present our pension plan assets as categorized using the fair value hierarchy at May 31, 2020 and 2019:
U.S. Plans
(In thousands)
Quoted Prices in Active Markets for Identical Assets (Level 1)
Significant Other Observable Inputs (Level 2)
Significant Unobservable Inputs (Level 3)
Fair Value at May 31, 2020
U.S. Treasury and other government
$
-
$
12,973
$
-
$
12,973
State and municipal bonds
-
508
-
508
Foreign bonds
-
715
-
715
Mortgage-backed securities
-
23,824
-
23,824
Corporate bonds
-
34,317
-
34,317
Stocks - large cap
19,589
-
-
19,589
Mutual funds - equity
-
241,426
-
241,426
Mutual funds - multi-class
-
118,205
-
118,205
Mutual funds - fixed
-
33,993
-
33,993
Cash and cash equivalents
30,830
-
-
30,830
Limited partnerships
-
-
170
170
Total
$
50,419
$
465,961
$
170
$
516,550
Non-U.S. Plans
(In thousands)
Quoted Prices in Active Markets for Identical Assets (Level 1)
Significant Other Observable Inputs (Level 2)
Significant Unobservable Inputs (Level 3)
Fair Value at May 31, 2020
Pooled equities
$
-
$
78,472
$
-
$
78,472
Pooled fixed income
-
87,610
-
87,610
Foreign bonds
-
603
-
603
Insurance contracts
-
-
27,267
27,267
Mutual funds
-
855
-
855
Cash and cash equivalents
67
-
-
67
Total
$
67
$
167,540
$
27,267
$
194,874
U.S. Plans
(In thousands)
Quoted Prices in Active Markets for Identical Assets (Level 1)
Significant Other Observable Inputs (Level 2)
Significant Unobservable Inputs (Level 3)
Fair Value at May 31, 2019
U.S. Treasury and other government
$
-
$
13,854
$
-
$
13,854
State and municipal bonds
-
386
-
386
Foreign bonds
-
1,031
-
1,031
Mortgage-backed securities
-
20,075
-
20,075
Corporate bonds
-
26,204
-
26,204
Stocks - mid cap
13,392
-
-
13,392
Stocks - small cap
15,720
-
-
15,720
Mutual funds - equity
-
265,969
-
265,969
Mutual funds - multi-class
-
78,143
-
78,143
Mutual funds - fixed
-
22,215
-
22,215
Cash and cash equivalents
39,704
-
-
39,704
Limited partnerships
-
-
172
172
Total
$
68,816
$
427,877
$
172
$
496,865
Non-U.S. Plans
(In thousands)
Quoted Prices in Active Markets for Identical Assets (Level 1)
Significant Other Observable Inputs (Level 2)
Significant Unobservable Inputs (Level 3)
Fair Value at May 31, 2019
Pooled equities
$
-
$
78,733
$
-
$
78,733
Pooled fixed income
-
79,061
-
79,061
Foreign bonds
-
227
-
227
Insurance contracts
-
-
27,843
27,843
Mutual funds
-
1,125
-
1,125
Cash and cash equivalents
123
-
-
123
Total
$
123
$
159,146
$
27,843
$
187,112</t>
        </is>
      </c>
    </row>
    <row r="13">
      <c r="A13" s="4" t="inlineStr">
        <is>
          <t>Activity that Occurred for Level Three Assets</t>
        </is>
      </c>
      <c r="B13" s="4" t="inlineStr">
        <is>
          <t>The following table includes the activity that occurred during the years ended May 31, 2020 and 2019 for our Level 3 assets:
Actual Return on Plan Assets For:
Balance at
Assets Still Held
Assets Sold
Purchases, Sales and
Balance at
(In thousands)
Beginning of Period
at Reporting Date
During Year
Settlements, net (1)
End of Period
Year ended May 31, 2020
$
28,015
(691
)
-
113
$
27,437
Year ended May 31, 2019
28,448
1,228
-
(1,661
)
28,015
(1)
Includes the impact of exchange rate changes during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 - Postretirement Benefits - Unfunded-Health-Care-Benefit Plans</t>
        </is>
      </c>
      <c r="B1" s="2" t="inlineStr">
        <is>
          <t>12 Months Ended</t>
        </is>
      </c>
    </row>
    <row r="2">
      <c r="B2" s="2" t="inlineStr">
        <is>
          <t>May 31, 2020</t>
        </is>
      </c>
    </row>
    <row r="3">
      <c r="A3" s="4" t="inlineStr">
        <is>
          <t>Components of Net Periodic Pension and Postretirement Costs</t>
        </is>
      </c>
      <c r="B3" s="4" t="inlineStr">
        <is>
          <t>The following table illustrates the effect on operations of these plans for the three years ended May 31, 2020:
U.S. Plans
Non-U.S. Plans
(In thousands)
2020
2019
2018
2020
2019
2018
Service cost - benefits earned during the period
$
-
$
-
$
-
$
1,661
$
1,507
$
1,307
Interest cost on the accumulated obligation
149
192
173
1,089
1,122
939
Amortization of:
Prior service (credit)
(219
)
(219
)
(220
)
-
-
-
Net actuarial (gains) losses
(66
)
(26
)
24
611
442
332
Net Postretirement Benefit (Income) Cost
$
(136
)
$
(53
)
$
(23
)
$
3,361
$
3,071
$
2,578</t>
        </is>
      </c>
    </row>
    <row r="4">
      <c r="A4" s="4" t="inlineStr">
        <is>
          <t>Changes in Benefit Obligations</t>
        </is>
      </c>
      <c r="B4" s="4" t="inlineStr">
        <is>
          <t>The changes in benefit obligations of the plans at May 31, 2020 and 2019 were as follows:
U.S. Plans
Non-U.S. Plans
(In thousands)
2020
2019
2020
2019
Accumulated postretirement benefit obligation at beginning of year
$
4,990
$
5,368
$
37,663
$
33,281
Service cost
-
-
1,661
1,507
Interest cost
149
192
1,089
1,122
Benefit payments
(1,659
)
(287
)
(639
)
(664
)
Actuarial (gains) losses
702
(283
)
(683
)
3,801
Currency exchange rate changes
-
-
(702
)
(1,384
)
Accumulated and accrued postretirement benefit obligation at end of year
$
4,182
$
4,990
$
38,389
$
37,663</t>
        </is>
      </c>
    </row>
    <row r="5">
      <c r="A5" s="4" t="inlineStr">
        <is>
          <t>Amounts Recognized in Consolidated Balance Sheet</t>
        </is>
      </c>
      <c r="B5" s="4" t="inlineStr">
        <is>
          <t>Amounts recognized in the Consolidated Balance Sheets for the years ended May 31, 2020 and 2019 are as follows:
U.S. Plans
Non-U.S. Plans
(In thousands)
2020
2019
2020
2019
Current liabilities
$
(385
)
$
(423
)
$
(805
)
$
(741
)
Noncurrent liabilities
(3,797
)
(4,567
)
(37,584
)
(36,922
)
Net Amount Recognized
$
(4,182
)
$
(4,990
)
$
(38,389
)
$
(37,663
)</t>
        </is>
      </c>
    </row>
    <row r="6">
      <c r="A6" s="4" t="inlineStr">
        <is>
          <t>Pretax Net Actuarial Loss and Prior Service (Costs) Recognized in Accumulated Other Comprehensive Income (Loss) not Affecting Retained Earnings</t>
        </is>
      </c>
      <c r="B6" s="4" t="inlineStr">
        <is>
          <t>The following table presents the pretax net actuarial gain (loss) and prior service credits recognized in accumulated other comprehensive income (loss) not affecting retained earnings:
U.S. Plans
Non-U.S. Plans
(In thousands)
2020
2019
2020
2019
Net actuarial gain (loss)
$
(386
)
$
381
$
(11,331
)
$
(12,891
)
Prior service credits
448
667
-
-
Total recognized in accumulated other comprehensive income not affecting retained earnings
$
62
$
1,048
$
(11,331
)
$
(12,891
)</t>
        </is>
      </c>
    </row>
    <row r="7">
      <c r="A7" s="4" t="inlineStr">
        <is>
          <t>Changes Recognized in Other Comprehensive Income</t>
        </is>
      </c>
      <c r="B7" s="4" t="inlineStr">
        <is>
          <t>The following table includes the changes recognized in other comprehensive income:
U.S. Plans
Non-U.S. Plans
(In thousands)
2020
2019
2020
2019
Changes in plan assets and benefit obligations recognized in other comprehensive income:
Prior service cost
$
-
$
-
$
-
$
-
Net loss (gain) arising during the year
702
(283
)
(683
)
3,801
Effect of exchange rates on amounts included in AOCI
-
-
(266
)
(419
)
Amounts recognized as a component of net periodic benefit cost:
Amortization or curtailment recognition of prior service credit
219
219
-
-
Amortization or settlement recognition of net gain (loss)
66
26
(611
)
(442
)
Total recognized in other comprehensive loss (income)
$
987
$
(38
)
$
(1,560
)
$
2,940</t>
        </is>
      </c>
    </row>
    <row r="8">
      <c r="A8" s="4" t="inlineStr">
        <is>
          <t>Weighted-Average Assumptions used to Determine Benefit Obligations and Net Periodic and Postretirement Costs</t>
        </is>
      </c>
      <c r="B8" s="4" t="inlineStr">
        <is>
          <t>The following weighted-average assumptions were used to determine our year-end benefit obligations and net periodic postretirement benefit costs under the plans:
U.S. Plans
Non-U.S. Plans
Year-End Benefit Obligations
2020
2019
2020
2019
Discount rate
2.44
%
3.44
%
3.32
%
3.22
%
Current healthcare cost trend rate
6.68
%
7.29
%
5.73
%
5.77
%
Ultimate healthcare cost trend rate
4.36
%
4.36
%
3.70
%
3.70
%
Year ultimate healthcare cost trend rate will be realized
2037
2037
2040
2040
U.S. Plans
Non-U.S. Plans
Net Periodic Postretirement Cost
2020
2019
2018
2020
2019
2018
Discount rate
3.44
%
4.03
%
3.61
%
3.22
%
3.70
%
3.61
%
Healthcare cost trend rate
7.29
%
7.86
%
14.75
%
5.77
%
6.02
%
5.85
%
Ultimate healthcare cost trend rate
4.36
%
4.36
%
4.36
%
3.70
%
4.20
%
4.20
%
Year ultimate healthcare cost trend rate will be realized
2037
2037
2037
2040
2032
2030</t>
        </is>
      </c>
    </row>
    <row r="9">
      <c r="A9" s="4" t="inlineStr">
        <is>
          <t>Increasing or Decreasing Current Healthcare Cost Trend Rates by One Percentage would affect Accumulated Postretirement Benefit Obligation and Net Postretirement Expense</t>
        </is>
      </c>
      <c r="B9" s="4" t="inlineStr">
        <is>
          <t>We utilize a sensitivity analysis to measure the potential impact of changes in our healthcare cost trend rate on our Consolidated Financial Statements. Increasing or decreasing current healthcare cost trend rates by 1% would affect our accumulated postretirement benefit obligation and net postretirement expense by the following amounts for the years ended May 31, 2020 and 2019:
U.S. Plans
Non-U.S. Plans
(In thousands)
2020
2019
2020
2019
1% Increase in Healthcare Cost Trend Rate
Accumulated benefit obligation
$
130
$
124
$
7,452
$
8,300
Postretirement cost
4
7
814
731
1% Decrease in Healthcare Cost Trend Rate
Accumulated benefit obligation
$
(117
)
$
(112
)
$
(5,843
)
$
(6,390
)
Postretirement cost
(3
)
(6
)
(595
)
(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Accrued Losses (Tables)</t>
        </is>
      </c>
      <c r="B1" s="2" t="inlineStr">
        <is>
          <t>12 Months Ended</t>
        </is>
      </c>
    </row>
    <row r="2">
      <c r="B2" s="2" t="inlineStr">
        <is>
          <t>May 31, 2020</t>
        </is>
      </c>
    </row>
    <row r="3">
      <c r="A3" s="3" t="inlineStr">
        <is>
          <t>Commitments And Contingencies Disclosure [Abstract]</t>
        </is>
      </c>
    </row>
    <row r="4">
      <c r="A4" s="4" t="inlineStr">
        <is>
          <t>Accrued Loss Reserves</t>
        </is>
      </c>
      <c r="B4" s="4" t="inlineStr">
        <is>
          <t>Accrued loss reserves consist of the following:
May 31,
2020
2019
(In thousands)
Accrued product liability reserves
$
10,458
$
11,739
Accrued warranty reserves
7,593
7,013
Accrued environmental reserves
1,970
1,147
Total Accrued Loss Reserves - Current
$
20,021
$
19,899
Accrued product liability reserves - noncurrent
$
27,016
$
29,942
Accrued warranty liability - noncurrent
3,513
3,401
Accrued environmental reserves - noncurrent
4,125
4,211
Total Accrued Loss Reserves - Noncurrent
$
34,654
$
37,554</t>
        </is>
      </c>
    </row>
    <row r="5">
      <c r="A5" s="4" t="inlineStr">
        <is>
          <t>Changes in Accrued Warranty Balances</t>
        </is>
      </c>
      <c r="B5" s="4" t="inlineStr">
        <is>
          <t>The following table includes the changes in our accrued warranty balances:
Year Ended May 31,
2020
2019
2018
(In thousands)
Beginning Balance
$
10,414
$
11,721
$
19,149
Deductions (1)
(20,762
)
(22,262
)
(26,199
)
Provision charged to expense
21,454
20,955
17,924
Acquisitions
847
Ending Balance
$
11,106
$
10,414
$
11,721
(1)
Primarily claims paid during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May 31, 2020</t>
        </is>
      </c>
    </row>
    <row r="3">
      <c r="A3" s="3" t="inlineStr">
        <is>
          <t>Revenue From Contract With Customer [Abstract]</t>
        </is>
      </c>
    </row>
    <row r="4">
      <c r="A4" s="4" t="inlineStr">
        <is>
          <t>Accounts Receivable Net of Allowances and Net Contract Assets (Liabilities)</t>
        </is>
      </c>
      <c r="B4" s="4" t="inlineStr">
        <is>
          <t>Accounts receivable, net of allowances, and net contract assets (liabilities) consisted of the following:
Year Ended May 31,
2020
2019
$ Change
% Change
(In thousands, except percents)
Accounts receivable, less allowance
$
1,137,957
$
1,232,350
$
(94,393
)
-7.7
%
Contract assets
$
25,249
$
21,628
$
3,621
16.7
%
Contract liabilities - short-term
(25,288
)
(25,896
)
608
-2.3
%
Net Contract Liabilities
$
(39
)
$
(4,268
)
$
4,229
-9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y 31, 2020</t>
        </is>
      </c>
    </row>
    <row r="3">
      <c r="A3" s="3" t="inlineStr">
        <is>
          <t>Segment Reporting [Abstract]</t>
        </is>
      </c>
    </row>
    <row r="4">
      <c r="A4" s="4" t="inlineStr">
        <is>
          <t>Results of Reportable Segments</t>
        </is>
      </c>
      <c r="B4" s="4" t="inlineStr">
        <is>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Year Ended May 31,
2020
2019
2018
(In thousands)
Net Sales
CPG
$
1,880,105
$
1,899,744
$
1,837,280
PCG
1,080,701
1,136,119
1,088,606
Consumer
1,945,220
1,858,453
1,722,220
SPG
600,968
670,235
673,537
Total
$
5,506,994
$
5,564,551
$
5,321,643
Income (Loss) Before Income Taxes
CPG
$
209,663
$
178,823
$
174,032
PCG
102,345
77,388
112,614
Consumer
198,024
217,448
171,872
SPG
57,933
86,018
107,455
Corporate/Other
(160,201
)
(219,832
)
(148,925
)
Total
$
407,764
$
339,845
$
417,048
Identifiable Assets
CPG
$
1,622,632
$
1,573,329
$
1,531,485
PCG
925,569
951,644
974,104
Consumer
2,067,017
1,953,279
1,833,372
SPG
728,449
689,133
684,254
Corporate/Other
287,287
273,970
248,607
Total
$
5,630,954
$
5,441,355
$
5,271,822
Capital Expenditures
CPG
$
63,393
$
40,119
$
39,368
PCG
23,868
22,158
22,102
Consumer
47,331
45,039
38,341
SPG
21,610
28,006
14,213
Corporate/Other
1,077
1,435
595
Total
$
157,279
$
136,757
$
114,619
Depreciation and Amortization
CPG
$
46,491
$
44,150
$
41,538
PCG
23,850
27,116
21,394
Consumer
56,570
40,231
36,744
SPG
24,111
25,199
23,085
Corporate/Other
5,820
5,046
5,738
Total
$
156,842
$
141,742
$
128,499</t>
        </is>
      </c>
    </row>
    <row r="5">
      <c r="A5" s="4" t="inlineStr">
        <is>
          <t>Net Sales and Long Lived Assets by Regions</t>
        </is>
      </c>
      <c r="B5" s="4" t="inlineStr">
        <is>
          <t>Year Ended May 31, 2020
CPG Segment
PCG Segment
Consumer Segment
SPG Segment
Consolidated
(In thousands)
Net Sales (based on shipping location) (a)
United States
$
1,068,552
$
656,162
$
1,573,966
$
489,543
$
3,788,223
Foreign
Canada
159,986
71,689
116,424
8,354
356,453
Europe
418,249
247,904
195,783
74,162
936,098
Latin America
151,099
32,471
24,909
1,328
209,807
Asia Pacific
73,629
24,622
26,432
27,581
152,264
Other Foreign
8,590
47,853
7,706
-
64,149
Total Foreign
811,553
424,539
371,254
111,425
1,718,771
Total
$
1,880,105
$
1,080,701
$
1,945,220
$
600,968
$
5,506,994
Year Ended May 31, 2019
CPG Segment
PCG Segment
Consumer Segment
SPG Segment
Consolidated
(In thousands)
Net Sales (based on shipping location) (a)
United States
$
1,003,227
$
667,402
$
1,462,446
$
543,429
$
3,676,504
Foreign
Canada
181,089
82,897
117,305
8,908
390,199
Europe
477,761
251,600
213,466
86,197
1,029,024
Latin America
155,039
34,588
28,020
1,397
219,044
Asia Pacific
81,895
36,498
29,171
30,304
177,868
Other Foreign
733
63,134
8,045
-
71,912
Total Foreign
896,517
468,717
396,007
126,806
1,888,047
Total
$
1,899,744
$
1,136,119
$
1,858,453
$
670,235
$
5,564,551
Year Ended May 31, 2018
CPG Segment
PCG Segment
Consumer Segment
SPG Segment
Consolidated
(In thousands)
Net Sales (based on shipping location) (a)
United States
$
938,062
$
628,177
$
1,325,509
$
540,286
$
3,432,034
Foreign
Canada
166,600
83,607
106,460
8,682
365,349
Europe
485,583
241,639
221,484
91,712
1,040,418
Latin America
160,010
37,849
27,834
1,514
227,207
Asia Pacific
82,856
29,856
32,492
31,343
176,547
Other Foreign
4,169
67,478
8,441
-
80,088
Total Foreign
899,218
460,429
396,711
133,251
1,889,609
Total
$
1,837,280
$
1,088,606
$
1,722,220
$
673,537
$
5,321,643
Year Ended May 31,
2020
2019
2018
(In thousands)
Long-Lived Assets (b)
United States
$
2,146,333
$
1,859,628
$
1,807,046
Foreign
Canada
224,177
242,582
139,259
Europe
358,511
343,501
361,317
United Kingdom
252,185
217,414
230,071
Other Foreign
195,425
225,230
241,301
Total Foreign
1,030,298
1,028,727
971,948
Total
$
3,176,631
$
2,888,355
$
2,778,994
(a)
It is not practicable to obtain the information needed to disclose revenues attributable to each of our product lines.
(b)
Long-lived assets include all non-current assets, excluding non-current deferred income tax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May 31, 2020</t>
        </is>
      </c>
    </row>
    <row r="3">
      <c r="A3" s="3" t="inlineStr">
        <is>
          <t>Quarterly Financial Information Disclosure [Abstract]</t>
        </is>
      </c>
    </row>
    <row r="4">
      <c r="A4" s="4" t="inlineStr">
        <is>
          <t>Quarterly Result of Operations</t>
        </is>
      </c>
      <c r="B4" s="4" t="inlineStr">
        <is>
          <t xml:space="preserve">The following is a summary of the quarterly results of operations for the years ended May 31, 2020 and 2019:
For Quarter Ended
(In thousands, except per share amounts)
August 31
November 30
February 29
May 31
2020
Net Sales
$
1,472,764
$
1,401,292
$
1,173,976
$
1,458,962
Gross Profit
$
574,754
$
529,398
$
434,747
$
553,956
Net Income Attributable to
RPM International Inc. Stockholders (a)
$
106,188
$
77,030
$
11,853
$
109,314
Basic Earnings Per Share
$
0.82
$
0.60
$
0.09
$
0.85
Diluted Earnings Per Share
$
0.82
$
0.59
$
0.09
$
0.84
Dividends Per Share
$
0.350
$
0.360
$
0.360
$
0.360
(In thousands, except per share amounts)
August 31
November 30
February 28
May 31
2019
Net Sales
$
1,459,989
$
1,362,531
$
1,140,630
$
1,601,401
Gross Profit
$
549,353
$
493,731
$
409,422
$
635,814
Net Income Attributable to
RPM International Inc. Stockholders (b)
$
69,764
$
49,224
$
14,190
$
133,380
Basic Earnings Per Share
$
0.52
$
0.37
$
0.11
$
1.03
Diluted Earnings Per Share
$
0.52
$
0.37
$
0.11
$
1.02
Dividends Per Share
$
0.320
$
0.350
$
0.350
$
0.350
(a)
Reflects inventory-related charges of $28.8 million in our Consumer reportable segment resulting from SKU rationalization, excess and obsolescence, and exiting unprofitable product lines and regions and $3.2 million in our PCG segment resulting from the exit of unprofitable product lines and regions. Also reflects restructuring charges totaling $33.1 million that were incurred throughout fiscal 2020, as further described in Note B, “Restructuring”.
(b)
Reflects inventory-related charges of $10.5 million in our Consumer reportable segment resulting from more proactive management of inventory and $9.0 million and $1.0 million in inventory reductions related to restructuring activities in our PCG and CPG reportable segments, respectively. Also reflects restructuring charges totaling $42.3 million that were incurred throughout fiscal 2019, as further described in Note B, “Restructur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6" customWidth="1" min="2" max="2"/>
    <col width="34" customWidth="1" min="3" max="3"/>
    <col width="36" customWidth="1" min="4" max="4"/>
    <col width="21" customWidth="1" min="5" max="5"/>
  </cols>
  <sheetData>
    <row r="1">
      <c r="A1" s="1" t="inlineStr">
        <is>
          <t>Summary of Significant Accounting Policies - Additional Information (Detail)</t>
        </is>
      </c>
      <c r="B1" s="2" t="inlineStr">
        <is>
          <t>12 Months Ended</t>
        </is>
      </c>
    </row>
    <row r="2">
      <c r="B2" s="2" t="inlineStr">
        <is>
          <t>May 31, 2020USD ($)EntitySegmentReportingUnit</t>
        </is>
      </c>
      <c r="C2" s="2" t="inlineStr">
        <is>
          <t>May 31, 2019USD ($)EntitySegment</t>
        </is>
      </c>
      <c r="D2" s="2" t="inlineStr">
        <is>
          <t>May 31, 2018USD ($)FacilityPosition</t>
        </is>
      </c>
      <c r="E2" s="2" t="inlineStr">
        <is>
          <t>Feb. 28, 2019USD ($)</t>
        </is>
      </c>
    </row>
    <row r="3">
      <c r="A3" s="3" t="inlineStr">
        <is>
          <t>Significant Of Accounting Policies [Line Items]</t>
        </is>
      </c>
    </row>
    <row r="4">
      <c r="A4" s="4" t="inlineStr">
        <is>
          <t>Percentage of controlled subsidiary's earnings</t>
        </is>
      </c>
      <c r="B4" s="4" t="inlineStr">
        <is>
          <t>100.00%</t>
        </is>
      </c>
    </row>
    <row r="5">
      <c r="A5" s="4" t="inlineStr">
        <is>
          <t>Number of business acquisition | Entity</t>
        </is>
      </c>
      <c r="B5" s="5" t="n">
        <v>3</v>
      </c>
      <c r="C5" s="5" t="n">
        <v>5</v>
      </c>
    </row>
    <row r="6">
      <c r="A6" s="4" t="inlineStr">
        <is>
          <t>Number of reportable segments | Segment</t>
        </is>
      </c>
      <c r="B6" s="5" t="n">
        <v>4</v>
      </c>
      <c r="C6" s="5" t="n">
        <v>3</v>
      </c>
    </row>
    <row r="7">
      <c r="A7" s="4" t="inlineStr">
        <is>
          <t>Net transactional foreign exchange losses</t>
        </is>
      </c>
      <c r="B7" s="6" t="n">
        <v>300000</v>
      </c>
      <c r="C7" s="6" t="n">
        <v>-4800000</v>
      </c>
      <c r="D7" s="6" t="n">
        <v>-12300000</v>
      </c>
    </row>
    <row r="8">
      <c r="A8" s="4" t="inlineStr">
        <is>
          <t>Depreciation</t>
        </is>
      </c>
      <c r="B8" s="5" t="n">
        <v>108500000</v>
      </c>
      <c r="C8" s="5" t="n">
        <v>94000000</v>
      </c>
      <c r="D8" s="5" t="n">
        <v>82000000</v>
      </c>
    </row>
    <row r="9">
      <c r="A9" s="4" t="inlineStr">
        <is>
          <t>Cost of sales</t>
        </is>
      </c>
      <c r="B9" s="5" t="n">
        <v>3414139000</v>
      </c>
      <c r="C9" s="5" t="n">
        <v>3476231000</v>
      </c>
      <c r="D9" s="5" t="n">
        <v>3305095000</v>
      </c>
    </row>
    <row r="10">
      <c r="A10" s="4" t="inlineStr">
        <is>
          <t>Bad debt expense</t>
        </is>
      </c>
      <c r="B10" s="5" t="n">
        <v>16700000</v>
      </c>
      <c r="C10" s="5" t="n">
        <v>18600000</v>
      </c>
      <c r="D10" s="5" t="n">
        <v>9100000</v>
      </c>
    </row>
    <row r="11">
      <c r="A11" s="4" t="inlineStr">
        <is>
          <t>Inventory write-downs</t>
        </is>
      </c>
      <c r="B11" s="5" t="n">
        <v>39600000</v>
      </c>
      <c r="C11" s="5" t="n">
        <v>29400000</v>
      </c>
      <c r="D11" s="5" t="n">
        <v>43700000</v>
      </c>
    </row>
    <row r="12">
      <c r="A12" s="4" t="inlineStr">
        <is>
          <t>Goodwill</t>
        </is>
      </c>
      <c r="B12" s="6" t="n">
        <v>1250066000</v>
      </c>
      <c r="C12" s="5" t="n">
        <v>1245762000</v>
      </c>
      <c r="D12" s="5" t="n">
        <v>1192174000</v>
      </c>
    </row>
    <row r="13">
      <c r="A13" s="4" t="inlineStr">
        <is>
          <t>Number of operating segments | Segment</t>
        </is>
      </c>
      <c r="B13" s="5" t="n">
        <v>4</v>
      </c>
    </row>
    <row r="14">
      <c r="A14" s="4" t="inlineStr">
        <is>
          <t>Goodwill impairments</t>
        </is>
      </c>
      <c r="B14" s="6" t="n">
        <v>0</v>
      </c>
      <c r="C14" s="5" t="n">
        <v>0</v>
      </c>
      <c r="D14" s="5" t="n">
        <v>0</v>
      </c>
    </row>
    <row r="15">
      <c r="A15" s="4" t="inlineStr">
        <is>
          <t>Impairment charge of intangible assets</t>
        </is>
      </c>
      <c r="C15" s="5" t="n">
        <v>4200000</v>
      </c>
      <c r="D15" s="5" t="n">
        <v>0</v>
      </c>
    </row>
    <row r="16">
      <c r="A16" s="4" t="inlineStr">
        <is>
          <t>Advertising cost</t>
        </is>
      </c>
      <c r="B16" s="5" t="n">
        <v>49700000</v>
      </c>
      <c r="C16" s="5" t="n">
        <v>57500000</v>
      </c>
      <c r="D16" s="5" t="n">
        <v>58000000</v>
      </c>
    </row>
    <row r="17">
      <c r="A17" s="4" t="inlineStr">
        <is>
          <t>Research and development cost</t>
        </is>
      </c>
      <c r="B17" s="5" t="n">
        <v>76500000</v>
      </c>
      <c r="C17" s="5" t="n">
        <v>71600000</v>
      </c>
      <c r="D17" s="5" t="n">
        <v>69700000</v>
      </c>
    </row>
    <row r="18">
      <c r="A18" s="4" t="inlineStr">
        <is>
          <t>Realized losses on sales of available-for-sale securities</t>
        </is>
      </c>
      <c r="B18" s="5" t="n">
        <v>700000</v>
      </c>
      <c r="C18" s="5" t="n">
        <v>3000000</v>
      </c>
    </row>
    <row r="19">
      <c r="A19" s="4" t="inlineStr">
        <is>
          <t>Realized gains on trading securities</t>
        </is>
      </c>
      <c r="B19" s="5" t="n">
        <v>900000</v>
      </c>
      <c r="C19" s="5" t="n">
        <v>500000</v>
      </c>
    </row>
    <row r="20">
      <c r="A20" s="4" t="inlineStr">
        <is>
          <t>Unrealized losses on trading securities</t>
        </is>
      </c>
      <c r="B20" s="5" t="n">
        <v>400000</v>
      </c>
      <c r="C20" s="5" t="n">
        <v>1300000</v>
      </c>
    </row>
    <row r="21">
      <c r="A21" s="4" t="inlineStr">
        <is>
          <t>Unrealized gain on marketable equity securities</t>
        </is>
      </c>
      <c r="B21" s="5" t="n">
        <v>1800000</v>
      </c>
    </row>
    <row r="22">
      <c r="A22" s="4" t="inlineStr">
        <is>
          <t>Unrealized losses on marketable equity securities</t>
        </is>
      </c>
      <c r="C22" s="5" t="n">
        <v>4600000</v>
      </c>
    </row>
    <row r="23">
      <c r="A23" s="4" t="inlineStr">
        <is>
          <t>Gross gains realized on sales of marketable securities</t>
        </is>
      </c>
      <c r="D23" s="5" t="n">
        <v>11900000</v>
      </c>
    </row>
    <row r="24">
      <c r="A24" s="4" t="inlineStr">
        <is>
          <t>Gross losses realized on sales of marketable securities</t>
        </is>
      </c>
      <c r="D24" s="5" t="n">
        <v>1800000</v>
      </c>
    </row>
    <row r="25">
      <c r="A25" s="4" t="inlineStr">
        <is>
          <t>Cost of Sales | Third Party</t>
        </is>
      </c>
    </row>
    <row r="26">
      <c r="A26" s="3" t="inlineStr">
        <is>
          <t>Significant Of Accounting Policies [Line Items]</t>
        </is>
      </c>
    </row>
    <row r="27">
      <c r="A27" s="4" t="inlineStr">
        <is>
          <t>Cost of sales</t>
        </is>
      </c>
      <c r="C27" s="6" t="n">
        <v>173600000</v>
      </c>
    </row>
    <row r="28">
      <c r="A28" s="4" t="inlineStr">
        <is>
          <t>Type of Cost, Good or Service [Extensible List]</t>
        </is>
      </c>
      <c r="C28" s="4" t="inlineStr">
        <is>
          <t>us-gaap:ShippingAndHandlingMember</t>
        </is>
      </c>
    </row>
    <row r="29">
      <c r="A29" s="4" t="inlineStr">
        <is>
          <t>SG&amp;A | Third Party</t>
        </is>
      </c>
    </row>
    <row r="30">
      <c r="A30" s="3" t="inlineStr">
        <is>
          <t>Significant Of Accounting Policies [Line Items]</t>
        </is>
      </c>
    </row>
    <row r="31">
      <c r="A31" s="4" t="inlineStr">
        <is>
          <t>Cost of sales</t>
        </is>
      </c>
      <c r="D31" s="6" t="n">
        <v>164700000</v>
      </c>
    </row>
    <row r="32">
      <c r="A32" s="4" t="inlineStr">
        <is>
          <t>Type of Cost, Good or Service [Extensible List]</t>
        </is>
      </c>
      <c r="D32" s="4" t="inlineStr">
        <is>
          <t>us-gaap:ShippingAndHandlingMember</t>
        </is>
      </c>
    </row>
    <row r="33">
      <c r="A33" s="4" t="inlineStr">
        <is>
          <t>CPG Segment</t>
        </is>
      </c>
    </row>
    <row r="34">
      <c r="A34" s="3" t="inlineStr">
        <is>
          <t>Significant Of Accounting Policies [Line Items]</t>
        </is>
      </c>
    </row>
    <row r="35">
      <c r="A35" s="4" t="inlineStr">
        <is>
          <t>Number of business acquisition | Entity</t>
        </is>
      </c>
      <c r="C35" s="5" t="n">
        <v>2</v>
      </c>
    </row>
    <row r="36">
      <c r="A36" s="4" t="inlineStr">
        <is>
          <t>Inventory write-downs</t>
        </is>
      </c>
      <c r="C36" s="6" t="n">
        <v>1000000</v>
      </c>
      <c r="D36" s="6" t="n">
        <v>1200000</v>
      </c>
    </row>
    <row r="37">
      <c r="A37" s="4" t="inlineStr">
        <is>
          <t>Goodwill</t>
        </is>
      </c>
      <c r="B37" s="5" t="n">
        <v>405354000</v>
      </c>
      <c r="C37" s="5" t="n">
        <v>407429000</v>
      </c>
      <c r="D37" s="5" t="n">
        <v>372033000</v>
      </c>
    </row>
    <row r="38">
      <c r="A38" s="4" t="inlineStr">
        <is>
          <t>Impairment charge of indefinite lived intangible assets</t>
        </is>
      </c>
      <c r="C38" s="5" t="n">
        <v>2000000</v>
      </c>
    </row>
    <row r="39">
      <c r="A39" s="4" t="inlineStr">
        <is>
          <t>CPG Segment | Europe</t>
        </is>
      </c>
    </row>
    <row r="40">
      <c r="A40" s="3" t="inlineStr">
        <is>
          <t>Significant Of Accounting Policies [Line Items]</t>
        </is>
      </c>
    </row>
    <row r="41">
      <c r="A41" s="4" t="inlineStr">
        <is>
          <t>Goodwill</t>
        </is>
      </c>
      <c r="E41" s="6" t="n">
        <v>125000000</v>
      </c>
    </row>
    <row r="42">
      <c r="A42" s="4" t="inlineStr">
        <is>
          <t>Consumer Segment</t>
        </is>
      </c>
    </row>
    <row r="43">
      <c r="A43" s="3" t="inlineStr">
        <is>
          <t>Significant Of Accounting Policies [Line Items]</t>
        </is>
      </c>
    </row>
    <row r="44">
      <c r="A44" s="4" t="inlineStr">
        <is>
          <t>Fair value of adjustment of deferred income taxes</t>
        </is>
      </c>
      <c r="C44" s="5" t="n">
        <v>2800000</v>
      </c>
    </row>
    <row r="45">
      <c r="A45" s="4" t="inlineStr">
        <is>
          <t>Inventory write-downs</t>
        </is>
      </c>
      <c r="B45" s="5" t="n">
        <v>28800000</v>
      </c>
      <c r="C45" s="5" t="n">
        <v>10500000</v>
      </c>
      <c r="D45" s="6" t="n">
        <v>36500000</v>
      </c>
    </row>
    <row r="46">
      <c r="A46" s="4" t="inlineStr">
        <is>
          <t>Number of manufacturing facilities closed | Facility</t>
        </is>
      </c>
      <c r="D46" s="5" t="n">
        <v>2</v>
      </c>
    </row>
    <row r="47">
      <c r="A47" s="4" t="inlineStr">
        <is>
          <t>Number of positions eliminated | Position</t>
        </is>
      </c>
      <c r="D47" s="5" t="n">
        <v>154</v>
      </c>
    </row>
    <row r="48">
      <c r="A48" s="4" t="inlineStr">
        <is>
          <t>Goodwill</t>
        </is>
      </c>
      <c r="B48" s="5" t="n">
        <v>496218000</v>
      </c>
      <c r="C48" s="5" t="n">
        <v>499387000</v>
      </c>
      <c r="D48" s="6" t="n">
        <v>477718000</v>
      </c>
    </row>
    <row r="49">
      <c r="A49" s="4" t="inlineStr">
        <is>
          <t>Impairment loss of indefinite lived intangible assets on annual impairment tests</t>
        </is>
      </c>
      <c r="B49" s="5" t="n">
        <v>0</v>
      </c>
      <c r="C49" s="5" t="n">
        <v>0</v>
      </c>
    </row>
    <row r="50">
      <c r="A50" s="4" t="inlineStr">
        <is>
          <t>Impairment charge of indefinite lived intangible assets</t>
        </is>
      </c>
      <c r="B50" s="5" t="n">
        <v>4000000</v>
      </c>
    </row>
    <row r="51">
      <c r="A51" s="4" t="inlineStr">
        <is>
          <t>PCG Segment</t>
        </is>
      </c>
    </row>
    <row r="52">
      <c r="A52" s="3" t="inlineStr">
        <is>
          <t>Significant Of Accounting Policies [Line Items]</t>
        </is>
      </c>
    </row>
    <row r="53">
      <c r="A53" s="4" t="inlineStr">
        <is>
          <t>Inventory write-downs</t>
        </is>
      </c>
      <c r="B53" s="5" t="n">
        <v>3200000</v>
      </c>
      <c r="C53" s="5" t="n">
        <v>9000000</v>
      </c>
    </row>
    <row r="54">
      <c r="A54" s="4" t="inlineStr">
        <is>
          <t>Goodwill</t>
        </is>
      </c>
      <c r="B54" s="6" t="n">
        <v>185404000</v>
      </c>
      <c r="C54" s="6" t="n">
        <v>185259000</v>
      </c>
      <c r="D54" s="5" t="n">
        <v>186775000</v>
      </c>
    </row>
    <row r="55">
      <c r="A55" s="4" t="inlineStr">
        <is>
          <t>Industrial Segment</t>
        </is>
      </c>
    </row>
    <row r="56">
      <c r="A56" s="3" t="inlineStr">
        <is>
          <t>Significant Of Accounting Policies [Line Items]</t>
        </is>
      </c>
    </row>
    <row r="57">
      <c r="A57" s="4" t="inlineStr">
        <is>
          <t>Number of operating segments | Segment</t>
        </is>
      </c>
      <c r="C57" s="5" t="n">
        <v>2</v>
      </c>
    </row>
    <row r="58">
      <c r="A58" s="4" t="inlineStr">
        <is>
          <t>Wood Finishes Group</t>
        </is>
      </c>
    </row>
    <row r="59">
      <c r="A59" s="3" t="inlineStr">
        <is>
          <t>Significant Of Accounting Policies [Line Items]</t>
        </is>
      </c>
    </row>
    <row r="60">
      <c r="A60" s="4" t="inlineStr">
        <is>
          <t>Number of reporting units | ReportingUnit</t>
        </is>
      </c>
      <c r="B60" s="5" t="n">
        <v>2</v>
      </c>
    </row>
    <row r="61">
      <c r="A61" s="4" t="inlineStr">
        <is>
          <t>Kop-Coat Group</t>
        </is>
      </c>
    </row>
    <row r="62">
      <c r="A62" s="3" t="inlineStr">
        <is>
          <t>Significant Of Accounting Policies [Line Items]</t>
        </is>
      </c>
    </row>
    <row r="63">
      <c r="A63" s="4" t="inlineStr">
        <is>
          <t>Number of reporting units | ReportingUnit</t>
        </is>
      </c>
      <c r="B63" s="5" t="n">
        <v>2</v>
      </c>
    </row>
    <row r="64">
      <c r="A64" s="4" t="inlineStr">
        <is>
          <t>SPG reportable segment</t>
        </is>
      </c>
    </row>
    <row r="65">
      <c r="A65" s="3" t="inlineStr">
        <is>
          <t>Significant Of Accounting Policies [Line Items]</t>
        </is>
      </c>
    </row>
    <row r="66">
      <c r="A66" s="4" t="inlineStr">
        <is>
          <t>Goodwill</t>
        </is>
      </c>
      <c r="B66" s="6" t="n">
        <v>163090000</v>
      </c>
      <c r="C66" s="6" t="n">
        <v>153687000</v>
      </c>
      <c r="D66" s="6" t="n">
        <v>155648000</v>
      </c>
    </row>
    <row r="67">
      <c r="A67" s="4" t="inlineStr">
        <is>
          <t>Impairment charge of definite lived intangible assets</t>
        </is>
      </c>
      <c r="C67" s="6" t="n">
        <v>2200000</v>
      </c>
    </row>
    <row r="68">
      <c r="A68" s="4" t="inlineStr">
        <is>
          <t>Minimum | CPG Segment | Europe</t>
        </is>
      </c>
    </row>
    <row r="69">
      <c r="A69" s="3" t="inlineStr">
        <is>
          <t>Significant Of Accounting Policies [Line Items]</t>
        </is>
      </c>
    </row>
    <row r="70">
      <c r="A70" s="4" t="inlineStr">
        <is>
          <t>Percentage of fair value over carrying value</t>
        </is>
      </c>
      <c r="E70" s="4" t="inlineStr">
        <is>
          <t>9.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7" customWidth="1" min="2" max="2"/>
    <col width="16" customWidth="1" min="3" max="3"/>
    <col width="13" customWidth="1" min="4" max="4"/>
    <col width="13" customWidth="1" min="5" max="5"/>
  </cols>
  <sheetData>
    <row r="1">
      <c r="A1" s="1" t="inlineStr">
        <is>
          <t>Assets Acquired and Liabilities Assumed on Acquisition (Detail) - USD ($) $ in Thousands</t>
        </is>
      </c>
      <c r="C1" s="2" t="inlineStr">
        <is>
          <t>12 Months Ended</t>
        </is>
      </c>
    </row>
    <row r="2">
      <c r="C2" s="2" t="inlineStr">
        <is>
          <t>May 31, 2020</t>
        </is>
      </c>
      <c r="D2" s="2" t="inlineStr">
        <is>
          <t>May 31, 2019</t>
        </is>
      </c>
      <c r="E2" s="2" t="inlineStr">
        <is>
          <t>May 31, 2018</t>
        </is>
      </c>
    </row>
    <row r="3">
      <c r="A3" s="3" t="inlineStr">
        <is>
          <t>Acquisitions</t>
        </is>
      </c>
    </row>
    <row r="4">
      <c r="A4" s="4" t="inlineStr">
        <is>
          <t>Goodwill</t>
        </is>
      </c>
      <c r="C4" s="6" t="n">
        <v>1250066</v>
      </c>
      <c r="D4" s="6" t="n">
        <v>1245762</v>
      </c>
      <c r="E4" s="6" t="n">
        <v>1192174</v>
      </c>
    </row>
    <row r="5">
      <c r="A5" s="4" t="inlineStr">
        <is>
          <t>Weighted-average other intangible asset amortization life (in years)</t>
        </is>
      </c>
      <c r="C5" s="4" t="inlineStr">
        <is>
          <t>16 years</t>
        </is>
      </c>
      <c r="D5" s="4" t="inlineStr">
        <is>
          <t>10 years</t>
        </is>
      </c>
    </row>
    <row r="6">
      <c r="A6" s="4" t="inlineStr">
        <is>
          <t>2020 Acquisitions</t>
        </is>
      </c>
    </row>
    <row r="7">
      <c r="A7" s="3" t="inlineStr">
        <is>
          <t>Acquisitions</t>
        </is>
      </c>
    </row>
    <row r="8">
      <c r="A8" s="4" t="inlineStr">
        <is>
          <t>Current assets</t>
        </is>
      </c>
      <c r="C8" s="6" t="n">
        <v>10649</v>
      </c>
    </row>
    <row r="9">
      <c r="A9" s="4" t="inlineStr">
        <is>
          <t>Property, plant and equipment</t>
        </is>
      </c>
      <c r="C9" s="5" t="n">
        <v>1694</v>
      </c>
    </row>
    <row r="10">
      <c r="A10" s="4" t="inlineStr">
        <is>
          <t>Goodwill</t>
        </is>
      </c>
      <c r="C10" s="5" t="n">
        <v>28291</v>
      </c>
    </row>
    <row r="11">
      <c r="A11" s="4" t="inlineStr">
        <is>
          <t>Trade names - indefinite lives</t>
        </is>
      </c>
      <c r="C11" s="5" t="n">
        <v>1555</v>
      </c>
    </row>
    <row r="12">
      <c r="A12" s="4" t="inlineStr">
        <is>
          <t>Other intangible assets</t>
        </is>
      </c>
      <c r="C12" s="5" t="n">
        <v>31046</v>
      </c>
    </row>
    <row r="13">
      <c r="A13" s="4" t="inlineStr">
        <is>
          <t>Other long-term assets</t>
        </is>
      </c>
      <c r="C13" s="5" t="n">
        <v>56</v>
      </c>
    </row>
    <row r="14">
      <c r="A14" s="4" t="inlineStr">
        <is>
          <t>Total Assets Acquired</t>
        </is>
      </c>
      <c r="C14" s="5" t="n">
        <v>73291</v>
      </c>
    </row>
    <row r="15">
      <c r="A15" s="4" t="inlineStr">
        <is>
          <t>Liabilities assumed</t>
        </is>
      </c>
      <c r="C15" s="5" t="n">
        <v>-7135</v>
      </c>
    </row>
    <row r="16">
      <c r="A16" s="4" t="inlineStr">
        <is>
          <t>Net Assets Acquired</t>
        </is>
      </c>
      <c r="B16" s="4" t="inlineStr">
        <is>
          <t>[1]</t>
        </is>
      </c>
      <c r="C16" s="6" t="n">
        <v>66156</v>
      </c>
    </row>
    <row r="17">
      <c r="A17" s="4" t="inlineStr">
        <is>
          <t>2019 Acquisitions</t>
        </is>
      </c>
    </row>
    <row r="18">
      <c r="A18" s="3" t="inlineStr">
        <is>
          <t>Acquisitions</t>
        </is>
      </c>
    </row>
    <row r="19">
      <c r="A19" s="4" t="inlineStr">
        <is>
          <t>Current assets</t>
        </is>
      </c>
      <c r="D19" s="6" t="n">
        <v>29737</v>
      </c>
    </row>
    <row r="20">
      <c r="A20" s="4" t="inlineStr">
        <is>
          <t>Property, plant and equipment</t>
        </is>
      </c>
      <c r="D20" s="5" t="n">
        <v>22607</v>
      </c>
    </row>
    <row r="21">
      <c r="A21" s="4" t="inlineStr">
        <is>
          <t>Goodwill</t>
        </is>
      </c>
      <c r="D21" s="5" t="n">
        <v>75142</v>
      </c>
    </row>
    <row r="22">
      <c r="A22" s="4" t="inlineStr">
        <is>
          <t>Trade names - indefinite lives</t>
        </is>
      </c>
      <c r="D22" s="5" t="n">
        <v>14033</v>
      </c>
    </row>
    <row r="23">
      <c r="A23" s="4" t="inlineStr">
        <is>
          <t>Other intangible assets</t>
        </is>
      </c>
      <c r="D23" s="5" t="n">
        <v>59748</v>
      </c>
    </row>
    <row r="24">
      <c r="A24" s="4" t="inlineStr">
        <is>
          <t>Other long-term assets</t>
        </is>
      </c>
      <c r="D24" s="5" t="n">
        <v>3095</v>
      </c>
    </row>
    <row r="25">
      <c r="A25" s="4" t="inlineStr">
        <is>
          <t>Total Assets Acquired</t>
        </is>
      </c>
      <c r="D25" s="5" t="n">
        <v>204362</v>
      </c>
    </row>
    <row r="26">
      <c r="A26" s="4" t="inlineStr">
        <is>
          <t>Liabilities assumed</t>
        </is>
      </c>
      <c r="D26" s="5" t="n">
        <v>-33174</v>
      </c>
    </row>
    <row r="27">
      <c r="A27" s="4" t="inlineStr">
        <is>
          <t>Net Assets Acquired</t>
        </is>
      </c>
      <c r="B27" s="4" t="inlineStr">
        <is>
          <t>[2]</t>
        </is>
      </c>
      <c r="D27" s="6" t="n">
        <v>171188</v>
      </c>
    </row>
    <row r="28"/>
    <row r="29">
      <c r="A29" s="4" t="inlineStr">
        <is>
          <t>[1]</t>
        </is>
      </c>
      <c r="B29" s="4" t="inlineStr">
        <is>
          <t>Figure includes cash acquired of $ 1.6</t>
        </is>
      </c>
    </row>
    <row r="30">
      <c r="A30" s="4" t="inlineStr">
        <is>
          <t>[2]</t>
        </is>
      </c>
      <c r="B30" s="4" t="inlineStr">
        <is>
          <t>Figure includes cash acquired of $2.3 million.</t>
        </is>
      </c>
    </row>
  </sheetData>
  <mergeCells count="5">
    <mergeCell ref="A1:B2"/>
    <mergeCell ref="C1:D1"/>
    <mergeCell ref="A28:D28"/>
    <mergeCell ref="B29:D29"/>
    <mergeCell ref="B30:D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0</t>
        </is>
      </c>
      <c r="C2" s="2" t="inlineStr">
        <is>
          <t>May 31, 2019</t>
        </is>
      </c>
      <c r="D2" s="2" t="inlineStr">
        <is>
          <t>May 31, 2018</t>
        </is>
      </c>
    </row>
    <row r="3">
      <c r="A3" s="3" t="inlineStr">
        <is>
          <t>Statement Of Income And Comprehensive Income [Abstract]</t>
        </is>
      </c>
    </row>
    <row r="4">
      <c r="A4" s="4" t="inlineStr">
        <is>
          <t>Net Income</t>
        </is>
      </c>
      <c r="B4" s="6" t="n">
        <v>305082</v>
      </c>
      <c r="C4" s="6" t="n">
        <v>267687</v>
      </c>
      <c r="D4" s="6" t="n">
        <v>339257</v>
      </c>
    </row>
    <row r="5">
      <c r="A5" s="3" t="inlineStr">
        <is>
          <t>Other Comprehensive Income, Before Tax:</t>
        </is>
      </c>
    </row>
    <row r="6">
      <c r="A6" s="4" t="inlineStr">
        <is>
          <t>Foreign Currency Translation Adjustments</t>
        </is>
      </c>
      <c r="B6" s="5" t="n">
        <v>-71839</v>
      </c>
      <c r="C6" s="5" t="n">
        <v>-73594</v>
      </c>
      <c r="D6" s="5" t="n">
        <v>10857</v>
      </c>
    </row>
    <row r="7">
      <c r="A7" s="3" t="inlineStr">
        <is>
          <t>Pension and Other Postretirement Benefit Liabilities</t>
        </is>
      </c>
    </row>
    <row r="8">
      <c r="A8" s="4" t="inlineStr">
        <is>
          <t>Net (Loss) Arising During the Period</t>
        </is>
      </c>
      <c r="B8" s="5" t="n">
        <v>-109358</v>
      </c>
      <c r="C8" s="5" t="n">
        <v>-87525</v>
      </c>
      <c r="D8" s="5" t="n">
        <v>-3489</v>
      </c>
    </row>
    <row r="9">
      <c r="A9" s="4" t="inlineStr">
        <is>
          <t>Prior Service Cost Arising During the Period</t>
        </is>
      </c>
      <c r="B9" s="5" t="n">
        <v>893</v>
      </c>
      <c r="C9" s="5" t="n">
        <v>22</v>
      </c>
      <c r="D9" s="5" t="n">
        <v>61</v>
      </c>
    </row>
    <row r="10">
      <c r="A10" s="4" t="inlineStr">
        <is>
          <t>Less: Amortization of Prior Service Cost Included in Net Periodic Pension Cost</t>
        </is>
      </c>
      <c r="B10" s="5" t="n">
        <v>-246</v>
      </c>
      <c r="C10" s="5" t="n">
        <v>-132</v>
      </c>
      <c r="D10" s="5" t="n">
        <v>-121</v>
      </c>
    </row>
    <row r="11">
      <c r="A11" s="4" t="inlineStr">
        <is>
          <t>Less: Amortization of Net Loss and Settlement Recognition</t>
        </is>
      </c>
      <c r="B11" s="5" t="n">
        <v>21176</v>
      </c>
      <c r="C11" s="5" t="n">
        <v>14848</v>
      </c>
      <c r="D11" s="5" t="n">
        <v>16738</v>
      </c>
    </row>
    <row r="12">
      <c r="A12" s="4" t="inlineStr">
        <is>
          <t>Effect of Exchange Rates on Amounts Included for Pensions</t>
        </is>
      </c>
      <c r="B12" s="5" t="n">
        <v>1188</v>
      </c>
      <c r="C12" s="5" t="n">
        <v>2002</v>
      </c>
      <c r="D12" s="5" t="n">
        <v>-1814</v>
      </c>
    </row>
    <row r="13">
      <c r="A13" s="4" t="inlineStr">
        <is>
          <t>Pension and Other Postretirement Benefit Liability Adjustments</t>
        </is>
      </c>
      <c r="B13" s="5" t="n">
        <v>-86347</v>
      </c>
      <c r="C13" s="5" t="n">
        <v>-70785</v>
      </c>
      <c r="D13" s="5" t="n">
        <v>11375</v>
      </c>
    </row>
    <row r="14">
      <c r="A14" s="3" t="inlineStr">
        <is>
          <t>Unrealized Gains on Available-For-Sale Securities</t>
        </is>
      </c>
    </row>
    <row r="15">
      <c r="A15" s="4" t="inlineStr">
        <is>
          <t>Unrealized Holding Gains (Losses) During the Period</t>
        </is>
      </c>
      <c r="B15" s="5" t="n">
        <v>1210</v>
      </c>
      <c r="C15" s="5" t="n">
        <v>458</v>
      </c>
      <c r="D15" s="5" t="n">
        <v>-1459</v>
      </c>
    </row>
    <row r="16">
      <c r="A16" s="4" t="inlineStr">
        <is>
          <t>Less: Reclassification Adjustments for Losses (Gains) Included in Net Income</t>
        </is>
      </c>
      <c r="C16" s="5" t="n">
        <v>1626</v>
      </c>
      <c r="D16" s="5" t="n">
        <v>-1835</v>
      </c>
    </row>
    <row r="17">
      <c r="A17" s="4" t="inlineStr">
        <is>
          <t>Unrealized Gain (Loss) on Securities</t>
        </is>
      </c>
      <c r="B17" s="5" t="n">
        <v>1210</v>
      </c>
      <c r="C17" s="5" t="n">
        <v>2084</v>
      </c>
      <c r="D17" s="5" t="n">
        <v>-3294</v>
      </c>
    </row>
    <row r="18">
      <c r="A18" s="4" t="inlineStr">
        <is>
          <t>Unrealized Gain (Loss) on Derivatives</t>
        </is>
      </c>
      <c r="B18" s="5" t="n">
        <v>-6315</v>
      </c>
      <c r="C18" s="5" t="n">
        <v>4713</v>
      </c>
      <c r="D18" s="5" t="n">
        <v>-359</v>
      </c>
    </row>
    <row r="19">
      <c r="A19" s="4" t="inlineStr">
        <is>
          <t>Other Comprehensive (Loss) Income, Before Tax</t>
        </is>
      </c>
      <c r="B19" s="5" t="n">
        <v>-163291</v>
      </c>
      <c r="C19" s="5" t="n">
        <v>-137582</v>
      </c>
      <c r="D19" s="5" t="n">
        <v>18579</v>
      </c>
    </row>
    <row r="20">
      <c r="A20" s="4" t="inlineStr">
        <is>
          <t>Income Tax Expense (Benefit) Related to Components of Other Comprehensive Income</t>
        </is>
      </c>
      <c r="B20" s="5" t="n">
        <v>23403</v>
      </c>
      <c r="C20" s="5" t="n">
        <v>19068</v>
      </c>
      <c r="D20" s="5" t="n">
        <v>-3773</v>
      </c>
    </row>
    <row r="21">
      <c r="A21" s="4" t="inlineStr">
        <is>
          <t>Other Comprehensive (Loss) Income, After Tax</t>
        </is>
      </c>
      <c r="B21" s="5" t="n">
        <v>-139888</v>
      </c>
      <c r="C21" s="5" t="n">
        <v>-118514</v>
      </c>
      <c r="D21" s="5" t="n">
        <v>14806</v>
      </c>
    </row>
    <row r="22">
      <c r="A22" s="4" t="inlineStr">
        <is>
          <t>Comprehensive Income</t>
        </is>
      </c>
      <c r="B22" s="5" t="n">
        <v>165194</v>
      </c>
      <c r="C22" s="5" t="n">
        <v>149173</v>
      </c>
      <c r="D22" s="5" t="n">
        <v>354063</v>
      </c>
    </row>
    <row r="23">
      <c r="A23" s="4" t="inlineStr">
        <is>
          <t>Less: Comprehensive Income Attributable to Noncontrolling Interests</t>
        </is>
      </c>
      <c r="B23" s="5" t="n">
        <v>678</v>
      </c>
      <c r="C23" s="5" t="n">
        <v>1195</v>
      </c>
      <c r="D23" s="5" t="n">
        <v>1354</v>
      </c>
    </row>
    <row r="24">
      <c r="A24" s="4" t="inlineStr">
        <is>
          <t>Comprehensive Income Attributable to RPM International Inc. Stockholders</t>
        </is>
      </c>
      <c r="B24" s="6" t="n">
        <v>164516</v>
      </c>
      <c r="C24" s="6" t="n">
        <v>147978</v>
      </c>
      <c r="D24" s="6" t="n">
        <v>352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ssets Acquired and Liabilities Assumed on Acquisition (Parenthetical) (Detail) - USD ($) $ in Millions</t>
        </is>
      </c>
      <c r="B1" s="2" t="inlineStr">
        <is>
          <t>12 Months Ended</t>
        </is>
      </c>
    </row>
    <row r="2">
      <c r="B2" s="2" t="inlineStr">
        <is>
          <t>May 31, 2020</t>
        </is>
      </c>
      <c r="C2" s="2" t="inlineStr">
        <is>
          <t>May 31, 2019</t>
        </is>
      </c>
    </row>
    <row r="3">
      <c r="A3" s="3" t="inlineStr">
        <is>
          <t>Business Combinations [Abstract]</t>
        </is>
      </c>
    </row>
    <row r="4">
      <c r="A4" s="4" t="inlineStr">
        <is>
          <t>Business acquisition cash acquired</t>
        </is>
      </c>
      <c r="B4" s="8" t="n">
        <v>1.6</v>
      </c>
      <c r="C4" s="8"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Property, Plant and Equipment (Detail) - USD ($) $ in Thousands</t>
        </is>
      </c>
      <c r="B1" s="2" t="inlineStr">
        <is>
          <t>May 31, 2020</t>
        </is>
      </c>
      <c r="C1" s="2" t="inlineStr">
        <is>
          <t>May 31, 2019</t>
        </is>
      </c>
    </row>
    <row r="2">
      <c r="A2" s="3" t="inlineStr">
        <is>
          <t>Property, Plant and Equipment [Line Items]</t>
        </is>
      </c>
    </row>
    <row r="3">
      <c r="A3" s="4" t="inlineStr">
        <is>
          <t>Total property, plant and equipment, at cost</t>
        </is>
      </c>
      <c r="B3" s="6" t="n">
        <v>1755190</v>
      </c>
      <c r="C3" s="6" t="n">
        <v>1662859</v>
      </c>
    </row>
    <row r="4">
      <c r="A4" s="4" t="inlineStr">
        <is>
          <t>Less: allowance for depreciation and amortization</t>
        </is>
      </c>
      <c r="B4" s="5" t="n">
        <v>905504</v>
      </c>
      <c r="C4" s="5" t="n">
        <v>843648</v>
      </c>
    </row>
    <row r="5">
      <c r="A5" s="4" t="inlineStr">
        <is>
          <t>Property, plant and equipment, net</t>
        </is>
      </c>
      <c r="B5" s="5" t="n">
        <v>849686</v>
      </c>
      <c r="C5" s="5" t="n">
        <v>819211</v>
      </c>
    </row>
    <row r="6">
      <c r="A6" s="4" t="inlineStr">
        <is>
          <t>Land</t>
        </is>
      </c>
    </row>
    <row r="7">
      <c r="A7" s="3" t="inlineStr">
        <is>
          <t>Property, Plant and Equipment [Line Items]</t>
        </is>
      </c>
    </row>
    <row r="8">
      <c r="A8" s="4" t="inlineStr">
        <is>
          <t>Total property, plant and equipment, at cost</t>
        </is>
      </c>
      <c r="B8" s="5" t="n">
        <v>85860</v>
      </c>
      <c r="C8" s="5" t="n">
        <v>88638</v>
      </c>
    </row>
    <row r="9">
      <c r="A9" s="4" t="inlineStr">
        <is>
          <t>Building And Leasehold Improvements</t>
        </is>
      </c>
    </row>
    <row r="10">
      <c r="A10" s="3" t="inlineStr">
        <is>
          <t>Property, Plant and Equipment [Line Items]</t>
        </is>
      </c>
    </row>
    <row r="11">
      <c r="A11" s="4" t="inlineStr">
        <is>
          <t>Total property, plant and equipment, at cost</t>
        </is>
      </c>
      <c r="B11" s="5" t="n">
        <v>469483</v>
      </c>
      <c r="C11" s="5" t="n">
        <v>459542</v>
      </c>
    </row>
    <row r="12">
      <c r="A12" s="4" t="inlineStr">
        <is>
          <t>Machinery and Equipment</t>
        </is>
      </c>
    </row>
    <row r="13">
      <c r="A13" s="3" t="inlineStr">
        <is>
          <t>Property, Plant and Equipment [Line Items]</t>
        </is>
      </c>
    </row>
    <row r="14">
      <c r="A14" s="4" t="inlineStr">
        <is>
          <t>Total property, plant and equipment, at cost</t>
        </is>
      </c>
      <c r="B14" s="6" t="n">
        <v>1199847</v>
      </c>
      <c r="C14" s="6" t="n">
        <v>11146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Useful Lives (Detail)</t>
        </is>
      </c>
      <c r="B1" s="2" t="inlineStr">
        <is>
          <t>12 Months Ended</t>
        </is>
      </c>
    </row>
    <row r="2">
      <c r="B2" s="2" t="inlineStr">
        <is>
          <t>May 31, 2020</t>
        </is>
      </c>
    </row>
    <row r="3">
      <c r="A3" s="4" t="inlineStr">
        <is>
          <t>Building And Leasehold Improvements | Minimum</t>
        </is>
      </c>
    </row>
    <row r="4">
      <c r="A4" s="3" t="inlineStr">
        <is>
          <t>Property Plant and Equipment Estimated Useful Lives [Line Items]</t>
        </is>
      </c>
    </row>
    <row r="5">
      <c r="A5" s="4" t="inlineStr">
        <is>
          <t>Property Plant and equipment useful life</t>
        </is>
      </c>
      <c r="B5" s="4" t="inlineStr">
        <is>
          <t>1 year</t>
        </is>
      </c>
    </row>
    <row r="6">
      <c r="A6" s="4" t="inlineStr">
        <is>
          <t>Building And Leasehold Improvements | Maximum</t>
        </is>
      </c>
    </row>
    <row r="7">
      <c r="A7" s="3" t="inlineStr">
        <is>
          <t>Property Plant and Equipment Estimated Useful Lives [Line Items]</t>
        </is>
      </c>
    </row>
    <row r="8">
      <c r="A8" s="4" t="inlineStr">
        <is>
          <t>Property Plant and equipment useful life</t>
        </is>
      </c>
      <c r="B8" s="4" t="inlineStr">
        <is>
          <t>50 years</t>
        </is>
      </c>
    </row>
    <row r="9">
      <c r="A9" s="4" t="inlineStr">
        <is>
          <t>Machinery and Equipment | Minimum</t>
        </is>
      </c>
    </row>
    <row r="10">
      <c r="A10" s="3" t="inlineStr">
        <is>
          <t>Property Plant and Equipment Estimated Useful Lives [Line Items]</t>
        </is>
      </c>
    </row>
    <row r="11">
      <c r="A11" s="4" t="inlineStr">
        <is>
          <t>Property Plant and equipment useful life</t>
        </is>
      </c>
      <c r="B11" s="4" t="inlineStr">
        <is>
          <t>1 year</t>
        </is>
      </c>
    </row>
    <row r="12">
      <c r="A12" s="4" t="inlineStr">
        <is>
          <t>Machinery and Equipment | Maximum</t>
        </is>
      </c>
    </row>
    <row r="13">
      <c r="A13" s="3" t="inlineStr">
        <is>
          <t>Property Plant and Equipment Estimated Useful Lives [Line Items]</t>
        </is>
      </c>
    </row>
    <row r="14">
      <c r="A14" s="4" t="inlineStr">
        <is>
          <t>Property Plant and equipment useful life</t>
        </is>
      </c>
      <c r="B14"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Major Class of Inventory (Detail) - USD ($) $ in Thousands</t>
        </is>
      </c>
      <c r="B1" s="2" t="inlineStr">
        <is>
          <t>May 31, 2020</t>
        </is>
      </c>
      <c r="C1" s="2" t="inlineStr">
        <is>
          <t>May 31, 2019</t>
        </is>
      </c>
    </row>
    <row r="2">
      <c r="A2" s="3" t="inlineStr">
        <is>
          <t>Inventory Disclosure [Abstract]</t>
        </is>
      </c>
    </row>
    <row r="3">
      <c r="A3" s="4" t="inlineStr">
        <is>
          <t>Raw material and supplies</t>
        </is>
      </c>
      <c r="B3" s="6" t="n">
        <v>282579</v>
      </c>
      <c r="C3" s="6" t="n">
        <v>296493</v>
      </c>
    </row>
    <row r="4">
      <c r="A4" s="4" t="inlineStr">
        <is>
          <t>Finished goods</t>
        </is>
      </c>
      <c r="B4" s="5" t="n">
        <v>527869</v>
      </c>
      <c r="C4" s="5" t="n">
        <v>545380</v>
      </c>
    </row>
    <row r="5">
      <c r="A5" s="4" t="inlineStr">
        <is>
          <t>Total Inventory</t>
        </is>
      </c>
      <c r="B5" s="6" t="n">
        <v>810448</v>
      </c>
      <c r="C5" s="6" t="n">
        <v>841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3" customWidth="1" min="3" max="3"/>
    <col width="13" customWidth="1" min="4" max="4"/>
  </cols>
  <sheetData>
    <row r="1">
      <c r="A1" s="1" t="inlineStr">
        <is>
          <t>Investment (Income), Net (Detail) - USD ($) $ in Thousands</t>
        </is>
      </c>
      <c r="B1" s="2" t="inlineStr">
        <is>
          <t>12 Months Ended</t>
        </is>
      </c>
    </row>
    <row r="2">
      <c r="B2" s="2" t="inlineStr">
        <is>
          <t>May 31, 2020</t>
        </is>
      </c>
      <c r="C2" s="2" t="inlineStr">
        <is>
          <t>May 31, 2019</t>
        </is>
      </c>
      <c r="D2" s="2" t="inlineStr">
        <is>
          <t>May 31, 2018</t>
        </is>
      </c>
    </row>
    <row r="3">
      <c r="A3" s="3" t="inlineStr">
        <is>
          <t>Investment Income Net [Abstract]</t>
        </is>
      </c>
    </row>
    <row r="4">
      <c r="A4" s="4" t="inlineStr">
        <is>
          <t>Interest (income)</t>
        </is>
      </c>
      <c r="B4" s="6" t="n">
        <v>-5313</v>
      </c>
      <c r="C4" s="6" t="n">
        <v>-4885</v>
      </c>
      <c r="D4" s="6" t="n">
        <v>-5003</v>
      </c>
    </row>
    <row r="5">
      <c r="A5" s="4" t="inlineStr">
        <is>
          <t>Net loss (gain) on marketable securities</t>
        </is>
      </c>
      <c r="B5" s="5" t="n">
        <v>-1629</v>
      </c>
      <c r="C5" s="5" t="n">
        <v>8366</v>
      </c>
      <c r="D5" s="5" t="n">
        <v>-11704</v>
      </c>
    </row>
    <row r="6">
      <c r="A6" s="4" t="inlineStr">
        <is>
          <t>Dividend (income)</t>
        </is>
      </c>
      <c r="B6" s="5" t="n">
        <v>-2797</v>
      </c>
      <c r="C6" s="5" t="n">
        <v>-4211</v>
      </c>
      <c r="D6" s="5" t="n">
        <v>-3735</v>
      </c>
    </row>
    <row r="7">
      <c r="A7" s="4" t="inlineStr">
        <is>
          <t>Investment (income), net</t>
        </is>
      </c>
      <c r="B7" s="6" t="n">
        <v>-9739</v>
      </c>
      <c r="C7" s="6" t="n">
        <v>-730</v>
      </c>
      <c r="D7" s="6" t="n">
        <v>-204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80" customWidth="1" min="2" max="2"/>
    <col width="16" customWidth="1" min="3" max="3"/>
    <col width="13" customWidth="1" min="4" max="4"/>
    <col width="13" customWidth="1" min="5" max="5"/>
  </cols>
  <sheetData>
    <row r="1">
      <c r="A1" s="1" t="inlineStr">
        <is>
          <t>Other Expenses (Income), Net (Detail) - USD ($) $ in Thousands</t>
        </is>
      </c>
      <c r="C1" s="2" t="inlineStr">
        <is>
          <t>12 Months Ended</t>
        </is>
      </c>
    </row>
    <row r="2">
      <c r="C2" s="2" t="inlineStr">
        <is>
          <t>May 31, 2020</t>
        </is>
      </c>
      <c r="D2" s="2" t="inlineStr">
        <is>
          <t>May 31, 2019</t>
        </is>
      </c>
      <c r="E2" s="2" t="inlineStr">
        <is>
          <t>May 31, 2018</t>
        </is>
      </c>
    </row>
    <row r="3">
      <c r="A3" s="3" t="inlineStr">
        <is>
          <t>Other Income And Expenses [Abstract]</t>
        </is>
      </c>
    </row>
    <row r="4">
      <c r="A4" s="4" t="inlineStr">
        <is>
          <t>Royalty expense (income), net</t>
        </is>
      </c>
      <c r="B4" s="4" t="inlineStr">
        <is>
          <t>[1]</t>
        </is>
      </c>
      <c r="C4" s="6" t="n">
        <v>5206</v>
      </c>
      <c r="D4" s="6" t="n">
        <v>-96</v>
      </c>
      <c r="E4" s="6" t="n">
        <v>404</v>
      </c>
    </row>
    <row r="5">
      <c r="A5" s="4" t="inlineStr">
        <is>
          <t>(Income) related to unconsolidated equity affiliates</t>
        </is>
      </c>
      <c r="C5" s="5" t="n">
        <v>-165</v>
      </c>
      <c r="D5" s="5" t="n">
        <v>-332</v>
      </c>
      <c r="E5" s="5" t="n">
        <v>-1002</v>
      </c>
    </row>
    <row r="6">
      <c r="A6" s="4" t="inlineStr">
        <is>
          <t>Pension non-service costs</t>
        </is>
      </c>
      <c r="C6" s="5" t="n">
        <v>6076</v>
      </c>
      <c r="D6" s="5" t="n">
        <v>1647</v>
      </c>
    </row>
    <row r="7">
      <c r="A7" s="4" t="inlineStr">
        <is>
          <t>Loss on extinguishment of debt</t>
        </is>
      </c>
      <c r="B7" s="4" t="inlineStr">
        <is>
          <t>[2]</t>
        </is>
      </c>
      <c r="D7" s="5" t="n">
        <v>3051</v>
      </c>
    </row>
    <row r="8">
      <c r="A8" s="4" t="inlineStr">
        <is>
          <t>Loss on divestiture</t>
        </is>
      </c>
      <c r="B8" s="4" t="inlineStr">
        <is>
          <t>[3]</t>
        </is>
      </c>
      <c r="C8" s="5" t="n">
        <v>949</v>
      </c>
    </row>
    <row r="9">
      <c r="A9" s="4" t="inlineStr">
        <is>
          <t>Other expense (income), net</t>
        </is>
      </c>
      <c r="C9" s="6" t="n">
        <v>12066</v>
      </c>
      <c r="D9" s="6" t="n">
        <v>4270</v>
      </c>
      <c r="E9" s="6" t="n">
        <v>-598</v>
      </c>
    </row>
    <row r="10"/>
    <row r="11">
      <c r="A11" s="4" t="inlineStr">
        <is>
          <t>[1]</t>
        </is>
      </c>
      <c r="B11" s="4" t="inlineStr">
        <is>
          <t>Includes a $5.3 million charge incurred during the fourth quarter of fiscal 2020 related to the termination of a licensing agreement within our Consumer reportable segment.</t>
        </is>
      </c>
    </row>
    <row r="12">
      <c r="A12" s="4" t="inlineStr">
        <is>
          <t>[2]</t>
        </is>
      </c>
      <c r="B12" s="4" t="inlineStr">
        <is>
          <t>Reflects the loss incurred upon divestiture of a contracting business located in Australia, which had reported through our PCG segment. In connection with the redemption of all of our outstanding 2.25% convertible senior notes in November 2018, we recognized a loss of $3.1 million, due to the fair value remeasurement on the date of conversion</t>
        </is>
      </c>
    </row>
    <row r="13">
      <c r="A13" s="4" t="inlineStr">
        <is>
          <t>[3]</t>
        </is>
      </c>
      <c r="B13" s="4" t="inlineStr">
        <is>
          <t>Reflects the loss incurred upon divestiture of a contracting business located in Australia, which had reported through our PCG segment.</t>
        </is>
      </c>
    </row>
  </sheetData>
  <mergeCells count="6">
    <mergeCell ref="A1:B2"/>
    <mergeCell ref="C1:E1"/>
    <mergeCell ref="A10:D10"/>
    <mergeCell ref="B11:D11"/>
    <mergeCell ref="B12:D12"/>
    <mergeCell ref="B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16" customWidth="1" min="5" max="5"/>
    <col width="14" customWidth="1" min="6" max="6"/>
  </cols>
  <sheetData>
    <row r="1">
      <c r="A1" s="1" t="inlineStr">
        <is>
          <t>Other Expense (Income), Net (Parenthetical) (Detail) - USD ($) $ in Thousands</t>
        </is>
      </c>
      <c r="C1" s="2" t="inlineStr">
        <is>
          <t>1 Months Ended</t>
        </is>
      </c>
      <c r="D1" s="2" t="inlineStr">
        <is>
          <t>3 Months Ended</t>
        </is>
      </c>
      <c r="E1" s="2" t="inlineStr">
        <is>
          <t>12 Months Ended</t>
        </is>
      </c>
    </row>
    <row r="2">
      <c r="C2" s="2" t="inlineStr">
        <is>
          <t>Nov. 30, 2018</t>
        </is>
      </c>
      <c r="D2" s="2" t="inlineStr">
        <is>
          <t>May 31, 2020</t>
        </is>
      </c>
      <c r="E2" s="2" t="inlineStr">
        <is>
          <t>May 31, 2019</t>
        </is>
      </c>
      <c r="F2" s="2" t="inlineStr">
        <is>
          <t>Nov. 27, 2018</t>
        </is>
      </c>
    </row>
    <row r="3">
      <c r="A3" s="3" t="inlineStr">
        <is>
          <t>Other Income And Expenses [Line Items]</t>
        </is>
      </c>
    </row>
    <row r="4">
      <c r="A4" s="4" t="inlineStr">
        <is>
          <t>Terminated license agreement charge</t>
        </is>
      </c>
      <c r="D4" s="6" t="n">
        <v>5300</v>
      </c>
    </row>
    <row r="5">
      <c r="A5" s="4" t="inlineStr">
        <is>
          <t>Loss on extinguishment of debt</t>
        </is>
      </c>
      <c r="B5" s="4" t="inlineStr">
        <is>
          <t>[1]</t>
        </is>
      </c>
      <c r="E5" s="6" t="n">
        <v>3051</v>
      </c>
    </row>
    <row r="6">
      <c r="A6" s="4" t="inlineStr">
        <is>
          <t>2.25% Convertible Senior Notes</t>
        </is>
      </c>
    </row>
    <row r="7">
      <c r="A7" s="3" t="inlineStr">
        <is>
          <t>Other Income And Expenses [Line Items]</t>
        </is>
      </c>
    </row>
    <row r="8">
      <c r="A8" s="4" t="inlineStr">
        <is>
          <t>Debt, interest rate</t>
        </is>
      </c>
      <c r="C8" s="4" t="inlineStr">
        <is>
          <t>2.25%</t>
        </is>
      </c>
      <c r="F8" s="4" t="inlineStr">
        <is>
          <t>2.25%</t>
        </is>
      </c>
    </row>
    <row r="9">
      <c r="A9" s="4" t="inlineStr">
        <is>
          <t>Debt instrument redemption period</t>
        </is>
      </c>
      <c r="C9" s="4" t="inlineStr">
        <is>
          <t>2018-11</t>
        </is>
      </c>
    </row>
    <row r="10">
      <c r="A10" s="4" t="inlineStr">
        <is>
          <t>Loss on extinguishment of debt</t>
        </is>
      </c>
      <c r="C10" s="6" t="n">
        <v>3100</v>
      </c>
    </row>
    <row r="11"/>
    <row r="12">
      <c r="A12" s="4" t="inlineStr">
        <is>
          <t>[1]</t>
        </is>
      </c>
      <c r="B12" s="4" t="inlineStr">
        <is>
          <t>Reflects the loss incurred upon divestiture of a contracting business located in Australia, which had reported through our PCG segment. In connection with the redemption of all of our outstanding 2.25% convertible senior notes in November 2018, we recognized a loss of $3.1 million, due to the fair value remeasurement on the date of conversion</t>
        </is>
      </c>
    </row>
  </sheetData>
  <mergeCells count="3">
    <mergeCell ref="A1:B2"/>
    <mergeCell ref="A11:E11"/>
    <mergeCell ref="B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50" customWidth="1" min="2" max="2"/>
    <col width="13" customWidth="1" min="3" max="3"/>
    <col width="13" customWidth="1" min="4" max="4"/>
  </cols>
  <sheetData>
    <row r="1">
      <c r="A1" s="1" t="inlineStr">
        <is>
          <t>Restructuring - Additional Information (Detail) - USD ($) $ in Millions</t>
        </is>
      </c>
      <c r="B1" s="2" t="inlineStr">
        <is>
          <t>12 Months Ended</t>
        </is>
      </c>
    </row>
    <row r="2">
      <c r="B2" s="2" t="inlineStr">
        <is>
          <t>May 31, 2020</t>
        </is>
      </c>
      <c r="C2" s="2" t="inlineStr">
        <is>
          <t>May 31, 2019</t>
        </is>
      </c>
      <c r="D2" s="2" t="inlineStr">
        <is>
          <t>May 31, 2018</t>
        </is>
      </c>
    </row>
    <row r="3">
      <c r="A3" s="3" t="inlineStr">
        <is>
          <t>Restructuring Cost And Reserve [Line Items]</t>
        </is>
      </c>
    </row>
    <row r="4">
      <c r="A4" s="4" t="inlineStr">
        <is>
          <t>Inventory-related charges</t>
        </is>
      </c>
      <c r="B4" s="8" t="n">
        <v>39.6</v>
      </c>
      <c r="C4" s="8" t="n">
        <v>29.4</v>
      </c>
      <c r="D4" s="8" t="n">
        <v>43.7</v>
      </c>
    </row>
    <row r="5">
      <c r="A5" s="4" t="inlineStr">
        <is>
          <t>Consumer Segment</t>
        </is>
      </c>
    </row>
    <row r="6">
      <c r="A6" s="3" t="inlineStr">
        <is>
          <t>Restructuring Cost And Reserve [Line Items]</t>
        </is>
      </c>
    </row>
    <row r="7">
      <c r="A7" s="4" t="inlineStr">
        <is>
          <t>Inventory-related charges</t>
        </is>
      </c>
      <c r="B7" s="9" t="n">
        <v>28.8</v>
      </c>
      <c r="C7" s="9" t="n">
        <v>10.5</v>
      </c>
      <c r="D7" s="9" t="n">
        <v>36.5</v>
      </c>
    </row>
    <row r="8">
      <c r="A8" s="4" t="inlineStr">
        <is>
          <t>CPG Segment</t>
        </is>
      </c>
    </row>
    <row r="9">
      <c r="A9" s="3" t="inlineStr">
        <is>
          <t>Restructuring Cost And Reserve [Line Items]</t>
        </is>
      </c>
    </row>
    <row r="10">
      <c r="A10" s="4" t="inlineStr">
        <is>
          <t>Inventory-related charges</t>
        </is>
      </c>
      <c r="C10" s="5" t="n">
        <v>1</v>
      </c>
      <c r="D10" s="9" t="n">
        <v>1.2</v>
      </c>
    </row>
    <row r="11">
      <c r="A11" s="4" t="inlineStr">
        <is>
          <t>PCG Segment</t>
        </is>
      </c>
    </row>
    <row r="12">
      <c r="A12" s="3" t="inlineStr">
        <is>
          <t>Restructuring Cost And Reserve [Line Items]</t>
        </is>
      </c>
    </row>
    <row r="13">
      <c r="A13" s="4" t="inlineStr">
        <is>
          <t>Inventory-related charges</t>
        </is>
      </c>
      <c r="B13" s="8" t="n">
        <v>3.2</v>
      </c>
      <c r="C13" s="5" t="n">
        <v>9</v>
      </c>
    </row>
    <row r="14">
      <c r="A14" s="4" t="inlineStr">
        <is>
          <t>2020 MAP to Growth</t>
        </is>
      </c>
    </row>
    <row r="15">
      <c r="A15" s="3" t="inlineStr">
        <is>
          <t>Restructuring Cost And Reserve [Line Items]</t>
        </is>
      </c>
    </row>
    <row r="16">
      <c r="A16" s="4" t="inlineStr">
        <is>
          <t>Restructuring plan, expected to be formulated</t>
        </is>
      </c>
      <c r="B16" s="4" t="inlineStr">
        <is>
          <t>During the second quarter ended November 30, 2018</t>
        </is>
      </c>
    </row>
    <row r="17">
      <c r="A17" s="4" t="inlineStr">
        <is>
          <t>2020 MAP to Growth | Consumer Segment | Cost of Sales</t>
        </is>
      </c>
    </row>
    <row r="18">
      <c r="A18" s="3" t="inlineStr">
        <is>
          <t>Restructuring Cost And Reserve [Line Items]</t>
        </is>
      </c>
    </row>
    <row r="19">
      <c r="A19" s="4" t="inlineStr">
        <is>
          <t>Inventory-related charges</t>
        </is>
      </c>
      <c r="B19" s="8" t="n">
        <v>16.3</v>
      </c>
      <c r="C19" s="9" t="n">
        <v>2.1</v>
      </c>
      <c r="D19" s="9" t="n">
        <v>36.5</v>
      </c>
    </row>
    <row r="20">
      <c r="A20" s="4" t="inlineStr">
        <is>
          <t>Inventory-related charges, favorable adjustment</t>
        </is>
      </c>
      <c r="C20" s="9" t="n">
        <v>0.2</v>
      </c>
    </row>
    <row r="21">
      <c r="A21" s="4" t="inlineStr">
        <is>
          <t>2020 MAP to Growth | CPG Segment | Cost of Sales</t>
        </is>
      </c>
    </row>
    <row r="22">
      <c r="A22" s="3" t="inlineStr">
        <is>
          <t>Restructuring Cost And Reserve [Line Items]</t>
        </is>
      </c>
    </row>
    <row r="23">
      <c r="A23" s="4" t="inlineStr">
        <is>
          <t>Inventory-related charges</t>
        </is>
      </c>
      <c r="B23" s="9" t="n">
        <v>0.7</v>
      </c>
      <c r="C23" s="5" t="n">
        <v>1</v>
      </c>
      <c r="D23" s="8" t="n">
        <v>1.2</v>
      </c>
    </row>
    <row r="24">
      <c r="A24" s="4" t="inlineStr">
        <is>
          <t>2020 MAP to Growth | PCG Segment | Cost of Sales</t>
        </is>
      </c>
    </row>
    <row r="25">
      <c r="A25" s="3" t="inlineStr">
        <is>
          <t>Restructuring Cost And Reserve [Line Items]</t>
        </is>
      </c>
    </row>
    <row r="26">
      <c r="A26" s="4" t="inlineStr">
        <is>
          <t>Inventory-related charges</t>
        </is>
      </c>
      <c r="B26" s="9" t="n">
        <v>3.2</v>
      </c>
      <c r="C26" s="6" t="n">
        <v>9</v>
      </c>
    </row>
    <row r="27">
      <c r="A27" s="4" t="inlineStr">
        <is>
          <t>2020 MAP to Growth | SPG Segments | Cost of Sales</t>
        </is>
      </c>
    </row>
    <row r="28">
      <c r="A28" s="3" t="inlineStr">
        <is>
          <t>Restructuring Cost And Reserve [Line Items]</t>
        </is>
      </c>
    </row>
    <row r="29">
      <c r="A29" s="4" t="inlineStr">
        <is>
          <t>Inventory-related charges</t>
        </is>
      </c>
      <c r="B29" s="9" t="n">
        <v>0.1</v>
      </c>
    </row>
    <row r="30">
      <c r="A30" s="4" t="inlineStr">
        <is>
          <t>2020 MAP to Growth | Severance and Benefit Costs</t>
        </is>
      </c>
    </row>
    <row r="31">
      <c r="A31" s="3" t="inlineStr">
        <is>
          <t>Restructuring Cost And Reserve [Line Items]</t>
        </is>
      </c>
    </row>
    <row r="32">
      <c r="A32" s="4" t="inlineStr">
        <is>
          <t>Decrease in current total expected costs</t>
        </is>
      </c>
      <c r="B32" s="9" t="n">
        <v>4.3</v>
      </c>
    </row>
    <row r="33">
      <c r="A33" s="4" t="inlineStr">
        <is>
          <t>2020 MAP to Growth | Facility Closure and Other Related Costs</t>
        </is>
      </c>
    </row>
    <row r="34">
      <c r="A34" s="3" t="inlineStr">
        <is>
          <t>Restructuring Cost And Reserve [Line Items]</t>
        </is>
      </c>
    </row>
    <row r="35">
      <c r="A35" s="4" t="inlineStr">
        <is>
          <t>Increase in current total expected costs</t>
        </is>
      </c>
      <c r="B35" s="9" t="n">
        <v>0.5</v>
      </c>
    </row>
    <row r="36">
      <c r="A36" s="4" t="inlineStr">
        <is>
          <t>2020 MAP to Growth | Other Asset Write-offs</t>
        </is>
      </c>
    </row>
    <row r="37">
      <c r="A37" s="3" t="inlineStr">
        <is>
          <t>Restructuring Cost And Reserve [Line Items]</t>
        </is>
      </c>
    </row>
    <row r="38">
      <c r="A38" s="4" t="inlineStr">
        <is>
          <t>Increase in current total expected costs</t>
        </is>
      </c>
      <c r="B38" s="8" t="n">
        <v>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Charges Recorded in Connection with Restructuring by Reportable Segment (Detail) - USD ($)</t>
        </is>
      </c>
      <c r="B1" s="2" t="inlineStr">
        <is>
          <t>12 Months Ended</t>
        </is>
      </c>
    </row>
    <row r="2">
      <c r="B2" s="2" t="inlineStr">
        <is>
          <t>May 31, 2020</t>
        </is>
      </c>
      <c r="C2" s="2" t="inlineStr">
        <is>
          <t>May 31, 2019</t>
        </is>
      </c>
      <c r="D2" s="2" t="inlineStr">
        <is>
          <t>May 31, 2018</t>
        </is>
      </c>
    </row>
    <row r="3">
      <c r="A3" s="3" t="inlineStr">
        <is>
          <t>Restructuring Cost And Reserve [Line Items]</t>
        </is>
      </c>
    </row>
    <row r="4">
      <c r="A4" s="4" t="inlineStr">
        <is>
          <t>Current Year Charges</t>
        </is>
      </c>
      <c r="B4" s="6" t="n">
        <v>33108000</v>
      </c>
      <c r="C4" s="6" t="n">
        <v>42310000</v>
      </c>
      <c r="D4" s="6" t="n">
        <v>17514000</v>
      </c>
    </row>
    <row r="5">
      <c r="A5" s="4" t="inlineStr">
        <is>
          <t>SPG reportable segment</t>
        </is>
      </c>
    </row>
    <row r="6">
      <c r="A6" s="3" t="inlineStr">
        <is>
          <t>Restructuring Cost And Reserve [Line Items]</t>
        </is>
      </c>
    </row>
    <row r="7">
      <c r="A7" s="4" t="inlineStr">
        <is>
          <t>Current Year Charges</t>
        </is>
      </c>
      <c r="D7" s="5" t="n">
        <v>0</v>
      </c>
    </row>
    <row r="8">
      <c r="A8" s="4" t="inlineStr">
        <is>
          <t>2020 MAP to Growth</t>
        </is>
      </c>
    </row>
    <row r="9">
      <c r="A9" s="3" t="inlineStr">
        <is>
          <t>Restructuring Cost And Reserve [Line Items]</t>
        </is>
      </c>
    </row>
    <row r="10">
      <c r="A10" s="4" t="inlineStr">
        <is>
          <t>Current Year Charges</t>
        </is>
      </c>
      <c r="B10" s="5" t="n">
        <v>33108000</v>
      </c>
      <c r="C10" s="5" t="n">
        <v>42310000</v>
      </c>
      <c r="D10" s="5" t="n">
        <v>17514000</v>
      </c>
    </row>
    <row r="11">
      <c r="A11" s="4" t="inlineStr">
        <is>
          <t>Cumulative Costs to Date</t>
        </is>
      </c>
      <c r="B11" s="5" t="n">
        <v>92932000</v>
      </c>
    </row>
    <row r="12">
      <c r="A12" s="4" t="inlineStr">
        <is>
          <t>Total Expected Costs</t>
        </is>
      </c>
      <c r="B12" s="5" t="n">
        <v>110919000</v>
      </c>
    </row>
    <row r="13">
      <c r="A13" s="4" t="inlineStr">
        <is>
          <t>2020 MAP to Growth | Severance and Benefit Costs</t>
        </is>
      </c>
    </row>
    <row r="14">
      <c r="A14" s="3" t="inlineStr">
        <is>
          <t>Restructuring Cost And Reserve [Line Items]</t>
        </is>
      </c>
    </row>
    <row r="15">
      <c r="A15" s="4" t="inlineStr">
        <is>
          <t>Current Year Charges</t>
        </is>
      </c>
      <c r="B15" s="5" t="n">
        <v>19747000</v>
      </c>
      <c r="C15" s="5" t="n">
        <v>32519000</v>
      </c>
      <c r="D15" s="5" t="n">
        <v>9957000</v>
      </c>
    </row>
    <row r="16">
      <c r="A16" s="4" t="inlineStr">
        <is>
          <t>Cumulative Costs to Date</t>
        </is>
      </c>
      <c r="B16" s="5" t="n">
        <v>62223000</v>
      </c>
    </row>
    <row r="17">
      <c r="A17" s="4" t="inlineStr">
        <is>
          <t>Total Expected Costs</t>
        </is>
      </c>
      <c r="B17" s="5" t="n">
        <v>72423000</v>
      </c>
    </row>
    <row r="18">
      <c r="A18" s="4" t="inlineStr">
        <is>
          <t>2020 MAP to Growth | Facility Closure and Other Related Costs</t>
        </is>
      </c>
    </row>
    <row r="19">
      <c r="A19" s="3" t="inlineStr">
        <is>
          <t>Restructuring Cost And Reserve [Line Items]</t>
        </is>
      </c>
    </row>
    <row r="20">
      <c r="A20" s="4" t="inlineStr">
        <is>
          <t>Current Year Charges</t>
        </is>
      </c>
      <c r="B20" s="5" t="n">
        <v>8548000</v>
      </c>
      <c r="C20" s="5" t="n">
        <v>8195000</v>
      </c>
      <c r="D20" s="5" t="n">
        <v>6184000</v>
      </c>
    </row>
    <row r="21">
      <c r="A21" s="4" t="inlineStr">
        <is>
          <t>Cumulative Costs to Date</t>
        </is>
      </c>
      <c r="B21" s="5" t="n">
        <v>22927000</v>
      </c>
    </row>
    <row r="22">
      <c r="A22" s="4" t="inlineStr">
        <is>
          <t>Total Expected Costs</t>
        </is>
      </c>
      <c r="B22" s="5" t="n">
        <v>30275000</v>
      </c>
    </row>
    <row r="23">
      <c r="A23" s="4" t="inlineStr">
        <is>
          <t>2020 MAP to Growth | Other Asset Write-offs</t>
        </is>
      </c>
    </row>
    <row r="24">
      <c r="A24" s="3" t="inlineStr">
        <is>
          <t>Restructuring Cost And Reserve [Line Items]</t>
        </is>
      </c>
    </row>
    <row r="25">
      <c r="A25" s="4" t="inlineStr">
        <is>
          <t>Current Year Charges</t>
        </is>
      </c>
      <c r="B25" s="5" t="n">
        <v>4813000</v>
      </c>
      <c r="C25" s="5" t="n">
        <v>1596000</v>
      </c>
      <c r="D25" s="5" t="n">
        <v>1373000</v>
      </c>
    </row>
    <row r="26">
      <c r="A26" s="4" t="inlineStr">
        <is>
          <t>Cumulative Costs to Date</t>
        </is>
      </c>
      <c r="B26" s="5" t="n">
        <v>7782000</v>
      </c>
    </row>
    <row r="27">
      <c r="A27" s="4" t="inlineStr">
        <is>
          <t>Total Expected Costs</t>
        </is>
      </c>
      <c r="B27" s="5" t="n">
        <v>8221000</v>
      </c>
    </row>
    <row r="28">
      <c r="A28" s="4" t="inlineStr">
        <is>
          <t>2020 MAP to Growth | Construction Products Segment</t>
        </is>
      </c>
    </row>
    <row r="29">
      <c r="A29" s="3" t="inlineStr">
        <is>
          <t>Restructuring Cost And Reserve [Line Items]</t>
        </is>
      </c>
    </row>
    <row r="30">
      <c r="A30" s="4" t="inlineStr">
        <is>
          <t>Current Year Charges</t>
        </is>
      </c>
      <c r="B30" s="5" t="n">
        <v>8726000</v>
      </c>
      <c r="C30" s="5" t="n">
        <v>11598000</v>
      </c>
      <c r="D30" s="5" t="n">
        <v>4187000</v>
      </c>
    </row>
    <row r="31">
      <c r="A31" s="4" t="inlineStr">
        <is>
          <t>Cumulative Costs to Date</t>
        </is>
      </c>
      <c r="B31" s="5" t="n">
        <v>24511000</v>
      </c>
    </row>
    <row r="32">
      <c r="A32" s="4" t="inlineStr">
        <is>
          <t>Total Expected Costs</t>
        </is>
      </c>
      <c r="B32" s="5" t="n">
        <v>31407000</v>
      </c>
    </row>
    <row r="33">
      <c r="A33" s="4" t="inlineStr">
        <is>
          <t>2020 MAP to Growth | Construction Products Segment | Severance and Benefit Costs</t>
        </is>
      </c>
    </row>
    <row r="34">
      <c r="A34" s="3" t="inlineStr">
        <is>
          <t>Restructuring Cost And Reserve [Line Items]</t>
        </is>
      </c>
    </row>
    <row r="35">
      <c r="A35" s="4" t="inlineStr">
        <is>
          <t>Current Year Charges</t>
        </is>
      </c>
      <c r="B35" s="5" t="n">
        <v>6866000</v>
      </c>
      <c r="C35" s="5" t="n">
        <v>9459000</v>
      </c>
      <c r="D35" s="5" t="n">
        <v>1769000</v>
      </c>
    </row>
    <row r="36">
      <c r="A36" s="4" t="inlineStr">
        <is>
          <t>Cumulative Costs to Date</t>
        </is>
      </c>
      <c r="B36" s="5" t="n">
        <v>18094000</v>
      </c>
    </row>
    <row r="37">
      <c r="A37" s="4" t="inlineStr">
        <is>
          <t>Total Expected Costs</t>
        </is>
      </c>
      <c r="B37" s="5" t="n">
        <v>22243000</v>
      </c>
    </row>
    <row r="38">
      <c r="A38" s="4" t="inlineStr">
        <is>
          <t>2020 MAP to Growth | Construction Products Segment | Facility Closure and Other Related Costs</t>
        </is>
      </c>
    </row>
    <row r="39">
      <c r="A39" s="3" t="inlineStr">
        <is>
          <t>Restructuring Cost And Reserve [Line Items]</t>
        </is>
      </c>
    </row>
    <row r="40">
      <c r="A40" s="4" t="inlineStr">
        <is>
          <t>Current Year Charges</t>
        </is>
      </c>
      <c r="B40" s="5" t="n">
        <v>1508000</v>
      </c>
      <c r="C40" s="5" t="n">
        <v>1924000</v>
      </c>
      <c r="D40" s="5" t="n">
        <v>1045000</v>
      </c>
    </row>
    <row r="41">
      <c r="A41" s="4" t="inlineStr">
        <is>
          <t>Cumulative Costs to Date</t>
        </is>
      </c>
      <c r="B41" s="5" t="n">
        <v>4477000</v>
      </c>
    </row>
    <row r="42">
      <c r="A42" s="4" t="inlineStr">
        <is>
          <t>Total Expected Costs</t>
        </is>
      </c>
      <c r="B42" s="5" t="n">
        <v>7140000</v>
      </c>
    </row>
    <row r="43">
      <c r="A43" s="4" t="inlineStr">
        <is>
          <t>2020 MAP to Growth | Construction Products Segment | Other Asset Write-offs</t>
        </is>
      </c>
    </row>
    <row r="44">
      <c r="A44" s="3" t="inlineStr">
        <is>
          <t>Restructuring Cost And Reserve [Line Items]</t>
        </is>
      </c>
    </row>
    <row r="45">
      <c r="A45" s="4" t="inlineStr">
        <is>
          <t>Current Year Charges</t>
        </is>
      </c>
      <c r="B45" s="5" t="n">
        <v>352000</v>
      </c>
      <c r="C45" s="5" t="n">
        <v>215000</v>
      </c>
      <c r="D45" s="5" t="n">
        <v>1373000</v>
      </c>
    </row>
    <row r="46">
      <c r="A46" s="4" t="inlineStr">
        <is>
          <t>Cumulative Costs to Date</t>
        </is>
      </c>
      <c r="B46" s="5" t="n">
        <v>1940000</v>
      </c>
    </row>
    <row r="47">
      <c r="A47" s="4" t="inlineStr">
        <is>
          <t>Total Expected Costs</t>
        </is>
      </c>
      <c r="B47" s="5" t="n">
        <v>2024000</v>
      </c>
    </row>
    <row r="48">
      <c r="A48" s="4" t="inlineStr">
        <is>
          <t>2020 MAP to Growth | Performance Coatings Segment</t>
        </is>
      </c>
    </row>
    <row r="49">
      <c r="A49" s="3" t="inlineStr">
        <is>
          <t>Restructuring Cost And Reserve [Line Items]</t>
        </is>
      </c>
    </row>
    <row r="50">
      <c r="A50" s="4" t="inlineStr">
        <is>
          <t>Current Year Charges</t>
        </is>
      </c>
      <c r="B50" s="5" t="n">
        <v>9094000</v>
      </c>
      <c r="C50" s="5" t="n">
        <v>9839000</v>
      </c>
      <c r="D50" s="5" t="n">
        <v>400000</v>
      </c>
    </row>
    <row r="51">
      <c r="A51" s="4" t="inlineStr">
        <is>
          <t>Cumulative Costs to Date</t>
        </is>
      </c>
      <c r="B51" s="5" t="n">
        <v>19333000</v>
      </c>
    </row>
    <row r="52">
      <c r="A52" s="4" t="inlineStr">
        <is>
          <t>Total Expected Costs</t>
        </is>
      </c>
      <c r="B52" s="5" t="n">
        <v>25330000</v>
      </c>
    </row>
    <row r="53">
      <c r="A53" s="4" t="inlineStr">
        <is>
          <t>2020 MAP to Growth | Performance Coatings Segment | Severance and Benefit Costs</t>
        </is>
      </c>
    </row>
    <row r="54">
      <c r="A54" s="3" t="inlineStr">
        <is>
          <t>Restructuring Cost And Reserve [Line Items]</t>
        </is>
      </c>
    </row>
    <row r="55">
      <c r="A55" s="4" t="inlineStr">
        <is>
          <t>Current Year Charges</t>
        </is>
      </c>
      <c r="B55" s="5" t="n">
        <v>6973000</v>
      </c>
      <c r="C55" s="5" t="n">
        <v>6012000</v>
      </c>
      <c r="D55" s="5" t="n">
        <v>400000</v>
      </c>
    </row>
    <row r="56">
      <c r="A56" s="4" t="inlineStr">
        <is>
          <t>Cumulative Costs to Date</t>
        </is>
      </c>
      <c r="B56" s="5" t="n">
        <v>13385000</v>
      </c>
    </row>
    <row r="57">
      <c r="A57" s="4" t="inlineStr">
        <is>
          <t>Total Expected Costs</t>
        </is>
      </c>
      <c r="B57" s="5" t="n">
        <v>17073000</v>
      </c>
    </row>
    <row r="58">
      <c r="A58" s="4" t="inlineStr">
        <is>
          <t>2020 MAP to Growth | Performance Coatings Segment | Facility Closure and Other Related Costs</t>
        </is>
      </c>
    </row>
    <row r="59">
      <c r="A59" s="3" t="inlineStr">
        <is>
          <t>Restructuring Cost And Reserve [Line Items]</t>
        </is>
      </c>
    </row>
    <row r="60">
      <c r="A60" s="4" t="inlineStr">
        <is>
          <t>Current Year Charges</t>
        </is>
      </c>
      <c r="B60" s="5" t="n">
        <v>1873000</v>
      </c>
      <c r="C60" s="5" t="n">
        <v>3474000</v>
      </c>
    </row>
    <row r="61">
      <c r="A61" s="4" t="inlineStr">
        <is>
          <t>Cumulative Costs to Date</t>
        </is>
      </c>
      <c r="B61" s="5" t="n">
        <v>5347000</v>
      </c>
    </row>
    <row r="62">
      <c r="A62" s="4" t="inlineStr">
        <is>
          <t>Total Expected Costs</t>
        </is>
      </c>
      <c r="B62" s="5" t="n">
        <v>7349000</v>
      </c>
    </row>
    <row r="63">
      <c r="A63" s="4" t="inlineStr">
        <is>
          <t>2020 MAP to Growth | Performance Coatings Segment | Other Asset Write-offs</t>
        </is>
      </c>
    </row>
    <row r="64">
      <c r="A64" s="3" t="inlineStr">
        <is>
          <t>Restructuring Cost And Reserve [Line Items]</t>
        </is>
      </c>
    </row>
    <row r="65">
      <c r="A65" s="4" t="inlineStr">
        <is>
          <t>Current Year Charges</t>
        </is>
      </c>
      <c r="B65" s="5" t="n">
        <v>248000</v>
      </c>
      <c r="C65" s="5" t="n">
        <v>353000</v>
      </c>
    </row>
    <row r="66">
      <c r="A66" s="4" t="inlineStr">
        <is>
          <t>Cumulative Costs to Date</t>
        </is>
      </c>
      <c r="B66" s="5" t="n">
        <v>601000</v>
      </c>
    </row>
    <row r="67">
      <c r="A67" s="4" t="inlineStr">
        <is>
          <t>Total Expected Costs</t>
        </is>
      </c>
      <c r="B67" s="5" t="n">
        <v>908000</v>
      </c>
    </row>
    <row r="68">
      <c r="A68" s="4" t="inlineStr">
        <is>
          <t>2020 MAP to Growth | Consumer Segment</t>
        </is>
      </c>
    </row>
    <row r="69">
      <c r="A69" s="3" t="inlineStr">
        <is>
          <t>Restructuring Cost And Reserve [Line Items]</t>
        </is>
      </c>
    </row>
    <row r="70">
      <c r="A70" s="4" t="inlineStr">
        <is>
          <t>Current Year Charges</t>
        </is>
      </c>
      <c r="B70" s="5" t="n">
        <v>9428000</v>
      </c>
      <c r="C70" s="5" t="n">
        <v>3304000</v>
      </c>
      <c r="D70" s="5" t="n">
        <v>10791000</v>
      </c>
    </row>
    <row r="71">
      <c r="A71" s="4" t="inlineStr">
        <is>
          <t>Cumulative Costs to Date</t>
        </is>
      </c>
      <c r="B71" s="5" t="n">
        <v>23523000</v>
      </c>
    </row>
    <row r="72">
      <c r="A72" s="4" t="inlineStr">
        <is>
          <t>Total Expected Costs</t>
        </is>
      </c>
      <c r="B72" s="5" t="n">
        <v>25749000</v>
      </c>
    </row>
    <row r="73">
      <c r="A73" s="4" t="inlineStr">
        <is>
          <t>2020 MAP to Growth | Consumer Segment | Severance and Benefit Costs</t>
        </is>
      </c>
    </row>
    <row r="74">
      <c r="A74" s="3" t="inlineStr">
        <is>
          <t>Restructuring Cost And Reserve [Line Items]</t>
        </is>
      </c>
    </row>
    <row r="75">
      <c r="A75" s="4" t="inlineStr">
        <is>
          <t>Current Year Charges</t>
        </is>
      </c>
      <c r="B75" s="5" t="n">
        <v>3089000</v>
      </c>
      <c r="C75" s="5" t="n">
        <v>1726000</v>
      </c>
      <c r="D75" s="5" t="n">
        <v>5652000</v>
      </c>
    </row>
    <row r="76">
      <c r="A76" s="4" t="inlineStr">
        <is>
          <t>Cumulative Costs to Date</t>
        </is>
      </c>
      <c r="B76" s="5" t="n">
        <v>10467000</v>
      </c>
    </row>
    <row r="77">
      <c r="A77" s="4" t="inlineStr">
        <is>
          <t>Total Expected Costs</t>
        </is>
      </c>
      <c r="B77" s="5" t="n">
        <v>11493000</v>
      </c>
    </row>
    <row r="78">
      <c r="A78" s="4" t="inlineStr">
        <is>
          <t>2020 MAP to Growth | Consumer Segment | Facility Closure and Other Related Costs</t>
        </is>
      </c>
    </row>
    <row r="79">
      <c r="A79" s="3" t="inlineStr">
        <is>
          <t>Restructuring Cost And Reserve [Line Items]</t>
        </is>
      </c>
    </row>
    <row r="80">
      <c r="A80" s="4" t="inlineStr">
        <is>
          <t>Current Year Charges</t>
        </is>
      </c>
      <c r="B80" s="5" t="n">
        <v>2245000</v>
      </c>
      <c r="C80" s="5" t="n">
        <v>1553000</v>
      </c>
      <c r="D80" s="5" t="n">
        <v>5139000</v>
      </c>
    </row>
    <row r="81">
      <c r="A81" s="4" t="inlineStr">
        <is>
          <t>Cumulative Costs to Date</t>
        </is>
      </c>
      <c r="B81" s="5" t="n">
        <v>8937000</v>
      </c>
    </row>
    <row r="82">
      <c r="A82" s="4" t="inlineStr">
        <is>
          <t>Total Expected Costs</t>
        </is>
      </c>
      <c r="B82" s="5" t="n">
        <v>10137000</v>
      </c>
    </row>
    <row r="83">
      <c r="A83" s="4" t="inlineStr">
        <is>
          <t>2020 MAP to Growth | Consumer Segment | Other Asset Write-offs</t>
        </is>
      </c>
    </row>
    <row r="84">
      <c r="A84" s="3" t="inlineStr">
        <is>
          <t>Restructuring Cost And Reserve [Line Items]</t>
        </is>
      </c>
    </row>
    <row r="85">
      <c r="A85" s="4" t="inlineStr">
        <is>
          <t>Current Year Charges</t>
        </is>
      </c>
      <c r="B85" s="5" t="n">
        <v>4094000</v>
      </c>
      <c r="C85" s="5" t="n">
        <v>25000</v>
      </c>
    </row>
    <row r="86">
      <c r="A86" s="4" t="inlineStr">
        <is>
          <t>Cumulative Costs to Date</t>
        </is>
      </c>
      <c r="B86" s="5" t="n">
        <v>4119000</v>
      </c>
    </row>
    <row r="87">
      <c r="A87" s="4" t="inlineStr">
        <is>
          <t>Total Expected Costs</t>
        </is>
      </c>
      <c r="B87" s="5" t="n">
        <v>4119000</v>
      </c>
    </row>
    <row r="88">
      <c r="A88" s="4" t="inlineStr">
        <is>
          <t>2020 MAP to Growth | SPG reportable segment</t>
        </is>
      </c>
    </row>
    <row r="89">
      <c r="A89" s="3" t="inlineStr">
        <is>
          <t>Restructuring Cost And Reserve [Line Items]</t>
        </is>
      </c>
    </row>
    <row r="90">
      <c r="A90" s="4" t="inlineStr">
        <is>
          <t>Current Year Charges</t>
        </is>
      </c>
      <c r="B90" s="5" t="n">
        <v>4633000</v>
      </c>
      <c r="C90" s="5" t="n">
        <v>7585000</v>
      </c>
    </row>
    <row r="91">
      <c r="A91" s="4" t="inlineStr">
        <is>
          <t>Cumulative Costs to Date</t>
        </is>
      </c>
      <c r="B91" s="5" t="n">
        <v>12218000</v>
      </c>
    </row>
    <row r="92">
      <c r="A92" s="4" t="inlineStr">
        <is>
          <t>Total Expected Costs</t>
        </is>
      </c>
      <c r="B92" s="5" t="n">
        <v>15086000</v>
      </c>
    </row>
    <row r="93">
      <c r="A93" s="4" t="inlineStr">
        <is>
          <t>2020 MAP to Growth | SPG reportable segment | Severance and Benefit Costs</t>
        </is>
      </c>
    </row>
    <row r="94">
      <c r="A94" s="3" t="inlineStr">
        <is>
          <t>Restructuring Cost And Reserve [Line Items]</t>
        </is>
      </c>
    </row>
    <row r="95">
      <c r="A95" s="4" t="inlineStr">
        <is>
          <t>Current Year Charges</t>
        </is>
      </c>
      <c r="B95" s="5" t="n">
        <v>1592000</v>
      </c>
      <c r="C95" s="5" t="n">
        <v>5338000</v>
      </c>
    </row>
    <row r="96">
      <c r="A96" s="4" t="inlineStr">
        <is>
          <t>Cumulative Costs to Date</t>
        </is>
      </c>
      <c r="B96" s="5" t="n">
        <v>6930000</v>
      </c>
    </row>
    <row r="97">
      <c r="A97" s="4" t="inlineStr">
        <is>
          <t>Total Expected Costs</t>
        </is>
      </c>
      <c r="B97" s="5" t="n">
        <v>8267000</v>
      </c>
    </row>
    <row r="98">
      <c r="A98" s="4" t="inlineStr">
        <is>
          <t>2020 MAP to Growth | SPG reportable segment | Facility Closure and Other Related Costs</t>
        </is>
      </c>
    </row>
    <row r="99">
      <c r="A99" s="3" t="inlineStr">
        <is>
          <t>Restructuring Cost And Reserve [Line Items]</t>
        </is>
      </c>
    </row>
    <row r="100">
      <c r="A100" s="4" t="inlineStr">
        <is>
          <t>Current Year Charges</t>
        </is>
      </c>
      <c r="B100" s="5" t="n">
        <v>2922000</v>
      </c>
      <c r="C100" s="5" t="n">
        <v>1244000</v>
      </c>
    </row>
    <row r="101">
      <c r="A101" s="4" t="inlineStr">
        <is>
          <t>Cumulative Costs to Date</t>
        </is>
      </c>
      <c r="B101" s="5" t="n">
        <v>4166000</v>
      </c>
    </row>
    <row r="102">
      <c r="A102" s="4" t="inlineStr">
        <is>
          <t>Total Expected Costs</t>
        </is>
      </c>
      <c r="B102" s="5" t="n">
        <v>5649000</v>
      </c>
    </row>
    <row r="103">
      <c r="A103" s="4" t="inlineStr">
        <is>
          <t>2020 MAP to Growth | SPG reportable segment | Other Asset Write-offs</t>
        </is>
      </c>
    </row>
    <row r="104">
      <c r="A104" s="3" t="inlineStr">
        <is>
          <t>Restructuring Cost And Reserve [Line Items]</t>
        </is>
      </c>
    </row>
    <row r="105">
      <c r="A105" s="4" t="inlineStr">
        <is>
          <t>Current Year Charges</t>
        </is>
      </c>
      <c r="B105" s="5" t="n">
        <v>119000</v>
      </c>
      <c r="C105" s="5" t="n">
        <v>1003000</v>
      </c>
    </row>
    <row r="106">
      <c r="A106" s="4" t="inlineStr">
        <is>
          <t>Cumulative Costs to Date</t>
        </is>
      </c>
      <c r="B106" s="5" t="n">
        <v>1122000</v>
      </c>
    </row>
    <row r="107">
      <c r="A107" s="4" t="inlineStr">
        <is>
          <t>Total Expected Costs</t>
        </is>
      </c>
      <c r="B107" s="5" t="n">
        <v>1170000</v>
      </c>
    </row>
    <row r="108">
      <c r="A108" s="4" t="inlineStr">
        <is>
          <t>2020 MAP to Growth | Corporate/Other Segment</t>
        </is>
      </c>
    </row>
    <row r="109">
      <c r="A109" s="3" t="inlineStr">
        <is>
          <t>Restructuring Cost And Reserve [Line Items]</t>
        </is>
      </c>
    </row>
    <row r="110">
      <c r="A110" s="4" t="inlineStr">
        <is>
          <t>Current Year Charges</t>
        </is>
      </c>
      <c r="B110" s="5" t="n">
        <v>1227000</v>
      </c>
      <c r="C110" s="5" t="n">
        <v>9984000</v>
      </c>
      <c r="D110" s="5" t="n">
        <v>2136000</v>
      </c>
    </row>
    <row r="111">
      <c r="A111" s="4" t="inlineStr">
        <is>
          <t>Cumulative Costs to Date</t>
        </is>
      </c>
      <c r="B111" s="5" t="n">
        <v>13347000</v>
      </c>
    </row>
    <row r="112">
      <c r="A112" s="4" t="inlineStr">
        <is>
          <t>Total Expected Costs</t>
        </is>
      </c>
      <c r="B112" s="5" t="n">
        <v>13347000</v>
      </c>
    </row>
    <row r="113">
      <c r="A113" s="4" t="inlineStr">
        <is>
          <t>2020 MAP to Growth | Corporate/Other Segment | Severance and Benefit Costs</t>
        </is>
      </c>
    </row>
    <row r="114">
      <c r="A114" s="3" t="inlineStr">
        <is>
          <t>Restructuring Cost And Reserve [Line Items]</t>
        </is>
      </c>
    </row>
    <row r="115">
      <c r="A115" s="4" t="inlineStr">
        <is>
          <t>Current Year Charges</t>
        </is>
      </c>
      <c r="B115" s="5" t="n">
        <v>1227000</v>
      </c>
      <c r="C115" s="6" t="n">
        <v>9984000</v>
      </c>
      <c r="D115" s="6" t="n">
        <v>2136000</v>
      </c>
    </row>
    <row r="116">
      <c r="A116" s="4" t="inlineStr">
        <is>
          <t>Cumulative Costs to Date</t>
        </is>
      </c>
      <c r="B116" s="5" t="n">
        <v>13347000</v>
      </c>
    </row>
    <row r="117">
      <c r="A117" s="4" t="inlineStr">
        <is>
          <t>Total Expected Costs</t>
        </is>
      </c>
      <c r="B117" s="6" t="n">
        <v>1334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8" customWidth="1" min="2" max="2"/>
    <col width="37" customWidth="1" min="3" max="3"/>
    <col width="28" customWidth="1" min="4" max="4"/>
  </cols>
  <sheetData>
    <row r="1">
      <c r="A1" s="1" t="inlineStr">
        <is>
          <t>Summary of Charges Recorded in Connection with Restructuring by Reportable Segment (Parenthetical) (Detail)</t>
        </is>
      </c>
      <c r="B1" s="2" t="inlineStr">
        <is>
          <t>12 Months Ended</t>
        </is>
      </c>
    </row>
    <row r="2">
      <c r="B2" s="2" t="inlineStr">
        <is>
          <t>May 31, 2020USD ($)Position</t>
        </is>
      </c>
      <c r="C2" s="2" t="inlineStr">
        <is>
          <t>May 31, 2019USD ($)PositionExecutive</t>
        </is>
      </c>
      <c r="D2" s="2" t="inlineStr">
        <is>
          <t>May 31, 2018USD ($)Position</t>
        </is>
      </c>
    </row>
    <row r="3">
      <c r="A3" s="3" t="inlineStr">
        <is>
          <t>Restructuring Cost And Reserve [Line Items]</t>
        </is>
      </c>
    </row>
    <row r="4">
      <c r="A4" s="4" t="inlineStr">
        <is>
          <t>Restructuring charges</t>
        </is>
      </c>
      <c r="B4" s="6" t="n">
        <v>33108000</v>
      </c>
      <c r="C4" s="6" t="n">
        <v>42310000</v>
      </c>
      <c r="D4" s="6" t="n">
        <v>17514000</v>
      </c>
    </row>
    <row r="5">
      <c r="A5" s="4" t="inlineStr">
        <is>
          <t>2020 MAP to Growth</t>
        </is>
      </c>
    </row>
    <row r="6">
      <c r="A6" s="3" t="inlineStr">
        <is>
          <t>Restructuring Cost And Reserve [Line Items]</t>
        </is>
      </c>
    </row>
    <row r="7">
      <c r="A7" s="4" t="inlineStr">
        <is>
          <t>Restructuring charges</t>
        </is>
      </c>
      <c r="B7" s="5" t="n">
        <v>33108000</v>
      </c>
      <c r="C7" s="5" t="n">
        <v>42310000</v>
      </c>
      <c r="D7" s="5" t="n">
        <v>17514000</v>
      </c>
    </row>
    <row r="8">
      <c r="A8" s="4" t="inlineStr">
        <is>
          <t>2020 MAP to Growth | Severance and Benefit Costs</t>
        </is>
      </c>
    </row>
    <row r="9">
      <c r="A9" s="3" t="inlineStr">
        <is>
          <t>Restructuring Cost And Reserve [Line Items]</t>
        </is>
      </c>
    </row>
    <row r="10">
      <c r="A10" s="4" t="inlineStr">
        <is>
          <t>Restructuring charges</t>
        </is>
      </c>
      <c r="B10" s="6" t="n">
        <v>19747000</v>
      </c>
      <c r="C10" s="6" t="n">
        <v>32519000</v>
      </c>
      <c r="D10" s="6" t="n">
        <v>9957000</v>
      </c>
    </row>
    <row r="11">
      <c r="A11" s="4" t="inlineStr">
        <is>
          <t>Construction Products Segment | 2020 MAP to Growth Related to Current Elimination | Severance and Benefit Costs</t>
        </is>
      </c>
    </row>
    <row r="12">
      <c r="A12" s="3" t="inlineStr">
        <is>
          <t>Restructuring Cost And Reserve [Line Items]</t>
        </is>
      </c>
    </row>
    <row r="13">
      <c r="A13" s="4" t="inlineStr">
        <is>
          <t>Number of positions eliminated | Position</t>
        </is>
      </c>
      <c r="B13" s="5" t="n">
        <v>112</v>
      </c>
      <c r="C13" s="5" t="n">
        <v>109</v>
      </c>
      <c r="D13" s="5" t="n">
        <v>27</v>
      </c>
    </row>
    <row r="14">
      <c r="A14" s="4" t="inlineStr">
        <is>
          <t>Construction Products Segment | 2020 MAP to Growth Plan Related to Legal Function</t>
        </is>
      </c>
    </row>
    <row r="15">
      <c r="A15" s="3" t="inlineStr">
        <is>
          <t>Restructuring Cost And Reserve [Line Items]</t>
        </is>
      </c>
    </row>
    <row r="16">
      <c r="A16" s="4" t="inlineStr">
        <is>
          <t>Number of positions eliminated | Position</t>
        </is>
      </c>
      <c r="C16" s="5" t="n">
        <v>1</v>
      </c>
    </row>
    <row r="17">
      <c r="A17" s="4" t="inlineStr">
        <is>
          <t>Restructuring charges</t>
        </is>
      </c>
      <c r="C17" s="6" t="n">
        <v>200000</v>
      </c>
    </row>
    <row r="18">
      <c r="A18" s="4" t="inlineStr">
        <is>
          <t>Construction Products Segment | 2020 MAP to Growth</t>
        </is>
      </c>
    </row>
    <row r="19">
      <c r="A19" s="3" t="inlineStr">
        <is>
          <t>Restructuring Cost And Reserve [Line Items]</t>
        </is>
      </c>
    </row>
    <row r="20">
      <c r="A20" s="4" t="inlineStr">
        <is>
          <t>Restructuring charges</t>
        </is>
      </c>
      <c r="B20" s="6" t="n">
        <v>8726000</v>
      </c>
      <c r="C20" s="5" t="n">
        <v>11598000</v>
      </c>
      <c r="D20" s="6" t="n">
        <v>4187000</v>
      </c>
    </row>
    <row r="21">
      <c r="A21" s="4" t="inlineStr">
        <is>
          <t>Construction Products Segment | 2020 MAP to Growth | Severance and Benefit Costs</t>
        </is>
      </c>
    </row>
    <row r="22">
      <c r="A22" s="3" t="inlineStr">
        <is>
          <t>Restructuring Cost And Reserve [Line Items]</t>
        </is>
      </c>
    </row>
    <row r="23">
      <c r="A23" s="4" t="inlineStr">
        <is>
          <t>Restructuring charges</t>
        </is>
      </c>
      <c r="B23" s="5" t="n">
        <v>6866000</v>
      </c>
      <c r="C23" s="5" t="n">
        <v>9459000</v>
      </c>
      <c r="D23" s="5" t="n">
        <v>1769000</v>
      </c>
    </row>
    <row r="24">
      <c r="A24" s="4" t="inlineStr">
        <is>
          <t>Performance Coatings Segment | 2020 MAP to Growth</t>
        </is>
      </c>
    </row>
    <row r="25">
      <c r="A25" s="3" t="inlineStr">
        <is>
          <t>Restructuring Cost And Reserve [Line Items]</t>
        </is>
      </c>
    </row>
    <row r="26">
      <c r="A26" s="4" t="inlineStr">
        <is>
          <t>Restructuring charges</t>
        </is>
      </c>
      <c r="B26" s="6" t="n">
        <v>9094000</v>
      </c>
      <c r="C26" s="6" t="n">
        <v>9839000</v>
      </c>
      <c r="D26" s="6" t="n">
        <v>400000</v>
      </c>
    </row>
    <row r="27">
      <c r="A27" s="4" t="inlineStr">
        <is>
          <t>Performance Coatings Segment | 2020 MAP to Growth | Severance and Benefit Costs</t>
        </is>
      </c>
    </row>
    <row r="28">
      <c r="A28" s="3" t="inlineStr">
        <is>
          <t>Restructuring Cost And Reserve [Line Items]</t>
        </is>
      </c>
    </row>
    <row r="29">
      <c r="A29" s="4" t="inlineStr">
        <is>
          <t>Number of positions eliminated | Position</t>
        </is>
      </c>
      <c r="B29" s="5" t="n">
        <v>161</v>
      </c>
      <c r="C29" s="5" t="n">
        <v>114</v>
      </c>
      <c r="D29" s="5" t="n">
        <v>1</v>
      </c>
    </row>
    <row r="30">
      <c r="A30" s="4" t="inlineStr">
        <is>
          <t>Restructuring charges</t>
        </is>
      </c>
      <c r="B30" s="6" t="n">
        <v>6973000</v>
      </c>
      <c r="C30" s="6" t="n">
        <v>6012000</v>
      </c>
      <c r="D30" s="6" t="n">
        <v>400000</v>
      </c>
    </row>
    <row r="31">
      <c r="A31" s="4" t="inlineStr">
        <is>
          <t>Corporate/Other Segment</t>
        </is>
      </c>
    </row>
    <row r="32">
      <c r="A32" s="3" t="inlineStr">
        <is>
          <t>Restructuring Cost And Reserve [Line Items]</t>
        </is>
      </c>
    </row>
    <row r="33">
      <c r="A33" s="4" t="inlineStr">
        <is>
          <t>Number of positions eliminated | Position</t>
        </is>
      </c>
      <c r="B33" s="5" t="n">
        <v>2</v>
      </c>
    </row>
    <row r="34">
      <c r="A34" s="4" t="inlineStr">
        <is>
          <t>Corporate/Other Segment | 2020 MAP to Growth</t>
        </is>
      </c>
    </row>
    <row r="35">
      <c r="A35" s="3" t="inlineStr">
        <is>
          <t>Restructuring Cost And Reserve [Line Items]</t>
        </is>
      </c>
    </row>
    <row r="36">
      <c r="A36" s="4" t="inlineStr">
        <is>
          <t>Restructuring charges</t>
        </is>
      </c>
      <c r="B36" s="6" t="n">
        <v>1227000</v>
      </c>
      <c r="C36" s="5" t="n">
        <v>9984000</v>
      </c>
      <c r="D36" s="5" t="n">
        <v>2136000</v>
      </c>
    </row>
    <row r="37">
      <c r="A37" s="4" t="inlineStr">
        <is>
          <t>Corporate/Other Segment | 2020 MAP to Growth | Severance and Benefit Costs</t>
        </is>
      </c>
    </row>
    <row r="38">
      <c r="A38" s="3" t="inlineStr">
        <is>
          <t>Restructuring Cost And Reserve [Line Items]</t>
        </is>
      </c>
    </row>
    <row r="39">
      <c r="A39" s="4" t="inlineStr">
        <is>
          <t>Restructuring charges</t>
        </is>
      </c>
      <c r="B39" s="5" t="n">
        <v>1227000</v>
      </c>
      <c r="C39" s="6" t="n">
        <v>9984000</v>
      </c>
      <c r="D39" s="5" t="n">
        <v>2136000</v>
      </c>
    </row>
    <row r="40">
      <c r="A40" s="4" t="inlineStr">
        <is>
          <t>Number of corporate executives | Executive</t>
        </is>
      </c>
      <c r="C40" s="5" t="n">
        <v>2</v>
      </c>
    </row>
    <row r="41">
      <c r="A41" s="4" t="inlineStr">
        <is>
          <t>Corporate/Other Segment | 2020 MAP to Growth | Vesting Equity Awards</t>
        </is>
      </c>
    </row>
    <row r="42">
      <c r="A42" s="3" t="inlineStr">
        <is>
          <t>Restructuring Cost And Reserve [Line Items]</t>
        </is>
      </c>
    </row>
    <row r="43">
      <c r="A43" s="4" t="inlineStr">
        <is>
          <t>Number of corporate executives | Executive</t>
        </is>
      </c>
      <c r="C43" s="5" t="n">
        <v>2</v>
      </c>
    </row>
    <row r="44">
      <c r="A44" s="4" t="inlineStr">
        <is>
          <t>Consumer Segment | 2020 MAP to Growth</t>
        </is>
      </c>
    </row>
    <row r="45">
      <c r="A45" s="3" t="inlineStr">
        <is>
          <t>Restructuring Cost And Reserve [Line Items]</t>
        </is>
      </c>
    </row>
    <row r="46">
      <c r="A46" s="4" t="inlineStr">
        <is>
          <t>Restructuring charges</t>
        </is>
      </c>
      <c r="B46" s="6" t="n">
        <v>9428000</v>
      </c>
      <c r="C46" s="6" t="n">
        <v>3304000</v>
      </c>
      <c r="D46" s="6" t="n">
        <v>10791000</v>
      </c>
    </row>
    <row r="47">
      <c r="A47" s="4" t="inlineStr">
        <is>
          <t>Consumer Segment | 2020 MAP to Growth | Severance and Benefit Costs</t>
        </is>
      </c>
    </row>
    <row r="48">
      <c r="A48" s="3" t="inlineStr">
        <is>
          <t>Restructuring Cost And Reserve [Line Items]</t>
        </is>
      </c>
    </row>
    <row r="49">
      <c r="A49" s="4" t="inlineStr">
        <is>
          <t>Number of positions eliminated | Position</t>
        </is>
      </c>
      <c r="B49" s="5" t="n">
        <v>92</v>
      </c>
      <c r="C49" s="5" t="n">
        <v>21</v>
      </c>
      <c r="D49" s="5" t="n">
        <v>155</v>
      </c>
    </row>
    <row r="50">
      <c r="A50" s="4" t="inlineStr">
        <is>
          <t>Restructuring charges</t>
        </is>
      </c>
      <c r="B50" s="6" t="n">
        <v>3089000</v>
      </c>
      <c r="C50" s="6" t="n">
        <v>1726000</v>
      </c>
      <c r="D50" s="6" t="n">
        <v>5652000</v>
      </c>
    </row>
    <row r="51">
      <c r="A51" s="4" t="inlineStr">
        <is>
          <t>CPG Segment | 2020 MAP to Growth</t>
        </is>
      </c>
    </row>
    <row r="52">
      <c r="A52" s="3" t="inlineStr">
        <is>
          <t>Restructuring Cost And Reserve [Line Items]</t>
        </is>
      </c>
    </row>
    <row r="53">
      <c r="A53" s="4" t="inlineStr">
        <is>
          <t>Number of corporate executives | Executive</t>
        </is>
      </c>
      <c r="C53" s="5" t="n">
        <v>3</v>
      </c>
    </row>
    <row r="54">
      <c r="A54" s="4" t="inlineStr">
        <is>
          <t>SPG reportable segment</t>
        </is>
      </c>
    </row>
    <row r="55">
      <c r="A55" s="3" t="inlineStr">
        <is>
          <t>Restructuring Cost And Reserve [Line Items]</t>
        </is>
      </c>
    </row>
    <row r="56">
      <c r="A56" s="4" t="inlineStr">
        <is>
          <t>Restructuring charges</t>
        </is>
      </c>
      <c r="D56" s="6" t="n">
        <v>0</v>
      </c>
    </row>
    <row r="57">
      <c r="A57" s="4" t="inlineStr">
        <is>
          <t>SPG reportable segment | 2020 MAP to Growth</t>
        </is>
      </c>
    </row>
    <row r="58">
      <c r="A58" s="3" t="inlineStr">
        <is>
          <t>Restructuring Cost And Reserve [Line Items]</t>
        </is>
      </c>
    </row>
    <row r="59">
      <c r="A59" s="4" t="inlineStr">
        <is>
          <t>Restructuring charges</t>
        </is>
      </c>
      <c r="B59" s="6" t="n">
        <v>4633000</v>
      </c>
      <c r="C59" s="6" t="n">
        <v>7585000</v>
      </c>
    </row>
    <row r="60">
      <c r="A60" s="4" t="inlineStr">
        <is>
          <t>Number of corporate executives | Executive</t>
        </is>
      </c>
      <c r="C60" s="5" t="n">
        <v>4</v>
      </c>
    </row>
    <row r="61">
      <c r="A61" s="4" t="inlineStr">
        <is>
          <t>SPG reportable segment | 2020 MAP to Growth | Severance and Benefit Costs</t>
        </is>
      </c>
    </row>
    <row r="62">
      <c r="A62" s="3" t="inlineStr">
        <is>
          <t>Restructuring Cost And Reserve [Line Items]</t>
        </is>
      </c>
    </row>
    <row r="63">
      <c r="A63" s="4" t="inlineStr">
        <is>
          <t>Number of positions eliminated | Position</t>
        </is>
      </c>
      <c r="B63" s="5" t="n">
        <v>94</v>
      </c>
      <c r="C63" s="5" t="n">
        <v>130</v>
      </c>
    </row>
    <row r="64">
      <c r="A64" s="4" t="inlineStr">
        <is>
          <t>Restructuring charges</t>
        </is>
      </c>
      <c r="B64" s="6" t="n">
        <v>1592000</v>
      </c>
      <c r="C64" s="6" t="n">
        <v>533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Consolidated Statements of Cash Flows - USD ($) $ in Thousands</t>
        </is>
      </c>
      <c r="C1" s="2" t="inlineStr">
        <is>
          <t>12 Months Ended</t>
        </is>
      </c>
    </row>
    <row r="2">
      <c r="C2" s="2" t="inlineStr">
        <is>
          <t>May 31, 2020</t>
        </is>
      </c>
      <c r="D2" s="2" t="inlineStr">
        <is>
          <t>May 31, 2019</t>
        </is>
      </c>
      <c r="E2" s="2" t="inlineStr">
        <is>
          <t>May 31, 2018</t>
        </is>
      </c>
    </row>
    <row r="3">
      <c r="A3" s="3" t="inlineStr">
        <is>
          <t>Cash Flows From Operating Activities:</t>
        </is>
      </c>
    </row>
    <row r="4">
      <c r="A4" s="4" t="inlineStr">
        <is>
          <t>Net Income</t>
        </is>
      </c>
      <c r="C4" s="6" t="n">
        <v>305082</v>
      </c>
      <c r="D4" s="6" t="n">
        <v>267687</v>
      </c>
      <c r="E4" s="6" t="n">
        <v>339257</v>
      </c>
    </row>
    <row r="5">
      <c r="A5" s="3" t="inlineStr">
        <is>
          <t>Adjustments to reconcile net income to net cash provided by operating activities:</t>
        </is>
      </c>
    </row>
    <row r="6">
      <c r="A6" s="4" t="inlineStr">
        <is>
          <t>Depreciation &amp; Amortization</t>
        </is>
      </c>
      <c r="C6" s="5" t="n">
        <v>156842</v>
      </c>
      <c r="D6" s="5" t="n">
        <v>141742</v>
      </c>
      <c r="E6" s="5" t="n">
        <v>128499</v>
      </c>
    </row>
    <row r="7">
      <c r="A7" s="4" t="inlineStr">
        <is>
          <t>Restructuring charges, net of payments</t>
        </is>
      </c>
      <c r="C7" s="5" t="n">
        <v>6831</v>
      </c>
      <c r="D7" s="5" t="n">
        <v>8072</v>
      </c>
      <c r="E7" s="5" t="n">
        <v>17514</v>
      </c>
    </row>
    <row r="8">
      <c r="A8" s="4" t="inlineStr">
        <is>
          <t>Goodwill, intangible and other asset impairments</t>
        </is>
      </c>
      <c r="D8" s="5" t="n">
        <v>4190</v>
      </c>
    </row>
    <row r="9">
      <c r="A9" s="4" t="inlineStr">
        <is>
          <t>Fair value adjustments to contingent earnout obligations</t>
        </is>
      </c>
      <c r="C9" s="5" t="n">
        <v>680</v>
      </c>
      <c r="D9" s="5" t="n">
        <v>1918</v>
      </c>
      <c r="E9" s="5" t="n">
        <v>3400</v>
      </c>
    </row>
    <row r="10">
      <c r="A10" s="4" t="inlineStr">
        <is>
          <t>Deferred income taxes</t>
        </is>
      </c>
      <c r="C10" s="5" t="n">
        <v>-12150</v>
      </c>
      <c r="D10" s="5" t="n">
        <v>5434</v>
      </c>
      <c r="E10" s="5" t="n">
        <v>-10690</v>
      </c>
    </row>
    <row r="11">
      <c r="A11" s="4" t="inlineStr">
        <is>
          <t>Stock-based compensation expense</t>
        </is>
      </c>
      <c r="C11" s="5" t="n">
        <v>19789</v>
      </c>
      <c r="D11" s="5" t="n">
        <v>31154</v>
      </c>
      <c r="E11" s="5" t="n">
        <v>25440</v>
      </c>
    </row>
    <row r="12">
      <c r="A12" s="4" t="inlineStr">
        <is>
          <t>Other non-cash interest expense</t>
        </is>
      </c>
      <c r="D12" s="5" t="n">
        <v>1552</v>
      </c>
      <c r="E12" s="5" t="n">
        <v>6187</v>
      </c>
    </row>
    <row r="13">
      <c r="A13" s="4" t="inlineStr">
        <is>
          <t>Realized/unrealized losses (gains) on sales of marketable securities</t>
        </is>
      </c>
      <c r="C13" s="5" t="n">
        <v>-1132</v>
      </c>
      <c r="D13" s="5" t="n">
        <v>7613</v>
      </c>
      <c r="E13" s="5" t="n">
        <v>-10076</v>
      </c>
    </row>
    <row r="14">
      <c r="A14" s="4" t="inlineStr">
        <is>
          <t>Loss on extinguishment of debt</t>
        </is>
      </c>
      <c r="B14" s="4" t="inlineStr">
        <is>
          <t>[1]</t>
        </is>
      </c>
      <c r="D14" s="5" t="n">
        <v>3051</v>
      </c>
    </row>
    <row r="15">
      <c r="A15" s="4" t="inlineStr">
        <is>
          <t>Other</t>
        </is>
      </c>
      <c r="C15" s="5" t="n">
        <v>-77</v>
      </c>
      <c r="D15" s="5" t="n">
        <v>-3288</v>
      </c>
      <c r="E15" s="5" t="n">
        <v>-1141</v>
      </c>
    </row>
    <row r="16">
      <c r="A16" s="3" t="inlineStr">
        <is>
          <t>Changes in assets and liabilities, net of effect from purchases and sales of businesses:</t>
        </is>
      </c>
    </row>
    <row r="17">
      <c r="A17" s="4" t="inlineStr">
        <is>
          <t>Decrease (Increase) in receivables</t>
        </is>
      </c>
      <c r="C17" s="5" t="n">
        <v>82060</v>
      </c>
      <c r="D17" s="5" t="n">
        <v>-131204</v>
      </c>
      <c r="E17" s="5" t="n">
        <v>-106179</v>
      </c>
    </row>
    <row r="18">
      <c r="A18" s="4" t="inlineStr">
        <is>
          <t>Decrease (Increase) in inventory</t>
        </is>
      </c>
      <c r="C18" s="5" t="n">
        <v>21309</v>
      </c>
      <c r="D18" s="5" t="n">
        <v>-16829</v>
      </c>
      <c r="E18" s="5" t="n">
        <v>-34102</v>
      </c>
    </row>
    <row r="19">
      <c r="A19" s="4" t="inlineStr">
        <is>
          <t>Decrease (Increase) in prepaid expenses and other current and long-term assets</t>
        </is>
      </c>
      <c r="C19" s="5" t="n">
        <v>17614</v>
      </c>
      <c r="D19" s="5" t="n">
        <v>-14826</v>
      </c>
      <c r="E19" s="5" t="n">
        <v>3348</v>
      </c>
    </row>
    <row r="20">
      <c r="A20" s="4" t="inlineStr">
        <is>
          <t>(Decrease) increase in accounts payable</t>
        </is>
      </c>
      <c r="C20" s="5" t="n">
        <v>-27111</v>
      </c>
      <c r="D20" s="5" t="n">
        <v>-29628</v>
      </c>
      <c r="E20" s="5" t="n">
        <v>51641</v>
      </c>
    </row>
    <row r="21">
      <c r="A21" s="4" t="inlineStr">
        <is>
          <t>(Decrease) increase in accrued compensation and benefits</t>
        </is>
      </c>
      <c r="C21" s="5" t="n">
        <v>-6198</v>
      </c>
      <c r="D21" s="5" t="n">
        <v>19241</v>
      </c>
      <c r="E21" s="5" t="n">
        <v>-5010</v>
      </c>
    </row>
    <row r="22">
      <c r="A22" s="4" t="inlineStr">
        <is>
          <t>(Decrease) increase in accrued losses</t>
        </is>
      </c>
      <c r="C22" s="5" t="n">
        <v>487</v>
      </c>
      <c r="D22" s="5" t="n">
        <v>-1803</v>
      </c>
      <c r="E22" s="5" t="n">
        <v>-10387</v>
      </c>
    </row>
    <row r="23">
      <c r="A23" s="4" t="inlineStr">
        <is>
          <t>(Decrease) in other accrued liabilities</t>
        </is>
      </c>
      <c r="C23" s="5" t="n">
        <v>-23665</v>
      </c>
      <c r="D23" s="5" t="n">
        <v>-5232</v>
      </c>
      <c r="E23" s="5" t="n">
        <v>-6612</v>
      </c>
    </row>
    <row r="24">
      <c r="A24" s="4" t="inlineStr">
        <is>
          <t>Other</t>
        </is>
      </c>
      <c r="C24" s="5" t="n">
        <v>9558</v>
      </c>
      <c r="D24" s="5" t="n">
        <v>4097</v>
      </c>
      <c r="E24" s="5" t="n">
        <v>-706</v>
      </c>
    </row>
    <row r="25">
      <c r="A25" s="4" t="inlineStr">
        <is>
          <t>Cash Provided By Operating Activities</t>
        </is>
      </c>
      <c r="C25" s="5" t="n">
        <v>549919</v>
      </c>
      <c r="D25" s="5" t="n">
        <v>292941</v>
      </c>
      <c r="E25" s="5" t="n">
        <v>390383</v>
      </c>
    </row>
    <row r="26">
      <c r="A26" s="3" t="inlineStr">
        <is>
          <t>Cash Flows From Investing Activities:</t>
        </is>
      </c>
    </row>
    <row r="27">
      <c r="A27" s="4" t="inlineStr">
        <is>
          <t>Capital expenditures</t>
        </is>
      </c>
      <c r="C27" s="5" t="n">
        <v>-147756</v>
      </c>
      <c r="D27" s="5" t="n">
        <v>-136757</v>
      </c>
      <c r="E27" s="5" t="n">
        <v>-114619</v>
      </c>
    </row>
    <row r="28">
      <c r="A28" s="4" t="inlineStr">
        <is>
          <t>Acquisition of businesses, net of cash acquired</t>
        </is>
      </c>
      <c r="C28" s="5" t="n">
        <v>-65102</v>
      </c>
      <c r="D28" s="5" t="n">
        <v>-168205</v>
      </c>
      <c r="E28" s="5" t="n">
        <v>-112442</v>
      </c>
    </row>
    <row r="29">
      <c r="A29" s="4" t="inlineStr">
        <is>
          <t>Purchase of marketable securities</t>
        </is>
      </c>
      <c r="C29" s="5" t="n">
        <v>-28891</v>
      </c>
      <c r="D29" s="5" t="n">
        <v>-19787</v>
      </c>
      <c r="E29" s="5" t="n">
        <v>-181953</v>
      </c>
    </row>
    <row r="30">
      <c r="A30" s="4" t="inlineStr">
        <is>
          <t>Proceeds from sales of marketable securities</t>
        </is>
      </c>
      <c r="C30" s="5" t="n">
        <v>31337</v>
      </c>
      <c r="D30" s="5" t="n">
        <v>69743</v>
      </c>
      <c r="E30" s="5" t="n">
        <v>138803</v>
      </c>
    </row>
    <row r="31">
      <c r="A31" s="4" t="inlineStr">
        <is>
          <t>Other</t>
        </is>
      </c>
      <c r="C31" s="5" t="n">
        <v>799</v>
      </c>
      <c r="D31" s="5" t="n">
        <v>6760</v>
      </c>
      <c r="E31" s="5" t="n">
        <v>9018</v>
      </c>
    </row>
    <row r="32">
      <c r="A32" s="4" t="inlineStr">
        <is>
          <t>Cash (Used For) Investing Activities</t>
        </is>
      </c>
      <c r="C32" s="5" t="n">
        <v>-209613</v>
      </c>
      <c r="D32" s="5" t="n">
        <v>-248246</v>
      </c>
      <c r="E32" s="5" t="n">
        <v>-261193</v>
      </c>
    </row>
    <row r="33">
      <c r="A33" s="3" t="inlineStr">
        <is>
          <t>Cash Flows From Financing Activities:</t>
        </is>
      </c>
    </row>
    <row r="34">
      <c r="A34" s="4" t="inlineStr">
        <is>
          <t>Additions to long-term and short-term debt</t>
        </is>
      </c>
      <c r="C34" s="5" t="n">
        <v>485306</v>
      </c>
      <c r="D34" s="5" t="n">
        <v>628083</v>
      </c>
      <c r="E34" s="5" t="n">
        <v>351082</v>
      </c>
    </row>
    <row r="35">
      <c r="A35" s="4" t="inlineStr">
        <is>
          <t>Reductions of long-term and short-term debt</t>
        </is>
      </c>
      <c r="C35" s="5" t="n">
        <v>-471035</v>
      </c>
      <c r="D35" s="5" t="n">
        <v>-273109</v>
      </c>
      <c r="E35" s="5" t="n">
        <v>-276406</v>
      </c>
    </row>
    <row r="36">
      <c r="A36" s="4" t="inlineStr">
        <is>
          <t>Cash dividends</t>
        </is>
      </c>
      <c r="C36" s="5" t="n">
        <v>-185101</v>
      </c>
      <c r="D36" s="5" t="n">
        <v>-181409</v>
      </c>
      <c r="E36" s="5" t="n">
        <v>-167476</v>
      </c>
    </row>
    <row r="37">
      <c r="A37" s="4" t="inlineStr">
        <is>
          <t>Repurchase of common stock</t>
        </is>
      </c>
      <c r="C37" s="5" t="n">
        <v>-125000</v>
      </c>
      <c r="D37" s="5" t="n">
        <v>-200222</v>
      </c>
    </row>
    <row r="38">
      <c r="A38" s="4" t="inlineStr">
        <is>
          <t>Shares of common stock returned for taxes</t>
        </is>
      </c>
      <c r="C38" s="5" t="n">
        <v>-18075</v>
      </c>
      <c r="D38" s="5" t="n">
        <v>-21758</v>
      </c>
      <c r="E38" s="5" t="n">
        <v>-17152</v>
      </c>
    </row>
    <row r="39">
      <c r="A39" s="4" t="inlineStr">
        <is>
          <t>Payments of acquisition-related contingent consideration</t>
        </is>
      </c>
      <c r="C39" s="5" t="n">
        <v>-606</v>
      </c>
      <c r="D39" s="5" t="n">
        <v>-4066</v>
      </c>
      <c r="E39" s="5" t="n">
        <v>-3945</v>
      </c>
    </row>
    <row r="40">
      <c r="A40" s="4" t="inlineStr">
        <is>
          <t>Payments for 524(g) trust</t>
        </is>
      </c>
      <c r="E40" s="5" t="n">
        <v>-123567</v>
      </c>
    </row>
    <row r="41">
      <c r="A41" s="4" t="inlineStr">
        <is>
          <t>Other</t>
        </is>
      </c>
      <c r="C41" s="5" t="n">
        <v>-2359</v>
      </c>
      <c r="D41" s="5" t="n">
        <v>-1361</v>
      </c>
      <c r="E41" s="5" t="n">
        <v>-1912</v>
      </c>
    </row>
    <row r="42">
      <c r="A42" s="4" t="inlineStr">
        <is>
          <t>Cash (Used For) Financing Activities</t>
        </is>
      </c>
      <c r="C42" s="5" t="n">
        <v>-316870</v>
      </c>
      <c r="D42" s="5" t="n">
        <v>-53842</v>
      </c>
      <c r="E42" s="5" t="n">
        <v>-239376</v>
      </c>
    </row>
    <row r="43">
      <c r="A43" s="4" t="inlineStr">
        <is>
          <t>Effect of Exchange Rate Changes on Cash and Cash Equivalents</t>
        </is>
      </c>
      <c r="C43" s="5" t="n">
        <v>-13188</v>
      </c>
      <c r="D43" s="5" t="n">
        <v>-12107</v>
      </c>
      <c r="E43" s="5" t="n">
        <v>4111</v>
      </c>
    </row>
    <row r="44">
      <c r="A44" s="4" t="inlineStr">
        <is>
          <t>Net Change in Cash and Cash Equivalents</t>
        </is>
      </c>
      <c r="C44" s="5" t="n">
        <v>10248</v>
      </c>
      <c r="D44" s="5" t="n">
        <v>-21254</v>
      </c>
      <c r="E44" s="5" t="n">
        <v>-106075</v>
      </c>
    </row>
    <row r="45">
      <c r="A45" s="4" t="inlineStr">
        <is>
          <t>Cash and Cash Equivalents at Beginning of Period</t>
        </is>
      </c>
      <c r="C45" s="5" t="n">
        <v>223168</v>
      </c>
      <c r="D45" s="5" t="n">
        <v>244422</v>
      </c>
      <c r="E45" s="5" t="n">
        <v>350497</v>
      </c>
    </row>
    <row r="46">
      <c r="A46" s="4" t="inlineStr">
        <is>
          <t>Cash and Cash Equivalents at End of Period</t>
        </is>
      </c>
      <c r="C46" s="5" t="n">
        <v>233416</v>
      </c>
      <c r="D46" s="5" t="n">
        <v>223168</v>
      </c>
      <c r="E46" s="5" t="n">
        <v>244422</v>
      </c>
    </row>
    <row r="47">
      <c r="A47" s="3" t="inlineStr">
        <is>
          <t>Cash paid during the year for:</t>
        </is>
      </c>
    </row>
    <row r="48">
      <c r="A48" s="4" t="inlineStr">
        <is>
          <t>Interest</t>
        </is>
      </c>
      <c r="C48" s="5" t="n">
        <v>103143</v>
      </c>
      <c r="D48" s="5" t="n">
        <v>101415</v>
      </c>
      <c r="E48" s="5" t="n">
        <v>97295</v>
      </c>
    </row>
    <row r="49">
      <c r="A49" s="4" t="inlineStr">
        <is>
          <t>Income taxes, net of refunds</t>
        </is>
      </c>
      <c r="C49" s="6" t="n">
        <v>102892</v>
      </c>
      <c r="D49" s="5" t="n">
        <v>68357</v>
      </c>
      <c r="E49" s="6" t="n">
        <v>83460</v>
      </c>
    </row>
    <row r="50">
      <c r="A50" s="3" t="inlineStr">
        <is>
          <t>Supplemental Disclosures of Non-Cash Investing and Financing Activities:</t>
        </is>
      </c>
    </row>
    <row r="51">
      <c r="A51" s="4" t="inlineStr">
        <is>
          <t>Conversion of Debt to Equity</t>
        </is>
      </c>
      <c r="D51" s="6" t="n">
        <v>38239</v>
      </c>
    </row>
    <row r="52"/>
    <row r="53">
      <c r="A53" s="4" t="inlineStr">
        <is>
          <t>[1]</t>
        </is>
      </c>
      <c r="B53" s="4" t="inlineStr">
        <is>
          <t>Reflects the loss incurred upon divestiture of a contracting business located in Australia, which had reported through our PCG segment. In connection with the redemption of all of our outstanding 2.25% convertible senior notes in November 2018, we recognized a loss of $3.1 million, due to the fair value remeasurement on the date of conversion</t>
        </is>
      </c>
    </row>
  </sheetData>
  <mergeCells count="4">
    <mergeCell ref="A1:B2"/>
    <mergeCell ref="C1:E1"/>
    <mergeCell ref="A52:D52"/>
    <mergeCell ref="B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Summary of Activity in Restructuring Reserves (Detail) - USD ($) $ in Thousands</t>
        </is>
      </c>
      <c r="C1" s="2" t="inlineStr">
        <is>
          <t>12 Months Ended</t>
        </is>
      </c>
    </row>
    <row r="2">
      <c r="C2" s="2" t="inlineStr">
        <is>
          <t>May 31, 2020</t>
        </is>
      </c>
      <c r="D2" s="2" t="inlineStr">
        <is>
          <t>May 31, 2019</t>
        </is>
      </c>
      <c r="E2" s="2" t="inlineStr">
        <is>
          <t>May 31, 2018</t>
        </is>
      </c>
    </row>
    <row r="3">
      <c r="A3" s="3" t="inlineStr">
        <is>
          <t>Restructuring Cost And Reserve [Line Items]</t>
        </is>
      </c>
    </row>
    <row r="4">
      <c r="A4" s="4" t="inlineStr">
        <is>
          <t>Additions charged to expense</t>
        </is>
      </c>
      <c r="C4" s="6" t="n">
        <v>33108</v>
      </c>
      <c r="D4" s="6" t="n">
        <v>42310</v>
      </c>
      <c r="E4" s="6" t="n">
        <v>17514</v>
      </c>
    </row>
    <row r="5">
      <c r="A5" s="4" t="inlineStr">
        <is>
          <t>2020 MAP to Growth</t>
        </is>
      </c>
    </row>
    <row r="6">
      <c r="A6" s="3" t="inlineStr">
        <is>
          <t>Restructuring Cost And Reserve [Line Items]</t>
        </is>
      </c>
    </row>
    <row r="7">
      <c r="A7" s="4" t="inlineStr">
        <is>
          <t>Beginning balance</t>
        </is>
      </c>
      <c r="C7" s="5" t="n">
        <v>12694</v>
      </c>
      <c r="D7" s="5" t="n">
        <v>17514</v>
      </c>
    </row>
    <row r="8">
      <c r="A8" s="4" t="inlineStr">
        <is>
          <t>Additions charged to expense</t>
        </is>
      </c>
      <c r="C8" s="5" t="n">
        <v>33108</v>
      </c>
      <c r="D8" s="5" t="n">
        <v>42310</v>
      </c>
      <c r="E8" s="5" t="n">
        <v>17514</v>
      </c>
    </row>
    <row r="9">
      <c r="A9" s="4" t="inlineStr">
        <is>
          <t>Cash payments charged against reserve</t>
        </is>
      </c>
      <c r="C9" s="5" t="n">
        <v>-26277</v>
      </c>
      <c r="D9" s="5" t="n">
        <v>-34238</v>
      </c>
    </row>
    <row r="10">
      <c r="A10" s="4" t="inlineStr">
        <is>
          <t>Non-cash charges included above</t>
        </is>
      </c>
      <c r="B10" s="4" t="inlineStr">
        <is>
          <t>[1]</t>
        </is>
      </c>
      <c r="C10" s="5" t="n">
        <v>-6288</v>
      </c>
      <c r="D10" s="5" t="n">
        <v>-12892</v>
      </c>
    </row>
    <row r="11">
      <c r="A11" s="4" t="inlineStr">
        <is>
          <t>Ending balance</t>
        </is>
      </c>
      <c r="C11" s="5" t="n">
        <v>13237</v>
      </c>
      <c r="D11" s="5" t="n">
        <v>12694</v>
      </c>
      <c r="E11" s="5" t="n">
        <v>17514</v>
      </c>
    </row>
    <row r="12">
      <c r="A12" s="4" t="inlineStr">
        <is>
          <t>2020 MAP to Growth | Severance and Benefit Costs</t>
        </is>
      </c>
    </row>
    <row r="13">
      <c r="A13" s="3" t="inlineStr">
        <is>
          <t>Restructuring Cost And Reserve [Line Items]</t>
        </is>
      </c>
    </row>
    <row r="14">
      <c r="A14" s="4" t="inlineStr">
        <is>
          <t>Beginning balance</t>
        </is>
      </c>
      <c r="C14" s="5" t="n">
        <v>4837</v>
      </c>
      <c r="D14" s="5" t="n">
        <v>9957</v>
      </c>
    </row>
    <row r="15">
      <c r="A15" s="4" t="inlineStr">
        <is>
          <t>Additions charged to expense</t>
        </is>
      </c>
      <c r="C15" s="5" t="n">
        <v>19747</v>
      </c>
      <c r="D15" s="5" t="n">
        <v>32519</v>
      </c>
      <c r="E15" s="5" t="n">
        <v>9957</v>
      </c>
    </row>
    <row r="16">
      <c r="A16" s="4" t="inlineStr">
        <is>
          <t>Cash payments charged against reserve</t>
        </is>
      </c>
      <c r="C16" s="5" t="n">
        <v>-17038</v>
      </c>
      <c r="D16" s="5" t="n">
        <v>-31219</v>
      </c>
    </row>
    <row r="17">
      <c r="A17" s="4" t="inlineStr">
        <is>
          <t>Non-cash charges included above</t>
        </is>
      </c>
      <c r="B17" s="4" t="inlineStr">
        <is>
          <t>[1]</t>
        </is>
      </c>
      <c r="C17" s="5" t="n">
        <v>-189</v>
      </c>
      <c r="D17" s="5" t="n">
        <v>-6420</v>
      </c>
    </row>
    <row r="18">
      <c r="A18" s="4" t="inlineStr">
        <is>
          <t>Ending balance</t>
        </is>
      </c>
      <c r="C18" s="5" t="n">
        <v>7357</v>
      </c>
      <c r="D18" s="5" t="n">
        <v>4837</v>
      </c>
      <c r="E18" s="5" t="n">
        <v>9957</v>
      </c>
    </row>
    <row r="19">
      <c r="A19" s="4" t="inlineStr">
        <is>
          <t>2020 MAP to Growth | Facility Closure and Other Related Costs</t>
        </is>
      </c>
    </row>
    <row r="20">
      <c r="A20" s="3" t="inlineStr">
        <is>
          <t>Restructuring Cost And Reserve [Line Items]</t>
        </is>
      </c>
    </row>
    <row r="21">
      <c r="A21" s="4" t="inlineStr">
        <is>
          <t>Beginning balance</t>
        </is>
      </c>
      <c r="C21" s="5" t="n">
        <v>7857</v>
      </c>
      <c r="D21" s="5" t="n">
        <v>6184</v>
      </c>
    </row>
    <row r="22">
      <c r="A22" s="4" t="inlineStr">
        <is>
          <t>Additions charged to expense</t>
        </is>
      </c>
      <c r="C22" s="5" t="n">
        <v>8548</v>
      </c>
      <c r="D22" s="5" t="n">
        <v>8195</v>
      </c>
      <c r="E22" s="5" t="n">
        <v>6184</v>
      </c>
    </row>
    <row r="23">
      <c r="A23" s="4" t="inlineStr">
        <is>
          <t>Cash payments charged against reserve</t>
        </is>
      </c>
      <c r="C23" s="5" t="n">
        <v>-9239</v>
      </c>
      <c r="D23" s="5" t="n">
        <v>-3019</v>
      </c>
    </row>
    <row r="24">
      <c r="A24" s="4" t="inlineStr">
        <is>
          <t>Non-cash charges included above</t>
        </is>
      </c>
      <c r="B24" s="4" t="inlineStr">
        <is>
          <t>[1]</t>
        </is>
      </c>
      <c r="C24" s="5" t="n">
        <v>-1286</v>
      </c>
      <c r="D24" s="5" t="n">
        <v>-3503</v>
      </c>
    </row>
    <row r="25">
      <c r="A25" s="4" t="inlineStr">
        <is>
          <t>Ending balance</t>
        </is>
      </c>
      <c r="C25" s="5" t="n">
        <v>5880</v>
      </c>
      <c r="D25" s="5" t="n">
        <v>7857</v>
      </c>
      <c r="E25" s="5" t="n">
        <v>6184</v>
      </c>
    </row>
    <row r="26">
      <c r="A26" s="4" t="inlineStr">
        <is>
          <t>2020 MAP to Growth | Other Asset Write-offs</t>
        </is>
      </c>
    </row>
    <row r="27">
      <c r="A27" s="3" t="inlineStr">
        <is>
          <t>Restructuring Cost And Reserve [Line Items]</t>
        </is>
      </c>
    </row>
    <row r="28">
      <c r="A28" s="4" t="inlineStr">
        <is>
          <t>Beginning balance</t>
        </is>
      </c>
      <c r="D28" s="5" t="n">
        <v>1373</v>
      </c>
    </row>
    <row r="29">
      <c r="A29" s="4" t="inlineStr">
        <is>
          <t>Additions charged to expense</t>
        </is>
      </c>
      <c r="C29" s="5" t="n">
        <v>4813</v>
      </c>
      <c r="D29" s="5" t="n">
        <v>1596</v>
      </c>
      <c r="E29" s="5" t="n">
        <v>1373</v>
      </c>
    </row>
    <row r="30">
      <c r="A30" s="4" t="inlineStr">
        <is>
          <t>Non-cash charges included above</t>
        </is>
      </c>
      <c r="B30" s="4" t="inlineStr">
        <is>
          <t>[1]</t>
        </is>
      </c>
      <c r="C30" s="6" t="n">
        <v>-4813</v>
      </c>
      <c r="D30" s="6" t="n">
        <v>-2969</v>
      </c>
    </row>
    <row r="31">
      <c r="A31" s="4" t="inlineStr">
        <is>
          <t>Ending balance</t>
        </is>
      </c>
      <c r="E31" s="6" t="n">
        <v>1373</v>
      </c>
    </row>
    <row r="32"/>
    <row r="33">
      <c r="A33" s="4" t="inlineStr">
        <is>
          <t>[1]</t>
        </is>
      </c>
      <c r="B33" s="4" t="inlineStr">
        <is>
          <t>Non-cash charges primarily include accelerated vesting of equity awards and asset-write offs.</t>
        </is>
      </c>
    </row>
  </sheetData>
  <mergeCells count="4">
    <mergeCell ref="A1:B2"/>
    <mergeCell ref="C1:E1"/>
    <mergeCell ref="A32:D32"/>
    <mergeCell ref="B33:D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hanges in Carrying Amount of Goodwill, by Reportable Segment (Detail) - USD ($) $ in Thousands</t>
        </is>
      </c>
      <c r="B1" s="2" t="inlineStr">
        <is>
          <t>12 Months Ended</t>
        </is>
      </c>
    </row>
    <row r="2">
      <c r="B2" s="2" t="inlineStr">
        <is>
          <t>May 31, 2020</t>
        </is>
      </c>
      <c r="D2" s="2" t="inlineStr">
        <is>
          <t>May 31, 2019</t>
        </is>
      </c>
    </row>
    <row r="3">
      <c r="A3" s="3" t="inlineStr">
        <is>
          <t>Goodwill [Line Items]</t>
        </is>
      </c>
    </row>
    <row r="4">
      <c r="A4" s="4" t="inlineStr">
        <is>
          <t>Goodwill beginning balance</t>
        </is>
      </c>
      <c r="B4" s="6" t="n">
        <v>1245762</v>
      </c>
      <c r="D4" s="6" t="n">
        <v>1192174</v>
      </c>
    </row>
    <row r="5">
      <c r="A5" s="4" t="inlineStr">
        <is>
          <t>Acquisitions</t>
        </is>
      </c>
      <c r="B5" s="5" t="n">
        <v>28064</v>
      </c>
      <c r="D5" s="5" t="n">
        <v>77459</v>
      </c>
    </row>
    <row r="6">
      <c r="A6" s="4" t="inlineStr">
        <is>
          <t>Translation adjustments &amp; other</t>
        </is>
      </c>
      <c r="B6" s="5" t="n">
        <v>-23760</v>
      </c>
      <c r="C6" s="4" t="inlineStr">
        <is>
          <t>[1]</t>
        </is>
      </c>
      <c r="D6" s="5" t="n">
        <v>-23871</v>
      </c>
    </row>
    <row r="7">
      <c r="A7" s="4" t="inlineStr">
        <is>
          <t>Goodwill ending balance</t>
        </is>
      </c>
      <c r="B7" s="5" t="n">
        <v>1250066</v>
      </c>
      <c r="D7" s="5" t="n">
        <v>1245762</v>
      </c>
    </row>
    <row r="8">
      <c r="A8" s="4" t="inlineStr">
        <is>
          <t>CPG Segment</t>
        </is>
      </c>
    </row>
    <row r="9">
      <c r="A9" s="3" t="inlineStr">
        <is>
          <t>Goodwill [Line Items]</t>
        </is>
      </c>
    </row>
    <row r="10">
      <c r="A10" s="4" t="inlineStr">
        <is>
          <t>Goodwill beginning balance</t>
        </is>
      </c>
      <c r="B10" s="5" t="n">
        <v>407429</v>
      </c>
      <c r="D10" s="5" t="n">
        <v>372033</v>
      </c>
    </row>
    <row r="11">
      <c r="A11" s="4" t="inlineStr">
        <is>
          <t>Acquisitions</t>
        </is>
      </c>
      <c r="B11" s="5" t="n">
        <v>14689</v>
      </c>
      <c r="D11" s="5" t="n">
        <v>47151</v>
      </c>
    </row>
    <row r="12">
      <c r="A12" s="4" t="inlineStr">
        <is>
          <t>Translation adjustments &amp; other</t>
        </is>
      </c>
      <c r="B12" s="5" t="n">
        <v>-16764</v>
      </c>
      <c r="C12" s="4" t="inlineStr">
        <is>
          <t>[1]</t>
        </is>
      </c>
      <c r="D12" s="5" t="n">
        <v>-11755</v>
      </c>
    </row>
    <row r="13">
      <c r="A13" s="4" t="inlineStr">
        <is>
          <t>Goodwill ending balance</t>
        </is>
      </c>
      <c r="B13" s="5" t="n">
        <v>405354</v>
      </c>
      <c r="D13" s="5" t="n">
        <v>407429</v>
      </c>
    </row>
    <row r="14">
      <c r="A14" s="4" t="inlineStr">
        <is>
          <t>PCG Segment</t>
        </is>
      </c>
    </row>
    <row r="15">
      <c r="A15" s="3" t="inlineStr">
        <is>
          <t>Goodwill [Line Items]</t>
        </is>
      </c>
    </row>
    <row r="16">
      <c r="A16" s="4" t="inlineStr">
        <is>
          <t>Goodwill beginning balance</t>
        </is>
      </c>
      <c r="B16" s="5" t="n">
        <v>185259</v>
      </c>
      <c r="D16" s="5" t="n">
        <v>186775</v>
      </c>
    </row>
    <row r="17">
      <c r="A17" s="4" t="inlineStr">
        <is>
          <t>Acquisitions</t>
        </is>
      </c>
      <c r="B17" s="5" t="n">
        <v>3023</v>
      </c>
      <c r="D17" s="5" t="n">
        <v>4314</v>
      </c>
    </row>
    <row r="18">
      <c r="A18" s="4" t="inlineStr">
        <is>
          <t>Translation adjustments &amp; other</t>
        </is>
      </c>
      <c r="B18" s="5" t="n">
        <v>-2878</v>
      </c>
      <c r="C18" s="4" t="inlineStr">
        <is>
          <t>[1]</t>
        </is>
      </c>
      <c r="D18" s="5" t="n">
        <v>-5830</v>
      </c>
    </row>
    <row r="19">
      <c r="A19" s="4" t="inlineStr">
        <is>
          <t>Goodwill ending balance</t>
        </is>
      </c>
      <c r="B19" s="5" t="n">
        <v>185404</v>
      </c>
      <c r="D19" s="5" t="n">
        <v>185259</v>
      </c>
    </row>
    <row r="20">
      <c r="A20" s="4" t="inlineStr">
        <is>
          <t>Consumer Segment</t>
        </is>
      </c>
    </row>
    <row r="21">
      <c r="A21" s="3" t="inlineStr">
        <is>
          <t>Goodwill [Line Items]</t>
        </is>
      </c>
    </row>
    <row r="22">
      <c r="A22" s="4" t="inlineStr">
        <is>
          <t>Goodwill beginning balance</t>
        </is>
      </c>
      <c r="B22" s="5" t="n">
        <v>499387</v>
      </c>
      <c r="D22" s="5" t="n">
        <v>477718</v>
      </c>
    </row>
    <row r="23">
      <c r="A23" s="4" t="inlineStr">
        <is>
          <t>Acquisitions</t>
        </is>
      </c>
      <c r="D23" s="5" t="n">
        <v>25994</v>
      </c>
    </row>
    <row r="24">
      <c r="A24" s="4" t="inlineStr">
        <is>
          <t>Translation adjustments &amp; other</t>
        </is>
      </c>
      <c r="B24" s="5" t="n">
        <v>-3169</v>
      </c>
      <c r="C24" s="4" t="inlineStr">
        <is>
          <t>[1]</t>
        </is>
      </c>
      <c r="D24" s="5" t="n">
        <v>-4325</v>
      </c>
    </row>
    <row r="25">
      <c r="A25" s="4" t="inlineStr">
        <is>
          <t>Goodwill ending balance</t>
        </is>
      </c>
      <c r="B25" s="5" t="n">
        <v>496218</v>
      </c>
      <c r="D25" s="5" t="n">
        <v>499387</v>
      </c>
    </row>
    <row r="26">
      <c r="A26" s="4" t="inlineStr">
        <is>
          <t>SPG Segments</t>
        </is>
      </c>
    </row>
    <row r="27">
      <c r="A27" s="3" t="inlineStr">
        <is>
          <t>Goodwill [Line Items]</t>
        </is>
      </c>
    </row>
    <row r="28">
      <c r="A28" s="4" t="inlineStr">
        <is>
          <t>Goodwill beginning balance</t>
        </is>
      </c>
      <c r="B28" s="5" t="n">
        <v>153687</v>
      </c>
      <c r="D28" s="5" t="n">
        <v>155648</v>
      </c>
    </row>
    <row r="29">
      <c r="A29" s="4" t="inlineStr">
        <is>
          <t>Acquisitions</t>
        </is>
      </c>
      <c r="B29" s="5" t="n">
        <v>10352</v>
      </c>
    </row>
    <row r="30">
      <c r="A30" s="4" t="inlineStr">
        <is>
          <t>Translation adjustments &amp; other</t>
        </is>
      </c>
      <c r="B30" s="5" t="n">
        <v>-949</v>
      </c>
      <c r="C30" s="4" t="inlineStr">
        <is>
          <t>[1]</t>
        </is>
      </c>
      <c r="D30" s="5" t="n">
        <v>-1961</v>
      </c>
    </row>
    <row r="31">
      <c r="A31" s="4" t="inlineStr">
        <is>
          <t>Goodwill ending balance</t>
        </is>
      </c>
      <c r="B31" s="6" t="n">
        <v>163090</v>
      </c>
      <c r="D31" s="6" t="n">
        <v>153687</v>
      </c>
    </row>
    <row r="32"/>
    <row r="33">
      <c r="A33" s="4" t="inlineStr">
        <is>
          <t>[1]</t>
        </is>
      </c>
      <c r="B33" s="4" t="inlineStr">
        <is>
          <t>Activity includes a $2.3 million decrease to goodwill within our Consumer segment related to adjustments to preliminary purchase price allocations, primarily due to deferred tax adjustments.</t>
        </is>
      </c>
    </row>
  </sheetData>
  <mergeCells count="5">
    <mergeCell ref="A1:A2"/>
    <mergeCell ref="B1:D1"/>
    <mergeCell ref="B2:C2"/>
    <mergeCell ref="A32:D32"/>
    <mergeCell ref="B33:D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hanges in Carrying Amount of Goodwill, by Reportable Segment (Parenthetical) (Detail) $ in Millions</t>
        </is>
      </c>
      <c r="B1" s="2" t="inlineStr">
        <is>
          <t>12 Months Ended</t>
        </is>
      </c>
    </row>
    <row r="2">
      <c r="B2" s="2" t="inlineStr">
        <is>
          <t>May 31, 2020USD ($)</t>
        </is>
      </c>
    </row>
    <row r="3">
      <c r="A3" s="4" t="inlineStr">
        <is>
          <t>Consumer Segment</t>
        </is>
      </c>
    </row>
    <row r="4">
      <c r="A4" s="3" t="inlineStr">
        <is>
          <t>Goodwill [Line Items]</t>
        </is>
      </c>
    </row>
    <row r="5">
      <c r="A5" s="4" t="inlineStr">
        <is>
          <t>Adjustments to preliminary purchase price allocations</t>
        </is>
      </c>
      <c r="B5" s="8" t="n">
        <v>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5" customWidth="1" min="5" max="5"/>
    <col width="13" customWidth="1" min="6" max="6"/>
  </cols>
  <sheetData>
    <row r="1">
      <c r="A1" s="1" t="inlineStr">
        <is>
          <t>Goodwill and Other Intangible Assets - Additional Information (Detail) - USD ($)</t>
        </is>
      </c>
      <c r="B1" s="2" t="inlineStr">
        <is>
          <t>12 Months Ended</t>
        </is>
      </c>
    </row>
    <row r="2">
      <c r="B2" s="2" t="inlineStr">
        <is>
          <t>May 31, 2020</t>
        </is>
      </c>
      <c r="C2" s="2" t="inlineStr">
        <is>
          <t>May 31, 2019</t>
        </is>
      </c>
      <c r="D2" s="2" t="inlineStr">
        <is>
          <t>May 31, 2018</t>
        </is>
      </c>
      <c r="E2" s="2" t="inlineStr">
        <is>
          <t>May 31, 2017</t>
        </is>
      </c>
      <c r="F2" s="2" t="inlineStr">
        <is>
          <t>May 31, 2009</t>
        </is>
      </c>
    </row>
    <row r="3">
      <c r="A3" s="3" t="inlineStr">
        <is>
          <t>Goodwill And Intangible Assets [Line Items]</t>
        </is>
      </c>
    </row>
    <row r="4">
      <c r="A4" s="4" t="inlineStr">
        <is>
          <t>Accumulated goodwill impairment losses</t>
        </is>
      </c>
      <c r="B4" s="6" t="n">
        <v>156300000</v>
      </c>
    </row>
    <row r="5">
      <c r="A5" s="4" t="inlineStr">
        <is>
          <t>Impairment losses</t>
        </is>
      </c>
      <c r="B5" s="5" t="n">
        <v>0</v>
      </c>
      <c r="C5" s="6" t="n">
        <v>0</v>
      </c>
      <c r="D5" s="6" t="n">
        <v>0</v>
      </c>
    </row>
    <row r="6">
      <c r="A6" s="4" t="inlineStr">
        <is>
          <t>Intangible asset amortization expense</t>
        </is>
      </c>
      <c r="B6" s="5" t="n">
        <v>45600000</v>
      </c>
      <c r="C6" s="5" t="n">
        <v>45100000</v>
      </c>
      <c r="D6" s="5" t="n">
        <v>43200000</v>
      </c>
    </row>
    <row r="7">
      <c r="A7" s="4" t="inlineStr">
        <is>
          <t>Future amortization expense of intangible asset in 2021</t>
        </is>
      </c>
      <c r="B7" s="5" t="n">
        <v>42100000</v>
      </c>
    </row>
    <row r="8">
      <c r="A8" s="4" t="inlineStr">
        <is>
          <t>Future amortization expense of intangible asset in 2022</t>
        </is>
      </c>
      <c r="B8" s="5" t="n">
        <v>40800000</v>
      </c>
    </row>
    <row r="9">
      <c r="A9" s="4" t="inlineStr">
        <is>
          <t>Future amortization expense of intangible asset in 2023</t>
        </is>
      </c>
      <c r="B9" s="5" t="n">
        <v>37100000</v>
      </c>
    </row>
    <row r="10">
      <c r="A10" s="4" t="inlineStr">
        <is>
          <t>Future amortization expense of intangible asset in 2024</t>
        </is>
      </c>
      <c r="B10" s="5" t="n">
        <v>33900000</v>
      </c>
    </row>
    <row r="11">
      <c r="A11" s="4" t="inlineStr">
        <is>
          <t>Future amortization expense of intangible asset in 2025</t>
        </is>
      </c>
      <c r="B11" s="5" t="n">
        <v>29100000</v>
      </c>
    </row>
    <row r="12">
      <c r="A12" s="4" t="inlineStr">
        <is>
          <t>Accumulated intangible asset impairment losses, gross</t>
        </is>
      </c>
      <c r="B12" s="5" t="n">
        <v>61800000</v>
      </c>
    </row>
    <row r="13">
      <c r="A13" s="4" t="inlineStr">
        <is>
          <t>Other intangible asset impairment losses</t>
        </is>
      </c>
      <c r="C13" s="5" t="n">
        <v>4200000</v>
      </c>
      <c r="D13" s="6" t="n">
        <v>0</v>
      </c>
    </row>
    <row r="14">
      <c r="A14" s="4" t="inlineStr">
        <is>
          <t>SPG Segments</t>
        </is>
      </c>
    </row>
    <row r="15">
      <c r="A15" s="3" t="inlineStr">
        <is>
          <t>Goodwill And Intangible Assets [Line Items]</t>
        </is>
      </c>
    </row>
    <row r="16">
      <c r="A16" s="4" t="inlineStr">
        <is>
          <t>Accumulated goodwill impairment losses</t>
        </is>
      </c>
      <c r="E16" s="6" t="n">
        <v>141400000</v>
      </c>
    </row>
    <row r="17">
      <c r="A17" s="4" t="inlineStr">
        <is>
          <t>SPG Segments | Customer-related Intangibles</t>
        </is>
      </c>
    </row>
    <row r="18">
      <c r="A18" s="3" t="inlineStr">
        <is>
          <t>Goodwill And Intangible Assets [Line Items]</t>
        </is>
      </c>
    </row>
    <row r="19">
      <c r="A19" s="4" t="inlineStr">
        <is>
          <t>Other intangible asset impairment losses</t>
        </is>
      </c>
      <c r="C19" s="5" t="n">
        <v>2200000</v>
      </c>
    </row>
    <row r="20">
      <c r="A20" s="4" t="inlineStr">
        <is>
          <t>CPG Segment</t>
        </is>
      </c>
    </row>
    <row r="21">
      <c r="A21" s="3" t="inlineStr">
        <is>
          <t>Goodwill And Intangible Assets [Line Items]</t>
        </is>
      </c>
    </row>
    <row r="22">
      <c r="A22" s="4" t="inlineStr">
        <is>
          <t>Accumulated goodwill impairment losses</t>
        </is>
      </c>
      <c r="F22" s="6" t="n">
        <v>14900000</v>
      </c>
    </row>
    <row r="23">
      <c r="A23" s="4" t="inlineStr">
        <is>
          <t>CPG Segment | Trade names</t>
        </is>
      </c>
    </row>
    <row r="24">
      <c r="A24" s="3" t="inlineStr">
        <is>
          <t>Goodwill And Intangible Assets [Line Items]</t>
        </is>
      </c>
    </row>
    <row r="25">
      <c r="A25" s="4" t="inlineStr">
        <is>
          <t>Other intangible asset impairment losses</t>
        </is>
      </c>
      <c r="C25" s="6" t="n">
        <v>2000000</v>
      </c>
    </row>
    <row r="26">
      <c r="A26" s="4" t="inlineStr">
        <is>
          <t>Industrial Segment</t>
        </is>
      </c>
    </row>
    <row r="27">
      <c r="A27" s="3" t="inlineStr">
        <is>
          <t>Goodwill And Intangible Assets [Line Items]</t>
        </is>
      </c>
    </row>
    <row r="28">
      <c r="A28" s="4" t="inlineStr">
        <is>
          <t>Accumulated intangible asset impairment losses, gross</t>
        </is>
      </c>
      <c r="F28" s="6" t="n">
        <v>600000</v>
      </c>
    </row>
    <row r="29">
      <c r="A29" s="4" t="inlineStr">
        <is>
          <t>Consumer Segment</t>
        </is>
      </c>
    </row>
    <row r="30">
      <c r="A30" s="3" t="inlineStr">
        <is>
          <t>Goodwill And Intangible Assets [Line Items]</t>
        </is>
      </c>
    </row>
    <row r="31">
      <c r="A31" s="4" t="inlineStr">
        <is>
          <t>Accumulated intangible asset impairment losses, gross</t>
        </is>
      </c>
      <c r="E31" s="6" t="n">
        <v>53000000</v>
      </c>
    </row>
    <row r="32">
      <c r="A32" s="4" t="inlineStr">
        <is>
          <t>Consumer Segment | Trade names | Restructuring Expense</t>
        </is>
      </c>
    </row>
    <row r="33">
      <c r="A33" s="3" t="inlineStr">
        <is>
          <t>Goodwill And Intangible Assets [Line Items]</t>
        </is>
      </c>
    </row>
    <row r="34">
      <c r="A34" s="4" t="inlineStr">
        <is>
          <t>Other intangible asset impairment losses</t>
        </is>
      </c>
      <c r="B34" s="6" t="n">
        <v>4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Other Intangible Assets Major Classes (Detail) - USD ($) $ in Thousands</t>
        </is>
      </c>
      <c r="B1" s="2" t="inlineStr">
        <is>
          <t>12 Months Ended</t>
        </is>
      </c>
    </row>
    <row r="2">
      <c r="B2" s="2" t="inlineStr">
        <is>
          <t>May 31, 2020</t>
        </is>
      </c>
      <c r="C2" s="2" t="inlineStr">
        <is>
          <t>May 31, 2019</t>
        </is>
      </c>
    </row>
    <row r="3">
      <c r="A3" s="3" t="inlineStr">
        <is>
          <t>Intangible Assets by Major Class [Line Items]</t>
        </is>
      </c>
    </row>
    <row r="4">
      <c r="A4" s="4" t="inlineStr">
        <is>
          <t>Amortized intangible assets, gross carrying amount</t>
        </is>
      </c>
      <c r="B4" s="6" t="n">
        <v>732698</v>
      </c>
      <c r="C4" s="6" t="n">
        <v>710390</v>
      </c>
    </row>
    <row r="5">
      <c r="A5" s="4" t="inlineStr">
        <is>
          <t>Amortized intangible assets, accumulated amortization</t>
        </is>
      </c>
      <c r="B5" s="5" t="n">
        <v>-399028</v>
      </c>
      <c r="C5" s="5" t="n">
        <v>-365795</v>
      </c>
    </row>
    <row r="6">
      <c r="A6" s="4" t="inlineStr">
        <is>
          <t>Amortized intangible assets, net other intangible assets</t>
        </is>
      </c>
      <c r="B6" s="5" t="n">
        <v>333670</v>
      </c>
      <c r="C6" s="5" t="n">
        <v>344595</v>
      </c>
    </row>
    <row r="7">
      <c r="A7" s="4" t="inlineStr">
        <is>
          <t>Total Other Intangible Assets, gross carrying amount</t>
        </is>
      </c>
      <c r="B7" s="5" t="n">
        <v>983408</v>
      </c>
      <c r="C7" s="5" t="n">
        <v>966877</v>
      </c>
    </row>
    <row r="8">
      <c r="A8" s="4" t="inlineStr">
        <is>
          <t>Total Other Intangible Assets, net other intangible assets</t>
        </is>
      </c>
      <c r="B8" s="5" t="n">
        <v>584380</v>
      </c>
      <c r="C8" s="5" t="n">
        <v>601082</v>
      </c>
    </row>
    <row r="9">
      <c r="A9" s="4" t="inlineStr">
        <is>
          <t>Trademarks and Trade Names</t>
        </is>
      </c>
    </row>
    <row r="10">
      <c r="A10" s="3" t="inlineStr">
        <is>
          <t>Intangible Assets by Major Class [Line Items]</t>
        </is>
      </c>
    </row>
    <row r="11">
      <c r="A11" s="4" t="inlineStr">
        <is>
          <t>Indefinite-lived intangible assets, acquisitions</t>
        </is>
      </c>
      <c r="B11" s="5" t="n">
        <v>250710</v>
      </c>
      <c r="C11" s="5" t="n">
        <v>256487</v>
      </c>
    </row>
    <row r="12">
      <c r="A12" s="4" t="inlineStr">
        <is>
          <t>Indefinite-lived intangible assets, net other intangible assets</t>
        </is>
      </c>
      <c r="B12" s="5" t="n">
        <v>250710</v>
      </c>
      <c r="C12" s="5" t="n">
        <v>256487</v>
      </c>
    </row>
    <row r="13">
      <c r="A13" s="4" t="inlineStr">
        <is>
          <t>Formulae</t>
        </is>
      </c>
    </row>
    <row r="14">
      <c r="A14" s="3" t="inlineStr">
        <is>
          <t>Intangible Assets by Major Class [Line Items]</t>
        </is>
      </c>
    </row>
    <row r="15">
      <c r="A15" s="4" t="inlineStr">
        <is>
          <t>Amortized intangible assets, gross carrying amount</t>
        </is>
      </c>
      <c r="B15" s="5" t="n">
        <v>230621</v>
      </c>
      <c r="C15" s="5" t="n">
        <v>227208</v>
      </c>
    </row>
    <row r="16">
      <c r="A16" s="4" t="inlineStr">
        <is>
          <t>Amortized intangible assets, accumulated amortization</t>
        </is>
      </c>
      <c r="B16" s="5" t="n">
        <v>-160771</v>
      </c>
      <c r="C16" s="5" t="n">
        <v>-150091</v>
      </c>
    </row>
    <row r="17">
      <c r="A17" s="4" t="inlineStr">
        <is>
          <t>Amortized intangible assets, net other intangible assets</t>
        </is>
      </c>
      <c r="B17" s="6" t="n">
        <v>69850</v>
      </c>
      <c r="C17" s="6" t="n">
        <v>77117</v>
      </c>
    </row>
    <row r="18">
      <c r="A18" s="4" t="inlineStr">
        <is>
          <t>Formulae | Minimum</t>
        </is>
      </c>
    </row>
    <row r="19">
      <c r="A19" s="3" t="inlineStr">
        <is>
          <t>Intangible Assets by Major Class [Line Items]</t>
        </is>
      </c>
    </row>
    <row r="20">
      <c r="A20" s="4" t="inlineStr">
        <is>
          <t>Amortized intangible assets, amortization period</t>
        </is>
      </c>
      <c r="B20" s="4" t="inlineStr">
        <is>
          <t>9 years</t>
        </is>
      </c>
      <c r="C20" s="4" t="inlineStr">
        <is>
          <t>9 years</t>
        </is>
      </c>
    </row>
    <row r="21">
      <c r="A21" s="4" t="inlineStr">
        <is>
          <t>Formulae | Maximum</t>
        </is>
      </c>
    </row>
    <row r="22">
      <c r="A22" s="3" t="inlineStr">
        <is>
          <t>Intangible Assets by Major Class [Line Items]</t>
        </is>
      </c>
    </row>
    <row r="23">
      <c r="A23" s="4" t="inlineStr">
        <is>
          <t>Amortized intangible assets, amortization period</t>
        </is>
      </c>
      <c r="B23" s="4" t="inlineStr">
        <is>
          <t>33 years</t>
        </is>
      </c>
      <c r="C23" s="4" t="inlineStr">
        <is>
          <t>33 years</t>
        </is>
      </c>
    </row>
    <row r="24">
      <c r="A24" s="4" t="inlineStr">
        <is>
          <t>Customer-Related Intangible Assets</t>
        </is>
      </c>
    </row>
    <row r="25">
      <c r="A25" s="3" t="inlineStr">
        <is>
          <t>Intangible Assets by Major Class [Line Items]</t>
        </is>
      </c>
    </row>
    <row r="26">
      <c r="A26" s="4" t="inlineStr">
        <is>
          <t>Amortized intangible assets, gross carrying amount</t>
        </is>
      </c>
      <c r="B26" s="6" t="n">
        <v>439153</v>
      </c>
      <c r="C26" s="6" t="n">
        <v>413475</v>
      </c>
    </row>
    <row r="27">
      <c r="A27" s="4" t="inlineStr">
        <is>
          <t>Amortized intangible assets, accumulated amortization</t>
        </is>
      </c>
      <c r="B27" s="5" t="n">
        <v>-197752</v>
      </c>
      <c r="C27" s="5" t="n">
        <v>-172238</v>
      </c>
    </row>
    <row r="28">
      <c r="A28" s="4" t="inlineStr">
        <is>
          <t>Amortized intangible assets, net other intangible assets</t>
        </is>
      </c>
      <c r="B28" s="6" t="n">
        <v>241401</v>
      </c>
      <c r="C28" s="6" t="n">
        <v>241237</v>
      </c>
    </row>
    <row r="29">
      <c r="A29" s="4" t="inlineStr">
        <is>
          <t>Customer-Related Intangible Assets | Minimum</t>
        </is>
      </c>
    </row>
    <row r="30">
      <c r="A30" s="3" t="inlineStr">
        <is>
          <t>Intangible Assets by Major Class [Line Items]</t>
        </is>
      </c>
    </row>
    <row r="31">
      <c r="A31" s="4" t="inlineStr">
        <is>
          <t>Amortized intangible assets, amortization period</t>
        </is>
      </c>
      <c r="B31" s="4" t="inlineStr">
        <is>
          <t>5 years</t>
        </is>
      </c>
      <c r="C31" s="4" t="inlineStr">
        <is>
          <t>5 years</t>
        </is>
      </c>
    </row>
    <row r="32">
      <c r="A32" s="4" t="inlineStr">
        <is>
          <t>Customer-Related Intangible Assets | Maximum</t>
        </is>
      </c>
    </row>
    <row r="33">
      <c r="A33" s="3" t="inlineStr">
        <is>
          <t>Intangible Assets by Major Class [Line Items]</t>
        </is>
      </c>
    </row>
    <row r="34">
      <c r="A34" s="4" t="inlineStr">
        <is>
          <t>Amortized intangible assets, amortization period</t>
        </is>
      </c>
      <c r="B34" s="4" t="inlineStr">
        <is>
          <t>33 years</t>
        </is>
      </c>
      <c r="C34" s="4" t="inlineStr">
        <is>
          <t>33 years</t>
        </is>
      </c>
    </row>
    <row r="35">
      <c r="A35" s="4" t="inlineStr">
        <is>
          <t>Trademarks and Trade Names</t>
        </is>
      </c>
    </row>
    <row r="36">
      <c r="A36" s="3" t="inlineStr">
        <is>
          <t>Intangible Assets by Major Class [Line Items]</t>
        </is>
      </c>
    </row>
    <row r="37">
      <c r="A37" s="4" t="inlineStr">
        <is>
          <t>Amortized intangible assets, gross carrying amount</t>
        </is>
      </c>
      <c r="B37" s="6" t="n">
        <v>30700</v>
      </c>
      <c r="C37" s="6" t="n">
        <v>32998</v>
      </c>
    </row>
    <row r="38">
      <c r="A38" s="4" t="inlineStr">
        <is>
          <t>Amortized intangible assets, accumulated amortization</t>
        </is>
      </c>
      <c r="B38" s="5" t="n">
        <v>-17224</v>
      </c>
      <c r="C38" s="5" t="n">
        <v>-16867</v>
      </c>
    </row>
    <row r="39">
      <c r="A39" s="4" t="inlineStr">
        <is>
          <t>Amortized intangible assets, net other intangible assets</t>
        </is>
      </c>
      <c r="B39" s="6" t="n">
        <v>13476</v>
      </c>
      <c r="C39" s="6" t="n">
        <v>16131</v>
      </c>
    </row>
    <row r="40">
      <c r="A40" s="4" t="inlineStr">
        <is>
          <t>Trademarks and Trade Names | Minimum</t>
        </is>
      </c>
    </row>
    <row r="41">
      <c r="A41" s="3" t="inlineStr">
        <is>
          <t>Intangible Assets by Major Class [Line Items]</t>
        </is>
      </c>
    </row>
    <row r="42">
      <c r="A42" s="4" t="inlineStr">
        <is>
          <t>Amortized intangible assets, amortization period</t>
        </is>
      </c>
      <c r="B42" s="4" t="inlineStr">
        <is>
          <t>5 years</t>
        </is>
      </c>
      <c r="C42" s="4" t="inlineStr">
        <is>
          <t>5 years</t>
        </is>
      </c>
    </row>
    <row r="43">
      <c r="A43" s="4" t="inlineStr">
        <is>
          <t>Trademarks and Trade Names | Maximum</t>
        </is>
      </c>
    </row>
    <row r="44">
      <c r="A44" s="3" t="inlineStr">
        <is>
          <t>Intangible Assets by Major Class [Line Items]</t>
        </is>
      </c>
    </row>
    <row r="45">
      <c r="A45" s="4" t="inlineStr">
        <is>
          <t>Amortized intangible assets, amortization period</t>
        </is>
      </c>
      <c r="B45" s="4" t="inlineStr">
        <is>
          <t>40 years</t>
        </is>
      </c>
      <c r="C45" s="4" t="inlineStr">
        <is>
          <t>40 years</t>
        </is>
      </c>
    </row>
    <row r="46">
      <c r="A46" s="4" t="inlineStr">
        <is>
          <t>Other Intangible Assets</t>
        </is>
      </c>
    </row>
    <row r="47">
      <c r="A47" s="3" t="inlineStr">
        <is>
          <t>Intangible Assets by Major Class [Line Items]</t>
        </is>
      </c>
    </row>
    <row r="48">
      <c r="A48" s="4" t="inlineStr">
        <is>
          <t>Amortized intangible assets, gross carrying amount</t>
        </is>
      </c>
      <c r="B48" s="6" t="n">
        <v>32224</v>
      </c>
      <c r="C48" s="6" t="n">
        <v>36709</v>
      </c>
    </row>
    <row r="49">
      <c r="A49" s="4" t="inlineStr">
        <is>
          <t>Amortized intangible assets, accumulated amortization</t>
        </is>
      </c>
      <c r="B49" s="5" t="n">
        <v>-23281</v>
      </c>
      <c r="C49" s="5" t="n">
        <v>-26599</v>
      </c>
    </row>
    <row r="50">
      <c r="A50" s="4" t="inlineStr">
        <is>
          <t>Amortized intangible assets, net other intangible assets</t>
        </is>
      </c>
      <c r="B50" s="6" t="n">
        <v>8943</v>
      </c>
      <c r="C50" s="6" t="n">
        <v>10110</v>
      </c>
    </row>
    <row r="51">
      <c r="A51" s="4" t="inlineStr">
        <is>
          <t>Other Intangible Assets | Minimum</t>
        </is>
      </c>
    </row>
    <row r="52">
      <c r="A52" s="3" t="inlineStr">
        <is>
          <t>Intangible Assets by Major Class [Line Items]</t>
        </is>
      </c>
    </row>
    <row r="53">
      <c r="A53" s="4" t="inlineStr">
        <is>
          <t>Amortized intangible assets, amortization period</t>
        </is>
      </c>
      <c r="B53" s="4" t="inlineStr">
        <is>
          <t>1 year</t>
        </is>
      </c>
      <c r="C53" s="4" t="inlineStr">
        <is>
          <t>1 year</t>
        </is>
      </c>
    </row>
    <row r="54">
      <c r="A54" s="4" t="inlineStr">
        <is>
          <t>Other Intangible Assets | Maximum</t>
        </is>
      </c>
    </row>
    <row r="55">
      <c r="A55" s="3" t="inlineStr">
        <is>
          <t>Intangible Assets by Major Class [Line Items]</t>
        </is>
      </c>
    </row>
    <row r="56">
      <c r="A56" s="4" t="inlineStr">
        <is>
          <t>Amortized intangible assets, amortization period</t>
        </is>
      </c>
      <c r="B56" s="4" t="inlineStr">
        <is>
          <t>33 years</t>
        </is>
      </c>
      <c r="C56" s="4" t="inlineStr">
        <is>
          <t>3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Available-for-Sale Debt Securities by Asset Type (Detail) - USD ($) $ in Thousands</t>
        </is>
      </c>
      <c r="B1" s="2" t="inlineStr">
        <is>
          <t>May 31, 2020</t>
        </is>
      </c>
      <c r="C1" s="2" t="inlineStr">
        <is>
          <t>May 31, 2019</t>
        </is>
      </c>
    </row>
    <row r="2">
      <c r="A2" s="3" t="inlineStr">
        <is>
          <t>Debt Securities, Available-for-sale [Line Items]</t>
        </is>
      </c>
    </row>
    <row r="3">
      <c r="A3" s="4" t="inlineStr">
        <is>
          <t>Available-for-Sale Debt Securities, Amortized Cost</t>
        </is>
      </c>
      <c r="B3" s="6" t="n">
        <v>25605</v>
      </c>
      <c r="C3" s="6" t="n">
        <v>24905</v>
      </c>
    </row>
    <row r="4">
      <c r="A4" s="4" t="inlineStr">
        <is>
          <t>Available-for-Sale Debt Securities, Gross Unrealized Gains</t>
        </is>
      </c>
      <c r="B4" s="5" t="n">
        <v>1357</v>
      </c>
      <c r="C4" s="5" t="n">
        <v>415</v>
      </c>
    </row>
    <row r="5">
      <c r="A5" s="4" t="inlineStr">
        <is>
          <t>Available-for-Sale Debt Securities, Gross Unrealized Losses</t>
        </is>
      </c>
      <c r="B5" s="5" t="n">
        <v>-40</v>
      </c>
      <c r="C5" s="5" t="n">
        <v>-311</v>
      </c>
    </row>
    <row r="6">
      <c r="A6" s="4" t="inlineStr">
        <is>
          <t>Available-for-Sale Debt Securities, Fair Value (Net Carrying Amount)</t>
        </is>
      </c>
      <c r="B6" s="5" t="n">
        <v>26922</v>
      </c>
      <c r="C6" s="5" t="n">
        <v>25009</v>
      </c>
    </row>
    <row r="7">
      <c r="A7" s="4" t="inlineStr">
        <is>
          <t>U.S. Treasury and other government</t>
        </is>
      </c>
    </row>
    <row r="8">
      <c r="A8" s="3" t="inlineStr">
        <is>
          <t>Debt Securities, Available-for-sale [Line Items]</t>
        </is>
      </c>
    </row>
    <row r="9">
      <c r="A9" s="4" t="inlineStr">
        <is>
          <t>Available-for-Sale Debt Securities, Amortized Cost</t>
        </is>
      </c>
      <c r="B9" s="5" t="n">
        <v>25462</v>
      </c>
      <c r="C9" s="5" t="n">
        <v>24483</v>
      </c>
    </row>
    <row r="10">
      <c r="A10" s="4" t="inlineStr">
        <is>
          <t>Available-for-Sale Debt Securities, Gross Unrealized Gains</t>
        </is>
      </c>
      <c r="B10" s="5" t="n">
        <v>1314</v>
      </c>
      <c r="C10" s="5" t="n">
        <v>372</v>
      </c>
    </row>
    <row r="11">
      <c r="A11" s="4" t="inlineStr">
        <is>
          <t>Available-for-Sale Debt Securities, Gross Unrealized Losses</t>
        </is>
      </c>
      <c r="B11" s="5" t="n">
        <v>-40</v>
      </c>
      <c r="C11" s="5" t="n">
        <v>-308</v>
      </c>
    </row>
    <row r="12">
      <c r="A12" s="4" t="inlineStr">
        <is>
          <t>Available-for-Sale Debt Securities, Fair Value (Net Carrying Amount)</t>
        </is>
      </c>
      <c r="B12" s="5" t="n">
        <v>26736</v>
      </c>
      <c r="C12" s="5" t="n">
        <v>24547</v>
      </c>
    </row>
    <row r="13">
      <c r="A13" s="4" t="inlineStr">
        <is>
          <t>Corporate bonds</t>
        </is>
      </c>
    </row>
    <row r="14">
      <c r="A14" s="3" t="inlineStr">
        <is>
          <t>Debt Securities, Available-for-sale [Line Items]</t>
        </is>
      </c>
    </row>
    <row r="15">
      <c r="A15" s="4" t="inlineStr">
        <is>
          <t>Available-for-Sale Debt Securities, Amortized Cost</t>
        </is>
      </c>
      <c r="B15" s="5" t="n">
        <v>143</v>
      </c>
      <c r="C15" s="5" t="n">
        <v>422</v>
      </c>
    </row>
    <row r="16">
      <c r="A16" s="4" t="inlineStr">
        <is>
          <t>Available-for-Sale Debt Securities, Gross Unrealized Gains</t>
        </is>
      </c>
      <c r="B16" s="5" t="n">
        <v>43</v>
      </c>
      <c r="C16" s="5" t="n">
        <v>43</v>
      </c>
    </row>
    <row r="17">
      <c r="A17" s="4" t="inlineStr">
        <is>
          <t>Available-for-Sale Debt Securities, Gross Unrealized Losses</t>
        </is>
      </c>
      <c r="C17" s="5" t="n">
        <v>-3</v>
      </c>
    </row>
    <row r="18">
      <c r="A18" s="4" t="inlineStr">
        <is>
          <t>Available-for-Sale Debt Securities, Fair Value (Net Carrying Amount)</t>
        </is>
      </c>
      <c r="B18" s="6" t="n">
        <v>186</v>
      </c>
      <c r="C18" s="6" t="n">
        <v>4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rketable Securities - Additional Information (Detail) - USD ($) $ in Millions</t>
        </is>
      </c>
      <c r="B1" s="2" t="inlineStr">
        <is>
          <t>May 31, 2020</t>
        </is>
      </c>
      <c r="C1" s="2" t="inlineStr">
        <is>
          <t>May 31, 2019</t>
        </is>
      </c>
    </row>
    <row r="2">
      <c r="A2" s="3" t="inlineStr">
        <is>
          <t>Schedule of Available-for-sale Securities [Line Items]</t>
        </is>
      </c>
    </row>
    <row r="3">
      <c r="A3" s="4" t="inlineStr">
        <is>
          <t>Available-for-sale debt securities, current</t>
        </is>
      </c>
      <c r="B3" s="8" t="n">
        <v>7.6</v>
      </c>
      <c r="C3" s="8" t="n">
        <v>8.6</v>
      </c>
    </row>
    <row r="4">
      <c r="A4" s="4" t="inlineStr">
        <is>
          <t>Available-for-sale debt securities, long-term</t>
        </is>
      </c>
      <c r="B4" s="9" t="n">
        <v>19.3</v>
      </c>
      <c r="C4" s="9" t="n">
        <v>16.4</v>
      </c>
    </row>
    <row r="5">
      <c r="A5" s="4" t="inlineStr">
        <is>
          <t>Equity securities</t>
        </is>
      </c>
      <c r="B5" s="8" t="n">
        <v>87.09999999999999</v>
      </c>
      <c r="C5" s="8" t="n">
        <v>87.5</v>
      </c>
    </row>
    <row r="6">
      <c r="A6" s="4" t="inlineStr">
        <is>
          <t>Maximum</t>
        </is>
      </c>
    </row>
    <row r="7">
      <c r="A7" s="3" t="inlineStr">
        <is>
          <t>Schedule of Available-for-sale Securities [Line Items]</t>
        </is>
      </c>
    </row>
    <row r="8">
      <c r="A8" s="4" t="inlineStr">
        <is>
          <t>Investments with unrealized loss, percentage of fair values less than original cost</t>
        </is>
      </c>
      <c r="B8" s="4" t="inlineStr">
        <is>
          <t>15.00%</t>
        </is>
      </c>
      <c r="C8" s="4" t="inlineStr">
        <is>
          <t>15.00%</t>
        </is>
      </c>
    </row>
    <row r="9">
      <c r="A9" s="4" t="inlineStr">
        <is>
          <t>Trading Securities</t>
        </is>
      </c>
    </row>
    <row r="10">
      <c r="A10" s="3" t="inlineStr">
        <is>
          <t>Schedule of Available-for-sale Securities [Line Items]</t>
        </is>
      </c>
    </row>
    <row r="11">
      <c r="A11" s="4" t="inlineStr">
        <is>
          <t>Securities held in relation to deferred compensation plan</t>
        </is>
      </c>
      <c r="B11" s="8" t="n">
        <v>9.1</v>
      </c>
      <c r="C11" s="8" t="n">
        <v>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Available-for-Sale Debt Securities in Unrealized Loss Position and Included in Accumulated Other Comprehensive (Loss), Aggregated by Length of Time Investments (Detail) - USD ($) $ in Thousands</t>
        </is>
      </c>
      <c r="B1" s="2" t="inlineStr">
        <is>
          <t>May 31, 2020</t>
        </is>
      </c>
      <c r="C1" s="2" t="inlineStr">
        <is>
          <t>May 31, 2019</t>
        </is>
      </c>
    </row>
    <row r="2">
      <c r="A2" s="3" t="inlineStr">
        <is>
          <t>Investments Debt And Equity Securities [Abstract]</t>
        </is>
      </c>
    </row>
    <row r="3">
      <c r="A3" s="4" t="inlineStr">
        <is>
          <t>Total investments with unrealized losses, fair value</t>
        </is>
      </c>
      <c r="B3" s="6" t="n">
        <v>2028</v>
      </c>
      <c r="C3" s="6" t="n">
        <v>11508</v>
      </c>
    </row>
    <row r="4">
      <c r="A4" s="4" t="inlineStr">
        <is>
          <t>Unrealized losses with a loss position for less than 12 months, fair value</t>
        </is>
      </c>
      <c r="C4" s="5" t="n">
        <v>806</v>
      </c>
    </row>
    <row r="5">
      <c r="A5" s="4" t="inlineStr">
        <is>
          <t>Unrealized losses with a loss position for more than 12 months, fair value</t>
        </is>
      </c>
      <c r="B5" s="5" t="n">
        <v>2028</v>
      </c>
      <c r="C5" s="5" t="n">
        <v>10702</v>
      </c>
    </row>
    <row r="6">
      <c r="A6" s="4" t="inlineStr">
        <is>
          <t>Total investments with unrealized losses, gross unrealized losses</t>
        </is>
      </c>
      <c r="B6" s="5" t="n">
        <v>-40</v>
      </c>
      <c r="C6" s="5" t="n">
        <v>-311</v>
      </c>
    </row>
    <row r="7">
      <c r="A7" s="4" t="inlineStr">
        <is>
          <t>Unrealized losses with a loss position for less than 12 months, gross unrealized losses</t>
        </is>
      </c>
      <c r="C7" s="5" t="n">
        <v>-2</v>
      </c>
    </row>
    <row r="8">
      <c r="A8" s="4" t="inlineStr">
        <is>
          <t>Unrealized losses with a loss position for more than 12 months, gross unrealized losses</t>
        </is>
      </c>
      <c r="B8" s="6" t="n">
        <v>-40</v>
      </c>
      <c r="C8" s="6" t="n">
        <v>-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et Carrying Values of Debt Securities by Contractual Maturity (Detail) - USD ($) $ in Thousands</t>
        </is>
      </c>
      <c r="B1" s="2" t="inlineStr">
        <is>
          <t>May 31, 2020</t>
        </is>
      </c>
      <c r="C1" s="2" t="inlineStr">
        <is>
          <t>May 31, 2019</t>
        </is>
      </c>
    </row>
    <row r="2">
      <c r="A2" s="3" t="inlineStr">
        <is>
          <t>Available-for-Sale Debt Securities, Amortized Cost</t>
        </is>
      </c>
    </row>
    <row r="3">
      <c r="A3" s="4" t="inlineStr">
        <is>
          <t>Less than one year, amortized cost</t>
        </is>
      </c>
      <c r="B3" s="6" t="n">
        <v>7567</v>
      </c>
    </row>
    <row r="4">
      <c r="A4" s="4" t="inlineStr">
        <is>
          <t>One year through five years, amortized cost</t>
        </is>
      </c>
      <c r="B4" s="5" t="n">
        <v>10170</v>
      </c>
    </row>
    <row r="5">
      <c r="A5" s="4" t="inlineStr">
        <is>
          <t>Six years through ten years, amortized cost</t>
        </is>
      </c>
      <c r="B5" s="5" t="n">
        <v>6084</v>
      </c>
    </row>
    <row r="6">
      <c r="A6" s="4" t="inlineStr">
        <is>
          <t>After ten years, amortized cost</t>
        </is>
      </c>
      <c r="B6" s="5" t="n">
        <v>1784</v>
      </c>
    </row>
    <row r="7">
      <c r="A7" s="4" t="inlineStr">
        <is>
          <t>Available-for-Sale Debt Securities, Amortized Cost</t>
        </is>
      </c>
      <c r="B7" s="5" t="n">
        <v>25605</v>
      </c>
      <c r="C7" s="6" t="n">
        <v>24905</v>
      </c>
    </row>
    <row r="8">
      <c r="A8" s="3" t="inlineStr">
        <is>
          <t>Available-for-Sale Debt Securities, Fair Value</t>
        </is>
      </c>
    </row>
    <row r="9">
      <c r="A9" s="4" t="inlineStr">
        <is>
          <t>Less than one year, fair value</t>
        </is>
      </c>
      <c r="B9" s="5" t="n">
        <v>7581</v>
      </c>
    </row>
    <row r="10">
      <c r="A10" s="4" t="inlineStr">
        <is>
          <t>One year through five years, fair value</t>
        </is>
      </c>
      <c r="B10" s="5" t="n">
        <v>10623</v>
      </c>
    </row>
    <row r="11">
      <c r="A11" s="4" t="inlineStr">
        <is>
          <t>Six years through ten years, fair value</t>
        </is>
      </c>
      <c r="B11" s="5" t="n">
        <v>6591</v>
      </c>
    </row>
    <row r="12">
      <c r="A12" s="4" t="inlineStr">
        <is>
          <t>After ten years, fair value</t>
        </is>
      </c>
      <c r="B12" s="5" t="n">
        <v>2127</v>
      </c>
    </row>
    <row r="13">
      <c r="A13" s="4" t="inlineStr">
        <is>
          <t>Available-for-sale debt securities, fair value</t>
        </is>
      </c>
      <c r="B13" s="6" t="n">
        <v>26922</v>
      </c>
      <c r="C13" s="6" t="n">
        <v>25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and Liabilities Measured at Fair Value on Recurring Basis and Categorized using Fair Value Hierarchy (Detail) - USD ($) $ in Thousands</t>
        </is>
      </c>
      <c r="B1" s="2" t="inlineStr">
        <is>
          <t>May 31, 2020</t>
        </is>
      </c>
      <c r="C1" s="2" t="inlineStr">
        <is>
          <t>May 31, 2019</t>
        </is>
      </c>
    </row>
    <row r="2">
      <c r="A2" s="3" t="inlineStr">
        <is>
          <t>Fair Value, Assets and Liabilities Measured on Recurring and Nonrecurring Basis [Line Items]</t>
        </is>
      </c>
    </row>
    <row r="3">
      <c r="A3" s="4" t="inlineStr">
        <is>
          <t>Total available-for-sale securities</t>
        </is>
      </c>
      <c r="B3" s="6" t="n">
        <v>26922</v>
      </c>
      <c r="C3" s="6" t="n">
        <v>25009</v>
      </c>
    </row>
    <row r="4">
      <c r="A4" s="4" t="inlineStr">
        <is>
          <t>U.S. Treasury and other government</t>
        </is>
      </c>
    </row>
    <row r="5">
      <c r="A5" s="3" t="inlineStr">
        <is>
          <t>Fair Value, Assets and Liabilities Measured on Recurring and Nonrecurring Basis [Line Items]</t>
        </is>
      </c>
    </row>
    <row r="6">
      <c r="A6" s="4" t="inlineStr">
        <is>
          <t>Total available-for-sale securities</t>
        </is>
      </c>
      <c r="B6" s="5" t="n">
        <v>26736</v>
      </c>
      <c r="C6" s="5" t="n">
        <v>24547</v>
      </c>
    </row>
    <row r="7">
      <c r="A7" s="4" t="inlineStr">
        <is>
          <t>Corporate bonds</t>
        </is>
      </c>
    </row>
    <row r="8">
      <c r="A8" s="3" t="inlineStr">
        <is>
          <t>Fair Value, Assets and Liabilities Measured on Recurring and Nonrecurring Basis [Line Items]</t>
        </is>
      </c>
    </row>
    <row r="9">
      <c r="A9" s="4" t="inlineStr">
        <is>
          <t>Total available-for-sale securities</t>
        </is>
      </c>
      <c r="B9" s="5" t="n">
        <v>186</v>
      </c>
      <c r="C9" s="5" t="n">
        <v>462</v>
      </c>
    </row>
    <row r="10">
      <c r="A10" s="4" t="inlineStr">
        <is>
          <t>Fair Value, Measurements, Recurring</t>
        </is>
      </c>
    </row>
    <row r="11">
      <c r="A11" s="3" t="inlineStr">
        <is>
          <t>Fair Value, Assets and Liabilities Measured on Recurring and Nonrecurring Basis [Line Items]</t>
        </is>
      </c>
    </row>
    <row r="12">
      <c r="A12" s="4" t="inlineStr">
        <is>
          <t>Total available-for-sale securities</t>
        </is>
      </c>
      <c r="B12" s="5" t="n">
        <v>26922</v>
      </c>
      <c r="C12" s="5" t="n">
        <v>25009</v>
      </c>
    </row>
    <row r="13">
      <c r="A13" s="4" t="inlineStr">
        <is>
          <t>Total trading and other equity securities</t>
        </is>
      </c>
      <c r="B13" s="5" t="n">
        <v>96221</v>
      </c>
      <c r="C13" s="5" t="n">
        <v>99821</v>
      </c>
    </row>
    <row r="14">
      <c r="A14" s="4" t="inlineStr">
        <is>
          <t>Assets (liabilities) at fair value</t>
        </is>
      </c>
      <c r="B14" s="5" t="n">
        <v>107461</v>
      </c>
      <c r="C14" s="5" t="n">
        <v>103279</v>
      </c>
    </row>
    <row r="15">
      <c r="A15" s="4" t="inlineStr">
        <is>
          <t>Fair Value, Measurements, Recurring | U.S. Treasury and other government</t>
        </is>
      </c>
    </row>
    <row r="16">
      <c r="A16" s="3" t="inlineStr">
        <is>
          <t>Fair Value, Assets and Liabilities Measured on Recurring and Nonrecurring Basis [Line Items]</t>
        </is>
      </c>
    </row>
    <row r="17">
      <c r="A17" s="4" t="inlineStr">
        <is>
          <t>Total available-for-sale securities</t>
        </is>
      </c>
      <c r="B17" s="5" t="n">
        <v>26736</v>
      </c>
      <c r="C17" s="5" t="n">
        <v>24547</v>
      </c>
    </row>
    <row r="18">
      <c r="A18" s="4" t="inlineStr">
        <is>
          <t>Fair Value, Measurements, Recurring | Corporate bonds</t>
        </is>
      </c>
    </row>
    <row r="19">
      <c r="A19" s="3" t="inlineStr">
        <is>
          <t>Fair Value, Assets and Liabilities Measured on Recurring and Nonrecurring Basis [Line Items]</t>
        </is>
      </c>
    </row>
    <row r="20">
      <c r="A20" s="4" t="inlineStr">
        <is>
          <t>Total available-for-sale securities</t>
        </is>
      </c>
      <c r="B20" s="5" t="n">
        <v>186</v>
      </c>
      <c r="C20" s="5" t="n">
        <v>462</v>
      </c>
    </row>
    <row r="21">
      <c r="A21" s="4" t="inlineStr">
        <is>
          <t>Fair Value, Measurements, Recurring | Stocks | Domestic</t>
        </is>
      </c>
    </row>
    <row r="22">
      <c r="A22" s="3" t="inlineStr">
        <is>
          <t>Fair Value, Assets and Liabilities Measured on Recurring and Nonrecurring Basis [Line Items]</t>
        </is>
      </c>
    </row>
    <row r="23">
      <c r="A23" s="4" t="inlineStr">
        <is>
          <t>Total trading and other equity securities</t>
        </is>
      </c>
      <c r="B23" s="5" t="n">
        <v>3870</v>
      </c>
    </row>
    <row r="24">
      <c r="A24" s="4" t="inlineStr">
        <is>
          <t>Fair Value, Measurements, Recurring | Mutual funds | Domestic</t>
        </is>
      </c>
    </row>
    <row r="25">
      <c r="A25" s="3" t="inlineStr">
        <is>
          <t>Fair Value, Assets and Liabilities Measured on Recurring and Nonrecurring Basis [Line Items]</t>
        </is>
      </c>
    </row>
    <row r="26">
      <c r="A26" s="4" t="inlineStr">
        <is>
          <t>Total trading and other equity securities</t>
        </is>
      </c>
      <c r="B26" s="5" t="n">
        <v>63536</v>
      </c>
      <c r="C26" s="5" t="n">
        <v>67739</v>
      </c>
    </row>
    <row r="27">
      <c r="A27" s="4" t="inlineStr">
        <is>
          <t>Fair Value, Measurements, Recurring | Mutual funds | Foreign</t>
        </is>
      </c>
    </row>
    <row r="28">
      <c r="A28" s="3" t="inlineStr">
        <is>
          <t>Fair Value, Assets and Liabilities Measured on Recurring and Nonrecurring Basis [Line Items]</t>
        </is>
      </c>
    </row>
    <row r="29">
      <c r="A29" s="4" t="inlineStr">
        <is>
          <t>Total trading and other equity securities</t>
        </is>
      </c>
      <c r="B29" s="5" t="n">
        <v>28815</v>
      </c>
      <c r="C29" s="5" t="n">
        <v>32082</v>
      </c>
    </row>
    <row r="30">
      <c r="A30" s="4" t="inlineStr">
        <is>
          <t>Fair Value, Measurements, Recurring | Contingent consideration liability</t>
        </is>
      </c>
    </row>
    <row r="31">
      <c r="A31" s="3" t="inlineStr">
        <is>
          <t>Fair Value, Assets and Liabilities Measured on Recurring and Nonrecurring Basis [Line Items]</t>
        </is>
      </c>
    </row>
    <row r="32">
      <c r="A32" s="4" t="inlineStr">
        <is>
          <t>Contingent consideration</t>
        </is>
      </c>
      <c r="B32" s="5" t="n">
        <v>-15682</v>
      </c>
      <c r="C32" s="5" t="n">
        <v>-21551</v>
      </c>
    </row>
    <row r="33">
      <c r="A33" s="4" t="inlineStr">
        <is>
          <t>Fair Value, Measurements, Recurring | Quoted Prices in Active Markets for Identical Assets (Level 1)</t>
        </is>
      </c>
    </row>
    <row r="34">
      <c r="A34" s="3" t="inlineStr">
        <is>
          <t>Fair Value, Assets and Liabilities Measured on Recurring and Nonrecurring Basis [Line Items]</t>
        </is>
      </c>
    </row>
    <row r="35">
      <c r="A35" s="4" t="inlineStr">
        <is>
          <t>Total trading and other equity securities</t>
        </is>
      </c>
      <c r="B35" s="5" t="n">
        <v>3870</v>
      </c>
    </row>
    <row r="36">
      <c r="A36" s="4" t="inlineStr">
        <is>
          <t>Assets (liabilities) at fair value</t>
        </is>
      </c>
      <c r="B36" s="5" t="n">
        <v>3870</v>
      </c>
    </row>
    <row r="37">
      <c r="A37" s="4" t="inlineStr">
        <is>
          <t>Fair Value, Measurements, Recurring | Quoted Prices in Active Markets for Identical Assets (Level 1) | Stocks | Domestic</t>
        </is>
      </c>
    </row>
    <row r="38">
      <c r="A38" s="3" t="inlineStr">
        <is>
          <t>Fair Value, Assets and Liabilities Measured on Recurring and Nonrecurring Basis [Line Items]</t>
        </is>
      </c>
    </row>
    <row r="39">
      <c r="A39" s="4" t="inlineStr">
        <is>
          <t>Total trading and other equity securities</t>
        </is>
      </c>
      <c r="B39" s="5" t="n">
        <v>3870</v>
      </c>
    </row>
    <row r="40">
      <c r="A40" s="4" t="inlineStr">
        <is>
          <t>Fair Value, Measurements, Recurring | Significant Other Observable Inputs (Level 2)</t>
        </is>
      </c>
    </row>
    <row r="41">
      <c r="A41" s="3" t="inlineStr">
        <is>
          <t>Fair Value, Assets and Liabilities Measured on Recurring and Nonrecurring Basis [Line Items]</t>
        </is>
      </c>
    </row>
    <row r="42">
      <c r="A42" s="4" t="inlineStr">
        <is>
          <t>Total available-for-sale securities</t>
        </is>
      </c>
      <c r="B42" s="5" t="n">
        <v>26922</v>
      </c>
      <c r="C42" s="5" t="n">
        <v>25009</v>
      </c>
    </row>
    <row r="43">
      <c r="A43" s="4" t="inlineStr">
        <is>
          <t>Total trading and other equity securities</t>
        </is>
      </c>
      <c r="B43" s="5" t="n">
        <v>92351</v>
      </c>
      <c r="C43" s="5" t="n">
        <v>99821</v>
      </c>
    </row>
    <row r="44">
      <c r="A44" s="4" t="inlineStr">
        <is>
          <t>Assets (liabilities) at fair value</t>
        </is>
      </c>
      <c r="B44" s="5" t="n">
        <v>119273</v>
      </c>
      <c r="C44" s="5" t="n">
        <v>124830</v>
      </c>
    </row>
    <row r="45">
      <c r="A45" s="4" t="inlineStr">
        <is>
          <t>Fair Value, Measurements, Recurring | Significant Other Observable Inputs (Level 2) | U.S. Treasury and other government</t>
        </is>
      </c>
    </row>
    <row r="46">
      <c r="A46" s="3" t="inlineStr">
        <is>
          <t>Fair Value, Assets and Liabilities Measured on Recurring and Nonrecurring Basis [Line Items]</t>
        </is>
      </c>
    </row>
    <row r="47">
      <c r="A47" s="4" t="inlineStr">
        <is>
          <t>Total available-for-sale securities</t>
        </is>
      </c>
      <c r="B47" s="5" t="n">
        <v>26736</v>
      </c>
      <c r="C47" s="5" t="n">
        <v>24547</v>
      </c>
    </row>
    <row r="48">
      <c r="A48" s="4" t="inlineStr">
        <is>
          <t>Fair Value, Measurements, Recurring | Significant Other Observable Inputs (Level 2) | Corporate bonds</t>
        </is>
      </c>
    </row>
    <row r="49">
      <c r="A49" s="3" t="inlineStr">
        <is>
          <t>Fair Value, Assets and Liabilities Measured on Recurring and Nonrecurring Basis [Line Items]</t>
        </is>
      </c>
    </row>
    <row r="50">
      <c r="A50" s="4" t="inlineStr">
        <is>
          <t>Total available-for-sale securities</t>
        </is>
      </c>
      <c r="B50" s="5" t="n">
        <v>186</v>
      </c>
      <c r="C50" s="5" t="n">
        <v>462</v>
      </c>
    </row>
    <row r="51">
      <c r="A51" s="4" t="inlineStr">
        <is>
          <t>Fair Value, Measurements, Recurring | Significant Other Observable Inputs (Level 2) | Mutual funds | Domestic</t>
        </is>
      </c>
    </row>
    <row r="52">
      <c r="A52" s="3" t="inlineStr">
        <is>
          <t>Fair Value, Assets and Liabilities Measured on Recurring and Nonrecurring Basis [Line Items]</t>
        </is>
      </c>
    </row>
    <row r="53">
      <c r="A53" s="4" t="inlineStr">
        <is>
          <t>Total trading and other equity securities</t>
        </is>
      </c>
      <c r="B53" s="5" t="n">
        <v>63536</v>
      </c>
      <c r="C53" s="5" t="n">
        <v>67739</v>
      </c>
    </row>
    <row r="54">
      <c r="A54" s="4" t="inlineStr">
        <is>
          <t>Fair Value, Measurements, Recurring | Significant Other Observable Inputs (Level 2) | Mutual funds | Foreign</t>
        </is>
      </c>
    </row>
    <row r="55">
      <c r="A55" s="3" t="inlineStr">
        <is>
          <t>Fair Value, Assets and Liabilities Measured on Recurring and Nonrecurring Basis [Line Items]</t>
        </is>
      </c>
    </row>
    <row r="56">
      <c r="A56" s="4" t="inlineStr">
        <is>
          <t>Total trading and other equity securities</t>
        </is>
      </c>
      <c r="B56" s="5" t="n">
        <v>28815</v>
      </c>
      <c r="C56" s="5" t="n">
        <v>32082</v>
      </c>
    </row>
    <row r="57">
      <c r="A57" s="4" t="inlineStr">
        <is>
          <t>Fair Value, Measurements, Recurring | Significant Unobservable Inputs (Level 3)</t>
        </is>
      </c>
    </row>
    <row r="58">
      <c r="A58" s="3" t="inlineStr">
        <is>
          <t>Fair Value, Assets and Liabilities Measured on Recurring and Nonrecurring Basis [Line Items]</t>
        </is>
      </c>
    </row>
    <row r="59">
      <c r="A59" s="4" t="inlineStr">
        <is>
          <t>Assets (liabilities) at fair value</t>
        </is>
      </c>
      <c r="B59" s="5" t="n">
        <v>-15682</v>
      </c>
      <c r="C59" s="5" t="n">
        <v>-21551</v>
      </c>
    </row>
    <row r="60">
      <c r="A60" s="4" t="inlineStr">
        <is>
          <t>Fair Value, Measurements, Recurring | Significant Unobservable Inputs (Level 3) | Contingent consideration liability</t>
        </is>
      </c>
    </row>
    <row r="61">
      <c r="A61" s="3" t="inlineStr">
        <is>
          <t>Fair Value, Assets and Liabilities Measured on Recurring and Nonrecurring Basis [Line Items]</t>
        </is>
      </c>
    </row>
    <row r="62">
      <c r="A62" s="4" t="inlineStr">
        <is>
          <t>Contingent consideration</t>
        </is>
      </c>
      <c r="B62" s="6" t="n">
        <v>-15682</v>
      </c>
      <c r="C62" s="6" t="n">
        <v>-21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Total RPM International Inc. Equity</t>
        </is>
      </c>
      <c r="I1" s="2" t="inlineStr">
        <is>
          <t>Noncontrolling Interests</t>
        </is>
      </c>
    </row>
    <row r="2">
      <c r="A2" s="4" t="inlineStr">
        <is>
          <t>Beginning Balance at May. 31, 2017</t>
        </is>
      </c>
      <c r="B2" s="6" t="n">
        <v>1438700</v>
      </c>
      <c r="C2" s="6" t="n">
        <v>1336</v>
      </c>
      <c r="D2" s="6" t="n">
        <v>954491</v>
      </c>
      <c r="E2" s="6" t="n">
        <v>-218222</v>
      </c>
      <c r="F2" s="6" t="n">
        <v>-473986</v>
      </c>
      <c r="G2" s="6" t="n">
        <v>1172442</v>
      </c>
      <c r="H2" s="6" t="n">
        <v>1436061</v>
      </c>
      <c r="I2" s="6" t="n">
        <v>2639</v>
      </c>
    </row>
    <row r="3">
      <c r="A3" s="4" t="inlineStr">
        <is>
          <t>Beginning Balance (in shares) at May. 31, 2017</t>
        </is>
      </c>
      <c r="C3" s="5" t="n">
        <v>133563000</v>
      </c>
    </row>
    <row r="4">
      <c r="A4" s="4" t="inlineStr">
        <is>
          <t>Net income</t>
        </is>
      </c>
      <c r="B4" s="5" t="n">
        <v>339257</v>
      </c>
      <c r="G4" s="5" t="n">
        <v>337770</v>
      </c>
      <c r="H4" s="5" t="n">
        <v>337770</v>
      </c>
      <c r="I4" s="5" t="n">
        <v>1487</v>
      </c>
    </row>
    <row r="5">
      <c r="A5" s="4" t="inlineStr">
        <is>
          <t>Other comprehensive income (loss)</t>
        </is>
      </c>
      <c r="B5" s="5" t="n">
        <v>14806</v>
      </c>
      <c r="F5" s="5" t="n">
        <v>14938</v>
      </c>
      <c r="H5" s="5" t="n">
        <v>14938</v>
      </c>
      <c r="I5" s="5" t="n">
        <v>-132</v>
      </c>
    </row>
    <row r="6">
      <c r="A6" s="4" t="inlineStr">
        <is>
          <t>Dividends declared and paid</t>
        </is>
      </c>
      <c r="B6" s="5" t="n">
        <v>-167476</v>
      </c>
      <c r="G6" s="5" t="n">
        <v>-167476</v>
      </c>
      <c r="H6" s="5" t="n">
        <v>-167476</v>
      </c>
    </row>
    <row r="7">
      <c r="A7" s="4" t="inlineStr">
        <is>
          <t>Other noncontrolling interest activity</t>
        </is>
      </c>
      <c r="B7" s="6" t="n">
        <v>-1229</v>
      </c>
      <c r="I7" s="5" t="n">
        <v>-1229</v>
      </c>
    </row>
    <row r="8">
      <c r="A8" s="4" t="inlineStr">
        <is>
          <t>Share repurchases under repurchase program (in shares)</t>
        </is>
      </c>
      <c r="B8" s="5" t="n">
        <v>0</v>
      </c>
    </row>
    <row r="9">
      <c r="A9" s="4" t="inlineStr">
        <is>
          <t>Stock compensation expense and other deferred compensation, shares granted less shares returned for taxes</t>
        </is>
      </c>
      <c r="B9" s="6" t="n">
        <v>9480</v>
      </c>
      <c r="D9" s="5" t="n">
        <v>27576</v>
      </c>
      <c r="E9" s="5" t="n">
        <v>-18096</v>
      </c>
      <c r="H9" s="5" t="n">
        <v>9480</v>
      </c>
    </row>
    <row r="10">
      <c r="A10" s="4" t="inlineStr">
        <is>
          <t>Stock compensation expense and other deferred compensation, shares granted less shares returned for taxes (in shares)</t>
        </is>
      </c>
      <c r="C10" s="5" t="n">
        <v>84000</v>
      </c>
    </row>
    <row r="11">
      <c r="A11" s="4" t="inlineStr">
        <is>
          <t>Ending Balance at May. 31, 2018</t>
        </is>
      </c>
      <c r="B11" s="5" t="n">
        <v>1633538</v>
      </c>
      <c r="C11" s="6" t="n">
        <v>1336</v>
      </c>
      <c r="D11" s="5" t="n">
        <v>982067</v>
      </c>
      <c r="E11" s="5" t="n">
        <v>-236318</v>
      </c>
      <c r="F11" s="5" t="n">
        <v>-459048</v>
      </c>
      <c r="G11" s="5" t="n">
        <v>1342736</v>
      </c>
      <c r="H11" s="5" t="n">
        <v>1630773</v>
      </c>
      <c r="I11" s="5" t="n">
        <v>2765</v>
      </c>
    </row>
    <row r="12">
      <c r="A12" s="4" t="inlineStr">
        <is>
          <t>Ending Balance (in shares) at May. 31, 2018</t>
        </is>
      </c>
      <c r="C12" s="5" t="n">
        <v>133647000</v>
      </c>
    </row>
    <row r="13">
      <c r="A13" s="4" t="inlineStr">
        <is>
          <t>Cumulative-effect adjustment upon adoption of ASU 2014-09 at May. 31, 2018</t>
        </is>
      </c>
      <c r="B13" s="5" t="n">
        <v>-2833</v>
      </c>
      <c r="G13" s="5" t="n">
        <v>-2833</v>
      </c>
      <c r="H13" s="5" t="n">
        <v>-2833</v>
      </c>
    </row>
    <row r="14">
      <c r="A14" s="4" t="inlineStr">
        <is>
          <t>Net income</t>
        </is>
      </c>
      <c r="B14" s="5" t="n">
        <v>267687</v>
      </c>
      <c r="G14" s="5" t="n">
        <v>266558</v>
      </c>
      <c r="H14" s="5" t="n">
        <v>266558</v>
      </c>
      <c r="I14" s="5" t="n">
        <v>1129</v>
      </c>
    </row>
    <row r="15">
      <c r="A15" s="4" t="inlineStr">
        <is>
          <t>Other comprehensive income (loss)</t>
        </is>
      </c>
      <c r="B15" s="5" t="n">
        <v>-118514</v>
      </c>
      <c r="F15" s="5" t="n">
        <v>-118580</v>
      </c>
      <c r="H15" s="5" t="n">
        <v>-118580</v>
      </c>
      <c r="I15" s="5" t="n">
        <v>66</v>
      </c>
    </row>
    <row r="16">
      <c r="A16" s="4" t="inlineStr">
        <is>
          <t>Dividends declared and paid</t>
        </is>
      </c>
      <c r="B16" s="5" t="n">
        <v>-181409</v>
      </c>
      <c r="G16" s="5" t="n">
        <v>-181409</v>
      </c>
      <c r="H16" s="5" t="n">
        <v>-181409</v>
      </c>
    </row>
    <row r="17">
      <c r="A17" s="4" t="inlineStr">
        <is>
          <t>Other noncontrolling interest activity</t>
        </is>
      </c>
      <c r="B17" s="5" t="n">
        <v>-1307</v>
      </c>
      <c r="I17" s="5" t="n">
        <v>-1307</v>
      </c>
    </row>
    <row r="18">
      <c r="A18" s="4" t="inlineStr">
        <is>
          <t>Share repurchases under repurchase program</t>
        </is>
      </c>
      <c r="B18" s="6" t="n">
        <v>-200222</v>
      </c>
      <c r="C18" s="6" t="n">
        <v>-33</v>
      </c>
      <c r="D18" s="5" t="n">
        <v>33</v>
      </c>
      <c r="E18" s="5" t="n">
        <v>-200222</v>
      </c>
      <c r="H18" s="5" t="n">
        <v>-200222</v>
      </c>
    </row>
    <row r="19">
      <c r="A19" s="4" t="inlineStr">
        <is>
          <t>Share repurchases under repurchase program (in shares)</t>
        </is>
      </c>
      <c r="B19" s="5" t="n">
        <v>-3286907</v>
      </c>
      <c r="C19" s="5" t="n">
        <v>-3287000</v>
      </c>
    </row>
    <row r="20">
      <c r="A20" s="4" t="inlineStr">
        <is>
          <t>Stock compensation expense and other deferred compensation, shares granted less shares returned for taxes</t>
        </is>
      </c>
      <c r="B20" s="6" t="n">
        <v>14473</v>
      </c>
      <c r="C20" s="6" t="n">
        <v>1</v>
      </c>
      <c r="D20" s="5" t="n">
        <v>35437</v>
      </c>
      <c r="E20" s="5" t="n">
        <v>-20965</v>
      </c>
      <c r="H20" s="5" t="n">
        <v>14473</v>
      </c>
    </row>
    <row r="21">
      <c r="A21" s="4" t="inlineStr">
        <is>
          <t>Stock compensation expense and other deferred compensation, shares granted less shares returned for taxes (in shares)</t>
        </is>
      </c>
      <c r="C21" s="5" t="n">
        <v>36000</v>
      </c>
    </row>
    <row r="22">
      <c r="A22" s="4" t="inlineStr">
        <is>
          <t>Convertible bond redemption</t>
        </is>
      </c>
      <c r="B22" s="5" t="n">
        <v>-2808</v>
      </c>
      <c r="C22" s="6" t="n">
        <v>6</v>
      </c>
      <c r="D22" s="5" t="n">
        <v>-23029</v>
      </c>
      <c r="E22" s="5" t="n">
        <v>20215</v>
      </c>
      <c r="H22" s="5" t="n">
        <v>-2808</v>
      </c>
    </row>
    <row r="23">
      <c r="A23" s="4" t="inlineStr">
        <is>
          <t>Convertible bond redemption (in shares)</t>
        </is>
      </c>
      <c r="C23" s="5" t="n">
        <v>599000</v>
      </c>
    </row>
    <row r="24">
      <c r="A24" s="4" t="inlineStr">
        <is>
          <t>Ending Balance at May. 31, 2019</t>
        </is>
      </c>
      <c r="B24" s="5" t="n">
        <v>1408605</v>
      </c>
      <c r="C24" s="6" t="n">
        <v>1310</v>
      </c>
      <c r="D24" s="5" t="n">
        <v>994508</v>
      </c>
      <c r="E24" s="5" t="n">
        <v>-437290</v>
      </c>
      <c r="F24" s="5" t="n">
        <v>-577628</v>
      </c>
      <c r="G24" s="5" t="n">
        <v>1425052</v>
      </c>
      <c r="H24" s="5" t="n">
        <v>1405952</v>
      </c>
      <c r="I24" s="5" t="n">
        <v>2653</v>
      </c>
    </row>
    <row r="25">
      <c r="A25" s="4" t="inlineStr">
        <is>
          <t>Ending Balance (in shares) at May. 31, 2019</t>
        </is>
      </c>
      <c r="C25" s="5" t="n">
        <v>130995000</v>
      </c>
    </row>
    <row r="26">
      <c r="A26" s="4" t="inlineStr">
        <is>
          <t>Net income</t>
        </is>
      </c>
      <c r="B26" s="5" t="n">
        <v>305082</v>
      </c>
      <c r="G26" s="5" t="n">
        <v>304385</v>
      </c>
      <c r="H26" s="5" t="n">
        <v>304385</v>
      </c>
      <c r="I26" s="5" t="n">
        <v>697</v>
      </c>
    </row>
    <row r="27">
      <c r="A27" s="4" t="inlineStr">
        <is>
          <t>Other comprehensive income (loss)</t>
        </is>
      </c>
      <c r="B27" s="5" t="n">
        <v>-139888</v>
      </c>
      <c r="F27" s="5" t="n">
        <v>-139869</v>
      </c>
      <c r="H27" s="5" t="n">
        <v>-139869</v>
      </c>
      <c r="I27" s="5" t="n">
        <v>-19</v>
      </c>
    </row>
    <row r="28">
      <c r="A28" s="4" t="inlineStr">
        <is>
          <t>Dividends declared and paid</t>
        </is>
      </c>
      <c r="B28" s="5" t="n">
        <v>-185101</v>
      </c>
      <c r="G28" s="5" t="n">
        <v>-185101</v>
      </c>
      <c r="H28" s="5" t="n">
        <v>-185101</v>
      </c>
    </row>
    <row r="29">
      <c r="A29" s="4" t="inlineStr">
        <is>
          <t>Other noncontrolling interest activity</t>
        </is>
      </c>
      <c r="B29" s="5" t="n">
        <v>-1113</v>
      </c>
      <c r="I29" s="5" t="n">
        <v>-1113</v>
      </c>
    </row>
    <row r="30">
      <c r="A30" s="4" t="inlineStr">
        <is>
          <t>Share repurchases under repurchase program</t>
        </is>
      </c>
      <c r="B30" s="6" t="n">
        <v>-125000</v>
      </c>
      <c r="C30" s="6" t="n">
        <v>-20</v>
      </c>
      <c r="D30" s="5" t="n">
        <v>20</v>
      </c>
      <c r="E30" s="5" t="n">
        <v>-125000</v>
      </c>
      <c r="H30" s="5" t="n">
        <v>-125000</v>
      </c>
    </row>
    <row r="31">
      <c r="A31" s="4" t="inlineStr">
        <is>
          <t>Share repurchases under repurchase program (in shares)</t>
        </is>
      </c>
      <c r="B31" s="5" t="n">
        <v>-2041847</v>
      </c>
      <c r="C31" s="5" t="n">
        <v>-2042000</v>
      </c>
    </row>
    <row r="32">
      <c r="A32" s="4" t="inlineStr">
        <is>
          <t>Stock compensation expense and other deferred compensation, shares granted less shares returned for taxes</t>
        </is>
      </c>
      <c r="B32" s="6" t="n">
        <v>2078</v>
      </c>
      <c r="C32" s="6" t="n">
        <v>5</v>
      </c>
      <c r="D32" s="5" t="n">
        <v>19900</v>
      </c>
      <c r="E32" s="5" t="n">
        <v>-17827</v>
      </c>
      <c r="H32" s="5" t="n">
        <v>2078</v>
      </c>
    </row>
    <row r="33">
      <c r="A33" s="4" t="inlineStr">
        <is>
          <t>Stock compensation expense and other deferred compensation, shares granted less shares returned for taxes (in shares)</t>
        </is>
      </c>
      <c r="C33" s="5" t="n">
        <v>558000</v>
      </c>
    </row>
    <row r="34">
      <c r="A34" s="4" t="inlineStr">
        <is>
          <t>Ending Balance at May. 31, 2020</t>
        </is>
      </c>
      <c r="B34" s="6" t="n">
        <v>1264663</v>
      </c>
      <c r="C34" s="6" t="n">
        <v>1295</v>
      </c>
      <c r="D34" s="6" t="n">
        <v>1014428</v>
      </c>
      <c r="E34" s="6" t="n">
        <v>-580117</v>
      </c>
      <c r="F34" s="6" t="n">
        <v>-717497</v>
      </c>
      <c r="G34" s="6" t="n">
        <v>1544336</v>
      </c>
      <c r="H34" s="6" t="n">
        <v>1262445</v>
      </c>
      <c r="I34" s="6" t="n">
        <v>2218</v>
      </c>
    </row>
    <row r="35">
      <c r="A35" s="4" t="inlineStr">
        <is>
          <t>Ending Balance (in shares) at May. 31, 2020</t>
        </is>
      </c>
      <c r="C35" s="5" t="n">
        <v>12951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 Additional Information (Detail) - USD ($) $ in Millions</t>
        </is>
      </c>
      <c r="B1" s="2" t="inlineStr">
        <is>
          <t>12 Months Ended</t>
        </is>
      </c>
    </row>
    <row r="2">
      <c r="B2" s="2" t="inlineStr">
        <is>
          <t>May 31, 2020</t>
        </is>
      </c>
      <c r="C2" s="2" t="inlineStr">
        <is>
          <t>May 31, 2019</t>
        </is>
      </c>
    </row>
    <row r="3">
      <c r="A3" s="3" t="inlineStr">
        <is>
          <t>Fair Value Disclosures [Abstract]</t>
        </is>
      </c>
    </row>
    <row r="4">
      <c r="A4" s="4" t="inlineStr">
        <is>
          <t>Settlements of contingent consideration obligations</t>
        </is>
      </c>
      <c r="B4" s="8" t="n">
        <v>6.4</v>
      </c>
      <c r="C4" s="8" t="n">
        <v>5.2</v>
      </c>
    </row>
    <row r="5">
      <c r="A5" s="4" t="inlineStr">
        <is>
          <t>Increase in accrual related to fair value adjustments</t>
        </is>
      </c>
      <c r="C5" s="9" t="n">
        <v>5.8</v>
      </c>
    </row>
    <row r="6">
      <c r="A6" s="4" t="inlineStr">
        <is>
          <t>Increase in accrual related to new acquisitions</t>
        </is>
      </c>
      <c r="C6"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and Carrying Value of Financial Instruments and Long-Term Debt (Detail) - USD ($) $ in Thousands</t>
        </is>
      </c>
      <c r="B1" s="2" t="inlineStr">
        <is>
          <t>May 31, 2020</t>
        </is>
      </c>
      <c r="C1" s="2" t="inlineStr">
        <is>
          <t>May 31, 2019</t>
        </is>
      </c>
    </row>
    <row r="2">
      <c r="A2" s="3" t="inlineStr">
        <is>
          <t>Fair Value, Balance Sheet Grouping, Financial Statement Captions [Line Items]</t>
        </is>
      </c>
    </row>
    <row r="3">
      <c r="A3" s="4" t="inlineStr">
        <is>
          <t>Marketable equity securities</t>
        </is>
      </c>
      <c r="B3" s="6" t="n">
        <v>87100</v>
      </c>
      <c r="C3" s="6" t="n">
        <v>87500</v>
      </c>
    </row>
    <row r="4">
      <c r="A4" s="4" t="inlineStr">
        <is>
          <t>Marketable debt securities</t>
        </is>
      </c>
      <c r="B4" s="5" t="n">
        <v>26922</v>
      </c>
      <c r="C4" s="5" t="n">
        <v>25009</v>
      </c>
    </row>
    <row r="5">
      <c r="A5" s="4" t="inlineStr">
        <is>
          <t>Carrying Value</t>
        </is>
      </c>
    </row>
    <row r="6">
      <c r="A6" s="3" t="inlineStr">
        <is>
          <t>Fair Value, Balance Sheet Grouping, Financial Statement Captions [Line Items]</t>
        </is>
      </c>
    </row>
    <row r="7">
      <c r="A7" s="4" t="inlineStr">
        <is>
          <t>Cash and cash equivalents</t>
        </is>
      </c>
      <c r="B7" s="5" t="n">
        <v>233416</v>
      </c>
      <c r="C7" s="5" t="n">
        <v>223168</v>
      </c>
    </row>
    <row r="8">
      <c r="A8" s="4" t="inlineStr">
        <is>
          <t>Marketable equity securities</t>
        </is>
      </c>
      <c r="B8" s="5" t="n">
        <v>87111</v>
      </c>
      <c r="C8" s="5" t="n">
        <v>87525</v>
      </c>
    </row>
    <row r="9">
      <c r="A9" s="4" t="inlineStr">
        <is>
          <t>Marketable debt securities</t>
        </is>
      </c>
      <c r="B9" s="5" t="n">
        <v>26922</v>
      </c>
      <c r="C9" s="5" t="n">
        <v>25009</v>
      </c>
    </row>
    <row r="10">
      <c r="A10" s="4" t="inlineStr">
        <is>
          <t>Long-term debt, including current portion</t>
        </is>
      </c>
      <c r="B10" s="5" t="n">
        <v>2539180</v>
      </c>
      <c r="C10" s="5" t="n">
        <v>2525908</v>
      </c>
    </row>
    <row r="11">
      <c r="A11" s="4" t="inlineStr">
        <is>
          <t>Fair Value</t>
        </is>
      </c>
    </row>
    <row r="12">
      <c r="A12" s="3" t="inlineStr">
        <is>
          <t>Fair Value, Balance Sheet Grouping, Financial Statement Captions [Line Items]</t>
        </is>
      </c>
    </row>
    <row r="13">
      <c r="A13" s="4" t="inlineStr">
        <is>
          <t>Cash and cash equivalents</t>
        </is>
      </c>
      <c r="B13" s="5" t="n">
        <v>233416</v>
      </c>
      <c r="C13" s="5" t="n">
        <v>223168</v>
      </c>
    </row>
    <row r="14">
      <c r="A14" s="4" t="inlineStr">
        <is>
          <t>Marketable equity securities</t>
        </is>
      </c>
      <c r="B14" s="5" t="n">
        <v>87111</v>
      </c>
      <c r="C14" s="5" t="n">
        <v>87525</v>
      </c>
    </row>
    <row r="15">
      <c r="A15" s="4" t="inlineStr">
        <is>
          <t>Marketable debt securities</t>
        </is>
      </c>
      <c r="B15" s="5" t="n">
        <v>26922</v>
      </c>
      <c r="C15" s="5" t="n">
        <v>25009</v>
      </c>
    </row>
    <row r="16">
      <c r="A16" s="4" t="inlineStr">
        <is>
          <t>Long-term debt, including current portion</t>
        </is>
      </c>
      <c r="B16" s="6" t="n">
        <v>2618719</v>
      </c>
      <c r="C16" s="6" t="n">
        <v>25268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8" customWidth="1" min="2" max="2"/>
    <col width="38" customWidth="1" min="3" max="3"/>
    <col width="80" customWidth="1" min="4" max="4"/>
    <col width="38" customWidth="1" min="5" max="5"/>
    <col width="35" customWidth="1" min="6" max="6"/>
    <col width="38" customWidth="1" min="7" max="7"/>
  </cols>
  <sheetData>
    <row r="1">
      <c r="A1" s="1" t="inlineStr">
        <is>
          <t>Derivatives and Hedging - Additional Information (Detail)</t>
        </is>
      </c>
      <c r="B1" s="2" t="inlineStr">
        <is>
          <t>Oct. 31, 2017USD ($)CrossCurrencySwap</t>
        </is>
      </c>
      <c r="C1" s="2" t="inlineStr">
        <is>
          <t>Feb. 29, 2020USD ($)CrossCurrencySwap</t>
        </is>
      </c>
      <c r="D1" s="2" t="inlineStr">
        <is>
          <t>May 31, 2020USD ($)ForwardContract</t>
        </is>
      </c>
      <c r="E1" s="2" t="inlineStr">
        <is>
          <t>Feb. 29, 2020EUR (€)CrossCurrencySwap</t>
        </is>
      </c>
      <c r="F1" s="2" t="inlineStr">
        <is>
          <t>May 31, 2019USD ($)ForwardContract</t>
        </is>
      </c>
      <c r="G1" s="2" t="inlineStr">
        <is>
          <t>Oct. 31, 2017EUR (€)CrossCurrencySwap</t>
        </is>
      </c>
    </row>
    <row r="2">
      <c r="A2" s="4" t="inlineStr">
        <is>
          <t>Derivatives Designated as Hedging Instruments</t>
        </is>
      </c>
    </row>
    <row r="3">
      <c r="A3" s="3" t="inlineStr">
        <is>
          <t>Derivative Instruments And Hedging Activities Disclosures [Line Items]</t>
        </is>
      </c>
    </row>
    <row r="4">
      <c r="A4" s="4" t="inlineStr">
        <is>
          <t>Number of cross currency swaps executed | CrossCurrencySwap</t>
        </is>
      </c>
      <c r="B4" s="5" t="n">
        <v>2</v>
      </c>
      <c r="G4" s="5" t="n">
        <v>2</v>
      </c>
    </row>
    <row r="5">
      <c r="A5" s="4" t="inlineStr">
        <is>
          <t>Notional amount</t>
        </is>
      </c>
      <c r="B5" s="6" t="n">
        <v>100000000</v>
      </c>
      <c r="G5" s="10" t="n">
        <v>85250000</v>
      </c>
    </row>
    <row r="6">
      <c r="A6" s="4" t="inlineStr">
        <is>
          <t>Derivative instruments maturity date</t>
        </is>
      </c>
      <c r="B6" s="4" t="inlineStr">
        <is>
          <t>2022-11</t>
        </is>
      </c>
    </row>
    <row r="7">
      <c r="A7" s="4" t="inlineStr">
        <is>
          <t>Number of cross currency swaps terminated | CrossCurrencySwap</t>
        </is>
      </c>
      <c r="C7" s="5" t="n">
        <v>2</v>
      </c>
      <c r="E7" s="5" t="n">
        <v>2</v>
      </c>
    </row>
    <row r="8">
      <c r="A8" s="4" t="inlineStr">
        <is>
          <t>Cash received on derivative fair value hedge | $</t>
        </is>
      </c>
      <c r="C8" s="6" t="n">
        <v>9300000</v>
      </c>
    </row>
    <row r="9">
      <c r="A9" s="4" t="inlineStr">
        <is>
          <t>Discontinuation of price risk cash flow hedge</t>
        </is>
      </c>
      <c r="D9" s="4" t="inlineStr">
        <is>
          <t>hedge accounting was discontinued and a hedge accounting adjustment to our Senior Notes of $1.5 million was recorded and is being amortized to interest expense in the Consolidated Statements of Operations through the termination of the 3.450% Notes in November 2022. Changes in the fair value of the cross currency swaps due to spot foreign exchange rates are recorded as cumulative translation adjustment within AOCI and will remain in AOCI until either the sale or substantially complete liquidation of the hedged subsidiaries</t>
        </is>
      </c>
    </row>
    <row r="10">
      <c r="A10" s="4" t="inlineStr">
        <is>
          <t>Derivatives Designated as Hedging Instruments | Variable Interest Rate</t>
        </is>
      </c>
    </row>
    <row r="11">
      <c r="A11" s="3" t="inlineStr">
        <is>
          <t>Derivative Instruments And Hedging Activities Disclosures [Line Items]</t>
        </is>
      </c>
    </row>
    <row r="12">
      <c r="A12" s="4" t="inlineStr">
        <is>
          <t>Number of cross currency swaps executed | CrossCurrencySwap</t>
        </is>
      </c>
      <c r="C12" s="5" t="n">
        <v>2</v>
      </c>
      <c r="E12" s="5" t="n">
        <v>2</v>
      </c>
    </row>
    <row r="13">
      <c r="A13" s="4" t="inlineStr">
        <is>
          <t>Notional amount</t>
        </is>
      </c>
      <c r="C13" s="6" t="n">
        <v>300000000</v>
      </c>
      <c r="E13" s="10" t="n">
        <v>277730000</v>
      </c>
    </row>
    <row r="14">
      <c r="A14" s="4" t="inlineStr">
        <is>
          <t>Derivative instruments maturity date</t>
        </is>
      </c>
      <c r="C14" s="4" t="inlineStr">
        <is>
          <t>2023-02</t>
        </is>
      </c>
    </row>
    <row r="15">
      <c r="A15" s="4" t="inlineStr">
        <is>
          <t>Derivatives Designated as Hedging Instruments | Foreign Borrower’s Term Loan | Variable Interest Rate</t>
        </is>
      </c>
    </row>
    <row r="16">
      <c r="A16" s="3" t="inlineStr">
        <is>
          <t>Derivative Instruments And Hedging Activities Disclosures [Line Items]</t>
        </is>
      </c>
    </row>
    <row r="17">
      <c r="A17" s="4" t="inlineStr">
        <is>
          <t>Notional amount</t>
        </is>
      </c>
      <c r="C17" s="6" t="n">
        <v>100000000</v>
      </c>
      <c r="E17" s="10" t="n">
        <v>92520000</v>
      </c>
    </row>
    <row r="18">
      <c r="A18" s="4" t="inlineStr">
        <is>
          <t>Derivative instruments maturity date</t>
        </is>
      </c>
      <c r="C18" s="4" t="inlineStr">
        <is>
          <t>2023-02</t>
        </is>
      </c>
    </row>
    <row r="19">
      <c r="A19" s="4" t="inlineStr">
        <is>
          <t>Derivatives Designated as Hedging Instruments | 3.450% Senior Notes November 2022</t>
        </is>
      </c>
    </row>
    <row r="20">
      <c r="A20" s="3" t="inlineStr">
        <is>
          <t>Derivative Instruments And Hedging Activities Disclosures [Line Items]</t>
        </is>
      </c>
    </row>
    <row r="21">
      <c r="A21" s="4" t="inlineStr">
        <is>
          <t>Debt instrument, interest rate, stated percentage</t>
        </is>
      </c>
      <c r="C21" s="4" t="inlineStr">
        <is>
          <t>3.45%</t>
        </is>
      </c>
      <c r="E21" s="4" t="inlineStr">
        <is>
          <t>3.45%</t>
        </is>
      </c>
    </row>
    <row r="22">
      <c r="A22" s="4" t="inlineStr">
        <is>
          <t>Derivatives Designated as Hedging Instruments | 3.450% Senior Notes November 2022 | Interest Expense</t>
        </is>
      </c>
    </row>
    <row r="23">
      <c r="A23" s="3" t="inlineStr">
        <is>
          <t>Derivative Instruments And Hedging Activities Disclosures [Line Items]</t>
        </is>
      </c>
    </row>
    <row r="24">
      <c r="A24" s="4" t="inlineStr">
        <is>
          <t>Discontinued hedge accounting adjustment to senior Notes | $</t>
        </is>
      </c>
      <c r="C24" s="6" t="n">
        <v>1500000</v>
      </c>
    </row>
    <row r="25">
      <c r="A25" s="4" t="inlineStr">
        <is>
          <t>Derivatives Not Designated as Hedges</t>
        </is>
      </c>
    </row>
    <row r="26">
      <c r="A26" s="3" t="inlineStr">
        <is>
          <t>Derivative Instruments And Hedging Activities Disclosures [Line Items]</t>
        </is>
      </c>
    </row>
    <row r="27">
      <c r="A27" s="4" t="inlineStr">
        <is>
          <t>Number of foreign currency forward contracts held | ForwardContract</t>
        </is>
      </c>
      <c r="D27" s="5" t="n">
        <v>1</v>
      </c>
      <c r="F27" s="5" t="n">
        <v>1</v>
      </c>
    </row>
    <row r="28">
      <c r="A28" s="4" t="inlineStr">
        <is>
          <t>Derivatives Not Designated as Hedges | Forward Contracts Held to Purchase Foreign Currencies</t>
        </is>
      </c>
    </row>
    <row r="29">
      <c r="A29" s="3" t="inlineStr">
        <is>
          <t>Derivative Instruments And Hedging Activities Disclosures [Line Items]</t>
        </is>
      </c>
    </row>
    <row r="30">
      <c r="A30" s="4" t="inlineStr">
        <is>
          <t>Notional amount | $</t>
        </is>
      </c>
      <c r="D30" s="6" t="n">
        <v>63200000</v>
      </c>
      <c r="F30" s="6" t="n">
        <v>38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13" customWidth="1" min="3" max="3"/>
    <col width="13" customWidth="1" min="4" max="4"/>
  </cols>
  <sheetData>
    <row r="1">
      <c r="A1" s="1" t="inlineStr">
        <is>
          <t>Derivatives and Hedging - Schedule of Derivatives Instruments for Gains or Losses Initially Recognized in AOCI in Consolidated Balance Sheet (Detail) - Derivatives Designated as Hedging Instruments - USD ($) $ in Thousands</t>
        </is>
      </c>
      <c r="B1" s="2" t="inlineStr">
        <is>
          <t>12 Months Ended</t>
        </is>
      </c>
    </row>
    <row r="2">
      <c r="B2" s="2" t="inlineStr">
        <is>
          <t>May 31, 2020</t>
        </is>
      </c>
      <c r="C2" s="2" t="inlineStr">
        <is>
          <t>May 31, 2019</t>
        </is>
      </c>
      <c r="D2" s="2" t="inlineStr">
        <is>
          <t>May 31, 2018</t>
        </is>
      </c>
    </row>
    <row r="3">
      <c r="A3" s="3" t="inlineStr">
        <is>
          <t>Derivative Instruments And Hedging Activities Disclosures [Line Items]</t>
        </is>
      </c>
    </row>
    <row r="4">
      <c r="A4" s="4" t="inlineStr">
        <is>
          <t>Pretax gain/(loss) recognized in AOCI</t>
        </is>
      </c>
      <c r="B4" s="6" t="n">
        <v>-8386</v>
      </c>
      <c r="C4" s="6" t="n">
        <v>4998</v>
      </c>
      <c r="D4" s="6" t="n">
        <v>-769</v>
      </c>
    </row>
    <row r="5">
      <c r="A5" s="4" t="inlineStr">
        <is>
          <t>Pretax gain/(loss) reclassified from AOCI into income</t>
        </is>
      </c>
      <c r="B5" s="5" t="n">
        <v>-1930</v>
      </c>
    </row>
    <row r="6">
      <c r="A6" s="4" t="inlineStr">
        <is>
          <t>Interest Rate Swap | Interest Expense | Cash Flow</t>
        </is>
      </c>
    </row>
    <row r="7">
      <c r="A7" s="3" t="inlineStr">
        <is>
          <t>Derivative Instruments And Hedging Activities Disclosures [Line Items]</t>
        </is>
      </c>
    </row>
    <row r="8">
      <c r="A8" s="4" t="inlineStr">
        <is>
          <t>Pretax gain/(loss) recognized in AOCI</t>
        </is>
      </c>
      <c r="B8" s="5" t="n">
        <v>-7998</v>
      </c>
    </row>
    <row r="9">
      <c r="A9" s="4" t="inlineStr">
        <is>
          <t>Pretax gain/(loss) reclassified from AOCI into income, cash flow</t>
        </is>
      </c>
      <c r="B9" s="6" t="n">
        <v>170</v>
      </c>
    </row>
    <row r="10">
      <c r="A10" s="4" t="inlineStr">
        <is>
          <t>Income Statement Location</t>
        </is>
      </c>
      <c r="B10" s="4" t="inlineStr">
        <is>
          <t>Interest Expense</t>
        </is>
      </c>
    </row>
    <row r="11">
      <c r="A11" s="4" t="inlineStr">
        <is>
          <t>Cross Currency Swap | Interest Expense | Cash Flow</t>
        </is>
      </c>
    </row>
    <row r="12">
      <c r="A12" s="3" t="inlineStr">
        <is>
          <t>Derivative Instruments And Hedging Activities Disclosures [Line Items]</t>
        </is>
      </c>
    </row>
    <row r="13">
      <c r="A13" s="4" t="inlineStr">
        <is>
          <t>Pretax gain/(loss) recognized in AOCI</t>
        </is>
      </c>
      <c r="B13" s="6" t="n">
        <v>-2254</v>
      </c>
    </row>
    <row r="14">
      <c r="A14" s="4" t="inlineStr">
        <is>
          <t>Pretax gain/(loss) reclassified from AOCI into income, cash flow</t>
        </is>
      </c>
      <c r="B14" s="6" t="n">
        <v>554</v>
      </c>
    </row>
    <row r="15">
      <c r="A15" s="4" t="inlineStr">
        <is>
          <t>Income Statement Location</t>
        </is>
      </c>
      <c r="B15" s="4" t="inlineStr">
        <is>
          <t>Interest Expense</t>
        </is>
      </c>
    </row>
    <row r="16">
      <c r="A16" s="4" t="inlineStr">
        <is>
          <t>Cross Currency Swap | Foreign Exchange Gain/Loss | Cash Flow</t>
        </is>
      </c>
    </row>
    <row r="17">
      <c r="A17" s="3" t="inlineStr">
        <is>
          <t>Derivative Instruments And Hedging Activities Disclosures [Line Items]</t>
        </is>
      </c>
    </row>
    <row r="18">
      <c r="A18" s="4" t="inlineStr">
        <is>
          <t>Pretax gain/(loss) reclassified from AOCI into income, cash flow</t>
        </is>
      </c>
      <c r="B18" s="6" t="n">
        <v>-2654</v>
      </c>
    </row>
    <row r="19">
      <c r="A19" s="4" t="inlineStr">
        <is>
          <t>Income Statement Location</t>
        </is>
      </c>
      <c r="B19" s="4" t="inlineStr">
        <is>
          <t>Foreign Exchange Gain/(Loss)</t>
        </is>
      </c>
    </row>
    <row r="20">
      <c r="A20" s="4" t="inlineStr">
        <is>
          <t>Cross Currency Swap | Gain or (loss) on sale of subsidiary | Net Investment</t>
        </is>
      </c>
    </row>
    <row r="21">
      <c r="A21" s="3" t="inlineStr">
        <is>
          <t>Derivative Instruments And Hedging Activities Disclosures [Line Items]</t>
        </is>
      </c>
    </row>
    <row r="22">
      <c r="A22" s="4" t="inlineStr">
        <is>
          <t>Pretax gain/(loss) recognized in AOCI</t>
        </is>
      </c>
      <c r="B22" s="6" t="n">
        <v>1866</v>
      </c>
      <c r="C22" s="6" t="n">
        <v>4998</v>
      </c>
      <c r="D22" s="6" t="n">
        <v>-769</v>
      </c>
    </row>
    <row r="23">
      <c r="A23" s="4" t="inlineStr">
        <is>
          <t>Income Statement Location</t>
        </is>
      </c>
      <c r="B23" s="4" t="inlineStr">
        <is>
          <t>Gain or (loss) on sale of subsidiary</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Hedging - Schedule of Fair Values of Qualifying and Non-Qualifying Instruments Used in Hedging Transactions (Detail) - USD ($) $ in Thousands</t>
        </is>
      </c>
      <c r="B1" s="2" t="inlineStr">
        <is>
          <t>May 31, 2020</t>
        </is>
      </c>
      <c r="C1" s="2" t="inlineStr">
        <is>
          <t>May 31, 2019</t>
        </is>
      </c>
    </row>
    <row r="2">
      <c r="A2" s="4" t="inlineStr">
        <is>
          <t>Derivatives Designated as Hedging Instruments | Cross Currency Swap | Cash Flow | Other Current Assets</t>
        </is>
      </c>
    </row>
    <row r="3">
      <c r="A3" s="3" t="inlineStr">
        <is>
          <t>Derivative Instruments And Hedging Activities Disclosures [Line Items]</t>
        </is>
      </c>
    </row>
    <row r="4">
      <c r="A4" s="4" t="inlineStr">
        <is>
          <t>Fair value of derivatives assets</t>
        </is>
      </c>
      <c r="B4" s="6" t="n">
        <v>750</v>
      </c>
    </row>
    <row r="5">
      <c r="A5" s="4" t="inlineStr">
        <is>
          <t>Derivatives Designated as Hedging Instruments | Cross Currency Swap | Cash Flow | Other Long-Term Liabilities</t>
        </is>
      </c>
    </row>
    <row r="6">
      <c r="A6" s="3" t="inlineStr">
        <is>
          <t>Derivative Instruments And Hedging Activities Disclosures [Line Items]</t>
        </is>
      </c>
    </row>
    <row r="7">
      <c r="A7" s="4" t="inlineStr">
        <is>
          <t>Fair value of derivatives liabilities</t>
        </is>
      </c>
      <c r="B7" s="5" t="n">
        <v>3608</v>
      </c>
    </row>
    <row r="8">
      <c r="A8" s="4" t="inlineStr">
        <is>
          <t>Derivatives Designated as Hedging Instruments | Cross Currency Swap | Net Investment | Other Current Assets</t>
        </is>
      </c>
    </row>
    <row r="9">
      <c r="A9" s="3" t="inlineStr">
        <is>
          <t>Derivative Instruments And Hedging Activities Disclosures [Line Items]</t>
        </is>
      </c>
    </row>
    <row r="10">
      <c r="A10" s="4" t="inlineStr">
        <is>
          <t>Fair value of derivatives assets</t>
        </is>
      </c>
      <c r="B10" s="5" t="n">
        <v>5352</v>
      </c>
      <c r="C10" s="6" t="n">
        <v>2482</v>
      </c>
    </row>
    <row r="11">
      <c r="A11" s="4" t="inlineStr">
        <is>
          <t>Derivatives Designated as Hedging Instruments | Cross Currency Swap | Net Investment | Other Assets (Long-Term)</t>
        </is>
      </c>
    </row>
    <row r="12">
      <c r="A12" s="3" t="inlineStr">
        <is>
          <t>Derivative Instruments And Hedging Activities Disclosures [Line Items]</t>
        </is>
      </c>
    </row>
    <row r="13">
      <c r="A13" s="4" t="inlineStr">
        <is>
          <t>Fair value of derivatives assets</t>
        </is>
      </c>
      <c r="B13" s="5" t="n">
        <v>12409</v>
      </c>
      <c r="C13" s="5" t="n">
        <v>6163</v>
      </c>
    </row>
    <row r="14">
      <c r="A14" s="4" t="inlineStr">
        <is>
          <t>Derivatives Designated as Hedging Instruments | Cross Currency Swap | Net Investment | Other Accrued Liabilities</t>
        </is>
      </c>
    </row>
    <row r="15">
      <c r="A15" s="3" t="inlineStr">
        <is>
          <t>Derivative Instruments And Hedging Activities Disclosures [Line Items]</t>
        </is>
      </c>
    </row>
    <row r="16">
      <c r="A16" s="4" t="inlineStr">
        <is>
          <t>Fair value of derivatives liabilities</t>
        </is>
      </c>
      <c r="B16" s="5" t="n">
        <v>294</v>
      </c>
    </row>
    <row r="17">
      <c r="A17" s="4" t="inlineStr">
        <is>
          <t>Derivatives Designated as Hedging Instruments | Cross Currency Swap | Net Investment | Other Long-Term Liabilities</t>
        </is>
      </c>
    </row>
    <row r="18">
      <c r="A18" s="3" t="inlineStr">
        <is>
          <t>Derivative Instruments And Hedging Activities Disclosures [Line Items]</t>
        </is>
      </c>
    </row>
    <row r="19">
      <c r="A19" s="4" t="inlineStr">
        <is>
          <t>Fair value of derivatives liabilities</t>
        </is>
      </c>
      <c r="B19" s="5" t="n">
        <v>18204</v>
      </c>
      <c r="C19" s="5" t="n">
        <v>4276</v>
      </c>
    </row>
    <row r="20">
      <c r="A20" s="4" t="inlineStr">
        <is>
          <t>Derivatives Designated as Hedging Instruments | Interest Rate Swap | Fair Value | Other Current Assets</t>
        </is>
      </c>
    </row>
    <row r="21">
      <c r="A21" s="3" t="inlineStr">
        <is>
          <t>Derivative Instruments And Hedging Activities Disclosures [Line Items]</t>
        </is>
      </c>
    </row>
    <row r="22">
      <c r="A22" s="4" t="inlineStr">
        <is>
          <t>Fair value of derivatives assets</t>
        </is>
      </c>
      <c r="C22" s="5" t="n">
        <v>513</v>
      </c>
    </row>
    <row r="23">
      <c r="A23" s="4" t="inlineStr">
        <is>
          <t>Derivatives Designated as Hedging Instruments | Interest Rate Swap | Fair Value | Other Accrued Liabilities</t>
        </is>
      </c>
    </row>
    <row r="24">
      <c r="A24" s="3" t="inlineStr">
        <is>
          <t>Derivative Instruments And Hedging Activities Disclosures [Line Items]</t>
        </is>
      </c>
    </row>
    <row r="25">
      <c r="A25" s="4" t="inlineStr">
        <is>
          <t>Fair value of derivatives liabilities</t>
        </is>
      </c>
      <c r="C25" s="5" t="n">
        <v>230</v>
      </c>
    </row>
    <row r="26">
      <c r="A26" s="4" t="inlineStr">
        <is>
          <t>Derivatives Designated as Hedging Instruments | Interest Rate Swap | Cash Flow | Other Accrued Liabilities</t>
        </is>
      </c>
    </row>
    <row r="27">
      <c r="A27" s="3" t="inlineStr">
        <is>
          <t>Derivative Instruments And Hedging Activities Disclosures [Line Items]</t>
        </is>
      </c>
    </row>
    <row r="28">
      <c r="A28" s="4" t="inlineStr">
        <is>
          <t>Fair value of derivatives liabilities</t>
        </is>
      </c>
      <c r="B28" s="5" t="n">
        <v>2981</v>
      </c>
    </row>
    <row r="29">
      <c r="A29" s="4" t="inlineStr">
        <is>
          <t>Derivatives Designated as Hedging Instruments | Interest Rate Swap | Cash Flow | Other Long-Term Liabilities</t>
        </is>
      </c>
    </row>
    <row r="30">
      <c r="A30" s="3" t="inlineStr">
        <is>
          <t>Derivative Instruments And Hedging Activities Disclosures [Line Items]</t>
        </is>
      </c>
    </row>
    <row r="31">
      <c r="A31" s="4" t="inlineStr">
        <is>
          <t>Fair value of derivatives liabilities</t>
        </is>
      </c>
      <c r="B31" s="5" t="n">
        <v>5187</v>
      </c>
    </row>
    <row r="32">
      <c r="A32" s="4" t="inlineStr">
        <is>
          <t>Derivatives Not Designated as Hedging Instruments | Foreign Currency Exchange (Cash Flow) | Other Current Assets</t>
        </is>
      </c>
    </row>
    <row r="33">
      <c r="A33" s="3" t="inlineStr">
        <is>
          <t>Derivative Instruments And Hedging Activities Disclosures [Line Items]</t>
        </is>
      </c>
    </row>
    <row r="34">
      <c r="A34" s="4" t="inlineStr">
        <is>
          <t>Fair value of derivatives assets</t>
        </is>
      </c>
      <c r="C34" s="6" t="n">
        <v>51</v>
      </c>
    </row>
    <row r="35">
      <c r="A35" s="4" t="inlineStr">
        <is>
          <t>Derivatives Not Designated as Hedging Instruments | Foreign Currency Exchange (Cash Flow) | Other Accrued Liabilities</t>
        </is>
      </c>
    </row>
    <row r="36">
      <c r="A36" s="3" t="inlineStr">
        <is>
          <t>Derivative Instruments And Hedging Activities Disclosures [Line Items]</t>
        </is>
      </c>
    </row>
    <row r="37">
      <c r="A37" s="4" t="inlineStr">
        <is>
          <t>Fair value of derivatives liabilities</t>
        </is>
      </c>
      <c r="B37" s="6" t="n">
        <v>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Description of Long Term Debt (Detail) - USD ($) $ in Thousands</t>
        </is>
      </c>
      <c r="C1" s="2" t="inlineStr">
        <is>
          <t>May 31, 2020</t>
        </is>
      </c>
      <c r="D1" s="2" t="inlineStr">
        <is>
          <t>May 31, 2019</t>
        </is>
      </c>
    </row>
    <row r="2">
      <c r="A2" s="3" t="inlineStr">
        <is>
          <t>Debt Instrument [Line Items]</t>
        </is>
      </c>
    </row>
    <row r="3">
      <c r="A3" s="4" t="inlineStr">
        <is>
          <t>Long-term debt including finance lease</t>
        </is>
      </c>
      <c r="C3" s="6" t="n">
        <v>2539180</v>
      </c>
      <c r="D3" s="6" t="n">
        <v>2525908</v>
      </c>
    </row>
    <row r="4">
      <c r="A4" s="4" t="inlineStr">
        <is>
          <t>Less: current portion</t>
        </is>
      </c>
      <c r="C4" s="5" t="n">
        <v>80890</v>
      </c>
      <c r="D4" s="5" t="n">
        <v>552446</v>
      </c>
    </row>
    <row r="5">
      <c r="A5" s="4" t="inlineStr">
        <is>
          <t>Long-term debt, less current maturities</t>
        </is>
      </c>
      <c r="C5" s="5" t="n">
        <v>2458290</v>
      </c>
      <c r="D5" s="5" t="n">
        <v>1973462</v>
      </c>
    </row>
    <row r="6">
      <c r="A6" s="4" t="inlineStr">
        <is>
          <t>Revolving Credit Facility</t>
        </is>
      </c>
    </row>
    <row r="7">
      <c r="A7" s="3" t="inlineStr">
        <is>
          <t>Debt Instrument [Line Items]</t>
        </is>
      </c>
    </row>
    <row r="8">
      <c r="A8" s="4" t="inlineStr">
        <is>
          <t>Debt</t>
        </is>
      </c>
      <c r="B8" s="4" t="inlineStr">
        <is>
          <t>[1]</t>
        </is>
      </c>
      <c r="C8" s="5" t="n">
        <v>419317</v>
      </c>
      <c r="D8" s="5" t="n">
        <v>336442</v>
      </c>
    </row>
    <row r="9">
      <c r="A9" s="4" t="inlineStr">
        <is>
          <t>Accounts Receivable Securitization Program with Two Banks, through May 21, 2021</t>
        </is>
      </c>
    </row>
    <row r="10">
      <c r="A10" s="3" t="inlineStr">
        <is>
          <t>Debt Instrument [Line Items]</t>
        </is>
      </c>
    </row>
    <row r="11">
      <c r="A11" s="4" t="inlineStr">
        <is>
          <t>Debt</t>
        </is>
      </c>
      <c r="B11" s="4" t="inlineStr">
        <is>
          <t>[2]</t>
        </is>
      </c>
      <c r="C11" s="5" t="n">
        <v>79756</v>
      </c>
      <c r="D11" s="5" t="n">
        <v>99887</v>
      </c>
    </row>
    <row r="12">
      <c r="A12" s="4" t="inlineStr">
        <is>
          <t>Unsecured 6.125% senior notes due October 15, 2019</t>
        </is>
      </c>
    </row>
    <row r="13">
      <c r="A13" s="3" t="inlineStr">
        <is>
          <t>Debt Instrument [Line Items]</t>
        </is>
      </c>
    </row>
    <row r="14">
      <c r="A14" s="4" t="inlineStr">
        <is>
          <t>Debt</t>
        </is>
      </c>
      <c r="B14" s="4" t="inlineStr">
        <is>
          <t>[3]</t>
        </is>
      </c>
      <c r="D14" s="5" t="n">
        <v>450454</v>
      </c>
    </row>
    <row r="15">
      <c r="A15" s="4" t="inlineStr">
        <is>
          <t>Unsecured 3.45% senior notes due November 15, 2022</t>
        </is>
      </c>
    </row>
    <row r="16">
      <c r="A16" s="3" t="inlineStr">
        <is>
          <t>Debt Instrument [Line Items]</t>
        </is>
      </c>
    </row>
    <row r="17">
      <c r="A17" s="4" t="inlineStr">
        <is>
          <t>Debt</t>
        </is>
      </c>
      <c r="B17" s="4" t="inlineStr">
        <is>
          <t>[4]</t>
        </is>
      </c>
      <c r="C17" s="5" t="n">
        <v>300615</v>
      </c>
      <c r="D17" s="5" t="n">
        <v>299257</v>
      </c>
    </row>
    <row r="18">
      <c r="A18" s="4" t="inlineStr">
        <is>
          <t>Unsecured $100M Term Loan due February 21, 2023</t>
        </is>
      </c>
    </row>
    <row r="19">
      <c r="A19" s="3" t="inlineStr">
        <is>
          <t>Debt Instrument [Line Items]</t>
        </is>
      </c>
    </row>
    <row r="20">
      <c r="A20" s="4" t="inlineStr">
        <is>
          <t>Debt</t>
        </is>
      </c>
      <c r="C20" s="5" t="n">
        <v>99810</v>
      </c>
    </row>
    <row r="21">
      <c r="A21" s="4" t="inlineStr">
        <is>
          <t>Unsecured $300M Term Loan due February 21, 2023</t>
        </is>
      </c>
    </row>
    <row r="22">
      <c r="A22" s="3" t="inlineStr">
        <is>
          <t>Debt Instrument [Line Items]</t>
        </is>
      </c>
    </row>
    <row r="23">
      <c r="A23" s="4" t="inlineStr">
        <is>
          <t>Debt</t>
        </is>
      </c>
      <c r="C23" s="5" t="n">
        <v>299431</v>
      </c>
    </row>
    <row r="24">
      <c r="A24" s="4" t="inlineStr">
        <is>
          <t>Unsecured 3.75% notes due March 15, 2027</t>
        </is>
      </c>
    </row>
    <row r="25">
      <c r="A25" s="3" t="inlineStr">
        <is>
          <t>Debt Instrument [Line Items]</t>
        </is>
      </c>
    </row>
    <row r="26">
      <c r="A26" s="4" t="inlineStr">
        <is>
          <t>Debt</t>
        </is>
      </c>
      <c r="B26" s="4" t="inlineStr">
        <is>
          <t>[5]</t>
        </is>
      </c>
      <c r="C26" s="5" t="n">
        <v>397058</v>
      </c>
      <c r="D26" s="5" t="n">
        <v>396586</v>
      </c>
    </row>
    <row r="27">
      <c r="A27" s="4" t="inlineStr">
        <is>
          <t>Unsecured 4.55% senior notes due March 1, 2029</t>
        </is>
      </c>
    </row>
    <row r="28">
      <c r="A28" s="3" t="inlineStr">
        <is>
          <t>Debt Instrument [Line Items]</t>
        </is>
      </c>
    </row>
    <row r="29">
      <c r="A29" s="4" t="inlineStr">
        <is>
          <t>Debt</t>
        </is>
      </c>
      <c r="B29" s="4" t="inlineStr">
        <is>
          <t>[6]</t>
        </is>
      </c>
      <c r="C29" s="5" t="n">
        <v>346514</v>
      </c>
      <c r="D29" s="5" t="n">
        <v>346006</v>
      </c>
    </row>
    <row r="30">
      <c r="A30" s="4" t="inlineStr">
        <is>
          <t>Unsecured 5.25% notes due June 1, 2045</t>
        </is>
      </c>
    </row>
    <row r="31">
      <c r="A31" s="3" t="inlineStr">
        <is>
          <t>Debt Instrument [Line Items]</t>
        </is>
      </c>
    </row>
    <row r="32">
      <c r="A32" s="4" t="inlineStr">
        <is>
          <t>Debt</t>
        </is>
      </c>
      <c r="B32" s="4" t="inlineStr">
        <is>
          <t>[7]</t>
        </is>
      </c>
      <c r="C32" s="5" t="n">
        <v>298668</v>
      </c>
      <c r="D32" s="5" t="n">
        <v>298589</v>
      </c>
    </row>
    <row r="33">
      <c r="A33" s="4" t="inlineStr">
        <is>
          <t>Unsecured 4.25% notes due January 15, 2048</t>
        </is>
      </c>
    </row>
    <row r="34">
      <c r="A34" s="3" t="inlineStr">
        <is>
          <t>Debt Instrument [Line Items]</t>
        </is>
      </c>
    </row>
    <row r="35">
      <c r="A35" s="4" t="inlineStr">
        <is>
          <t>Debt</t>
        </is>
      </c>
      <c r="B35" s="4" t="inlineStr">
        <is>
          <t>[8]</t>
        </is>
      </c>
      <c r="C35" s="5" t="n">
        <v>296590</v>
      </c>
      <c r="D35" s="5" t="n">
        <v>296467</v>
      </c>
    </row>
    <row r="36">
      <c r="A36" s="4" t="inlineStr">
        <is>
          <t>Other Borrowings</t>
        </is>
      </c>
    </row>
    <row r="37">
      <c r="A37" s="3" t="inlineStr">
        <is>
          <t>Debt Instrument [Line Items]</t>
        </is>
      </c>
    </row>
    <row r="38">
      <c r="A38" s="4" t="inlineStr">
        <is>
          <t>Long-term debt including finance lease</t>
        </is>
      </c>
      <c r="C38" s="6" t="n">
        <v>1421</v>
      </c>
      <c r="D38" s="6" t="n">
        <v>2220</v>
      </c>
    </row>
    <row r="39"/>
    <row r="40">
      <c r="A40" s="4" t="inlineStr">
        <is>
          <t>[1]</t>
        </is>
      </c>
      <c r="B40" s="4" t="inlineStr">
        <is>
          <t>Interest at May 31, 2020 was tied to LIBOR and averaged 1.5505% for USD denominated debt ($218,281), 1.4650% for AUD denominated debt ($37,199) and 1.3750% on EUR denominated debt ($167,537).  Interest at May 31, 2019 was tied to LIBOR and averaged 3.6805% for USD denominated debt ($14,268), 2.69% for AUD denominated debt ($34,558), 3.23% on CAD denominated debt ($131,738) and 1.25% on EUR denominated debt ($159,745).  At May 31, 2020 and 2019, the revolving credit facility is adjusted for debt issuance costs, net of amortization, for approximately $3.7 million and $3.9 million, respectively.</t>
        </is>
      </c>
    </row>
    <row r="41">
      <c r="A41" s="4" t="inlineStr">
        <is>
          <t>[2]</t>
        </is>
      </c>
      <c r="B41" s="4" t="inlineStr">
        <is>
          <t>At May 31, 2020 and 2019, the accounts receivable securitization program is adjusted for debt issuance cost, net of amortization, for approximately $ 0.2 million and $ 0.1 million, respectively.</t>
        </is>
      </c>
    </row>
    <row r="42">
      <c r="A42" s="4" t="inlineStr">
        <is>
          <t>[3]</t>
        </is>
      </c>
      <c r="B42" s="4" t="inlineStr">
        <is>
          <t>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was 6.139%. The additional $150.0 million aggregate principal amount of the notes due 2019 issued in May 2011 was adjusted for the unamortized premium received at issuance, which approximated $0.7 million at May 31, 2019. The premium effectively increased the proceeds from the financing. The effective interest rate on the $150.0 million notes issued in May 2011 is 4.934%. At May 31, 2019, the notes were adjusted for debt issuance costs, net of amortization, for approximately $0.2 million. During the second quarter of fiscal 2020, we used funds from our revolving credit facility to pay off our $450 million, 6.125% notes due in October 2019.</t>
        </is>
      </c>
    </row>
    <row r="43">
      <c r="A43" s="4" t="inlineStr">
        <is>
          <t>[4]</t>
        </is>
      </c>
      <c r="B43" s="4" t="inlineStr">
        <is>
          <t>The $300.0 million face amount of the notes due 2022 is adjusted for the amortization of the original issue discount and mark-to-market derivative asset of approximated $0.1 million and ($1.3 million) at May 31, 2020 and approximated $0.1 million and ($0.3 million) at May 31, 2019, respectively.  The original issue discount effectively reduced the ultimate proceeds from the financing.  The effective interest rate on the notes, including the amortization of the discount, is 3.465%.  At May 31, 2020 and 2019, the notes are reduced by debt issuance costs, net of amortization, for approximately $0.6 million and $0.9 million, respectively.</t>
        </is>
      </c>
    </row>
    <row r="44">
      <c r="A44" s="4" t="inlineStr">
        <is>
          <t>[5]</t>
        </is>
      </c>
      <c r="B44" s="4" t="inlineStr">
        <is>
          <t>The $400.0 million face amount of the notes due 2027 is adjusted for the amortization of the original issue discount, which approximated $0.3 million and $0.4 million at May 31, 2020 and 2019, respectively.  The original issue discount effectively reduced the ultimate proceeds from the financing.  The effective interest rate on the notes, including the amortization of the discount, is 3.767%.  At May 31, 2020 and 2019, the notes are adjusted for debt issuance costs, net of amortization, for approximately $2.6 million and $3.0 million, respectively.</t>
        </is>
      </c>
    </row>
    <row r="45">
      <c r="A45" s="4" t="inlineStr">
        <is>
          <t>[6]</t>
        </is>
      </c>
      <c r="B45" s="4" t="inlineStr">
        <is>
          <t>The $350.0 million aggregate principal amount of the notes due 2029 is adjusted for the amortization of the original issue discount, which approximated $0.5 million at May 31, 2020 and 2019. The original issue discount effectively reduced the ultimate proceeds from the financing. The effective interest rate on the notes, including the amortization of the discount, was 4.568%.  At May 31, 2020 and 2019, the notes were adjusted for debt issuance costs, net of amortization, for approximately $3.0 million and $3.5 million, respectively.</t>
        </is>
      </c>
    </row>
    <row r="46">
      <c r="A46" s="4" t="inlineStr">
        <is>
          <t>[7]</t>
        </is>
      </c>
      <c r="B46" s="4" t="inlineStr">
        <is>
          <t>The $250.0 million face amount of the notes due 2045 is adjusted for the amortization of the original issue discount, which approximated $1.4 million at May 31, 2020 and 2019.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2.9 million and $3.0 million at May 31, 2020 and 2019, respectively.  The premium effectively increased the proceeds from the financing.  The effective interest rate on the $50.0 million notes issued March 2017 is 4.839%.  At May 31, 2020 and 2019, the notes are adjusted for debt issuance costs, net of amortization, for approximately $2.9 million and $3.0 million, respectively.</t>
        </is>
      </c>
    </row>
    <row r="47">
      <c r="A47" s="4" t="inlineStr">
        <is>
          <t>[8]</t>
        </is>
      </c>
      <c r="B47" s="4" t="inlineStr">
        <is>
          <t>The $300.0 million face amount of the notes due 2048 is adjusted for the debt issuance cost, net of amortization, which approximated $3.4 million and $3.5 million at May 31, 2020 and 2019, respectively. The effective interest rate on the notes is 4.25%.</t>
        </is>
      </c>
    </row>
  </sheetData>
  <mergeCells count="10">
    <mergeCell ref="A1:B1"/>
    <mergeCell ref="A39:C39"/>
    <mergeCell ref="B40:C40"/>
    <mergeCell ref="B41:C41"/>
    <mergeCell ref="B42:C42"/>
    <mergeCell ref="B43:C43"/>
    <mergeCell ref="B44:C44"/>
    <mergeCell ref="B45:C45"/>
    <mergeCell ref="B46:C46"/>
    <mergeCell ref="B47:C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6"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Description of Long Term Debt (Parenthetical) (Detail) - USD ($) $ in Thousands</t>
        </is>
      </c>
      <c r="C1" s="2" t="inlineStr">
        <is>
          <t>3 Months Ended</t>
        </is>
      </c>
      <c r="D1" s="2" t="inlineStr">
        <is>
          <t>12 Months Ended</t>
        </is>
      </c>
    </row>
    <row r="2">
      <c r="C2" s="2" t="inlineStr">
        <is>
          <t>Nov. 30, 2019</t>
        </is>
      </c>
      <c r="D2" s="2" t="inlineStr">
        <is>
          <t>May 31, 2020</t>
        </is>
      </c>
      <c r="F2" s="2" t="inlineStr">
        <is>
          <t>May 31, 2019</t>
        </is>
      </c>
      <c r="H2" s="2" t="inlineStr">
        <is>
          <t>Feb. 27, 2019</t>
        </is>
      </c>
      <c r="I2" s="2" t="inlineStr">
        <is>
          <t>Dec. 20, 2017</t>
        </is>
      </c>
      <c r="J2" s="2" t="inlineStr">
        <is>
          <t>Mar. 31, 2017</t>
        </is>
      </c>
      <c r="K2" s="2" t="inlineStr">
        <is>
          <t>Mar. 02, 2017</t>
        </is>
      </c>
      <c r="L2" s="2" t="inlineStr">
        <is>
          <t>May 29, 2015</t>
        </is>
      </c>
      <c r="M2" s="2" t="inlineStr">
        <is>
          <t>Oct. 23, 2012</t>
        </is>
      </c>
      <c r="N2" s="2" t="inlineStr">
        <is>
          <t>May 27, 2011</t>
        </is>
      </c>
    </row>
    <row r="3">
      <c r="A3" s="4" t="inlineStr">
        <is>
          <t>Revolving Credit Facility</t>
        </is>
      </c>
    </row>
    <row r="4">
      <c r="A4" s="3" t="inlineStr">
        <is>
          <t>Debt Instrument [Line Items]</t>
        </is>
      </c>
    </row>
    <row r="5">
      <c r="A5" s="4" t="inlineStr">
        <is>
          <t>Debt, due date</t>
        </is>
      </c>
      <c r="B5" s="4" t="inlineStr">
        <is>
          <t>[1]</t>
        </is>
      </c>
      <c r="D5" s="4" t="inlineStr">
        <is>
          <t>Oct. 31,
		2023</t>
        </is>
      </c>
      <c r="F5" s="4" t="inlineStr">
        <is>
          <t>Oct. 31,
		2023</t>
        </is>
      </c>
    </row>
    <row r="6">
      <c r="A6" s="4" t="inlineStr">
        <is>
          <t>Debt issuance costs, net of amortization</t>
        </is>
      </c>
      <c r="D6" s="6" t="n">
        <v>3700</v>
      </c>
      <c r="F6" s="6" t="n">
        <v>3900</v>
      </c>
    </row>
    <row r="7">
      <c r="A7" s="4" t="inlineStr">
        <is>
          <t>Unsecured $100M Term Loan due February 21, 2023</t>
        </is>
      </c>
    </row>
    <row r="8">
      <c r="A8" s="3" t="inlineStr">
        <is>
          <t>Debt Instrument [Line Items]</t>
        </is>
      </c>
    </row>
    <row r="9">
      <c r="A9" s="4" t="inlineStr">
        <is>
          <t>Debt</t>
        </is>
      </c>
      <c r="D9" s="6" t="n">
        <v>100000</v>
      </c>
    </row>
    <row r="10">
      <c r="A10" s="4" t="inlineStr">
        <is>
          <t>Debt, due date</t>
        </is>
      </c>
      <c r="D10" s="4" t="inlineStr">
        <is>
          <t>Feb. 21,
		2023</t>
        </is>
      </c>
    </row>
    <row r="11">
      <c r="A11" s="4" t="inlineStr">
        <is>
          <t>Unsecured $300M Term Loan due February 21, 2023</t>
        </is>
      </c>
    </row>
    <row r="12">
      <c r="A12" s="3" t="inlineStr">
        <is>
          <t>Debt Instrument [Line Items]</t>
        </is>
      </c>
    </row>
    <row r="13">
      <c r="A13" s="4" t="inlineStr">
        <is>
          <t>Debt</t>
        </is>
      </c>
      <c r="D13" s="6" t="n">
        <v>300000</v>
      </c>
    </row>
    <row r="14">
      <c r="A14" s="4" t="inlineStr">
        <is>
          <t>Debt, due date</t>
        </is>
      </c>
      <c r="D14" s="4" t="inlineStr">
        <is>
          <t>Feb. 21,
		2023</t>
        </is>
      </c>
    </row>
    <row r="15">
      <c r="A15" s="4" t="inlineStr">
        <is>
          <t>Unsecured 6.125% senior notes due October 15, 2019</t>
        </is>
      </c>
    </row>
    <row r="16">
      <c r="A16" s="3" t="inlineStr">
        <is>
          <t>Debt Instrument [Line Items]</t>
        </is>
      </c>
    </row>
    <row r="17">
      <c r="A17" s="4" t="inlineStr">
        <is>
          <t>Debt, interest rate</t>
        </is>
      </c>
      <c r="B17" s="4" t="inlineStr">
        <is>
          <t>[2]</t>
        </is>
      </c>
      <c r="D17" s="4" t="inlineStr">
        <is>
          <t>6.125%</t>
        </is>
      </c>
      <c r="F17" s="4" t="inlineStr">
        <is>
          <t>6.125%</t>
        </is>
      </c>
    </row>
    <row r="18">
      <c r="A18" s="4" t="inlineStr">
        <is>
          <t>Debt, due date</t>
        </is>
      </c>
      <c r="B18" s="4" t="inlineStr">
        <is>
          <t>[2]</t>
        </is>
      </c>
      <c r="D18" s="4" t="inlineStr">
        <is>
          <t>Oct. 15,
		2019</t>
        </is>
      </c>
      <c r="F18" s="4" t="inlineStr">
        <is>
          <t>Oct. 15,
		2019</t>
        </is>
      </c>
    </row>
    <row r="19">
      <c r="A19" s="4" t="inlineStr">
        <is>
          <t>Debt issuance costs, net of amortization</t>
        </is>
      </c>
      <c r="F19" s="6" t="n">
        <v>200</v>
      </c>
    </row>
    <row r="20">
      <c r="A20" s="4" t="inlineStr">
        <is>
          <t>Repayments of debt</t>
        </is>
      </c>
      <c r="C20" s="6" t="n">
        <v>450000</v>
      </c>
    </row>
    <row r="21">
      <c r="A21" s="4" t="inlineStr">
        <is>
          <t>Unsecured 3.45% senior notes due November 15, 2022</t>
        </is>
      </c>
    </row>
    <row r="22">
      <c r="A22" s="3" t="inlineStr">
        <is>
          <t>Debt Instrument [Line Items]</t>
        </is>
      </c>
    </row>
    <row r="23">
      <c r="A23" s="4" t="inlineStr">
        <is>
          <t>Debt</t>
        </is>
      </c>
      <c r="D23" s="6" t="n">
        <v>300000</v>
      </c>
      <c r="F23" s="6" t="n">
        <v>300000</v>
      </c>
      <c r="M23" s="6" t="n">
        <v>300000</v>
      </c>
    </row>
    <row r="24">
      <c r="A24" s="4" t="inlineStr">
        <is>
          <t>Debt, interest rate</t>
        </is>
      </c>
      <c r="D24" s="4" t="inlineStr">
        <is>
          <t>3.45%</t>
        </is>
      </c>
      <c r="F24" s="4" t="inlineStr">
        <is>
          <t>3.45%</t>
        </is>
      </c>
      <c r="M24" s="4" t="inlineStr">
        <is>
          <t>3.45%</t>
        </is>
      </c>
    </row>
    <row r="25">
      <c r="A25" s="4" t="inlineStr">
        <is>
          <t>Debt, due date</t>
        </is>
      </c>
      <c r="D25" s="4" t="inlineStr">
        <is>
          <t>Nov. 15,
		2022</t>
        </is>
      </c>
      <c r="F25" s="4" t="inlineStr">
        <is>
          <t>Nov. 15,
		2022</t>
        </is>
      </c>
    </row>
    <row r="26">
      <c r="A26" s="4" t="inlineStr">
        <is>
          <t>Debt issuance costs, net of amortization</t>
        </is>
      </c>
      <c r="D26" s="6" t="n">
        <v>600</v>
      </c>
      <c r="F26" s="6" t="n">
        <v>900</v>
      </c>
    </row>
    <row r="27">
      <c r="A27" s="4" t="inlineStr">
        <is>
          <t>Amortization of debt discount premium</t>
        </is>
      </c>
      <c r="D27" s="6" t="n">
        <v>100</v>
      </c>
      <c r="F27" s="6" t="n">
        <v>100</v>
      </c>
    </row>
    <row r="28">
      <c r="A28" s="4" t="inlineStr">
        <is>
          <t>Debt instrument, effective interest rate</t>
        </is>
      </c>
      <c r="D28" s="4" t="inlineStr">
        <is>
          <t>3.465%</t>
        </is>
      </c>
      <c r="F28" s="4" t="inlineStr">
        <is>
          <t>3.465%</t>
        </is>
      </c>
    </row>
    <row r="29">
      <c r="A29" s="4" t="inlineStr">
        <is>
          <t>Mark-to-market derivative asset</t>
        </is>
      </c>
      <c r="D29" s="6" t="n">
        <v>1300</v>
      </c>
      <c r="F29" s="6" t="n">
        <v>300</v>
      </c>
    </row>
    <row r="30">
      <c r="A30" s="4" t="inlineStr">
        <is>
          <t>Unsecured 3.75% notes due March 15, 2027</t>
        </is>
      </c>
    </row>
    <row r="31">
      <c r="A31" s="3" t="inlineStr">
        <is>
          <t>Debt Instrument [Line Items]</t>
        </is>
      </c>
    </row>
    <row r="32">
      <c r="A32" s="4" t="inlineStr">
        <is>
          <t>Debt</t>
        </is>
      </c>
      <c r="D32" s="6" t="n">
        <v>400000</v>
      </c>
      <c r="F32" s="6" t="n">
        <v>400000</v>
      </c>
      <c r="K32" s="6" t="n">
        <v>400000</v>
      </c>
    </row>
    <row r="33">
      <c r="A33" s="4" t="inlineStr">
        <is>
          <t>Debt, interest rate</t>
        </is>
      </c>
      <c r="D33" s="4" t="inlineStr">
        <is>
          <t>3.75%</t>
        </is>
      </c>
      <c r="E33" s="4" t="inlineStr">
        <is>
          <t>[3]</t>
        </is>
      </c>
      <c r="F33" s="4" t="inlineStr">
        <is>
          <t>3.75%</t>
        </is>
      </c>
      <c r="G33" s="4" t="inlineStr">
        <is>
          <t>[3]</t>
        </is>
      </c>
      <c r="K33" s="4" t="inlineStr">
        <is>
          <t>3.75%</t>
        </is>
      </c>
    </row>
    <row r="34">
      <c r="A34" s="4" t="inlineStr">
        <is>
          <t>Debt, due date</t>
        </is>
      </c>
      <c r="B34" s="4" t="inlineStr">
        <is>
          <t>[3]</t>
        </is>
      </c>
      <c r="D34" s="4" t="inlineStr">
        <is>
          <t>Mar. 15,
		2027</t>
        </is>
      </c>
      <c r="F34" s="4" t="inlineStr">
        <is>
          <t>Mar. 15,
		2027</t>
        </is>
      </c>
    </row>
    <row r="35">
      <c r="A35" s="4" t="inlineStr">
        <is>
          <t>Debt issuance costs, net of amortization</t>
        </is>
      </c>
      <c r="D35" s="6" t="n">
        <v>2600</v>
      </c>
      <c r="F35" s="6" t="n">
        <v>3000</v>
      </c>
    </row>
    <row r="36">
      <c r="A36" s="4" t="inlineStr">
        <is>
          <t>Amortization of debt discount premium</t>
        </is>
      </c>
      <c r="D36" s="6" t="n">
        <v>300</v>
      </c>
      <c r="F36" s="6" t="n">
        <v>400</v>
      </c>
    </row>
    <row r="37">
      <c r="A37" s="4" t="inlineStr">
        <is>
          <t>Debt instrument, effective interest rate</t>
        </is>
      </c>
      <c r="D37" s="4" t="inlineStr">
        <is>
          <t>3.767%</t>
        </is>
      </c>
      <c r="F37" s="4" t="inlineStr">
        <is>
          <t>3.767%</t>
        </is>
      </c>
    </row>
    <row r="38">
      <c r="A38" s="4" t="inlineStr">
        <is>
          <t>Unsecured 4.55% senior notes due March 1, 2029</t>
        </is>
      </c>
    </row>
    <row r="39">
      <c r="A39" s="3" t="inlineStr">
        <is>
          <t>Debt Instrument [Line Items]</t>
        </is>
      </c>
    </row>
    <row r="40">
      <c r="A40" s="4" t="inlineStr">
        <is>
          <t>Debt</t>
        </is>
      </c>
      <c r="D40" s="6" t="n">
        <v>350000</v>
      </c>
      <c r="F40" s="6" t="n">
        <v>350000</v>
      </c>
      <c r="H40" s="6" t="n">
        <v>350000</v>
      </c>
    </row>
    <row r="41">
      <c r="A41" s="4" t="inlineStr">
        <is>
          <t>Debt, interest rate</t>
        </is>
      </c>
      <c r="D41" s="4" t="inlineStr">
        <is>
          <t>4.55%</t>
        </is>
      </c>
      <c r="E41" s="4" t="inlineStr">
        <is>
          <t>[4]</t>
        </is>
      </c>
      <c r="F41" s="4" t="inlineStr">
        <is>
          <t>4.55%</t>
        </is>
      </c>
      <c r="G41" s="4" t="inlineStr">
        <is>
          <t>[4]</t>
        </is>
      </c>
      <c r="H41" s="4" t="inlineStr">
        <is>
          <t>4.55%</t>
        </is>
      </c>
    </row>
    <row r="42">
      <c r="A42" s="4" t="inlineStr">
        <is>
          <t>Debt, due date</t>
        </is>
      </c>
      <c r="B42" s="4" t="inlineStr">
        <is>
          <t>[4]</t>
        </is>
      </c>
      <c r="D42" s="4" t="inlineStr">
        <is>
          <t>Mar. 1,
		2029</t>
        </is>
      </c>
      <c r="F42" s="4" t="inlineStr">
        <is>
          <t>Mar. 1,
		2029</t>
        </is>
      </c>
    </row>
    <row r="43">
      <c r="A43" s="4" t="inlineStr">
        <is>
          <t>Debt issuance costs, net of amortization</t>
        </is>
      </c>
      <c r="D43" s="6" t="n">
        <v>3000</v>
      </c>
      <c r="F43" s="6" t="n">
        <v>3500</v>
      </c>
    </row>
    <row r="44">
      <c r="A44" s="4" t="inlineStr">
        <is>
          <t>Amortization of debt discount premium</t>
        </is>
      </c>
      <c r="D44" s="6" t="n">
        <v>500</v>
      </c>
      <c r="F44" s="6" t="n">
        <v>500</v>
      </c>
    </row>
    <row r="45">
      <c r="A45" s="4" t="inlineStr">
        <is>
          <t>Debt instrument, effective interest rate</t>
        </is>
      </c>
      <c r="D45" s="4" t="inlineStr">
        <is>
          <t>4.568%</t>
        </is>
      </c>
      <c r="F45" s="4" t="inlineStr">
        <is>
          <t>4.568%</t>
        </is>
      </c>
    </row>
    <row r="46">
      <c r="A46" s="4" t="inlineStr">
        <is>
          <t>Unsecured 5.25% notes due June 1, 2045</t>
        </is>
      </c>
    </row>
    <row r="47">
      <c r="A47" s="3" t="inlineStr">
        <is>
          <t>Debt Instrument [Line Items]</t>
        </is>
      </c>
    </row>
    <row r="48">
      <c r="A48" s="4" t="inlineStr">
        <is>
          <t>Debt</t>
        </is>
      </c>
      <c r="K48" s="6" t="n">
        <v>50000</v>
      </c>
      <c r="L48" s="6" t="n">
        <v>250000</v>
      </c>
    </row>
    <row r="49">
      <c r="A49" s="4" t="inlineStr">
        <is>
          <t>Debt, interest rate</t>
        </is>
      </c>
      <c r="D49" s="4" t="inlineStr">
        <is>
          <t>5.25%</t>
        </is>
      </c>
      <c r="E49" s="4" t="inlineStr">
        <is>
          <t>[5]</t>
        </is>
      </c>
      <c r="F49" s="4" t="inlineStr">
        <is>
          <t>5.25%</t>
        </is>
      </c>
      <c r="G49" s="4" t="inlineStr">
        <is>
          <t>[5]</t>
        </is>
      </c>
      <c r="K49" s="4" t="inlineStr">
        <is>
          <t>5.25%</t>
        </is>
      </c>
      <c r="L49" s="4" t="inlineStr">
        <is>
          <t>5.25%</t>
        </is>
      </c>
    </row>
    <row r="50">
      <c r="A50" s="4" t="inlineStr">
        <is>
          <t>Debt, due date</t>
        </is>
      </c>
      <c r="B50" s="4" t="inlineStr">
        <is>
          <t>[5]</t>
        </is>
      </c>
      <c r="D50" s="4" t="inlineStr">
        <is>
          <t>Jun. 1,
		2045</t>
        </is>
      </c>
      <c r="F50" s="4" t="inlineStr">
        <is>
          <t>Jun. 1,
		2045</t>
        </is>
      </c>
    </row>
    <row r="51">
      <c r="A51" s="4" t="inlineStr">
        <is>
          <t>Debt issuance costs, net of amortization</t>
        </is>
      </c>
      <c r="D51" s="6" t="n">
        <v>2900</v>
      </c>
      <c r="F51" s="6" t="n">
        <v>3000</v>
      </c>
    </row>
    <row r="52">
      <c r="A52" s="4" t="inlineStr">
        <is>
          <t>Amortization of debt discount premium</t>
        </is>
      </c>
      <c r="D52" s="6" t="n">
        <v>1400</v>
      </c>
      <c r="F52" s="6" t="n">
        <v>1400</v>
      </c>
    </row>
    <row r="53">
      <c r="A53" s="4" t="inlineStr">
        <is>
          <t>Debt instrument, effective interest rate</t>
        </is>
      </c>
      <c r="D53" s="4" t="inlineStr">
        <is>
          <t>5.29%</t>
        </is>
      </c>
      <c r="F53" s="4" t="inlineStr">
        <is>
          <t>5.29%</t>
        </is>
      </c>
    </row>
    <row r="54">
      <c r="A54" s="4" t="inlineStr">
        <is>
          <t>Accounts Receivable Securitization Program with Two Banks, through May 21, 2021</t>
        </is>
      </c>
    </row>
    <row r="55">
      <c r="A55" s="3" t="inlineStr">
        <is>
          <t>Debt Instrument [Line Items]</t>
        </is>
      </c>
    </row>
    <row r="56">
      <c r="A56" s="4" t="inlineStr">
        <is>
          <t>Debt, due date</t>
        </is>
      </c>
      <c r="D56" s="4" t="inlineStr">
        <is>
          <t>May 21,
		2021</t>
        </is>
      </c>
      <c r="F56" s="4" t="inlineStr">
        <is>
          <t>May 21,
		2021</t>
        </is>
      </c>
    </row>
    <row r="57">
      <c r="A57" s="4" t="inlineStr">
        <is>
          <t>Debt issuance costs, net of amortization</t>
        </is>
      </c>
      <c r="D57" s="6" t="n">
        <v>200</v>
      </c>
      <c r="F57" s="6" t="n">
        <v>100</v>
      </c>
    </row>
    <row r="58">
      <c r="A58" s="4" t="inlineStr">
        <is>
          <t>Other Borrowings</t>
        </is>
      </c>
    </row>
    <row r="59">
      <c r="A59" s="3" t="inlineStr">
        <is>
          <t>Debt Instrument [Line Items]</t>
        </is>
      </c>
    </row>
    <row r="60">
      <c r="A60" s="4" t="inlineStr">
        <is>
          <t>Debt, maturity year</t>
        </is>
      </c>
      <c r="D60" s="4" t="inlineStr">
        <is>
          <t>2021</t>
        </is>
      </c>
      <c r="F60" s="4" t="inlineStr">
        <is>
          <t>2021</t>
        </is>
      </c>
    </row>
    <row r="61">
      <c r="A61" s="4" t="inlineStr">
        <is>
          <t>Unsecured 4.25% notes due January 15, 2048</t>
        </is>
      </c>
    </row>
    <row r="62">
      <c r="A62" s="3" t="inlineStr">
        <is>
          <t>Debt Instrument [Line Items]</t>
        </is>
      </c>
    </row>
    <row r="63">
      <c r="A63" s="4" t="inlineStr">
        <is>
          <t>Debt</t>
        </is>
      </c>
      <c r="D63" s="6" t="n">
        <v>300000</v>
      </c>
      <c r="F63" s="6" t="n">
        <v>300000</v>
      </c>
      <c r="I63" s="6" t="n">
        <v>300000</v>
      </c>
    </row>
    <row r="64">
      <c r="A64" s="4" t="inlineStr">
        <is>
          <t>Debt, interest rate</t>
        </is>
      </c>
      <c r="D64" s="4" t="inlineStr">
        <is>
          <t>4.25%</t>
        </is>
      </c>
      <c r="E64" s="4" t="inlineStr">
        <is>
          <t>[6]</t>
        </is>
      </c>
      <c r="F64" s="4" t="inlineStr">
        <is>
          <t>4.25%</t>
        </is>
      </c>
      <c r="G64" s="4" t="inlineStr">
        <is>
          <t>[6]</t>
        </is>
      </c>
      <c r="I64" s="4" t="inlineStr">
        <is>
          <t>4.25%</t>
        </is>
      </c>
    </row>
    <row r="65">
      <c r="A65" s="4" t="inlineStr">
        <is>
          <t>Debt, due date</t>
        </is>
      </c>
      <c r="B65" s="4" t="inlineStr">
        <is>
          <t>[6]</t>
        </is>
      </c>
      <c r="D65" s="4" t="inlineStr">
        <is>
          <t>Jan. 15,
		2048</t>
        </is>
      </c>
      <c r="F65" s="4" t="inlineStr">
        <is>
          <t>Jan. 15,
		2048</t>
        </is>
      </c>
    </row>
    <row r="66">
      <c r="A66" s="4" t="inlineStr">
        <is>
          <t>Debt issuance costs, net of amortization</t>
        </is>
      </c>
      <c r="D66" s="6" t="n">
        <v>3400</v>
      </c>
      <c r="F66" s="6" t="n">
        <v>3500</v>
      </c>
    </row>
    <row r="67">
      <c r="A67" s="4" t="inlineStr">
        <is>
          <t>Debt instrument, effective interest rate</t>
        </is>
      </c>
      <c r="D67" s="4" t="inlineStr">
        <is>
          <t>4.25%</t>
        </is>
      </c>
      <c r="F67" s="4" t="inlineStr">
        <is>
          <t>4.25%</t>
        </is>
      </c>
    </row>
    <row r="68">
      <c r="A68" s="4" t="inlineStr">
        <is>
          <t>United States Dollar Denominated Debt | Revolving Credit Facility</t>
        </is>
      </c>
    </row>
    <row r="69">
      <c r="A69" s="3" t="inlineStr">
        <is>
          <t>Debt Instrument [Line Items]</t>
        </is>
      </c>
    </row>
    <row r="70">
      <c r="A70" s="4" t="inlineStr">
        <is>
          <t>Outstanding debt</t>
        </is>
      </c>
      <c r="D70" s="6" t="n">
        <v>218281</v>
      </c>
      <c r="F70" s="6" t="n">
        <v>14268</v>
      </c>
    </row>
    <row r="71">
      <c r="A71" s="4" t="inlineStr">
        <is>
          <t>United States Dollar Denominated Debt | Revolving Credit Facility | London Interbank Offered Rate (LIBOR)</t>
        </is>
      </c>
    </row>
    <row r="72">
      <c r="A72" s="3" t="inlineStr">
        <is>
          <t>Debt Instrument [Line Items]</t>
        </is>
      </c>
    </row>
    <row r="73">
      <c r="A73" s="4" t="inlineStr">
        <is>
          <t>Average interest rate</t>
        </is>
      </c>
      <c r="D73" s="4" t="inlineStr">
        <is>
          <t>1.5505%</t>
        </is>
      </c>
      <c r="F73" s="4" t="inlineStr">
        <is>
          <t>3.6805%</t>
        </is>
      </c>
    </row>
    <row r="74">
      <c r="A74" s="4" t="inlineStr">
        <is>
          <t>Australian Dollar Denominated Debt | Revolving Credit Facility</t>
        </is>
      </c>
    </row>
    <row r="75">
      <c r="A75" s="3" t="inlineStr">
        <is>
          <t>Debt Instrument [Line Items]</t>
        </is>
      </c>
    </row>
    <row r="76">
      <c r="A76" s="4" t="inlineStr">
        <is>
          <t>Outstanding debt</t>
        </is>
      </c>
      <c r="D76" s="6" t="n">
        <v>37199</v>
      </c>
      <c r="F76" s="6" t="n">
        <v>34558</v>
      </c>
    </row>
    <row r="77">
      <c r="A77" s="4" t="inlineStr">
        <is>
          <t>Australian Dollar Denominated Debt | Revolving Credit Facility | Australian Bank Bill Swap Bid Rate</t>
        </is>
      </c>
    </row>
    <row r="78">
      <c r="A78" s="3" t="inlineStr">
        <is>
          <t>Debt Instrument [Line Items]</t>
        </is>
      </c>
    </row>
    <row r="79">
      <c r="A79" s="4" t="inlineStr">
        <is>
          <t>Average interest rate</t>
        </is>
      </c>
      <c r="D79" s="4" t="inlineStr">
        <is>
          <t>1.465%</t>
        </is>
      </c>
      <c r="F79" s="4" t="inlineStr">
        <is>
          <t>2.69%</t>
        </is>
      </c>
    </row>
    <row r="80">
      <c r="A80" s="4" t="inlineStr">
        <is>
          <t>Canadian Dollar Denominated Debt | Revolving Credit Facility</t>
        </is>
      </c>
    </row>
    <row r="81">
      <c r="A81" s="3" t="inlineStr">
        <is>
          <t>Debt Instrument [Line Items]</t>
        </is>
      </c>
    </row>
    <row r="82">
      <c r="A82" s="4" t="inlineStr">
        <is>
          <t>Outstanding debt</t>
        </is>
      </c>
      <c r="F82" s="6" t="n">
        <v>131738</v>
      </c>
    </row>
    <row r="83">
      <c r="A83" s="4" t="inlineStr">
        <is>
          <t>Canadian Dollar Denominated Debt | Revolving Credit Facility | CDOR</t>
        </is>
      </c>
    </row>
    <row r="84">
      <c r="A84" s="3" t="inlineStr">
        <is>
          <t>Debt Instrument [Line Items]</t>
        </is>
      </c>
    </row>
    <row r="85">
      <c r="A85" s="4" t="inlineStr">
        <is>
          <t>Average interest rate</t>
        </is>
      </c>
      <c r="F85" s="4" t="inlineStr">
        <is>
          <t>3.23%</t>
        </is>
      </c>
    </row>
    <row r="86">
      <c r="A86" s="4" t="inlineStr">
        <is>
          <t>Euro Denominated Debt | Revolving Credit Facility</t>
        </is>
      </c>
    </row>
    <row r="87">
      <c r="A87" s="3" t="inlineStr">
        <is>
          <t>Debt Instrument [Line Items]</t>
        </is>
      </c>
    </row>
    <row r="88">
      <c r="A88" s="4" t="inlineStr">
        <is>
          <t>Outstanding debt</t>
        </is>
      </c>
      <c r="D88" s="6" t="n">
        <v>167537</v>
      </c>
      <c r="F88" s="6" t="n">
        <v>159745</v>
      </c>
    </row>
    <row r="89">
      <c r="A89" s="4" t="inlineStr">
        <is>
          <t>Euro Denominated Debt | Revolving Credit Facility | EUR LIBOR</t>
        </is>
      </c>
    </row>
    <row r="90">
      <c r="A90" s="3" t="inlineStr">
        <is>
          <t>Debt Instrument [Line Items]</t>
        </is>
      </c>
    </row>
    <row r="91">
      <c r="A91" s="4" t="inlineStr">
        <is>
          <t>Average interest rate</t>
        </is>
      </c>
      <c r="D91" s="4" t="inlineStr">
        <is>
          <t>1.375%</t>
        </is>
      </c>
      <c r="F91" s="4" t="inlineStr">
        <is>
          <t>1.25%</t>
        </is>
      </c>
    </row>
    <row r="92">
      <c r="A92" s="4" t="inlineStr">
        <is>
          <t>Initial Aggregate Principal | Unsecured 6.125% senior notes due October 15, 2019</t>
        </is>
      </c>
    </row>
    <row r="93">
      <c r="A93" s="3" t="inlineStr">
        <is>
          <t>Debt Instrument [Line Items]</t>
        </is>
      </c>
    </row>
    <row r="94">
      <c r="A94" s="4" t="inlineStr">
        <is>
          <t>Debt</t>
        </is>
      </c>
      <c r="D94" s="6" t="n">
        <v>300000</v>
      </c>
      <c r="F94" s="6" t="n">
        <v>300000</v>
      </c>
    </row>
    <row r="95">
      <c r="A95" s="4" t="inlineStr">
        <is>
          <t>Debt instrument, effective interest rate</t>
        </is>
      </c>
      <c r="D95" s="4" t="inlineStr">
        <is>
          <t>6.139%</t>
        </is>
      </c>
    </row>
    <row r="96">
      <c r="A96" s="4" t="inlineStr">
        <is>
          <t>Initial Aggregate Principal | Unsecured 5.25% notes due June 1, 2045</t>
        </is>
      </c>
    </row>
    <row r="97">
      <c r="A97" s="3" t="inlineStr">
        <is>
          <t>Debt Instrument [Line Items]</t>
        </is>
      </c>
    </row>
    <row r="98">
      <c r="A98" s="4" t="inlineStr">
        <is>
          <t>Debt</t>
        </is>
      </c>
      <c r="D98" s="6" t="n">
        <v>250000</v>
      </c>
      <c r="F98" s="5" t="n">
        <v>250000</v>
      </c>
    </row>
    <row r="99">
      <c r="A99" s="4" t="inlineStr">
        <is>
          <t>Additional Aggregate Principal | Unsecured 6.125% senior notes due October 15, 2019</t>
        </is>
      </c>
    </row>
    <row r="100">
      <c r="A100" s="3" t="inlineStr">
        <is>
          <t>Debt Instrument [Line Items]</t>
        </is>
      </c>
    </row>
    <row r="101">
      <c r="A101" s="4" t="inlineStr">
        <is>
          <t>Debt</t>
        </is>
      </c>
      <c r="F101" s="5" t="n">
        <v>150000</v>
      </c>
    </row>
    <row r="102">
      <c r="A102" s="4" t="inlineStr">
        <is>
          <t>Debt instrument, effective interest rate</t>
        </is>
      </c>
      <c r="N102" s="4" t="inlineStr">
        <is>
          <t>4.934%</t>
        </is>
      </c>
    </row>
    <row r="103">
      <c r="A103" s="4" t="inlineStr">
        <is>
          <t>Unamortization of debt premium</t>
        </is>
      </c>
      <c r="F103" s="5" t="n">
        <v>700</v>
      </c>
    </row>
    <row r="104">
      <c r="A104" s="4" t="inlineStr">
        <is>
          <t>Additional Aggregate Principal | Unsecured 5.25% notes due June 1, 2045</t>
        </is>
      </c>
    </row>
    <row r="105">
      <c r="A105" s="3" t="inlineStr">
        <is>
          <t>Debt Instrument [Line Items]</t>
        </is>
      </c>
    </row>
    <row r="106">
      <c r="A106" s="4" t="inlineStr">
        <is>
          <t>Debt</t>
        </is>
      </c>
      <c r="D106" s="6" t="n">
        <v>50000</v>
      </c>
      <c r="J106" s="6" t="n">
        <v>50000</v>
      </c>
    </row>
    <row r="107">
      <c r="A107" s="4" t="inlineStr">
        <is>
          <t>Debt instrument, effective interest rate</t>
        </is>
      </c>
      <c r="D107" s="4" t="inlineStr">
        <is>
          <t>4.839%</t>
        </is>
      </c>
      <c r="J107" s="4" t="inlineStr">
        <is>
          <t>4.839%</t>
        </is>
      </c>
    </row>
    <row r="108">
      <c r="A108" s="4" t="inlineStr">
        <is>
          <t>Unamortization of debt premium</t>
        </is>
      </c>
      <c r="D108" s="6" t="n">
        <v>2900</v>
      </c>
      <c r="F108" s="6" t="n">
        <v>3000</v>
      </c>
    </row>
    <row r="109"/>
    <row r="110">
      <c r="A110" s="4" t="inlineStr">
        <is>
          <t>[1]</t>
        </is>
      </c>
      <c r="B110" s="4" t="inlineStr">
        <is>
          <t>Interest at May 31, 2020 was tied to LIBOR and averaged 1.5505% for USD denominated debt ($218,281), 1.4650% for AUD denominated debt ($37,199) and 1.3750% on EUR denominated debt ($167,537).  Interest at May 31, 2019 was tied to LIBOR and averaged 3.6805% for USD denominated debt ($14,268), 2.69% for AUD denominated debt ($34,558), 3.23% on CAD denominated debt ($131,738) and 1.25% on EUR denominated debt ($159,745).  At May 31, 2020 and 2019, the revolving credit facility is adjusted for debt issuance costs, net of amortization, for approximately $3.7 million and $3.9 million, respectively.</t>
        </is>
      </c>
    </row>
    <row r="111">
      <c r="A111" s="4" t="inlineStr">
        <is>
          <t>[2]</t>
        </is>
      </c>
      <c r="B111" s="4" t="inlineStr">
        <is>
          <t>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was 6.139%. The additional $150.0 million aggregate principal amount of the notes due 2019 issued in May 2011 was adjusted for the unamortized premium received at issuance, which approximated $0.7 million at May 31, 2019. The premium effectively increased the proceeds from the financing. The effective interest rate on the $150.0 million notes issued in May 2011 is 4.934%. At May 31, 2019, the notes were adjusted for debt issuance costs, net of amortization, for approximately $0.2 million. During the second quarter of fiscal 2020, we used funds from our revolving credit facility to pay off our $450 million, 6.125% notes due in October 2019.</t>
        </is>
      </c>
    </row>
    <row r="112">
      <c r="A112" s="4" t="inlineStr">
        <is>
          <t>[3]</t>
        </is>
      </c>
      <c r="B112" s="4" t="inlineStr">
        <is>
          <t>The $400.0 million face amount of the notes due 2027 is adjusted for the amortization of the original issue discount, which approximated $0.3 million and $0.4 million at May 31, 2020 and 2019, respectively.  The original issue discount effectively reduced the ultimate proceeds from the financing.  The effective interest rate on the notes, including the amortization of the discount, is 3.767%.  At May 31, 2020 and 2019, the notes are adjusted for debt issuance costs, net of amortization, for approximately $2.6 million and $3.0 million, respectively.</t>
        </is>
      </c>
    </row>
    <row r="113">
      <c r="A113" s="4" t="inlineStr">
        <is>
          <t>[4]</t>
        </is>
      </c>
      <c r="B113" s="4" t="inlineStr">
        <is>
          <t>The $350.0 million aggregate principal amount of the notes due 2029 is adjusted for the amortization of the original issue discount, which approximated $0.5 million at May 31, 2020 and 2019. The original issue discount effectively reduced the ultimate proceeds from the financing. The effective interest rate on the notes, including the amortization of the discount, was 4.568%.  At May 31, 2020 and 2019, the notes were adjusted for debt issuance costs, net of amortization, for approximately $3.0 million and $3.5 million, respectively.</t>
        </is>
      </c>
    </row>
    <row r="114">
      <c r="A114" s="4" t="inlineStr">
        <is>
          <t>[5]</t>
        </is>
      </c>
      <c r="B114" s="4" t="inlineStr">
        <is>
          <t>The $250.0 million face amount of the notes due 2045 is adjusted for the amortization of the original issue discount, which approximated $1.4 million at May 31, 2020 and 2019.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2.9 million and $3.0 million at May 31, 2020 and 2019, respectively.  The premium effectively increased the proceeds from the financing.  The effective interest rate on the $50.0 million notes issued March 2017 is 4.839%.  At May 31, 2020 and 2019, the notes are adjusted for debt issuance costs, net of amortization, for approximately $2.9 million and $3.0 million, respectively.</t>
        </is>
      </c>
    </row>
    <row r="115">
      <c r="A115" s="4" t="inlineStr">
        <is>
          <t>[6]</t>
        </is>
      </c>
      <c r="B115" s="4" t="inlineStr">
        <is>
          <t>The $300.0 million face amount of the notes due 2048 is adjusted for the debt issuance cost, net of amortization, which approximated $3.4 million and $3.5 million at May 31, 2020 and 2019, respectively. The effective interest rate on the notes is 4.25%.</t>
        </is>
      </c>
    </row>
  </sheetData>
  <mergeCells count="11">
    <mergeCell ref="A1:B2"/>
    <mergeCell ref="D1:G1"/>
    <mergeCell ref="D2:E2"/>
    <mergeCell ref="F2:G2"/>
    <mergeCell ref="A109:M109"/>
    <mergeCell ref="B110:M110"/>
    <mergeCell ref="B111:M111"/>
    <mergeCell ref="B112:M112"/>
    <mergeCell ref="B113:M113"/>
    <mergeCell ref="B114:M114"/>
    <mergeCell ref="B115:M1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4" customWidth="1" min="7" max="7"/>
    <col width="14" customWidth="1" min="8" max="8"/>
    <col width="16" customWidth="1" min="9" max="9"/>
    <col width="80" customWidth="1" min="10" max="10"/>
    <col width="13" customWidth="1" min="11" max="11"/>
    <col width="16" customWidth="1" min="12" max="12"/>
    <col width="13" customWidth="1" min="13" max="13"/>
    <col width="16" customWidth="1" min="14" max="14"/>
    <col width="16" customWidth="1" min="15" max="15"/>
    <col width="16" customWidth="1" min="16" max="16"/>
    <col width="16" customWidth="1" min="17" max="17"/>
    <col width="14" customWidth="1" min="18" max="18"/>
  </cols>
  <sheetData>
    <row r="1">
      <c r="A1" s="1" t="inlineStr">
        <is>
          <t>Borrowings - Additional Information (Detail) - USD ($)</t>
        </is>
      </c>
      <c r="C1" s="2" t="inlineStr">
        <is>
          <t>Apr. 30, 2020</t>
        </is>
      </c>
      <c r="D1" s="2" t="inlineStr">
        <is>
          <t>Feb. 21, 2020</t>
        </is>
      </c>
      <c r="E1" s="2" t="inlineStr">
        <is>
          <t>Dec. 20, 2017</t>
        </is>
      </c>
      <c r="F1" s="2" t="inlineStr">
        <is>
          <t>May 09, 2014</t>
        </is>
      </c>
      <c r="G1" s="2" t="inlineStr">
        <is>
          <t>Dec. 09, 2013</t>
        </is>
      </c>
      <c r="H1" s="2" t="inlineStr">
        <is>
          <t>Oct. 23, 2012</t>
        </is>
      </c>
      <c r="I1" s="2" t="inlineStr">
        <is>
          <t>Nov. 30, 2018</t>
        </is>
      </c>
      <c r="J1" s="2" t="inlineStr">
        <is>
          <t>May 31, 2020</t>
        </is>
      </c>
      <c r="L1" s="2" t="inlineStr">
        <is>
          <t>May 31, 2019</t>
        </is>
      </c>
      <c r="N1" s="2" t="inlineStr">
        <is>
          <t>May 31, 2015</t>
        </is>
      </c>
      <c r="O1" s="2" t="inlineStr">
        <is>
          <t>May 22, 2020</t>
        </is>
      </c>
      <c r="P1" s="2" t="inlineStr">
        <is>
          <t>Feb. 27, 2019</t>
        </is>
      </c>
      <c r="Q1" s="2" t="inlineStr">
        <is>
          <t>Mar. 02, 2017</t>
        </is>
      </c>
      <c r="R1" s="2" t="inlineStr">
        <is>
          <t>May 29, 2015</t>
        </is>
      </c>
    </row>
    <row r="2">
      <c r="A2" s="3" t="inlineStr">
        <is>
          <t>Debt Instrument [Line Items]</t>
        </is>
      </c>
    </row>
    <row r="3">
      <c r="A3" s="4" t="inlineStr">
        <is>
          <t>Maturities of long-term debt in 2021</t>
        </is>
      </c>
      <c r="J3" s="6" t="n">
        <v>80900000</v>
      </c>
    </row>
    <row r="4">
      <c r="A4" s="4" t="inlineStr">
        <is>
          <t>Maturities of long-term debt in 2022</t>
        </is>
      </c>
      <c r="J4" s="5" t="n">
        <v>300000</v>
      </c>
    </row>
    <row r="5">
      <c r="A5" s="4" t="inlineStr">
        <is>
          <t>Maturities of long-term debt in 2023</t>
        </is>
      </c>
      <c r="J5" s="5" t="n">
        <v>700600000</v>
      </c>
    </row>
    <row r="6">
      <c r="A6" s="4" t="inlineStr">
        <is>
          <t>Maturities of long-term debt in 2024</t>
        </is>
      </c>
      <c r="J6" s="5" t="n">
        <v>419300000</v>
      </c>
    </row>
    <row r="7">
      <c r="A7" s="4" t="inlineStr">
        <is>
          <t>Maturities of long-term debt in 2025</t>
        </is>
      </c>
      <c r="J7" s="5" t="n">
        <v>0</v>
      </c>
    </row>
    <row r="8">
      <c r="A8" s="4" t="inlineStr">
        <is>
          <t>Maturities of long-term debt thereafter</t>
        </is>
      </c>
      <c r="J8" s="5" t="n">
        <v>1338100000</v>
      </c>
    </row>
    <row r="9">
      <c r="A9" s="4" t="inlineStr">
        <is>
          <t>Credit facility, available liquidity</t>
        </is>
      </c>
      <c r="J9" s="5" t="n">
        <v>1046900000</v>
      </c>
    </row>
    <row r="10">
      <c r="A10" s="4" t="inlineStr">
        <is>
          <t>Liquidity available</t>
        </is>
      </c>
      <c r="J10" s="6" t="n">
        <v>1280400000</v>
      </c>
    </row>
    <row r="11">
      <c r="A11" s="4" t="inlineStr">
        <is>
          <t>Consolidated indebtedness</t>
        </is>
      </c>
      <c r="J11" s="4" t="inlineStr">
        <is>
          <t>66.80%</t>
        </is>
      </c>
      <c r="L11" s="4" t="inlineStr">
        <is>
          <t>64.20%</t>
        </is>
      </c>
    </row>
    <row r="12">
      <c r="A12" s="4" t="inlineStr">
        <is>
          <t>Credit facility borrowing potential maximum capacity</t>
        </is>
      </c>
      <c r="J12" s="6" t="n">
        <v>1500000000</v>
      </c>
    </row>
    <row r="13">
      <c r="A13" s="4" t="inlineStr">
        <is>
          <t>Convertible Notes</t>
        </is>
      </c>
    </row>
    <row r="14">
      <c r="A14" s="3" t="inlineStr">
        <is>
          <t>Debt Instrument [Line Items]</t>
        </is>
      </c>
    </row>
    <row r="15">
      <c r="A15" s="4" t="inlineStr">
        <is>
          <t>Debt, interest rate</t>
        </is>
      </c>
      <c r="G15" s="4" t="inlineStr">
        <is>
          <t>2.25%</t>
        </is>
      </c>
    </row>
    <row r="16">
      <c r="A16" s="4" t="inlineStr">
        <is>
          <t>Note Interest payment frequency, term</t>
        </is>
      </c>
      <c r="J16" s="4" t="inlineStr">
        <is>
          <t>Interest on the Convertible Notes semi-annually on June 15th and December 15th of each year</t>
        </is>
      </c>
    </row>
    <row r="17">
      <c r="A17" s="4" t="inlineStr">
        <is>
          <t>Notes maturity date</t>
        </is>
      </c>
      <c r="G17" s="4" t="inlineStr">
        <is>
          <t>2020</t>
        </is>
      </c>
    </row>
    <row r="18">
      <c r="A18" s="4" t="inlineStr">
        <is>
          <t>Issuance of Debt</t>
        </is>
      </c>
    </row>
    <row r="19">
      <c r="A19" s="3" t="inlineStr">
        <is>
          <t>Debt Instrument [Line Items]</t>
        </is>
      </c>
    </row>
    <row r="20">
      <c r="A20" s="4" t="inlineStr">
        <is>
          <t>Covenant leverage ratio</t>
        </is>
      </c>
      <c r="J20" s="4" t="inlineStr">
        <is>
          <t>425.00%</t>
        </is>
      </c>
    </row>
    <row r="21">
      <c r="A21" s="4" t="inlineStr">
        <is>
          <t>Accounts Receivable Securitization Program with Two Banks, through May 21, 2021</t>
        </is>
      </c>
    </row>
    <row r="22">
      <c r="A22" s="3" t="inlineStr">
        <is>
          <t>Debt Instrument [Line Items]</t>
        </is>
      </c>
    </row>
    <row r="23">
      <c r="A23" s="4" t="inlineStr">
        <is>
          <t>Credit facility borrowing maximum capacity</t>
        </is>
      </c>
      <c r="F23" s="6" t="n">
        <v>200000000</v>
      </c>
      <c r="J23" s="6" t="n">
        <v>250000000</v>
      </c>
      <c r="O23" s="6" t="n">
        <v>250000000</v>
      </c>
    </row>
    <row r="24">
      <c r="A24" s="4" t="inlineStr">
        <is>
          <t>Credit facility expiration date</t>
        </is>
      </c>
      <c r="F24" s="4" t="inlineStr">
        <is>
          <t>May 21,
		2021</t>
        </is>
      </c>
    </row>
    <row r="25">
      <c r="A25" s="4" t="inlineStr">
        <is>
          <t>Percentage of indirect economic interest held in SPE</t>
        </is>
      </c>
      <c r="F25" s="4" t="inlineStr">
        <is>
          <t>100.00%</t>
        </is>
      </c>
    </row>
    <row r="26">
      <c r="A26" s="4" t="inlineStr">
        <is>
          <t>Outstanding balance</t>
        </is>
      </c>
      <c r="J26" s="6" t="n">
        <v>80000000</v>
      </c>
    </row>
    <row r="27">
      <c r="A27" s="4" t="inlineStr">
        <is>
          <t>Unsecured senior notes, maturity date</t>
        </is>
      </c>
      <c r="J27" s="4" t="inlineStr">
        <is>
          <t>May 21,
		2021</t>
        </is>
      </c>
      <c r="L27" s="4" t="inlineStr">
        <is>
          <t>May 21,
		2021</t>
        </is>
      </c>
    </row>
    <row r="28">
      <c r="A28" s="4" t="inlineStr">
        <is>
          <t>Unsecured 3.45% senior notes due November 15, 2022</t>
        </is>
      </c>
    </row>
    <row r="29">
      <c r="A29" s="3" t="inlineStr">
        <is>
          <t>Debt Instrument [Line Items]</t>
        </is>
      </c>
    </row>
    <row r="30">
      <c r="A30" s="4" t="inlineStr">
        <is>
          <t>Issuance of note</t>
        </is>
      </c>
      <c r="H30" s="6" t="n">
        <v>300000000</v>
      </c>
      <c r="J30" s="6" t="n">
        <v>300000000</v>
      </c>
      <c r="L30" s="6" t="n">
        <v>300000000</v>
      </c>
    </row>
    <row r="31">
      <c r="A31" s="4" t="inlineStr">
        <is>
          <t>Debt, interest rate</t>
        </is>
      </c>
      <c r="H31" s="4" t="inlineStr">
        <is>
          <t>3.45%</t>
        </is>
      </c>
      <c r="J31" s="4" t="inlineStr">
        <is>
          <t>3.45%</t>
        </is>
      </c>
      <c r="L31" s="4" t="inlineStr">
        <is>
          <t>3.45%</t>
        </is>
      </c>
    </row>
    <row r="32">
      <c r="A32" s="4" t="inlineStr">
        <is>
          <t>Proceeds from issuance of note</t>
        </is>
      </c>
      <c r="H32" s="6" t="n">
        <v>297700000</v>
      </c>
    </row>
    <row r="33">
      <c r="A33" s="4" t="inlineStr">
        <is>
          <t>Unsecured senior notes, maturity date</t>
        </is>
      </c>
      <c r="J33" s="4" t="inlineStr">
        <is>
          <t>Nov. 15,
		2022</t>
        </is>
      </c>
      <c r="L33" s="4" t="inlineStr">
        <is>
          <t>Nov. 15,
		2022</t>
        </is>
      </c>
    </row>
    <row r="34">
      <c r="A34" s="4" t="inlineStr">
        <is>
          <t>Unsecured 5.25% notes due June 1, 2045</t>
        </is>
      </c>
    </row>
    <row r="35">
      <c r="A35" s="3" t="inlineStr">
        <is>
          <t>Debt Instrument [Line Items]</t>
        </is>
      </c>
    </row>
    <row r="36">
      <c r="A36" s="4" t="inlineStr">
        <is>
          <t>Issuance of note</t>
        </is>
      </c>
      <c r="Q36" s="6" t="n">
        <v>50000000</v>
      </c>
      <c r="R36" s="6" t="n">
        <v>250000000</v>
      </c>
    </row>
    <row r="37">
      <c r="A37" s="4" t="inlineStr">
        <is>
          <t>Debt, interest rate</t>
        </is>
      </c>
      <c r="J37" s="4" t="inlineStr">
        <is>
          <t>5.25%</t>
        </is>
      </c>
      <c r="K37" s="4" t="inlineStr">
        <is>
          <t>[1]</t>
        </is>
      </c>
      <c r="L37" s="4" t="inlineStr">
        <is>
          <t>5.25%</t>
        </is>
      </c>
      <c r="M37" s="4" t="inlineStr">
        <is>
          <t>[1]</t>
        </is>
      </c>
      <c r="Q37" s="4" t="inlineStr">
        <is>
          <t>5.25%</t>
        </is>
      </c>
      <c r="R37" s="4" t="inlineStr">
        <is>
          <t>5.25%</t>
        </is>
      </c>
    </row>
    <row r="38">
      <c r="A38" s="4" t="inlineStr">
        <is>
          <t>Note Interest payment frequency, term</t>
        </is>
      </c>
      <c r="J38" s="4" t="inlineStr">
        <is>
          <t>Interest on the 2045 Notes is payable semiannually in arrears on June 1st and December 1st of each year at a rate of 5.250% per year</t>
        </is>
      </c>
    </row>
    <row r="39">
      <c r="A39" s="4" t="inlineStr">
        <is>
          <t>Unsecured senior notes, maturity date</t>
        </is>
      </c>
      <c r="B39" s="4" t="inlineStr">
        <is>
          <t>[1]</t>
        </is>
      </c>
      <c r="J39" s="4" t="inlineStr">
        <is>
          <t>Jun. 1,
		2045</t>
        </is>
      </c>
      <c r="L39" s="4" t="inlineStr">
        <is>
          <t>Jun. 1,
		2045</t>
        </is>
      </c>
    </row>
    <row r="40">
      <c r="A40" s="4" t="inlineStr">
        <is>
          <t>Unsecured 3.75% notes due March 15, 2027</t>
        </is>
      </c>
    </row>
    <row r="41">
      <c r="A41" s="3" t="inlineStr">
        <is>
          <t>Debt Instrument [Line Items]</t>
        </is>
      </c>
    </row>
    <row r="42">
      <c r="A42" s="4" t="inlineStr">
        <is>
          <t>Issuance of note</t>
        </is>
      </c>
      <c r="J42" s="6" t="n">
        <v>400000000</v>
      </c>
      <c r="L42" s="6" t="n">
        <v>400000000</v>
      </c>
      <c r="Q42" s="6" t="n">
        <v>400000000</v>
      </c>
    </row>
    <row r="43">
      <c r="A43" s="4" t="inlineStr">
        <is>
          <t>Debt, interest rate</t>
        </is>
      </c>
      <c r="J43" s="4" t="inlineStr">
        <is>
          <t>3.75%</t>
        </is>
      </c>
      <c r="K43" s="4" t="inlineStr">
        <is>
          <t>[2]</t>
        </is>
      </c>
      <c r="L43" s="4" t="inlineStr">
        <is>
          <t>3.75%</t>
        </is>
      </c>
      <c r="M43" s="4" t="inlineStr">
        <is>
          <t>[2]</t>
        </is>
      </c>
      <c r="Q43" s="4" t="inlineStr">
        <is>
          <t>3.75%</t>
        </is>
      </c>
    </row>
    <row r="44">
      <c r="A44" s="4" t="inlineStr">
        <is>
          <t>Note Interest payment frequency, term</t>
        </is>
      </c>
      <c r="J44" s="4" t="inlineStr">
        <is>
          <t>Interest on the 2027 Notes is payable semiannually in arrears on March 15th and September 15th of each year, at a rate of 3.750% per year</t>
        </is>
      </c>
    </row>
    <row r="45">
      <c r="A45" s="4" t="inlineStr">
        <is>
          <t>Unsecured senior notes, maturity date</t>
        </is>
      </c>
      <c r="B45" s="4" t="inlineStr">
        <is>
          <t>[2]</t>
        </is>
      </c>
      <c r="J45" s="4" t="inlineStr">
        <is>
          <t>Mar. 15,
		2027</t>
        </is>
      </c>
      <c r="L45" s="4" t="inlineStr">
        <is>
          <t>Mar. 15,
		2027</t>
        </is>
      </c>
    </row>
    <row r="46">
      <c r="A46" s="4" t="inlineStr">
        <is>
          <t>Unsecured 4.55% senior notes due March 1, 2029</t>
        </is>
      </c>
    </row>
    <row r="47">
      <c r="A47" s="3" t="inlineStr">
        <is>
          <t>Debt Instrument [Line Items]</t>
        </is>
      </c>
    </row>
    <row r="48">
      <c r="A48" s="4" t="inlineStr">
        <is>
          <t>Issuance of note</t>
        </is>
      </c>
      <c r="J48" s="6" t="n">
        <v>350000000</v>
      </c>
      <c r="L48" s="6" t="n">
        <v>350000000</v>
      </c>
      <c r="P48" s="6" t="n">
        <v>350000000</v>
      </c>
    </row>
    <row r="49">
      <c r="A49" s="4" t="inlineStr">
        <is>
          <t>Debt, interest rate</t>
        </is>
      </c>
      <c r="J49" s="4" t="inlineStr">
        <is>
          <t>4.55%</t>
        </is>
      </c>
      <c r="K49" s="4" t="inlineStr">
        <is>
          <t>[3]</t>
        </is>
      </c>
      <c r="L49" s="4" t="inlineStr">
        <is>
          <t>4.55%</t>
        </is>
      </c>
      <c r="M49" s="4" t="inlineStr">
        <is>
          <t>[3]</t>
        </is>
      </c>
      <c r="P49" s="4" t="inlineStr">
        <is>
          <t>4.55%</t>
        </is>
      </c>
    </row>
    <row r="50">
      <c r="A50" s="4" t="inlineStr">
        <is>
          <t>Note Interest payment frequency, term</t>
        </is>
      </c>
      <c r="J50" s="4" t="inlineStr">
        <is>
          <t>Interest on the 2029 Notes accrues from February 27, 2019 and is payable semiannually in arrears on March 1st and September 1st of each year, beginning September 1, 2019, at a rate of 4.550% per year.</t>
        </is>
      </c>
    </row>
    <row r="51">
      <c r="A51" s="4" t="inlineStr">
        <is>
          <t>Unsecured senior notes, maturity date</t>
        </is>
      </c>
      <c r="B51" s="4" t="inlineStr">
        <is>
          <t>[3]</t>
        </is>
      </c>
      <c r="J51" s="4" t="inlineStr">
        <is>
          <t>Mar. 1,
		2029</t>
        </is>
      </c>
      <c r="L51" s="4" t="inlineStr">
        <is>
          <t>Mar. 1,
		2029</t>
        </is>
      </c>
    </row>
    <row r="52">
      <c r="A52" s="4" t="inlineStr">
        <is>
          <t>Unsecured 4.25% notes due January 15, 2048</t>
        </is>
      </c>
    </row>
    <row r="53">
      <c r="A53" s="3" t="inlineStr">
        <is>
          <t>Debt Instrument [Line Items]</t>
        </is>
      </c>
    </row>
    <row r="54">
      <c r="A54" s="4" t="inlineStr">
        <is>
          <t>Issuance of note</t>
        </is>
      </c>
      <c r="E54" s="6" t="n">
        <v>300000000</v>
      </c>
      <c r="J54" s="6" t="n">
        <v>300000000</v>
      </c>
      <c r="L54" s="6" t="n">
        <v>300000000</v>
      </c>
    </row>
    <row r="55">
      <c r="A55" s="4" t="inlineStr">
        <is>
          <t>Debt, interest rate</t>
        </is>
      </c>
      <c r="E55" s="4" t="inlineStr">
        <is>
          <t>4.25%</t>
        </is>
      </c>
      <c r="J55" s="4" t="inlineStr">
        <is>
          <t>4.25%</t>
        </is>
      </c>
      <c r="K55" s="4" t="inlineStr">
        <is>
          <t>[4]</t>
        </is>
      </c>
      <c r="L55" s="4" t="inlineStr">
        <is>
          <t>4.25%</t>
        </is>
      </c>
      <c r="M55" s="4" t="inlineStr">
        <is>
          <t>[4]</t>
        </is>
      </c>
    </row>
    <row r="56">
      <c r="A56" s="4" t="inlineStr">
        <is>
          <t>Note Interest payment frequency, term</t>
        </is>
      </c>
      <c r="J56" s="4" t="inlineStr">
        <is>
          <t>Interest on the 2048 Notes accrues from December 20, 2017 and is payable semiannually in arrears on January 15th and July 15th of each year, beginning July 15, 2018, at a rate of 4.250% per year.</t>
        </is>
      </c>
    </row>
    <row r="57">
      <c r="A57" s="4" t="inlineStr">
        <is>
          <t>Unsecured senior notes, maturity date</t>
        </is>
      </c>
      <c r="B57" s="4" t="inlineStr">
        <is>
          <t>[4]</t>
        </is>
      </c>
      <c r="J57" s="4" t="inlineStr">
        <is>
          <t>Jan. 15,
		2048</t>
        </is>
      </c>
      <c r="L57" s="4" t="inlineStr">
        <is>
          <t>Jan. 15,
		2048</t>
        </is>
      </c>
    </row>
    <row r="58">
      <c r="A58" s="4" t="inlineStr">
        <is>
          <t>Unsecured 6.50% senior notes due February 15, 2018</t>
        </is>
      </c>
    </row>
    <row r="59">
      <c r="A59" s="3" t="inlineStr">
        <is>
          <t>Debt Instrument [Line Items]</t>
        </is>
      </c>
    </row>
    <row r="60">
      <c r="A60" s="4" t="inlineStr">
        <is>
          <t>Debt, interest rate</t>
        </is>
      </c>
      <c r="E60" s="4" t="inlineStr">
        <is>
          <t>6.50%</t>
        </is>
      </c>
    </row>
    <row r="61">
      <c r="A61" s="4" t="inlineStr">
        <is>
          <t>Unsecured senior notes, maturity date</t>
        </is>
      </c>
      <c r="J61" s="4" t="inlineStr">
        <is>
          <t>Feb. 15,
		2018</t>
        </is>
      </c>
    </row>
    <row r="62">
      <c r="A62" s="4" t="inlineStr">
        <is>
          <t>Repayments of unsecured senior notes</t>
        </is>
      </c>
      <c r="E62" s="6" t="n">
        <v>250000000</v>
      </c>
    </row>
    <row r="63">
      <c r="A63" s="4" t="inlineStr">
        <is>
          <t>Unsecured 2.25% Convertible Senior Notes due December 15, 2020</t>
        </is>
      </c>
    </row>
    <row r="64">
      <c r="A64" s="3" t="inlineStr">
        <is>
          <t>Debt Instrument [Line Items]</t>
        </is>
      </c>
    </row>
    <row r="65">
      <c r="A65" s="4" t="inlineStr">
        <is>
          <t>Issuance of note</t>
        </is>
      </c>
      <c r="J65" s="6" t="n">
        <v>205000000</v>
      </c>
    </row>
    <row r="66">
      <c r="A66" s="4" t="inlineStr">
        <is>
          <t>Debt instrument, redemption price, percentage</t>
        </is>
      </c>
      <c r="J66" s="4" t="inlineStr">
        <is>
          <t>100.00%</t>
        </is>
      </c>
    </row>
    <row r="67">
      <c r="A67" s="4" t="inlineStr">
        <is>
          <t>Debt instrument, conversion rate</t>
        </is>
      </c>
      <c r="J67" s="11" t="n">
        <v>19221.062</v>
      </c>
    </row>
    <row r="68">
      <c r="A68" s="4" t="inlineStr">
        <is>
          <t>Debt instrument, conversion of common stock, debt amount</t>
        </is>
      </c>
      <c r="J68" s="6" t="n">
        <v>1000</v>
      </c>
    </row>
    <row r="69">
      <c r="A69" s="4" t="inlineStr">
        <is>
          <t>Debt instrument, conversion price</t>
        </is>
      </c>
      <c r="J69" s="7" t="n">
        <v>52.12</v>
      </c>
    </row>
    <row r="70">
      <c r="A70" s="4" t="inlineStr">
        <is>
          <t>Debt conversion, description</t>
        </is>
      </c>
      <c r="J70" s="4" t="inlineStr">
        <is>
          <t>The Convertible Notes became convertible at any time prior to the close of business on November 26, 2018</t>
        </is>
      </c>
    </row>
    <row r="71">
      <c r="A71" s="4" t="inlineStr">
        <is>
          <t>Settlement of convertible notes in cash</t>
        </is>
      </c>
      <c r="J71" s="6" t="n">
        <v>204600000</v>
      </c>
    </row>
    <row r="72">
      <c r="A72" s="4" t="inlineStr">
        <is>
          <t>Number of shares issued to settle convertible notes</t>
        </is>
      </c>
      <c r="J72" s="5" t="n">
        <v>598601</v>
      </c>
    </row>
    <row r="73">
      <c r="A73" s="4" t="inlineStr">
        <is>
          <t>Unsecured 2.25% Convertible Senior Notes due December 15, 2020 | Convertible Notes</t>
        </is>
      </c>
    </row>
    <row r="74">
      <c r="A74" s="3" t="inlineStr">
        <is>
          <t>Debt Instrument [Line Items]</t>
        </is>
      </c>
    </row>
    <row r="75">
      <c r="A75" s="4" t="inlineStr">
        <is>
          <t>Issuance of note</t>
        </is>
      </c>
      <c r="G75" s="6" t="n">
        <v>205000000</v>
      </c>
    </row>
    <row r="76">
      <c r="A76" s="4" t="inlineStr">
        <is>
          <t>Minimum | Issuance of Debt</t>
        </is>
      </c>
    </row>
    <row r="77">
      <c r="A77" s="3" t="inlineStr">
        <is>
          <t>Debt Instrument [Line Items]</t>
        </is>
      </c>
    </row>
    <row r="78">
      <c r="A78" s="4" t="inlineStr">
        <is>
          <t>Covenant leverage ratio</t>
        </is>
      </c>
      <c r="J78" s="4" t="inlineStr">
        <is>
          <t>375.00%</t>
        </is>
      </c>
    </row>
    <row r="79">
      <c r="A79" s="4" t="inlineStr">
        <is>
          <t>Aggregate consideration for acquisition</t>
        </is>
      </c>
      <c r="J79" s="6" t="n">
        <v>100000000</v>
      </c>
    </row>
    <row r="80">
      <c r="A80" s="4" t="inlineStr">
        <is>
          <t>Interest coverage ratio</t>
        </is>
      </c>
      <c r="J80" s="4" t="inlineStr">
        <is>
          <t>350.00%</t>
        </is>
      </c>
    </row>
    <row r="81">
      <c r="A81" s="4" t="inlineStr">
        <is>
          <t>Minimum | Accounts Receivable Securitization Program with Two Banks, through May 21, 2021</t>
        </is>
      </c>
    </row>
    <row r="82">
      <c r="A82" s="3" t="inlineStr">
        <is>
          <t>Debt Instrument [Line Items]</t>
        </is>
      </c>
    </row>
    <row r="83">
      <c r="A83" s="4" t="inlineStr">
        <is>
          <t>Monthly unused commitment fee</t>
        </is>
      </c>
      <c r="J83" s="4" t="inlineStr">
        <is>
          <t>0.30%</t>
        </is>
      </c>
    </row>
    <row r="84">
      <c r="A84" s="4" t="inlineStr">
        <is>
          <t>Maximum | Accounts Receivable Securitization Program with Two Banks, through May 21, 2021</t>
        </is>
      </c>
    </row>
    <row r="85">
      <c r="A85" s="3" t="inlineStr">
        <is>
          <t>Debt Instrument [Line Items]</t>
        </is>
      </c>
    </row>
    <row r="86">
      <c r="A86" s="4" t="inlineStr">
        <is>
          <t>Monthly unused commitment fee</t>
        </is>
      </c>
      <c r="J86" s="4" t="inlineStr">
        <is>
          <t>0.50%</t>
        </is>
      </c>
    </row>
    <row r="87">
      <c r="A87" s="4" t="inlineStr">
        <is>
          <t>Margin</t>
        </is>
      </c>
    </row>
    <row r="88">
      <c r="A88" s="3" t="inlineStr">
        <is>
          <t>Debt Instrument [Line Items]</t>
        </is>
      </c>
    </row>
    <row r="89">
      <c r="A89" s="4" t="inlineStr">
        <is>
          <t>Basis spread on variable rate</t>
        </is>
      </c>
      <c r="J89" s="4" t="inlineStr">
        <is>
          <t>0.95%</t>
        </is>
      </c>
    </row>
    <row r="90">
      <c r="A90" s="4" t="inlineStr">
        <is>
          <t>Revolving Credit Facility</t>
        </is>
      </c>
    </row>
    <row r="91">
      <c r="A91" s="3" t="inlineStr">
        <is>
          <t>Debt Instrument [Line Items]</t>
        </is>
      </c>
    </row>
    <row r="92">
      <c r="A92" s="4" t="inlineStr">
        <is>
          <t>Credit facility, available liquidity</t>
        </is>
      </c>
      <c r="J92" s="6" t="n">
        <v>877000000</v>
      </c>
    </row>
    <row r="93">
      <c r="A93" s="4" t="inlineStr">
        <is>
          <t>Credit facility borrowing maximum capacity</t>
        </is>
      </c>
      <c r="I93" s="6" t="n">
        <v>1300000000</v>
      </c>
      <c r="N93" s="6" t="n">
        <v>800000000</v>
      </c>
    </row>
    <row r="94">
      <c r="A94" s="4" t="inlineStr">
        <is>
          <t>Credit facility expiration date</t>
        </is>
      </c>
      <c r="I94" s="4" t="inlineStr">
        <is>
          <t>Oct. 31,
		2023</t>
        </is>
      </c>
      <c r="N94" s="4" t="inlineStr">
        <is>
          <t>Dec. 5,
		2019</t>
        </is>
      </c>
    </row>
    <row r="95">
      <c r="A95" s="4" t="inlineStr">
        <is>
          <t>Payment of basis point fee</t>
        </is>
      </c>
      <c r="C95" s="4" t="inlineStr">
        <is>
          <t>0.10%</t>
        </is>
      </c>
    </row>
    <row r="96">
      <c r="A96" s="4" t="inlineStr">
        <is>
          <t>Interest coverage ratio</t>
        </is>
      </c>
      <c r="J96" s="4" t="inlineStr">
        <is>
          <t>831.00%</t>
        </is>
      </c>
    </row>
    <row r="97">
      <c r="A97" s="4" t="inlineStr">
        <is>
          <t>Leverage ratio</t>
        </is>
      </c>
      <c r="J97" s="4" t="inlineStr">
        <is>
          <t>289.00%</t>
        </is>
      </c>
    </row>
    <row r="98">
      <c r="A98" s="4" t="inlineStr">
        <is>
          <t>Unsecured senior notes, maturity date</t>
        </is>
      </c>
      <c r="B98" s="4" t="inlineStr">
        <is>
          <t>[5]</t>
        </is>
      </c>
      <c r="J98" s="4" t="inlineStr">
        <is>
          <t>Oct. 31,
		2023</t>
        </is>
      </c>
      <c r="L98" s="4" t="inlineStr">
        <is>
          <t>Oct. 31,
		2023</t>
        </is>
      </c>
    </row>
    <row r="99">
      <c r="A99" s="4" t="inlineStr">
        <is>
          <t>Revolving Credit Facility | Minimum</t>
        </is>
      </c>
    </row>
    <row r="100">
      <c r="A100" s="3" t="inlineStr">
        <is>
          <t>Debt Instrument [Line Items]</t>
        </is>
      </c>
    </row>
    <row r="101">
      <c r="A101" s="4" t="inlineStr">
        <is>
          <t>Covenant leverage ratio</t>
        </is>
      </c>
      <c r="C101" s="4" t="inlineStr">
        <is>
          <t>375.00%</t>
        </is>
      </c>
    </row>
    <row r="102">
      <c r="A102" s="4" t="inlineStr">
        <is>
          <t>Acquisition aggregate consideration</t>
        </is>
      </c>
      <c r="C102" s="6" t="n">
        <v>100000000</v>
      </c>
    </row>
    <row r="103">
      <c r="A103" s="4" t="inlineStr">
        <is>
          <t>Revolving Credit Facility | Maximum</t>
        </is>
      </c>
    </row>
    <row r="104">
      <c r="A104" s="3" t="inlineStr">
        <is>
          <t>Debt Instrument [Line Items]</t>
        </is>
      </c>
    </row>
    <row r="105">
      <c r="A105" s="4" t="inlineStr">
        <is>
          <t>Covenant leverage ratio</t>
        </is>
      </c>
      <c r="C105" s="4" t="inlineStr">
        <is>
          <t>425.00%</t>
        </is>
      </c>
    </row>
    <row r="106">
      <c r="A106" s="4" t="inlineStr">
        <is>
          <t>Revolving Credit Facility | Euro-Rate | Investment Grade</t>
        </is>
      </c>
    </row>
    <row r="107">
      <c r="A107" s="3" t="inlineStr">
        <is>
          <t>Debt Instrument [Line Items]</t>
        </is>
      </c>
    </row>
    <row r="108">
      <c r="A108" s="4" t="inlineStr">
        <is>
          <t>Basis spread on variable rate</t>
        </is>
      </c>
      <c r="C108" s="4" t="inlineStr">
        <is>
          <t>1.75%</t>
        </is>
      </c>
    </row>
    <row r="109">
      <c r="A109" s="4" t="inlineStr">
        <is>
          <t>Revolving Credit Facility | Euro-Rate | Non-Investment Grade</t>
        </is>
      </c>
    </row>
    <row r="110">
      <c r="A110" s="3" t="inlineStr">
        <is>
          <t>Debt Instrument [Line Items]</t>
        </is>
      </c>
    </row>
    <row r="111">
      <c r="A111" s="4" t="inlineStr">
        <is>
          <t>Basis spread on variable rate</t>
        </is>
      </c>
      <c r="C111" s="4" t="inlineStr">
        <is>
          <t>2.00%</t>
        </is>
      </c>
    </row>
    <row r="112">
      <c r="A112" s="4" t="inlineStr">
        <is>
          <t>Revolving Credit Facility | Base Rate | Investment Grade</t>
        </is>
      </c>
    </row>
    <row r="113">
      <c r="A113" s="3" t="inlineStr">
        <is>
          <t>Debt Instrument [Line Items]</t>
        </is>
      </c>
    </row>
    <row r="114">
      <c r="A114" s="4" t="inlineStr">
        <is>
          <t>Basis spread on variable rate</t>
        </is>
      </c>
      <c r="C114" s="4" t="inlineStr">
        <is>
          <t>0.75%</t>
        </is>
      </c>
    </row>
    <row r="115">
      <c r="A115" s="4" t="inlineStr">
        <is>
          <t>Revolving Credit Facility | Base Rate | Non-Investment Grade</t>
        </is>
      </c>
    </row>
    <row r="116">
      <c r="A116" s="3" t="inlineStr">
        <is>
          <t>Debt Instrument [Line Items]</t>
        </is>
      </c>
    </row>
    <row r="117">
      <c r="A117" s="4" t="inlineStr">
        <is>
          <t>Basis spread on variable rate</t>
        </is>
      </c>
      <c r="C117" s="4" t="inlineStr">
        <is>
          <t>1.00%</t>
        </is>
      </c>
    </row>
    <row r="118">
      <c r="A118" s="4" t="inlineStr">
        <is>
          <t>New Credit Facility</t>
        </is>
      </c>
    </row>
    <row r="119">
      <c r="A119" s="3" t="inlineStr">
        <is>
          <t>Debt Instrument [Line Items]</t>
        </is>
      </c>
    </row>
    <row r="120">
      <c r="A120" s="4" t="inlineStr">
        <is>
          <t>Credit facility expiration date</t>
        </is>
      </c>
      <c r="D120" s="4" t="inlineStr">
        <is>
          <t>Feb. 21,
		2023</t>
        </is>
      </c>
    </row>
    <row r="121">
      <c r="A121" s="4" t="inlineStr">
        <is>
          <t>Debt, interest rate</t>
        </is>
      </c>
      <c r="D121" s="4" t="inlineStr">
        <is>
          <t>0.612%</t>
        </is>
      </c>
    </row>
    <row r="122">
      <c r="A122" s="4" t="inlineStr">
        <is>
          <t>New Credit Facility | Foreign Borrower</t>
        </is>
      </c>
    </row>
    <row r="123">
      <c r="A123" s="3" t="inlineStr">
        <is>
          <t>Debt Instrument [Line Items]</t>
        </is>
      </c>
    </row>
    <row r="124">
      <c r="A124" s="4" t="inlineStr">
        <is>
          <t>Debt, interest rate</t>
        </is>
      </c>
      <c r="D124" s="4" t="inlineStr">
        <is>
          <t>0.558%</t>
        </is>
      </c>
    </row>
    <row r="125">
      <c r="A125" s="4" t="inlineStr">
        <is>
          <t>New Credit Facility | Issuance of Debt</t>
        </is>
      </c>
    </row>
    <row r="126">
      <c r="A126" s="3" t="inlineStr">
        <is>
          <t>Debt Instrument [Line Items]</t>
        </is>
      </c>
    </row>
    <row r="127">
      <c r="A127" s="4" t="inlineStr">
        <is>
          <t>Covenant leverage ratio</t>
        </is>
      </c>
      <c r="J127" s="4" t="inlineStr">
        <is>
          <t>375.00%</t>
        </is>
      </c>
    </row>
    <row r="128">
      <c r="A128" s="4" t="inlineStr">
        <is>
          <t>New Credit Facility | Term Loan</t>
        </is>
      </c>
    </row>
    <row r="129">
      <c r="A129" s="3" t="inlineStr">
        <is>
          <t>Debt Instrument [Line Items]</t>
        </is>
      </c>
    </row>
    <row r="130">
      <c r="A130" s="4" t="inlineStr">
        <is>
          <t>Credit facility borrowing maximum capacity</t>
        </is>
      </c>
      <c r="D130" s="6" t="n">
        <v>300000000</v>
      </c>
    </row>
    <row r="131">
      <c r="A131" s="4" t="inlineStr">
        <is>
          <t>New Credit Facility | Term Loan | Foreign Borrower</t>
        </is>
      </c>
    </row>
    <row r="132">
      <c r="A132" s="3" t="inlineStr">
        <is>
          <t>Debt Instrument [Line Items]</t>
        </is>
      </c>
    </row>
    <row r="133">
      <c r="A133" s="4" t="inlineStr">
        <is>
          <t>Credit facility borrowing maximum capacity</t>
        </is>
      </c>
      <c r="D133" s="6" t="n">
        <v>100000000</v>
      </c>
    </row>
    <row r="134">
      <c r="A134" s="4" t="inlineStr">
        <is>
          <t>New Credit Facility | Minimum | Issuance of Debt</t>
        </is>
      </c>
    </row>
    <row r="135">
      <c r="A135" s="3" t="inlineStr">
        <is>
          <t>Debt Instrument [Line Items]</t>
        </is>
      </c>
    </row>
    <row r="136">
      <c r="A136" s="4" t="inlineStr">
        <is>
          <t>Aggregate consideration for acquisition</t>
        </is>
      </c>
      <c r="J136" s="6" t="n">
        <v>50000000</v>
      </c>
    </row>
    <row r="137">
      <c r="A137" s="4" t="inlineStr">
        <is>
          <t>Interest coverage ratio</t>
        </is>
      </c>
      <c r="J137" s="4" t="inlineStr">
        <is>
          <t>350.00%</t>
        </is>
      </c>
    </row>
    <row r="138">
      <c r="A138" s="4" t="inlineStr">
        <is>
          <t>New Credit Facility | Maximum | Issuance of Debt</t>
        </is>
      </c>
    </row>
    <row r="139">
      <c r="A139" s="3" t="inlineStr">
        <is>
          <t>Debt Instrument [Line Items]</t>
        </is>
      </c>
    </row>
    <row r="140">
      <c r="A140" s="4" t="inlineStr">
        <is>
          <t>Covenant leverage ratio</t>
        </is>
      </c>
      <c r="C140" s="4" t="inlineStr">
        <is>
          <t>425.00%</t>
        </is>
      </c>
      <c r="J140" s="4" t="inlineStr">
        <is>
          <t>425.00%</t>
        </is>
      </c>
    </row>
    <row r="141"/>
    <row r="142">
      <c r="A142" s="4" t="inlineStr">
        <is>
          <t>[1]</t>
        </is>
      </c>
      <c r="B142" s="4" t="inlineStr">
        <is>
          <t>The $250.0 million face amount of the notes due 2045 is adjusted for the amortization of the original issue discount, which approximated $1.4 million at May 31, 2020 and 2019.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2.9 million and $3.0 million at May 31, 2020 and 2019, respectively.  The premium effectively increased the proceeds from the financing.  The effective interest rate on the $50.0 million notes issued March 2017 is 4.839%.  At May 31, 2020 and 2019, the notes are adjusted for debt issuance costs, net of amortization, for approximately $2.9 million and $3.0 million, respectively.</t>
        </is>
      </c>
    </row>
    <row r="143">
      <c r="A143" s="4" t="inlineStr">
        <is>
          <t>[2]</t>
        </is>
      </c>
      <c r="B143" s="4" t="inlineStr">
        <is>
          <t>The $400.0 million face amount of the notes due 2027 is adjusted for the amortization of the original issue discount, which approximated $0.3 million and $0.4 million at May 31, 2020 and 2019, respectively.  The original issue discount effectively reduced the ultimate proceeds from the financing.  The effective interest rate on the notes, including the amortization of the discount, is 3.767%.  At May 31, 2020 and 2019, the notes are adjusted for debt issuance costs, net of amortization, for approximately $2.6 million and $3.0 million, respectively.</t>
        </is>
      </c>
    </row>
    <row r="144">
      <c r="A144" s="4" t="inlineStr">
        <is>
          <t>[3]</t>
        </is>
      </c>
      <c r="B144" s="4" t="inlineStr">
        <is>
          <t>The $350.0 million aggregate principal amount of the notes due 2029 is adjusted for the amortization of the original issue discount, which approximated $0.5 million at May 31, 2020 and 2019. The original issue discount effectively reduced the ultimate proceeds from the financing. The effective interest rate on the notes, including the amortization of the discount, was 4.568%.  At May 31, 2020 and 2019, the notes were adjusted for debt issuance costs, net of amortization, for approximately $3.0 million and $3.5 million, respectively.</t>
        </is>
      </c>
    </row>
    <row r="145">
      <c r="A145" s="4" t="inlineStr">
        <is>
          <t>[4]</t>
        </is>
      </c>
      <c r="B145" s="4" t="inlineStr">
        <is>
          <t>The $300.0 million face amount of the notes due 2048 is adjusted for the debt issuance cost, net of amortization, which approximated $3.4 million and $3.5 million at May 31, 2020 and 2019, respectively. The effective interest rate on the notes is 4.25%.</t>
        </is>
      </c>
    </row>
    <row r="146">
      <c r="A146" s="4" t="inlineStr">
        <is>
          <t>[5]</t>
        </is>
      </c>
      <c r="B146" s="4" t="inlineStr">
        <is>
          <t>Interest at May 31, 2020 was tied to LIBOR and averaged 1.5505% for USD denominated debt ($218,281), 1.4650% for AUD denominated debt ($37,199) and 1.3750% on EUR denominated debt ($167,537).  Interest at May 31, 2019 was tied to LIBOR and averaged 3.6805% for USD denominated debt ($14,268), 2.69% for AUD denominated debt ($34,558), 3.23% on CAD denominated debt ($131,738) and 1.25% on EUR denominated debt ($159,745).  At May 31, 2020 and 2019, the revolving credit facility is adjusted for debt issuance costs, net of amortization, for approximately $3.7 million and $3.9 million, respectively.</t>
        </is>
      </c>
    </row>
  </sheetData>
  <mergeCells count="9">
    <mergeCell ref="A1:B1"/>
    <mergeCell ref="J1:K1"/>
    <mergeCell ref="L1:M1"/>
    <mergeCell ref="A141:Q141"/>
    <mergeCell ref="B142:Q142"/>
    <mergeCell ref="B143:Q143"/>
    <mergeCell ref="B144:Q144"/>
    <mergeCell ref="B145:Q145"/>
    <mergeCell ref="B146:Q14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3" customWidth="1" min="8" max="8"/>
  </cols>
  <sheetData>
    <row r="1">
      <c r="A1" s="1" t="inlineStr">
        <is>
          <t>Income Taxes - Additional Information (Detail) - USD ($)</t>
        </is>
      </c>
      <c r="B1" s="2" t="inlineStr">
        <is>
          <t>Jan. 01, 2018</t>
        </is>
      </c>
      <c r="C1" s="2" t="inlineStr">
        <is>
          <t>Dec. 22, 2017</t>
        </is>
      </c>
      <c r="D1" s="2" t="inlineStr">
        <is>
          <t>Dec. 21, 2017</t>
        </is>
      </c>
      <c r="E1" s="2" t="inlineStr">
        <is>
          <t>Feb. 28, 2019</t>
        </is>
      </c>
      <c r="F1" s="2" t="inlineStr">
        <is>
          <t>May 31, 2020</t>
        </is>
      </c>
      <c r="G1" s="2" t="inlineStr">
        <is>
          <t>May 31, 2019</t>
        </is>
      </c>
      <c r="H1" s="2" t="inlineStr">
        <is>
          <t>May 31, 2018</t>
        </is>
      </c>
    </row>
    <row r="2">
      <c r="A2" s="3" t="inlineStr">
        <is>
          <t>Income Tax [Line Items]</t>
        </is>
      </c>
    </row>
    <row r="3">
      <c r="A3" s="4" t="inlineStr">
        <is>
          <t>Corporate income tax rate</t>
        </is>
      </c>
      <c r="C3" s="4" t="inlineStr">
        <is>
          <t>21.00%</t>
        </is>
      </c>
      <c r="D3" s="4" t="inlineStr">
        <is>
          <t>35.00%</t>
        </is>
      </c>
    </row>
    <row r="4">
      <c r="A4" s="4" t="inlineStr">
        <is>
          <t>Corporate tax rate reduction effective date</t>
        </is>
      </c>
      <c r="B4" s="4" t="inlineStr">
        <is>
          <t>Jan. 1,
		2018</t>
        </is>
      </c>
    </row>
    <row r="5">
      <c r="A5" s="4" t="inlineStr">
        <is>
          <t>Percentage of blended rate</t>
        </is>
      </c>
      <c r="B5" s="4" t="inlineStr">
        <is>
          <t>29.20%</t>
        </is>
      </c>
    </row>
    <row r="6">
      <c r="A6" s="4" t="inlineStr">
        <is>
          <t>Federal statutory rate</t>
        </is>
      </c>
      <c r="F6" s="4" t="inlineStr">
        <is>
          <t>21.00%</t>
        </is>
      </c>
    </row>
    <row r="7">
      <c r="A7" s="4" t="inlineStr">
        <is>
          <t>Provisional income tax expense (benefit)</t>
        </is>
      </c>
      <c r="G7" s="6" t="n">
        <v>-8100000</v>
      </c>
      <c r="H7" s="6" t="n">
        <v>7300000</v>
      </c>
    </row>
    <row r="8">
      <c r="A8" s="4" t="inlineStr">
        <is>
          <t>Provisional income tax expense (benefit) related to provisional re-measurement of deferred tax assets and liabilities</t>
        </is>
      </c>
      <c r="G8" s="5" t="n">
        <v>-6265000</v>
      </c>
      <c r="H8" s="5" t="n">
        <v>-15678000</v>
      </c>
    </row>
    <row r="9">
      <c r="A9" s="4" t="inlineStr">
        <is>
          <t>Provisional income tax benefit for the partial reversal of existing deferred tax liabilities</t>
        </is>
      </c>
      <c r="H9" s="5" t="n">
        <v>44900000</v>
      </c>
    </row>
    <row r="10">
      <c r="A10" s="4" t="inlineStr">
        <is>
          <t>Provisional charge for the transition tax on previously deferred foreign earnings</t>
        </is>
      </c>
      <c r="H10" s="5" t="n">
        <v>67900000</v>
      </c>
    </row>
    <row r="11">
      <c r="A11" s="4" t="inlineStr">
        <is>
          <t>Income tax expense (benefit) related to re-measurement of deferred tax assets and liabilities</t>
        </is>
      </c>
      <c r="G11" s="5" t="n">
        <v>-6300000</v>
      </c>
    </row>
    <row r="12">
      <c r="A12" s="4" t="inlineStr">
        <is>
          <t>Benefit from reduction of transition tax on unremitted earnings from foreign subsidiaries</t>
        </is>
      </c>
      <c r="E12" s="6" t="n">
        <v>1800000</v>
      </c>
      <c r="G12" s="5" t="n">
        <v>-1868000</v>
      </c>
      <c r="H12" s="5" t="n">
        <v>67899000</v>
      </c>
    </row>
    <row r="13">
      <c r="A13" s="4" t="inlineStr">
        <is>
          <t>Foreign capital loss carryforwards</t>
        </is>
      </c>
      <c r="F13" s="6" t="n">
        <v>29000000</v>
      </c>
    </row>
    <row r="14">
      <c r="A14" s="4" t="inlineStr">
        <is>
          <t>Total Valuation Allowances</t>
        </is>
      </c>
      <c r="F14" s="5" t="n">
        <v>66855000</v>
      </c>
      <c r="G14" s="5" t="n">
        <v>55274000</v>
      </c>
    </row>
    <row r="15">
      <c r="A15" s="4" t="inlineStr">
        <is>
          <t>Unrecognized tax benefits that would impact effective tax rate, if recognized</t>
        </is>
      </c>
      <c r="F15" s="5" t="n">
        <v>8600000</v>
      </c>
      <c r="G15" s="5" t="n">
        <v>7700000</v>
      </c>
      <c r="H15" s="5" t="n">
        <v>13600000</v>
      </c>
    </row>
    <row r="16">
      <c r="A16" s="4" t="inlineStr">
        <is>
          <t>Accrued interest and penalties related to unrecognized tax benefits</t>
        </is>
      </c>
      <c r="F16" s="5" t="n">
        <v>2900000</v>
      </c>
      <c r="G16" s="5" t="n">
        <v>3000000</v>
      </c>
      <c r="H16" s="6" t="n">
        <v>2800000</v>
      </c>
    </row>
    <row r="17">
      <c r="A17" s="4" t="inlineStr">
        <is>
          <t>Unremitted foreign earnings</t>
        </is>
      </c>
      <c r="F17" s="5" t="n">
        <v>407400000</v>
      </c>
      <c r="G17" s="5" t="n">
        <v>413300000</v>
      </c>
    </row>
    <row r="18">
      <c r="A18" s="4" t="inlineStr">
        <is>
          <t>Deferred income tax liability</t>
        </is>
      </c>
      <c r="F18" s="5" t="n">
        <v>8781000</v>
      </c>
      <c r="G18" s="6" t="n">
        <v>18795000</v>
      </c>
    </row>
    <row r="19">
      <c r="A19" s="4" t="inlineStr">
        <is>
          <t>Increase decrease in deferred tax liability</t>
        </is>
      </c>
      <c r="F19" s="5" t="n">
        <v>12100000</v>
      </c>
    </row>
    <row r="20">
      <c r="A20" s="4" t="inlineStr">
        <is>
          <t>Remaining unremitted foreign earnings</t>
        </is>
      </c>
      <c r="F20" s="5" t="n">
        <v>905100000</v>
      </c>
    </row>
    <row r="21">
      <c r="A21" s="4" t="inlineStr">
        <is>
          <t>Provision for deferred income taxes</t>
        </is>
      </c>
      <c r="F21" s="5" t="n">
        <v>0</v>
      </c>
    </row>
    <row r="22">
      <c r="A22" s="4" t="inlineStr">
        <is>
          <t>Capital Loss Carryforwards</t>
        </is>
      </c>
    </row>
    <row r="23">
      <c r="A23" s="3" t="inlineStr">
        <is>
          <t>Income Tax [Line Items]</t>
        </is>
      </c>
    </row>
    <row r="24">
      <c r="A24" s="4" t="inlineStr">
        <is>
          <t>Tax credit carryforwards</t>
        </is>
      </c>
      <c r="F24" s="5" t="n">
        <v>47000000</v>
      </c>
    </row>
    <row r="25">
      <c r="A25" s="4" t="inlineStr">
        <is>
          <t>Tax credit carry forward amount subject to expiration</t>
        </is>
      </c>
      <c r="F25" s="6" t="n">
        <v>43400000</v>
      </c>
    </row>
    <row r="26">
      <c r="A26" s="4" t="inlineStr">
        <is>
          <t>Tax credit carryforwards expiration year</t>
        </is>
      </c>
      <c r="F26" s="4" t="inlineStr">
        <is>
          <t>2022</t>
        </is>
      </c>
    </row>
    <row r="27">
      <c r="A27" s="4" t="inlineStr">
        <is>
          <t>State</t>
        </is>
      </c>
    </row>
    <row r="28">
      <c r="A28" s="3" t="inlineStr">
        <is>
          <t>Income Tax [Line Items]</t>
        </is>
      </c>
    </row>
    <row r="29">
      <c r="A29" s="4" t="inlineStr">
        <is>
          <t>Net operating loss carryforwards</t>
        </is>
      </c>
      <c r="F29" s="6" t="n">
        <v>6100000</v>
      </c>
    </row>
    <row r="30">
      <c r="A30" s="4" t="inlineStr">
        <is>
          <t>Net operating loss carryforwards beginning expiration year</t>
        </is>
      </c>
      <c r="F30" s="4" t="inlineStr">
        <is>
          <t>2021</t>
        </is>
      </c>
    </row>
    <row r="31">
      <c r="A31" s="4" t="inlineStr">
        <is>
          <t>Foreign</t>
        </is>
      </c>
    </row>
    <row r="32">
      <c r="A32" s="3" t="inlineStr">
        <is>
          <t>Income Tax [Line Items]</t>
        </is>
      </c>
    </row>
    <row r="33">
      <c r="A33" s="4" t="inlineStr">
        <is>
          <t>Tax credit carryforwards</t>
        </is>
      </c>
      <c r="F33" s="6" t="n">
        <v>23400000</v>
      </c>
    </row>
    <row r="34">
      <c r="A34" s="4" t="inlineStr">
        <is>
          <t>Tax credit carryforwards expiration year</t>
        </is>
      </c>
      <c r="F34" s="4" t="inlineStr">
        <is>
          <t>2030</t>
        </is>
      </c>
    </row>
    <row r="35">
      <c r="A35" s="4" t="inlineStr">
        <is>
          <t>Foreign Net Operating Loss Carryforwards</t>
        </is>
      </c>
    </row>
    <row r="36">
      <c r="A36" s="3" t="inlineStr">
        <is>
          <t>Income Tax [Line Items]</t>
        </is>
      </c>
    </row>
    <row r="37">
      <c r="A37" s="4" t="inlineStr">
        <is>
          <t>Net operating loss carryforwards</t>
        </is>
      </c>
      <c r="F37" s="6" t="n">
        <v>152500000</v>
      </c>
    </row>
    <row r="38">
      <c r="A38" s="4" t="inlineStr">
        <is>
          <t>Net operating loss carryforwards beginning expiration year</t>
        </is>
      </c>
      <c r="F38" s="4" t="inlineStr">
        <is>
          <t>2021</t>
        </is>
      </c>
    </row>
    <row r="39">
      <c r="A39" s="4" t="inlineStr">
        <is>
          <t>Net operating loss carryforwards subject to expiration</t>
        </is>
      </c>
      <c r="F39" s="6" t="n">
        <v>8300000</v>
      </c>
    </row>
    <row r="40">
      <c r="A40" s="4" t="inlineStr">
        <is>
          <t>Net operating loss carryforwards indefinite carry forward period</t>
        </is>
      </c>
      <c r="F40" s="6" t="n">
        <v>144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0</t>
        </is>
      </c>
      <c r="C2" s="2" t="inlineStr">
        <is>
          <t>May 31, 2019</t>
        </is>
      </c>
      <c r="D2" s="2" t="inlineStr">
        <is>
          <t>May 31, 2018</t>
        </is>
      </c>
    </row>
    <row r="3">
      <c r="A3" s="3" t="inlineStr">
        <is>
          <t>Income Tax Disclosure [Abstract]</t>
        </is>
      </c>
    </row>
    <row r="4">
      <c r="A4" s="4" t="inlineStr">
        <is>
          <t>Income Before Income Taxes, United States</t>
        </is>
      </c>
      <c r="B4" s="6" t="n">
        <v>317290</v>
      </c>
      <c r="C4" s="6" t="n">
        <v>215201</v>
      </c>
      <c r="D4" s="6" t="n">
        <v>228976</v>
      </c>
    </row>
    <row r="5">
      <c r="A5" s="4" t="inlineStr">
        <is>
          <t>Income Before Income Taxes, Foreign</t>
        </is>
      </c>
      <c r="B5" s="5" t="n">
        <v>90474</v>
      </c>
      <c r="C5" s="5" t="n">
        <v>124644</v>
      </c>
      <c r="D5" s="5" t="n">
        <v>188072</v>
      </c>
    </row>
    <row r="6">
      <c r="A6" s="4" t="inlineStr">
        <is>
          <t>Income Before Income Taxes</t>
        </is>
      </c>
      <c r="B6" s="6" t="n">
        <v>407764</v>
      </c>
      <c r="C6" s="6" t="n">
        <v>339845</v>
      </c>
      <c r="D6" s="6" t="n">
        <v>4170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31, 2020</t>
        </is>
      </c>
      <c r="C2" s="2" t="inlineStr">
        <is>
          <t>May 31, 2019</t>
        </is>
      </c>
      <c r="D2" s="2" t="inlineStr">
        <is>
          <t>May 31, 2018</t>
        </is>
      </c>
    </row>
    <row r="3">
      <c r="A3" s="3" t="inlineStr">
        <is>
          <t>Statement Of Stockholders Equity [Abstract]</t>
        </is>
      </c>
    </row>
    <row r="4">
      <c r="A4" s="4" t="inlineStr">
        <is>
          <t>Dividends declared and paid per share</t>
        </is>
      </c>
      <c r="B4" s="7" t="n">
        <v>1.43</v>
      </c>
      <c r="C4" s="7" t="n">
        <v>1.37</v>
      </c>
      <c r="D4" s="7" t="n">
        <v>1.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Provision (Benefit) for Income Tax (Detail) - USD ($) $ in Thousands</t>
        </is>
      </c>
      <c r="B1" s="2" t="inlineStr">
        <is>
          <t>12 Months Ended</t>
        </is>
      </c>
    </row>
    <row r="2">
      <c r="B2" s="2" t="inlineStr">
        <is>
          <t>May 31, 2020</t>
        </is>
      </c>
      <c r="C2" s="2" t="inlineStr">
        <is>
          <t>May 31, 2019</t>
        </is>
      </c>
      <c r="D2" s="2" t="inlineStr">
        <is>
          <t>May 31, 2018</t>
        </is>
      </c>
    </row>
    <row r="3">
      <c r="A3" s="3" t="inlineStr">
        <is>
          <t>Current:</t>
        </is>
      </c>
    </row>
    <row r="4">
      <c r="A4" s="4" t="inlineStr">
        <is>
          <t>U.S. federal</t>
        </is>
      </c>
      <c r="B4" s="6" t="n">
        <v>65195</v>
      </c>
      <c r="C4" s="6" t="n">
        <v>20388</v>
      </c>
      <c r="D4" s="6" t="n">
        <v>27206</v>
      </c>
    </row>
    <row r="5">
      <c r="A5" s="4" t="inlineStr">
        <is>
          <t>State and local</t>
        </is>
      </c>
      <c r="B5" s="5" t="n">
        <v>17743</v>
      </c>
      <c r="C5" s="5" t="n">
        <v>8623</v>
      </c>
      <c r="D5" s="5" t="n">
        <v>8617</v>
      </c>
    </row>
    <row r="6">
      <c r="A6" s="4" t="inlineStr">
        <is>
          <t>Foreign</t>
        </is>
      </c>
      <c r="B6" s="5" t="n">
        <v>31894</v>
      </c>
      <c r="C6" s="5" t="n">
        <v>37713</v>
      </c>
      <c r="D6" s="5" t="n">
        <v>52658</v>
      </c>
    </row>
    <row r="7">
      <c r="A7" s="4" t="inlineStr">
        <is>
          <t>Total Current</t>
        </is>
      </c>
      <c r="B7" s="5" t="n">
        <v>114832</v>
      </c>
      <c r="C7" s="5" t="n">
        <v>66724</v>
      </c>
      <c r="D7" s="5" t="n">
        <v>88481</v>
      </c>
    </row>
    <row r="8">
      <c r="A8" s="3" t="inlineStr">
        <is>
          <t>Deferred:</t>
        </is>
      </c>
    </row>
    <row r="9">
      <c r="A9" s="4" t="inlineStr">
        <is>
          <t>U.S. federal</t>
        </is>
      </c>
      <c r="B9" s="5" t="n">
        <v>-19212</v>
      </c>
      <c r="C9" s="5" t="n">
        <v>15298</v>
      </c>
      <c r="D9" s="5" t="n">
        <v>-8054</v>
      </c>
    </row>
    <row r="10">
      <c r="A10" s="4" t="inlineStr">
        <is>
          <t>State and local</t>
        </is>
      </c>
      <c r="B10" s="5" t="n">
        <v>-3031</v>
      </c>
      <c r="C10" s="5" t="n">
        <v>1414</v>
      </c>
      <c r="D10" s="5" t="n">
        <v>4832</v>
      </c>
    </row>
    <row r="11">
      <c r="A11" s="4" t="inlineStr">
        <is>
          <t>Foreign</t>
        </is>
      </c>
      <c r="B11" s="5" t="n">
        <v>10093</v>
      </c>
      <c r="C11" s="5" t="n">
        <v>-11278</v>
      </c>
      <c r="D11" s="5" t="n">
        <v>-7468</v>
      </c>
    </row>
    <row r="12">
      <c r="A12" s="4" t="inlineStr">
        <is>
          <t>Total Deferred</t>
        </is>
      </c>
      <c r="B12" s="5" t="n">
        <v>-12150</v>
      </c>
      <c r="C12" s="5" t="n">
        <v>5434</v>
      </c>
      <c r="D12" s="5" t="n">
        <v>-10690</v>
      </c>
    </row>
    <row r="13">
      <c r="A13" s="4" t="inlineStr">
        <is>
          <t>Provision for Income Taxes</t>
        </is>
      </c>
      <c r="B13" s="6" t="n">
        <v>102682</v>
      </c>
      <c r="C13" s="6" t="n">
        <v>72158</v>
      </c>
      <c r="D13" s="6" t="n">
        <v>777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Assets and Liabilities (Detail) - USD ($) $ in Thousands</t>
        </is>
      </c>
      <c r="B1" s="2" t="inlineStr">
        <is>
          <t>May 31, 2020</t>
        </is>
      </c>
      <c r="C1" s="2" t="inlineStr">
        <is>
          <t>May 31, 2019</t>
        </is>
      </c>
    </row>
    <row r="2">
      <c r="A2" s="3" t="inlineStr">
        <is>
          <t>Deferred income tax assets related to:</t>
        </is>
      </c>
    </row>
    <row r="3">
      <c r="A3" s="4" t="inlineStr">
        <is>
          <t>Inventories</t>
        </is>
      </c>
      <c r="B3" s="6" t="n">
        <v>12341</v>
      </c>
      <c r="C3" s="6" t="n">
        <v>8970</v>
      </c>
    </row>
    <row r="4">
      <c r="A4" s="4" t="inlineStr">
        <is>
          <t>Allowance for losses</t>
        </is>
      </c>
      <c r="B4" s="5" t="n">
        <v>4294</v>
      </c>
      <c r="C4" s="5" t="n">
        <v>7524</v>
      </c>
    </row>
    <row r="5">
      <c r="A5" s="4" t="inlineStr">
        <is>
          <t>Accrued compensation and benefits</t>
        </is>
      </c>
      <c r="B5" s="5" t="n">
        <v>14686</v>
      </c>
      <c r="C5" s="5" t="n">
        <v>14364</v>
      </c>
    </row>
    <row r="6">
      <c r="A6" s="4" t="inlineStr">
        <is>
          <t>Accrued other expenses</t>
        </is>
      </c>
      <c r="B6" s="5" t="n">
        <v>15107</v>
      </c>
      <c r="C6" s="5" t="n">
        <v>17036</v>
      </c>
    </row>
    <row r="7">
      <c r="A7" s="4" t="inlineStr">
        <is>
          <t>Other long-term liabilities</t>
        </is>
      </c>
      <c r="B7" s="5" t="n">
        <v>22030</v>
      </c>
      <c r="C7" s="5" t="n">
        <v>15947</v>
      </c>
    </row>
    <row r="8">
      <c r="A8" s="4" t="inlineStr">
        <is>
          <t>Credit and net operating and capital loss carryforwards</t>
        </is>
      </c>
      <c r="B8" s="5" t="n">
        <v>65994</v>
      </c>
      <c r="C8" s="5" t="n">
        <v>63395</v>
      </c>
    </row>
    <row r="9">
      <c r="A9" s="4" t="inlineStr">
        <is>
          <t>Net unrealized loss on securities</t>
        </is>
      </c>
      <c r="B9" s="5" t="n">
        <v>16892</v>
      </c>
      <c r="C9" s="5" t="n">
        <v>12391</v>
      </c>
    </row>
    <row r="10">
      <c r="A10" s="4" t="inlineStr">
        <is>
          <t>Pension and other postretirement benefits</t>
        </is>
      </c>
      <c r="B10" s="5" t="n">
        <v>76147</v>
      </c>
      <c r="C10" s="5" t="n">
        <v>42991</v>
      </c>
    </row>
    <row r="11">
      <c r="A11" s="4" t="inlineStr">
        <is>
          <t>Total Deferred Income Tax Assets</t>
        </is>
      </c>
      <c r="B11" s="5" t="n">
        <v>227491</v>
      </c>
      <c r="C11" s="5" t="n">
        <v>182618</v>
      </c>
    </row>
    <row r="12">
      <c r="A12" s="4" t="inlineStr">
        <is>
          <t>Less: valuation allowances</t>
        </is>
      </c>
      <c r="B12" s="5" t="n">
        <v>-66855</v>
      </c>
      <c r="C12" s="5" t="n">
        <v>-55274</v>
      </c>
    </row>
    <row r="13">
      <c r="A13" s="4" t="inlineStr">
        <is>
          <t>Net Deferred Income Tax Assets</t>
        </is>
      </c>
      <c r="B13" s="5" t="n">
        <v>160636</v>
      </c>
      <c r="C13" s="5" t="n">
        <v>127344</v>
      </c>
    </row>
    <row r="14">
      <c r="A14" s="3" t="inlineStr">
        <is>
          <t>Deferred income tax (liabilities) related to:</t>
        </is>
      </c>
    </row>
    <row r="15">
      <c r="A15" s="4" t="inlineStr">
        <is>
          <t>Depreciation</t>
        </is>
      </c>
      <c r="B15" s="5" t="n">
        <v>-70588</v>
      </c>
      <c r="C15" s="5" t="n">
        <v>-72387</v>
      </c>
    </row>
    <row r="16">
      <c r="A16" s="4" t="inlineStr">
        <is>
          <t>Amortization of intangibles</t>
        </is>
      </c>
      <c r="B16" s="5" t="n">
        <v>-109926</v>
      </c>
      <c r="C16" s="5" t="n">
        <v>-116097</v>
      </c>
    </row>
    <row r="17">
      <c r="A17" s="4" t="inlineStr">
        <is>
          <t>Unremitted foreign earnings</t>
        </is>
      </c>
      <c r="B17" s="5" t="n">
        <v>-8781</v>
      </c>
      <c r="C17" s="5" t="n">
        <v>-18795</v>
      </c>
    </row>
    <row r="18">
      <c r="A18" s="4" t="inlineStr">
        <is>
          <t>Total Deferred Income Tax (Liabilities)</t>
        </is>
      </c>
      <c r="B18" s="5" t="n">
        <v>-189295</v>
      </c>
      <c r="C18" s="5" t="n">
        <v>-207279</v>
      </c>
    </row>
    <row r="19">
      <c r="A19" s="4" t="inlineStr">
        <is>
          <t>Deferred Income Tax Assets (Liabilities), Net</t>
        </is>
      </c>
      <c r="B19" s="6" t="n">
        <v>-28659</v>
      </c>
      <c r="C19" s="6" t="n">
        <v>-799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Reconciliation of Income Tax Expense (Benefit) Computed by Applying U.S. Statutory Federal Income Tax Rate against Income (Loss) before Income Taxes to Provision (Benefit) for Income Taxes (Detail) - USD ($) $ in Thousands</t>
        </is>
      </c>
      <c r="B1" s="2" t="inlineStr">
        <is>
          <t>3 Months Ended</t>
        </is>
      </c>
      <c r="C1" s="2" t="inlineStr">
        <is>
          <t>12 Months Ended</t>
        </is>
      </c>
    </row>
    <row r="2">
      <c r="B2" s="2" t="inlineStr">
        <is>
          <t>Feb. 28, 2019</t>
        </is>
      </c>
      <c r="C2" s="2" t="inlineStr">
        <is>
          <t>May 31, 2020</t>
        </is>
      </c>
      <c r="D2" s="2" t="inlineStr">
        <is>
          <t>May 31, 2019</t>
        </is>
      </c>
      <c r="E2" s="2" t="inlineStr">
        <is>
          <t>May 31, 2018</t>
        </is>
      </c>
    </row>
    <row r="3">
      <c r="A3" s="3" t="inlineStr">
        <is>
          <t>Income Tax Disclosure [Abstract]</t>
        </is>
      </c>
    </row>
    <row r="4">
      <c r="A4" s="4" t="inlineStr">
        <is>
          <t>Income tax expense at the U.S. statutory federal income tax rate</t>
        </is>
      </c>
      <c r="C4" s="6" t="n">
        <v>85630</v>
      </c>
      <c r="D4" s="6" t="n">
        <v>71367</v>
      </c>
      <c r="E4" s="6" t="n">
        <v>121812</v>
      </c>
    </row>
    <row r="5">
      <c r="A5" s="4" t="inlineStr">
        <is>
          <t>Impact of foreign operations</t>
        </is>
      </c>
      <c r="C5" s="5" t="n">
        <v>3433</v>
      </c>
      <c r="D5" s="5" t="n">
        <v>-1571</v>
      </c>
      <c r="E5" s="5" t="n">
        <v>-16276</v>
      </c>
    </row>
    <row r="6">
      <c r="A6" s="4" t="inlineStr">
        <is>
          <t>State and local income taxes, net</t>
        </is>
      </c>
      <c r="C6" s="5" t="n">
        <v>11651</v>
      </c>
      <c r="D6" s="5" t="n">
        <v>7224</v>
      </c>
      <c r="E6" s="5" t="n">
        <v>9520</v>
      </c>
    </row>
    <row r="7">
      <c r="A7" s="4" t="inlineStr">
        <is>
          <t>Impact of GILTI provisions</t>
        </is>
      </c>
      <c r="C7" s="5" t="n">
        <v>3051</v>
      </c>
      <c r="D7" s="5" t="n">
        <v>5772</v>
      </c>
    </row>
    <row r="8">
      <c r="A8" s="4" t="inlineStr">
        <is>
          <t>Domestic manufacturing deduction</t>
        </is>
      </c>
      <c r="E8" s="5" t="n">
        <v>-4839</v>
      </c>
    </row>
    <row r="9">
      <c r="A9" s="4" t="inlineStr">
        <is>
          <t>Nondeductible business expense</t>
        </is>
      </c>
      <c r="C9" s="5" t="n">
        <v>2005</v>
      </c>
      <c r="D9" s="5" t="n">
        <v>2259</v>
      </c>
      <c r="E9" s="5" t="n">
        <v>2473</v>
      </c>
    </row>
    <row r="10">
      <c r="A10" s="4" t="inlineStr">
        <is>
          <t>Valuation allowance</t>
        </is>
      </c>
      <c r="C10" s="5" t="n">
        <v>14008</v>
      </c>
      <c r="D10" s="5" t="n">
        <v>7021</v>
      </c>
      <c r="E10" s="5" t="n">
        <v>-5235</v>
      </c>
    </row>
    <row r="11">
      <c r="A11" s="4" t="inlineStr">
        <is>
          <t>Deferred tax liability for unremitted foreign earnings</t>
        </is>
      </c>
      <c r="C11" s="5" t="n">
        <v>-5527</v>
      </c>
      <c r="E11" s="5" t="n">
        <v>-77970</v>
      </c>
    </row>
    <row r="12">
      <c r="A12" s="4" t="inlineStr">
        <is>
          <t>Changes in unrecognized tax benefits</t>
        </is>
      </c>
      <c r="C12" s="5" t="n">
        <v>1292</v>
      </c>
      <c r="D12" s="5" t="n">
        <v>-8480</v>
      </c>
    </row>
    <row r="13">
      <c r="A13" s="4" t="inlineStr">
        <is>
          <t>Other</t>
        </is>
      </c>
      <c r="C13" s="5" t="n">
        <v>-3351</v>
      </c>
      <c r="D13" s="5" t="n">
        <v>1195</v>
      </c>
      <c r="E13" s="5" t="n">
        <v>737</v>
      </c>
    </row>
    <row r="14">
      <c r="A14" s="4" t="inlineStr">
        <is>
          <t>FY19 GILTI impact of issued regulations</t>
        </is>
      </c>
      <c r="C14" s="5" t="n">
        <v>-4348</v>
      </c>
    </row>
    <row r="15">
      <c r="A15" s="4" t="inlineStr">
        <is>
          <t>Equity-based compensation</t>
        </is>
      </c>
      <c r="C15" s="5" t="n">
        <v>-5162</v>
      </c>
      <c r="D15" s="5" t="n">
        <v>-4496</v>
      </c>
      <c r="E15" s="5" t="n">
        <v>-4652</v>
      </c>
    </row>
    <row r="16">
      <c r="A16" s="4" t="inlineStr">
        <is>
          <t>Transition tax liability</t>
        </is>
      </c>
      <c r="B16" s="6" t="n">
        <v>1800</v>
      </c>
      <c r="D16" s="5" t="n">
        <v>-1868</v>
      </c>
      <c r="E16" s="5" t="n">
        <v>67899</v>
      </c>
    </row>
    <row r="17">
      <c r="A17" s="4" t="inlineStr">
        <is>
          <t>Remeasurement of U.S. deferred income taxes</t>
        </is>
      </c>
      <c r="D17" s="5" t="n">
        <v>-6265</v>
      </c>
      <c r="E17" s="5" t="n">
        <v>-15678</v>
      </c>
    </row>
    <row r="18">
      <c r="A18" s="4" t="inlineStr">
        <is>
          <t>Provision for Income Taxes</t>
        </is>
      </c>
      <c r="C18" s="6" t="n">
        <v>102682</v>
      </c>
      <c r="D18" s="6" t="n">
        <v>72158</v>
      </c>
      <c r="E18" s="6" t="n">
        <v>77791</v>
      </c>
    </row>
    <row r="19">
      <c r="A19" s="4" t="inlineStr">
        <is>
          <t>Effective Income Tax Rate</t>
        </is>
      </c>
      <c r="C19" s="4" t="inlineStr">
        <is>
          <t>25.20%</t>
        </is>
      </c>
      <c r="D19" s="4" t="inlineStr">
        <is>
          <t>21.20%</t>
        </is>
      </c>
      <c r="E19" s="4" t="inlineStr">
        <is>
          <t>18.7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Activity Related to Unrecognized Tax Benefits (Detail) - USD ($) $ in Millions</t>
        </is>
      </c>
      <c r="B1" s="2" t="inlineStr">
        <is>
          <t>12 Months Ended</t>
        </is>
      </c>
    </row>
    <row r="2">
      <c r="B2" s="2" t="inlineStr">
        <is>
          <t>May 31, 2020</t>
        </is>
      </c>
      <c r="C2" s="2" t="inlineStr">
        <is>
          <t>May 31, 2019</t>
        </is>
      </c>
      <c r="D2" s="2" t="inlineStr">
        <is>
          <t>May 31, 2018</t>
        </is>
      </c>
    </row>
    <row r="3">
      <c r="A3" s="3" t="inlineStr">
        <is>
          <t>Income Tax Disclosure [Abstract]</t>
        </is>
      </c>
    </row>
    <row r="4">
      <c r="A4" s="4" t="inlineStr">
        <is>
          <t>Unrecognized tax benefits, beginning balance</t>
        </is>
      </c>
      <c r="B4" s="8" t="n">
        <v>8.1</v>
      </c>
      <c r="C4" s="8" t="n">
        <v>14.1</v>
      </c>
      <c r="D4" s="8" t="n">
        <v>13.2</v>
      </c>
    </row>
    <row r="5">
      <c r="A5" s="4" t="inlineStr">
        <is>
          <t>Additions based on tax positions related to current year</t>
        </is>
      </c>
      <c r="C5" s="9" t="n">
        <v>0.1</v>
      </c>
      <c r="D5" s="9" t="n">
        <v>5.1</v>
      </c>
    </row>
    <row r="6">
      <c r="A6" s="4" t="inlineStr">
        <is>
          <t>Additions for tax positions of prior years</t>
        </is>
      </c>
      <c r="B6" s="5" t="n">
        <v>2</v>
      </c>
      <c r="C6" s="5" t="n">
        <v>2</v>
      </c>
    </row>
    <row r="7">
      <c r="A7" s="4" t="inlineStr">
        <is>
          <t>Reductions for tax positions of prior years</t>
        </is>
      </c>
      <c r="B7" s="9" t="n">
        <v>-0.9</v>
      </c>
      <c r="C7" s="9" t="n">
        <v>-7.9</v>
      </c>
      <c r="D7" s="9" t="n">
        <v>-4.5</v>
      </c>
    </row>
    <row r="8">
      <c r="A8" s="4" t="inlineStr">
        <is>
          <t>Foreign currency translation</t>
        </is>
      </c>
      <c r="B8" s="9" t="n">
        <v>-0.2</v>
      </c>
      <c r="C8" s="9" t="n">
        <v>-0.2</v>
      </c>
    </row>
    <row r="9">
      <c r="A9" s="4" t="inlineStr">
        <is>
          <t>Foreign currency translation</t>
        </is>
      </c>
      <c r="D9" s="9" t="n">
        <v>0.3</v>
      </c>
    </row>
    <row r="10">
      <c r="A10" s="4" t="inlineStr">
        <is>
          <t>Unrecognized tax benefits, ending balance</t>
        </is>
      </c>
      <c r="B10" s="6" t="n">
        <v>9</v>
      </c>
      <c r="C10" s="8" t="n">
        <v>8.1</v>
      </c>
      <c r="D10" s="8" t="n">
        <v>1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3" customWidth="1" min="5" max="5"/>
  </cols>
  <sheetData>
    <row r="1">
      <c r="A1" s="1" t="inlineStr">
        <is>
          <t>Stock Repurchase Program - Additional Information (Detail) - USD ($) $ / shares in Units, $ in Thousands</t>
        </is>
      </c>
      <c r="B1" s="2" t="inlineStr">
        <is>
          <t>12 Months Ended</t>
        </is>
      </c>
    </row>
    <row r="2">
      <c r="B2" s="2" t="inlineStr">
        <is>
          <t>May 31, 2020</t>
        </is>
      </c>
      <c r="C2" s="2" t="inlineStr">
        <is>
          <t>May 31, 2019</t>
        </is>
      </c>
      <c r="D2" s="2" t="inlineStr">
        <is>
          <t>May 31, 2018</t>
        </is>
      </c>
      <c r="E2" s="2" t="inlineStr">
        <is>
          <t>May 31, 2021</t>
        </is>
      </c>
    </row>
    <row r="3">
      <c r="A3" s="3" t="inlineStr">
        <is>
          <t>Stock Repurchase Programs [Line Items]</t>
        </is>
      </c>
    </row>
    <row r="4">
      <c r="A4" s="4" t="inlineStr">
        <is>
          <t>Authorization of stock repurchase program</t>
        </is>
      </c>
      <c r="C4" s="4" t="inlineStr">
        <is>
          <t>Jan. 8,
		2008</t>
        </is>
      </c>
    </row>
    <row r="5">
      <c r="A5" s="4" t="inlineStr">
        <is>
          <t>Shares repurchased</t>
        </is>
      </c>
      <c r="B5" s="5" t="n">
        <v>2041847</v>
      </c>
      <c r="C5" s="5" t="n">
        <v>3286907</v>
      </c>
      <c r="D5" s="5" t="n">
        <v>0</v>
      </c>
    </row>
    <row r="6">
      <c r="A6" s="4" t="inlineStr">
        <is>
          <t>Shares repurchased, value</t>
        </is>
      </c>
      <c r="B6" s="6" t="n">
        <v>125000</v>
      </c>
      <c r="C6" s="6" t="n">
        <v>200222</v>
      </c>
    </row>
    <row r="7">
      <c r="A7" s="4" t="inlineStr">
        <is>
          <t>Repurchase of common stock price per shares</t>
        </is>
      </c>
      <c r="B7" s="7" t="n">
        <v>61.22</v>
      </c>
      <c r="C7" s="7" t="n">
        <v>60.92</v>
      </c>
    </row>
    <row r="8">
      <c r="A8" s="4" t="inlineStr">
        <is>
          <t>Scenario Forecast</t>
        </is>
      </c>
    </row>
    <row r="9">
      <c r="A9" s="3" t="inlineStr">
        <is>
          <t>Stock Repurchase Programs [Line Items]</t>
        </is>
      </c>
    </row>
    <row r="10">
      <c r="A10" s="4" t="inlineStr">
        <is>
          <t>Capital to be returned to stockholders through share repurchases</t>
        </is>
      </c>
      <c r="E10" s="6" t="n">
        <v>1000000</v>
      </c>
    </row>
    <row r="11">
      <c r="A11" s="4" t="inlineStr">
        <is>
          <t>Stock repurchase program, remaining authorized repurchase, value</t>
        </is>
      </c>
      <c r="E11" s="6" t="n">
        <v>6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Expense Included in Consolidated Statements of Income (Detail) - USD ($) $ in Thousand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Stock-based compensation expense</t>
        </is>
      </c>
      <c r="B4" s="6" t="n">
        <v>19789</v>
      </c>
      <c r="C4" s="6" t="n">
        <v>31154</v>
      </c>
      <c r="D4" s="6" t="n">
        <v>25440</v>
      </c>
    </row>
    <row r="5">
      <c r="A5" s="4" t="inlineStr">
        <is>
          <t>Stock-based compensation expense, included in restructuring expense</t>
        </is>
      </c>
      <c r="B5" s="5" t="n">
        <v>116</v>
      </c>
      <c r="C5" s="5" t="n">
        <v>4283</v>
      </c>
      <c r="D5" s="5" t="n">
        <v>2136</v>
      </c>
    </row>
    <row r="6">
      <c r="A6" s="4" t="inlineStr">
        <is>
          <t>Total stock-based compensation cost</t>
        </is>
      </c>
      <c r="B6" s="5" t="n">
        <v>19905</v>
      </c>
      <c r="C6" s="5" t="n">
        <v>35437</v>
      </c>
      <c r="D6" s="5" t="n">
        <v>27576</v>
      </c>
    </row>
    <row r="7">
      <c r="A7" s="4" t="inlineStr">
        <is>
          <t>Income tax (benefit)</t>
        </is>
      </c>
      <c r="B7" s="5" t="n">
        <v>-2784</v>
      </c>
      <c r="C7" s="5" t="n">
        <v>-6937</v>
      </c>
      <c r="D7" s="5" t="n">
        <v>-7178</v>
      </c>
    </row>
    <row r="8">
      <c r="A8" s="4" t="inlineStr">
        <is>
          <t>Total stock-based compensation cost, net of tax</t>
        </is>
      </c>
      <c r="B8" s="5" t="n">
        <v>17121</v>
      </c>
      <c r="C8" s="5" t="n">
        <v>28500</v>
      </c>
      <c r="D8" s="5" t="n">
        <v>20398</v>
      </c>
    </row>
    <row r="9">
      <c r="A9" s="4" t="inlineStr">
        <is>
          <t>SG&amp;A</t>
        </is>
      </c>
    </row>
    <row r="10">
      <c r="A10" s="3" t="inlineStr">
        <is>
          <t>Share-based Compensation Arrangement by Share-based Payment Award [Line Items]</t>
        </is>
      </c>
    </row>
    <row r="11">
      <c r="A11" s="4" t="inlineStr">
        <is>
          <t>Stock-based compensation expense</t>
        </is>
      </c>
      <c r="B11" s="6" t="n">
        <v>19789</v>
      </c>
      <c r="C11" s="6" t="n">
        <v>31154</v>
      </c>
      <c r="D11" s="6" t="n">
        <v>254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3" customWidth="1" min="4" max="4"/>
  </cols>
  <sheetData>
    <row r="1">
      <c r="A1" s="1" t="inlineStr">
        <is>
          <t>Summary of Weighted-Average Assumptions Related to SARs Grants (Detail) - SARs</t>
        </is>
      </c>
      <c r="B1" s="2" t="inlineStr">
        <is>
          <t>12 Months Ended</t>
        </is>
      </c>
    </row>
    <row r="2">
      <c r="B2" s="2" t="inlineStr">
        <is>
          <t>May 31, 2020</t>
        </is>
      </c>
      <c r="C2" s="2" t="inlineStr">
        <is>
          <t>May 31, 2019</t>
        </is>
      </c>
      <c r="D2" s="2" t="inlineStr">
        <is>
          <t>May 31, 2018</t>
        </is>
      </c>
    </row>
    <row r="3">
      <c r="A3" s="3" t="inlineStr">
        <is>
          <t>Schedule Of Weighted Average Assumptions [Line Items]</t>
        </is>
      </c>
    </row>
    <row r="4">
      <c r="A4" s="4" t="inlineStr">
        <is>
          <t>Risk-free interest rate</t>
        </is>
      </c>
      <c r="B4" s="4" t="inlineStr">
        <is>
          <t>1.90%</t>
        </is>
      </c>
      <c r="C4" s="4" t="inlineStr">
        <is>
          <t>2.90%</t>
        </is>
      </c>
      <c r="D4" s="4" t="inlineStr">
        <is>
          <t>2.20%</t>
        </is>
      </c>
    </row>
    <row r="5">
      <c r="A5" s="4" t="inlineStr">
        <is>
          <t>Expected life of option</t>
        </is>
      </c>
      <c r="B5" s="4" t="inlineStr">
        <is>
          <t>6 years 6 months</t>
        </is>
      </c>
      <c r="C5" s="4" t="inlineStr">
        <is>
          <t>6 years 6 months</t>
        </is>
      </c>
      <c r="D5" s="4" t="inlineStr">
        <is>
          <t>7 years</t>
        </is>
      </c>
    </row>
    <row r="6">
      <c r="A6" s="4" t="inlineStr">
        <is>
          <t>Expected dividend yield</t>
        </is>
      </c>
      <c r="B6" s="4" t="inlineStr">
        <is>
          <t>2.30%</t>
        </is>
      </c>
      <c r="C6" s="4" t="inlineStr">
        <is>
          <t>2.10%</t>
        </is>
      </c>
      <c r="D6" s="4" t="inlineStr">
        <is>
          <t>2.20%</t>
        </is>
      </c>
    </row>
    <row r="7">
      <c r="A7" s="4" t="inlineStr">
        <is>
          <t>Expected volatility rate</t>
        </is>
      </c>
      <c r="B7" s="4" t="inlineStr">
        <is>
          <t>22.40%</t>
        </is>
      </c>
      <c r="C7" s="4" t="inlineStr">
        <is>
          <t>25.20%</t>
        </is>
      </c>
      <c r="D7" s="4" t="inlineStr">
        <is>
          <t>26.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25" customWidth="1" min="6" max="6"/>
    <col width="17" customWidth="1" min="7" max="7"/>
    <col width="13" customWidth="1" min="8" max="8"/>
  </cols>
  <sheetData>
    <row r="1">
      <c r="A1" s="1" t="inlineStr">
        <is>
          <t>Stock-Based Compensation - Additional Information (Detail) - USD ($) $ / shares in Units, $ in Millions</t>
        </is>
      </c>
      <c r="B1" s="2" t="inlineStr">
        <is>
          <t>Jul. 18, 2019</t>
        </is>
      </c>
      <c r="C1" s="2" t="inlineStr">
        <is>
          <t>Oct. 03, 2018</t>
        </is>
      </c>
      <c r="D1" s="2" t="inlineStr">
        <is>
          <t>Oct. 10, 2003</t>
        </is>
      </c>
      <c r="E1" s="2" t="inlineStr">
        <is>
          <t>Oct. 31, 2019</t>
        </is>
      </c>
      <c r="F1" s="2" t="inlineStr">
        <is>
          <t>May 31, 2020</t>
        </is>
      </c>
      <c r="G1" s="2" t="inlineStr">
        <is>
          <t>May 31, 2019</t>
        </is>
      </c>
      <c r="H1" s="2" t="inlineStr">
        <is>
          <t>May 31, 2018</t>
        </is>
      </c>
    </row>
    <row r="2">
      <c r="A2" s="3" t="inlineStr">
        <is>
          <t>Share-based Compensation Arrangement by Share-based Payment Award [Line Items]</t>
        </is>
      </c>
    </row>
    <row r="3">
      <c r="A3" s="4" t="inlineStr">
        <is>
          <t>Aggregate intrinsic value of options outstanding</t>
        </is>
      </c>
      <c r="F3" s="8" t="n">
        <v>61.8</v>
      </c>
    </row>
    <row r="4">
      <c r="A4" s="4" t="inlineStr">
        <is>
          <t>Weighted-average remaining contractual life of options outstanding</t>
        </is>
      </c>
      <c r="F4" s="4" t="inlineStr">
        <is>
          <t>6 years 1 month 9 days</t>
        </is>
      </c>
    </row>
    <row r="5">
      <c r="A5" s="4" t="inlineStr">
        <is>
          <t>Aggregate intrinsic value of options exercisable</t>
        </is>
      </c>
      <c r="F5" s="8" t="n">
        <v>46.6</v>
      </c>
    </row>
    <row r="6">
      <c r="A6" s="4" t="inlineStr">
        <is>
          <t>Weighted-average remaining contractual life of options exercisable</t>
        </is>
      </c>
      <c r="F6" s="4" t="inlineStr">
        <is>
          <t>4 years 10 months 6 days</t>
        </is>
      </c>
    </row>
    <row r="7">
      <c r="A7" s="4" t="inlineStr">
        <is>
          <t>Omnibus Incentive Plan</t>
        </is>
      </c>
    </row>
    <row r="8">
      <c r="A8" s="3" t="inlineStr">
        <is>
          <t>Share-based Compensation Arrangement by Share-based Payment Award [Line Items]</t>
        </is>
      </c>
    </row>
    <row r="9">
      <c r="A9" s="4" t="inlineStr">
        <is>
          <t>Incentive plan approval date</t>
        </is>
      </c>
      <c r="F9" s="4" t="inlineStr">
        <is>
          <t>Oct. 9,
		2014</t>
        </is>
      </c>
    </row>
    <row r="10">
      <c r="A10" s="4" t="inlineStr">
        <is>
          <t>2014 Omnibus Incentive Plan</t>
        </is>
      </c>
    </row>
    <row r="11">
      <c r="A11" s="3" t="inlineStr">
        <is>
          <t>Share-based Compensation Arrangement by Share-based Payment Award [Line Items]</t>
        </is>
      </c>
    </row>
    <row r="12">
      <c r="A12" s="4" t="inlineStr">
        <is>
          <t>Unamortized stock-based compensation expense</t>
        </is>
      </c>
      <c r="F12" s="8" t="n">
        <v>3.5</v>
      </c>
    </row>
    <row r="13">
      <c r="A13" s="4" t="inlineStr">
        <is>
          <t>Shares of common stock authorized</t>
        </is>
      </c>
      <c r="F13" s="5" t="n">
        <v>6000000</v>
      </c>
    </row>
    <row r="14">
      <c r="A14" s="4" t="inlineStr">
        <is>
          <t>Additional shares of common stock authorized</t>
        </is>
      </c>
      <c r="E14" s="5" t="n">
        <v>5000000</v>
      </c>
    </row>
    <row r="15">
      <c r="A15" s="4" t="inlineStr">
        <is>
          <t>Shares of common stock available for grant</t>
        </is>
      </c>
      <c r="E15" s="5" t="n">
        <v>6100427</v>
      </c>
    </row>
    <row r="16">
      <c r="A16" s="4" t="inlineStr">
        <is>
          <t>Directors Equity Incentive Plan 2003</t>
        </is>
      </c>
    </row>
    <row r="17">
      <c r="A17" s="3" t="inlineStr">
        <is>
          <t>Share-based Compensation Arrangement by Share-based Payment Award [Line Items]</t>
        </is>
      </c>
    </row>
    <row r="18">
      <c r="A18" s="4" t="inlineStr">
        <is>
          <t>Incentive plan approval date</t>
        </is>
      </c>
      <c r="D18" s="4" t="inlineStr">
        <is>
          <t>Oct. 10,
		2003</t>
        </is>
      </c>
    </row>
    <row r="19">
      <c r="A19" s="4" t="inlineStr">
        <is>
          <t>Share based compensation arrangement vesting period</t>
        </is>
      </c>
      <c r="D19" s="4" t="inlineStr">
        <is>
          <t>3 years</t>
        </is>
      </c>
    </row>
    <row r="20">
      <c r="A20" s="4" t="inlineStr">
        <is>
          <t>Unamortized stock-based compensation expense</t>
        </is>
      </c>
      <c r="F20" s="8" t="n">
        <v>1.9</v>
      </c>
    </row>
    <row r="21">
      <c r="A21" s="4" t="inlineStr">
        <is>
          <t>Shares of common stock available for grant</t>
        </is>
      </c>
      <c r="D21" s="5" t="n">
        <v>500000</v>
      </c>
      <c r="F21" s="5" t="n">
        <v>7200</v>
      </c>
    </row>
    <row r="22">
      <c r="A22" s="4" t="inlineStr">
        <is>
          <t>Shares granted to Directors</t>
        </is>
      </c>
      <c r="F22" s="7" t="n">
        <v>67.26000000000001</v>
      </c>
      <c r="G22" s="7" t="n">
        <v>60.5</v>
      </c>
      <c r="H22" s="7" t="n">
        <v>51.63</v>
      </c>
    </row>
    <row r="23">
      <c r="A23" s="4" t="inlineStr">
        <is>
          <t>Shares granted</t>
        </is>
      </c>
      <c r="F23" s="5" t="n">
        <v>23000</v>
      </c>
    </row>
    <row r="24">
      <c r="A24" s="4" t="inlineStr">
        <is>
          <t>Shares of restricted stock vested</t>
        </is>
      </c>
      <c r="F24" s="5" t="n">
        <v>16000</v>
      </c>
    </row>
    <row r="25">
      <c r="A25" s="4" t="inlineStr">
        <is>
          <t>2007 Plan and 2014 Omnibus Plan</t>
        </is>
      </c>
    </row>
    <row r="26">
      <c r="A26" s="3" t="inlineStr">
        <is>
          <t>Share-based Compensation Arrangement by Share-based Payment Award [Line Items]</t>
        </is>
      </c>
    </row>
    <row r="27">
      <c r="A27" s="4" t="inlineStr">
        <is>
          <t>Shares granted to Directors</t>
        </is>
      </c>
      <c r="F27" s="7" t="n">
        <v>62.17</v>
      </c>
      <c r="G27" s="7" t="n">
        <v>60.01</v>
      </c>
      <c r="H27" s="7" t="n">
        <v>55.19</v>
      </c>
    </row>
    <row r="28">
      <c r="A28" s="4" t="inlineStr">
        <is>
          <t>Shares granted</t>
        </is>
      </c>
      <c r="F28" s="5" t="n">
        <v>30185</v>
      </c>
    </row>
    <row r="29">
      <c r="A29" s="4" t="inlineStr">
        <is>
          <t>Shares outstanding</t>
        </is>
      </c>
      <c r="F29" s="5" t="n">
        <v>446000</v>
      </c>
      <c r="G29" s="5" t="n">
        <v>432000</v>
      </c>
    </row>
    <row r="30">
      <c r="A30" s="4" t="inlineStr">
        <is>
          <t>Employee Incentive Plan 2007</t>
        </is>
      </c>
    </row>
    <row r="31">
      <c r="A31" s="3" t="inlineStr">
        <is>
          <t>Share-based Compensation Arrangement by Share-based Payment Award [Line Items]</t>
        </is>
      </c>
    </row>
    <row r="32">
      <c r="A32" s="4" t="inlineStr">
        <is>
          <t>Unamortized stock-based compensation expense</t>
        </is>
      </c>
      <c r="F32" s="8" t="n">
        <v>0.6</v>
      </c>
    </row>
    <row r="33">
      <c r="A33" s="4" t="inlineStr">
        <is>
          <t>Shares of common stock available for grant</t>
        </is>
      </c>
      <c r="F33" s="5" t="n">
        <v>0</v>
      </c>
    </row>
    <row r="34">
      <c r="A34" s="4" t="inlineStr">
        <is>
          <t>SARs</t>
        </is>
      </c>
    </row>
    <row r="35">
      <c r="A35" s="3" t="inlineStr">
        <is>
          <t>Share-based Compensation Arrangement by Share-based Payment Award [Line Items]</t>
        </is>
      </c>
    </row>
    <row r="36">
      <c r="A36" s="4" t="inlineStr">
        <is>
          <t>Stock appreciation rights expected term</t>
        </is>
      </c>
      <c r="F36" s="4" t="inlineStr">
        <is>
          <t>6 years 6 months</t>
        </is>
      </c>
      <c r="G36" s="4" t="inlineStr">
        <is>
          <t>6 years 6 months</t>
        </is>
      </c>
      <c r="H36" s="4" t="inlineStr">
        <is>
          <t>7 years</t>
        </is>
      </c>
    </row>
    <row r="37">
      <c r="A37" s="4" t="inlineStr">
        <is>
          <t>Unamortized stock-based compensation expense</t>
        </is>
      </c>
      <c r="F37" s="8" t="n">
        <v>7.9</v>
      </c>
    </row>
    <row r="38">
      <c r="A38" s="4" t="inlineStr">
        <is>
          <t>Unamortized stock-based compensation expense expected recognition period</t>
        </is>
      </c>
      <c r="F38" s="4" t="inlineStr">
        <is>
          <t>2 years 3 months 18 days</t>
        </is>
      </c>
    </row>
    <row r="39">
      <c r="A39" s="4" t="inlineStr">
        <is>
          <t>Shares expected to vest</t>
        </is>
      </c>
      <c r="F39" s="5" t="n">
        <v>2500000</v>
      </c>
    </row>
    <row r="40">
      <c r="A40" s="4" t="inlineStr">
        <is>
          <t>Shares expected to vest, weighted-average exercise price</t>
        </is>
      </c>
      <c r="F40" s="7" t="n">
        <v>49.86</v>
      </c>
    </row>
    <row r="41">
      <c r="A41" s="4" t="inlineStr">
        <is>
          <t>Shares expected to vest, weighted-average remaining contractual term</t>
        </is>
      </c>
      <c r="F41" s="4" t="inlineStr">
        <is>
          <t>6 years 1 month 6 days</t>
        </is>
      </c>
    </row>
    <row r="42">
      <c r="A42" s="4" t="inlineStr">
        <is>
          <t>SARs | Omnibus Incentive Plan</t>
        </is>
      </c>
    </row>
    <row r="43">
      <c r="A43" s="3" t="inlineStr">
        <is>
          <t>Share-based Compensation Arrangement by Share-based Payment Award [Line Items]</t>
        </is>
      </c>
    </row>
    <row r="44">
      <c r="A44" s="4" t="inlineStr">
        <is>
          <t>Stock appreciation rights expected term</t>
        </is>
      </c>
      <c r="F44" s="4" t="inlineStr">
        <is>
          <t>10 years</t>
        </is>
      </c>
    </row>
    <row r="45">
      <c r="A45" s="4" t="inlineStr">
        <is>
          <t>Share based compensation arrangement vesting period</t>
        </is>
      </c>
      <c r="F45" s="4" t="inlineStr">
        <is>
          <t>4 years</t>
        </is>
      </c>
    </row>
    <row r="46">
      <c r="A46" s="4" t="inlineStr">
        <is>
          <t>Stock options outstanding</t>
        </is>
      </c>
      <c r="F46" s="5" t="n">
        <v>2482500</v>
      </c>
    </row>
    <row r="47">
      <c r="A47" s="4" t="inlineStr">
        <is>
          <t>Full Value Stock Award | 2014 Omnibus Incentive Plan</t>
        </is>
      </c>
    </row>
    <row r="48">
      <c r="A48" s="3" t="inlineStr">
        <is>
          <t>Share-based Compensation Arrangement by Share-based Payment Award [Line Items]</t>
        </is>
      </c>
    </row>
    <row r="49">
      <c r="A49" s="4" t="inlineStr">
        <is>
          <t>Shares of common stock authorized</t>
        </is>
      </c>
      <c r="F49" s="5" t="n">
        <v>3000000</v>
      </c>
    </row>
    <row r="50">
      <c r="A50" s="4" t="inlineStr">
        <is>
          <t>Additional shares of common stock authorized</t>
        </is>
      </c>
      <c r="E50" s="5" t="n">
        <v>2250000</v>
      </c>
    </row>
    <row r="51">
      <c r="A51" s="4" t="inlineStr">
        <is>
          <t>Performance Earned Restricted Stock Awards and Performance Stock Units</t>
        </is>
      </c>
    </row>
    <row r="52">
      <c r="A52" s="3" t="inlineStr">
        <is>
          <t>Share-based Compensation Arrangement by Share-based Payment Award [Line Items]</t>
        </is>
      </c>
    </row>
    <row r="53">
      <c r="A53" s="4" t="inlineStr">
        <is>
          <t>Share based compensation arrangement vesting period</t>
        </is>
      </c>
      <c r="F53" s="4" t="inlineStr">
        <is>
          <t>3 years</t>
        </is>
      </c>
    </row>
    <row r="54">
      <c r="A54" s="4" t="inlineStr">
        <is>
          <t>Unamortized stock-based compensation expense</t>
        </is>
      </c>
      <c r="F54" s="8" t="n">
        <v>15.8</v>
      </c>
    </row>
    <row r="55">
      <c r="A55" s="4" t="inlineStr">
        <is>
          <t>Shares granted to Directors</t>
        </is>
      </c>
      <c r="F55" s="7" t="n">
        <v>63.52</v>
      </c>
      <c r="G55" s="7" t="n">
        <v>60.36</v>
      </c>
      <c r="H55" s="7" t="n">
        <v>52.26</v>
      </c>
    </row>
    <row r="56">
      <c r="A56" s="4" t="inlineStr">
        <is>
          <t>Shares granted</t>
        </is>
      </c>
      <c r="F56" s="5" t="n">
        <v>405000</v>
      </c>
    </row>
    <row r="57">
      <c r="A57" s="4" t="inlineStr">
        <is>
          <t>Shares of restricted stock vested</t>
        </is>
      </c>
      <c r="F57" s="5" t="n">
        <v>361000</v>
      </c>
    </row>
    <row r="58">
      <c r="A58" s="4" t="inlineStr">
        <is>
          <t>2018 Contingent Performance Stock Units</t>
        </is>
      </c>
    </row>
    <row r="59">
      <c r="A59" s="3" t="inlineStr">
        <is>
          <t>Share-based Compensation Arrangement by Share-based Payment Award [Line Items]</t>
        </is>
      </c>
    </row>
    <row r="60">
      <c r="A60" s="4" t="inlineStr">
        <is>
          <t>Unamortized stock-based compensation expense</t>
        </is>
      </c>
      <c r="F60" s="8" t="n">
        <v>0.6</v>
      </c>
    </row>
    <row r="61">
      <c r="A61" s="4" t="inlineStr">
        <is>
          <t>Unamortized stock-based compensation expense expected recognition period</t>
        </is>
      </c>
      <c r="F61" s="4" t="inlineStr">
        <is>
          <t>1 year</t>
        </is>
      </c>
    </row>
    <row r="62">
      <c r="A62" s="4" t="inlineStr">
        <is>
          <t>Shares granted to Directors</t>
        </is>
      </c>
      <c r="C62" s="7" t="n">
        <v>60.5</v>
      </c>
    </row>
    <row r="63">
      <c r="A63" s="4" t="inlineStr">
        <is>
          <t>Shares granted</t>
        </is>
      </c>
      <c r="C63" s="5" t="n">
        <v>192000</v>
      </c>
    </row>
    <row r="64">
      <c r="A64" s="4" t="inlineStr">
        <is>
          <t>Performance goals attainment period for PSUs awards</t>
        </is>
      </c>
      <c r="C64" s="4" t="inlineStr">
        <is>
          <t>3 years</t>
        </is>
      </c>
    </row>
    <row r="65">
      <c r="A65" s="4" t="inlineStr">
        <is>
          <t>Shares outstanding</t>
        </is>
      </c>
      <c r="F65" s="5" t="n">
        <v>168000</v>
      </c>
    </row>
    <row r="66">
      <c r="A66" s="4" t="inlineStr">
        <is>
          <t>2018 Contingent Performance Stock Units | Earnings Before Interest Taxes</t>
        </is>
      </c>
    </row>
    <row r="67">
      <c r="A67" s="3" t="inlineStr">
        <is>
          <t>Share-based Compensation Arrangement by Share-based Payment Award [Line Items]</t>
        </is>
      </c>
    </row>
    <row r="68">
      <c r="A68" s="4" t="inlineStr">
        <is>
          <t>Vesting percentage</t>
        </is>
      </c>
      <c r="C68" s="4" t="inlineStr">
        <is>
          <t>50.00%</t>
        </is>
      </c>
    </row>
    <row r="69">
      <c r="A69" s="4" t="inlineStr">
        <is>
          <t>2018 Contingent Performance Stock Units | Earnings Before Interest Taxes Margin</t>
        </is>
      </c>
    </row>
    <row r="70">
      <c r="A70" s="3" t="inlineStr">
        <is>
          <t>Share-based Compensation Arrangement by Share-based Payment Award [Line Items]</t>
        </is>
      </c>
    </row>
    <row r="71">
      <c r="A71" s="4" t="inlineStr">
        <is>
          <t>Vesting percentage</t>
        </is>
      </c>
      <c r="C71" s="4" t="inlineStr">
        <is>
          <t>50.00%</t>
        </is>
      </c>
    </row>
    <row r="72">
      <c r="A72" s="4" t="inlineStr">
        <is>
          <t>2018 Contingent Performance Stock Units | Upon Achievement of Performance Goals | Minimum</t>
        </is>
      </c>
    </row>
    <row r="73">
      <c r="A73" s="3" t="inlineStr">
        <is>
          <t>Share-based Compensation Arrangement by Share-based Payment Award [Line Items]</t>
        </is>
      </c>
    </row>
    <row r="74">
      <c r="A74" s="4" t="inlineStr">
        <is>
          <t>Vesting percentage</t>
        </is>
      </c>
      <c r="C74" s="4" t="inlineStr">
        <is>
          <t>0.00%</t>
        </is>
      </c>
    </row>
    <row r="75">
      <c r="A75" s="4" t="inlineStr">
        <is>
          <t>2018 Contingent Performance Stock Units | Upon Achievement of Performance Goals | Maximum</t>
        </is>
      </c>
    </row>
    <row r="76">
      <c r="A76" s="3" t="inlineStr">
        <is>
          <t>Share-based Compensation Arrangement by Share-based Payment Award [Line Items]</t>
        </is>
      </c>
    </row>
    <row r="77">
      <c r="A77" s="4" t="inlineStr">
        <is>
          <t>Vesting percentage</t>
        </is>
      </c>
      <c r="C77" s="4" t="inlineStr">
        <is>
          <t>200.00%</t>
        </is>
      </c>
    </row>
    <row r="78">
      <c r="A78" s="4" t="inlineStr">
        <is>
          <t>2019 Contingent Performance Stock Units</t>
        </is>
      </c>
    </row>
    <row r="79">
      <c r="A79" s="3" t="inlineStr">
        <is>
          <t>Share-based Compensation Arrangement by Share-based Payment Award [Line Items]</t>
        </is>
      </c>
    </row>
    <row r="80">
      <c r="A80" s="4" t="inlineStr">
        <is>
          <t>Unamortized stock-based compensation expense</t>
        </is>
      </c>
      <c r="F80" s="8" t="n">
        <v>3.3</v>
      </c>
    </row>
    <row r="81">
      <c r="A81" s="4" t="inlineStr">
        <is>
          <t>Unamortized stock-based compensation expense expected recognition period</t>
        </is>
      </c>
      <c r="F81" s="4" t="inlineStr">
        <is>
          <t>2 years</t>
        </is>
      </c>
    </row>
    <row r="82">
      <c r="A82" s="4" t="inlineStr">
        <is>
          <t>Shares granted to Directors</t>
        </is>
      </c>
      <c r="B82" s="7" t="n">
        <v>62.17</v>
      </c>
    </row>
    <row r="83">
      <c r="A83" s="4" t="inlineStr">
        <is>
          <t>Shares granted</t>
        </is>
      </c>
      <c r="B83" s="5" t="n">
        <v>178000</v>
      </c>
    </row>
    <row r="84">
      <c r="A84" s="4" t="inlineStr">
        <is>
          <t>Performance goals attainment period for PSUs awards</t>
        </is>
      </c>
      <c r="B84" s="4" t="inlineStr">
        <is>
          <t>3 years</t>
        </is>
      </c>
    </row>
    <row r="85">
      <c r="A85" s="4" t="inlineStr">
        <is>
          <t>Shares outstanding</t>
        </is>
      </c>
      <c r="F85" s="5" t="n">
        <v>178000</v>
      </c>
    </row>
    <row r="86">
      <c r="A86" s="4" t="inlineStr">
        <is>
          <t>2019 Contingent Performance Stock Units | Earnings Before Interest Taxes</t>
        </is>
      </c>
    </row>
    <row r="87">
      <c r="A87" s="3" t="inlineStr">
        <is>
          <t>Share-based Compensation Arrangement by Share-based Payment Award [Line Items]</t>
        </is>
      </c>
    </row>
    <row r="88">
      <c r="A88" s="4" t="inlineStr">
        <is>
          <t>Vesting percentage</t>
        </is>
      </c>
      <c r="B88" s="4" t="inlineStr">
        <is>
          <t>50.00%</t>
        </is>
      </c>
    </row>
    <row r="89">
      <c r="A89" s="4" t="inlineStr">
        <is>
          <t>2019 Contingent Performance Stock Units | Earnings Before Interest Taxes Margin</t>
        </is>
      </c>
    </row>
    <row r="90">
      <c r="A90" s="3" t="inlineStr">
        <is>
          <t>Share-based Compensation Arrangement by Share-based Payment Award [Line Items]</t>
        </is>
      </c>
    </row>
    <row r="91">
      <c r="A91" s="4" t="inlineStr">
        <is>
          <t>Vesting percentage</t>
        </is>
      </c>
      <c r="B91" s="4" t="inlineStr">
        <is>
          <t>50.00%</t>
        </is>
      </c>
    </row>
    <row r="92">
      <c r="A92" s="4" t="inlineStr">
        <is>
          <t>2019 Contingent Performance Stock Units | Upon Achievement of Performance Goals | Minimum</t>
        </is>
      </c>
    </row>
    <row r="93">
      <c r="A93" s="3" t="inlineStr">
        <is>
          <t>Share-based Compensation Arrangement by Share-based Payment Award [Line Items]</t>
        </is>
      </c>
    </row>
    <row r="94">
      <c r="A94" s="4" t="inlineStr">
        <is>
          <t>Vesting percentage</t>
        </is>
      </c>
      <c r="B94" s="4" t="inlineStr">
        <is>
          <t>0.00%</t>
        </is>
      </c>
    </row>
    <row r="95">
      <c r="A95" s="4" t="inlineStr">
        <is>
          <t>2019 Contingent Performance Stock Units | Upon Achievement of Performance Goals | Maximum</t>
        </is>
      </c>
    </row>
    <row r="96">
      <c r="A96" s="3" t="inlineStr">
        <is>
          <t>Share-based Compensation Arrangement by Share-based Payment Award [Line Items]</t>
        </is>
      </c>
    </row>
    <row r="97">
      <c r="A97" s="4" t="inlineStr">
        <is>
          <t>Vesting percentage</t>
        </is>
      </c>
      <c r="B97" s="4" t="inlineStr">
        <is>
          <t>200.00%</t>
        </is>
      </c>
    </row>
    <row r="98">
      <c r="A98" s="4" t="inlineStr">
        <is>
          <t>Nonvested Restricted Stock</t>
        </is>
      </c>
    </row>
    <row r="99">
      <c r="A99" s="3" t="inlineStr">
        <is>
          <t>Share-based Compensation Arrangement by Share-based Payment Award [Line Items]</t>
        </is>
      </c>
    </row>
    <row r="100">
      <c r="A100" s="4" t="inlineStr">
        <is>
          <t>Unamortized stock-based compensation expense</t>
        </is>
      </c>
      <c r="F100" s="8" t="n">
        <v>25.7</v>
      </c>
    </row>
    <row r="101">
      <c r="A101" s="4" t="inlineStr">
        <is>
          <t>Unamortized stock-based compensation expense expected recognition period</t>
        </is>
      </c>
      <c r="F101" s="4" t="inlineStr">
        <is>
          <t>2 years 2 months 4 days</t>
        </is>
      </c>
    </row>
    <row r="102">
      <c r="A102" s="4" t="inlineStr">
        <is>
          <t>Shares granted to Directors</t>
        </is>
      </c>
      <c r="F102" s="7" t="n">
        <v>63.62</v>
      </c>
      <c r="G102" s="7" t="n">
        <v>60.34</v>
      </c>
      <c r="H102" s="7" t="n">
        <v>52.62</v>
      </c>
    </row>
    <row r="103">
      <c r="A103" s="4" t="inlineStr">
        <is>
          <t>Shares granted</t>
        </is>
      </c>
      <c r="F103" s="5" t="n">
        <v>458000</v>
      </c>
    </row>
    <row r="104">
      <c r="A104" s="4" t="inlineStr">
        <is>
          <t>Remaining weighted-average contractual term</t>
        </is>
      </c>
      <c r="F104" s="4" t="inlineStr">
        <is>
          <t>2 years 2 months 4 days</t>
        </is>
      </c>
    </row>
    <row r="105">
      <c r="A105" s="4" t="inlineStr">
        <is>
          <t>Total fair value of shares vested</t>
        </is>
      </c>
      <c r="F105" s="8" t="n">
        <v>20.8</v>
      </c>
      <c r="G105" s="8" t="n">
        <v>37.8</v>
      </c>
      <c r="H105" s="8" t="n">
        <v>29.9</v>
      </c>
    </row>
    <row r="106">
      <c r="A106" s="4" t="inlineStr">
        <is>
          <t>Shares expected to vest</t>
        </is>
      </c>
      <c r="F106" s="5" t="n">
        <v>1120000</v>
      </c>
    </row>
    <row r="107">
      <c r="A107" s="4" t="inlineStr">
        <is>
          <t>Shares expected to vest, weighted-average grant-date fair value</t>
        </is>
      </c>
      <c r="F107" s="7" t="n">
        <v>58.03</v>
      </c>
    </row>
    <row r="108">
      <c r="A108" s="4" t="inlineStr">
        <is>
          <t>Shares of restricted stock vested</t>
        </is>
      </c>
      <c r="F108" s="5" t="n">
        <v>421000</v>
      </c>
    </row>
    <row r="109">
      <c r="A109" s="4" t="inlineStr">
        <is>
          <t>Total intrinsic value of restricted shares converted</t>
        </is>
      </c>
      <c r="F109" s="8" t="n">
        <v>26.8</v>
      </c>
      <c r="G109" s="8" t="n">
        <v>58.1</v>
      </c>
      <c r="H109" s="8" t="n">
        <v>7.6</v>
      </c>
    </row>
    <row r="110">
      <c r="A110" s="4" t="inlineStr">
        <is>
          <t>Restricted Stock</t>
        </is>
      </c>
    </row>
    <row r="111">
      <c r="A111" s="3" t="inlineStr">
        <is>
          <t>Share-based Compensation Arrangement by Share-based Payment Award [Line Items]</t>
        </is>
      </c>
    </row>
    <row r="112">
      <c r="A112" s="4" t="inlineStr">
        <is>
          <t>Shares of restricted stock vested</t>
        </is>
      </c>
      <c r="F112" s="5" t="n">
        <v>420571</v>
      </c>
      <c r="G112" s="5" t="n">
        <v>8327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Option and Share-Based Payment Activity (Detail) - USD ($) $ / shares in Units, shares in Thousands, $ in Thousands</t>
        </is>
      </c>
      <c r="B1" s="2" t="inlineStr">
        <is>
          <t>12 Months Ended</t>
        </is>
      </c>
    </row>
    <row r="2">
      <c r="B2" s="2" t="inlineStr">
        <is>
          <t>May 31, 2020</t>
        </is>
      </c>
      <c r="C2" s="2" t="inlineStr">
        <is>
          <t>May 31, 2019</t>
        </is>
      </c>
      <c r="D2" s="2" t="inlineStr">
        <is>
          <t>May 31, 2018</t>
        </is>
      </c>
    </row>
    <row r="3">
      <c r="A3" s="4" t="inlineStr">
        <is>
          <t>Stock Options And Stock Appreciation Rights</t>
        </is>
      </c>
    </row>
    <row r="4">
      <c r="A4" s="3" t="inlineStr">
        <is>
          <t>Weighted Average Exercise Price</t>
        </is>
      </c>
    </row>
    <row r="5">
      <c r="A5" s="4" t="inlineStr">
        <is>
          <t>Beginning balance</t>
        </is>
      </c>
      <c r="B5" s="7" t="n">
        <v>46.44</v>
      </c>
    </row>
    <row r="6">
      <c r="A6" s="4" t="inlineStr">
        <is>
          <t>Options granted</t>
        </is>
      </c>
      <c r="B6" s="12" t="n">
        <v>62.17</v>
      </c>
    </row>
    <row r="7">
      <c r="A7" s="4" t="inlineStr">
        <is>
          <t>Options exercised</t>
        </is>
      </c>
      <c r="B7" s="12" t="n">
        <v>43.1</v>
      </c>
    </row>
    <row r="8">
      <c r="A8" s="4" t="inlineStr">
        <is>
          <t>Ending balance</t>
        </is>
      </c>
      <c r="B8" s="12" t="n">
        <v>49.88</v>
      </c>
      <c r="C8" s="7" t="n">
        <v>46.44</v>
      </c>
    </row>
    <row r="9">
      <c r="A9" s="4" t="inlineStr">
        <is>
          <t>Exercisable at May 31, 2020</t>
        </is>
      </c>
      <c r="B9" s="7" t="n">
        <v>44.15</v>
      </c>
    </row>
    <row r="10">
      <c r="A10" s="3" t="inlineStr">
        <is>
          <t>Number of Shares Under Option</t>
        </is>
      </c>
    </row>
    <row r="11">
      <c r="A11" s="4" t="inlineStr">
        <is>
          <t>Beginning balance</t>
        </is>
      </c>
      <c r="B11" s="5" t="n">
        <v>3097</v>
      </c>
    </row>
    <row r="12">
      <c r="A12" s="4" t="inlineStr">
        <is>
          <t>Options granted</t>
        </is>
      </c>
      <c r="B12" s="5" t="n">
        <v>340</v>
      </c>
    </row>
    <row r="13">
      <c r="A13" s="4" t="inlineStr">
        <is>
          <t>Options exercised</t>
        </is>
      </c>
      <c r="B13" s="5" t="n">
        <v>-955</v>
      </c>
    </row>
    <row r="14">
      <c r="A14" s="4" t="inlineStr">
        <is>
          <t>Ending balance</t>
        </is>
      </c>
      <c r="B14" s="5" t="n">
        <v>2482</v>
      </c>
      <c r="C14" s="5" t="n">
        <v>3097</v>
      </c>
    </row>
    <row r="15">
      <c r="A15" s="4" t="inlineStr">
        <is>
          <t>Exercisable at May 31, 2020</t>
        </is>
      </c>
      <c r="B15" s="5" t="n">
        <v>1520</v>
      </c>
    </row>
    <row r="16">
      <c r="A16" s="4" t="inlineStr">
        <is>
          <t>SARs</t>
        </is>
      </c>
    </row>
    <row r="17">
      <c r="A17" s="3" t="inlineStr">
        <is>
          <t>Number of Shares Under Option</t>
        </is>
      </c>
    </row>
    <row r="18">
      <c r="A18" s="4" t="inlineStr">
        <is>
          <t>Weighted-average grant-date fair value per SAR</t>
        </is>
      </c>
      <c r="B18" s="7" t="n">
        <v>11.59</v>
      </c>
      <c r="C18" s="7" t="n">
        <v>14.08</v>
      </c>
      <c r="D18" s="7" t="n">
        <v>12.9</v>
      </c>
    </row>
    <row r="19">
      <c r="A19" s="4" t="inlineStr">
        <is>
          <t>Intrinsic value of options exercised</t>
        </is>
      </c>
      <c r="B19" s="6" t="n">
        <v>9620</v>
      </c>
      <c r="C19" s="6" t="n">
        <v>9290</v>
      </c>
      <c r="D19" s="6" t="n">
        <v>11100</v>
      </c>
    </row>
    <row r="20">
      <c r="A20" s="4" t="inlineStr">
        <is>
          <t>Tax benefit from options exercised</t>
        </is>
      </c>
      <c r="B20" s="5" t="n">
        <v>5940</v>
      </c>
      <c r="C20" s="5" t="n">
        <v>3210</v>
      </c>
      <c r="D20" s="5" t="n">
        <v>3400</v>
      </c>
    </row>
    <row r="21">
      <c r="A21" s="4" t="inlineStr">
        <is>
          <t>Fair value of SARS vested</t>
        </is>
      </c>
      <c r="B21" s="6" t="n">
        <v>12270</v>
      </c>
      <c r="C21" s="6" t="n">
        <v>9300</v>
      </c>
      <c r="D21" s="6" t="n">
        <v>6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hare-Based Performance-Earned Restricted Stock and Performance Stock Units Activity (Detail) - Performance Earned Restricted Stock Awards and Performance Stock Units - $ / shares shares in Thousands</t>
        </is>
      </c>
      <c r="B1" s="2" t="inlineStr">
        <is>
          <t>12 Months Ended</t>
        </is>
      </c>
    </row>
    <row r="2">
      <c r="B2" s="2" t="inlineStr">
        <is>
          <t>May 31, 2020</t>
        </is>
      </c>
      <c r="C2" s="2" t="inlineStr">
        <is>
          <t>May 31, 2019</t>
        </is>
      </c>
      <c r="D2" s="2" t="inlineStr">
        <is>
          <t>May 31, 2018</t>
        </is>
      </c>
    </row>
    <row r="3">
      <c r="A3" s="3" t="inlineStr">
        <is>
          <t>Weighted-Average Grant-Date Fair Value</t>
        </is>
      </c>
    </row>
    <row r="4">
      <c r="A4" s="4" t="inlineStr">
        <is>
          <t>Beginning balance</t>
        </is>
      </c>
      <c r="B4" s="7" t="n">
        <v>54.9</v>
      </c>
    </row>
    <row r="5">
      <c r="A5" s="4" t="inlineStr">
        <is>
          <t>Shares granted</t>
        </is>
      </c>
      <c r="B5" s="12" t="n">
        <v>63.52</v>
      </c>
      <c r="C5" s="7" t="n">
        <v>60.36</v>
      </c>
      <c r="D5" s="7" t="n">
        <v>52.26</v>
      </c>
    </row>
    <row r="6">
      <c r="A6" s="4" t="inlineStr">
        <is>
          <t>Shares forfeited</t>
        </is>
      </c>
      <c r="B6" s="12" t="n">
        <v>55.8</v>
      </c>
    </row>
    <row r="7">
      <c r="A7" s="4" t="inlineStr">
        <is>
          <t>Shares vested</t>
        </is>
      </c>
      <c r="B7" s="12" t="n">
        <v>51.11</v>
      </c>
    </row>
    <row r="8">
      <c r="A8" s="4" t="inlineStr">
        <is>
          <t>Ending balance</t>
        </is>
      </c>
      <c r="B8" s="7" t="n">
        <v>60.51</v>
      </c>
      <c r="C8" s="7" t="n">
        <v>54.9</v>
      </c>
    </row>
    <row r="9">
      <c r="A9" s="3" t="inlineStr">
        <is>
          <t>Shares</t>
        </is>
      </c>
    </row>
    <row r="10">
      <c r="A10" s="4" t="inlineStr">
        <is>
          <t>Beginning balance</t>
        </is>
      </c>
      <c r="B10" s="5" t="n">
        <v>829</v>
      </c>
    </row>
    <row r="11">
      <c r="A11" s="4" t="inlineStr">
        <is>
          <t>Shares granted</t>
        </is>
      </c>
      <c r="B11" s="5" t="n">
        <v>405</v>
      </c>
    </row>
    <row r="12">
      <c r="A12" s="4" t="inlineStr">
        <is>
          <t>Shares forfeited</t>
        </is>
      </c>
      <c r="B12" s="5" t="n">
        <v>-8</v>
      </c>
    </row>
    <row r="13">
      <c r="A13" s="4" t="inlineStr">
        <is>
          <t>Shares vested</t>
        </is>
      </c>
      <c r="B13" s="5" t="n">
        <v>-361</v>
      </c>
    </row>
    <row r="14">
      <c r="A14" s="4" t="inlineStr">
        <is>
          <t>Ending balance</t>
        </is>
      </c>
      <c r="B14" s="5" t="n">
        <v>865</v>
      </c>
      <c r="C14" s="5" t="n">
        <v>8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NOTE A — SUMMARY OF SIGNIFICANT ACCOUNTING POLICIES 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20, we completed a total of three acquisitions among three of our four reportable segments. Within our CPG reportable segment, we acquired a manufacturer and marketer of joint sealants for commercial construction headquartered in Hudson, New Hampshire. Within our PCG reportable segment, we acquired a manufacturer of trenchless pipe rehabilitation equipment headquartered in Quebec, Canada. Lastly, within our SPG reportable segment, we acquired a manufacturer of dry stabilizer and emulsifier blends for the food industry, headquartered in Elgin, Illinois. During the fiscal year ended May 31, 2019, we completed a total of five acquisitions among three of our four reportable segments. During fiscal 2019, our CPG reportable segment completed two acquisitions, which included the following: a leading manufacturer and distributor of insulated concrete forms in North America, based in Ontario, Canada; and a distributor of concrete admixture products throughout Puerto Rico, the Dominican Republic and Panama. Within our PCG reportable segment, we acquired a provider of hygienic flooring solutions for the U.K. food and beverage industry, headquartered in the United Kingdom. Within our Consumer reportable segment, we acquired a brand line of specialty cleaning products and the exclusive North American licensing for a brand line of drain care products based in Cincinnati, Ohio; and a manufacturer of non-toxic specialty cleaners based in Ontario, Canada. The purchase price for each acquisition has been allocated to the estimated fair values of the assets acquired and liabilities assumed as of the date of acquisition. We have finalized the purchase price allocation for our fiscal 2019 acquisitions, and there was a $2.8 million adjustment reducing the fair value of deferred income taxes associated with the Consumer reportable segment’s acquisition of a manufacturer of non-toxic specialty cleaners based in Ontario, Canada. This adjustment is reflected in the “Fiscal 2019 Acquisitions” column of the table below. For acquisitions completed during fiscal 2020, the valuations of consideration transferred, total assets acquired and liabilities assumed are substantially complete. The primary areas that remain preliminary relate to the fair values of deferred income taxes. Acquisitions are aggregated by year of purchase in the following table:
Fiscal 2020 Acquisitions
Fiscal 2019 Acquisitions
(In thousands)
Weighted-Average Intangible Asset Amortization Life (In Years)
Total
Weighted-Average Intangible Asset Amortization Life (In Years)
Total
Current assets
$
10,649
$
29,737
Property, plant and equipment
1,694
22,607
Goodwill
N/A
28,291
N/A
75,142
Trade names - indefinite lives
N/A
1,555
N/A
14,033
Other intangible assets
16
31,046
10
59,748
Other long-term assets
56
3,095
Total Assets Acquired
$
73,291
$
204,362
Liabilities assumed
(7,135
)
(33,174
)
Net Assets Acquired
$
66,156
(1)
$
171,188
(2)
(1)
Figure includes cash acquired of $ 1.6
(2)
Figure includes cash acquired of $2.3 million. Our Consolidated Financial Statements reflect the results of operations of acquired businesses as of their respective dates of acquisition. Pro-forma results of operations for the years ended May 31, 2020 and 2019 were not materially different from reported results and, consequently, are not presented. 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fluctuations in strength of the U.S. dollar, resulting in net transactional foreign exchange gains in fiscal 2020 of approximately $0.3 million and net transactional foreign exchange losses for fiscal 2019 and 2018 of approximately $4.8 million and $12.3 million, respectively. 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6 ) Property, Plant &amp; Equipment
May 31,
2020
2019
(In thousands)
Land
$
85,860
$
88,638
Buildings and leasehold improvements
469,483
459,542
Machinery and equipment
1,199,847
1,114,679
Total property, plant and equipment, at cost
1,755,190
1,662,859
Less: allowance for depreciation and amortization
905,504
843,648
Property, plant and equipment, net
$
849,686
$
819,211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Buildings and leasehold improvements
1 to 50 years
Machinery and equipment
1 to 40 years Total depreciation expense for each fiscal period includes the charges to income that result from the amortization of assets recorded under finance leases. For the periods ended May 31, 2020, 2019, &amp; 2018, we recorded depreciation expense of $108.5 million, $94.0 million, and 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other construction contracts, we record contract revenues and related costs as our contracts progress on an over-time model. Effective June 1, 2018, we adopted Accounting Standards Update (“ASU”) 2014-09, “Revenue from Contracts with Customers,” and all the related amendments included within Accounting Standards Codification 606 (“ASC 606”). 8) Shipping Costs During the first quarter of fiscal 2020, we changed our method of accounting for shipping and handling costs, which we have identified as costs paid to third-party shippers for transporting products to customers. Under the new method of accounting, we include shipping costs in cost of sales, whereas previously, they were included in SG&amp;A expense. We believe that including these expenses in cost of sales is preferable, as it better aligns these costs with the related revenue in the gross profit calculation and is consistent with the practices of other industry peers. This change in accounting principle has been applied retrospectively, and the Consolidated Statements of Income reflect the effect of this accounting principle change for all periods presented. This reclassification had no impact on income before income taxes, net income attributable to RPM International Inc. Stockholders, net income or earnings per share. The Consolidated Balance Sheets, Statements of Comprehensive Income, Statements of Stockholders’ Equity, and Statements of Cash Flows were not impacted by this accounting principle change. The Consolidat ed Statements of Income for fiscal 2019 and 2018 have been adjusted to reflect this change in accounting principle. The impact of the adjustment for fiscal 2019 and 2018 was an increase of $173.6 million and $164.7 million, respectively, to cost of sal es and a corresponding decrease to SG&amp;A expense. 9)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determine uncollectibility. Actual collections of trade receivables could differ from our estimates due to changes in future economic or industry conditions or specific customer’s financial conditions. For the periods ended May 31, 2020, 2019 and 2018, bad debt expense approximated $16.7 million, $18.6 million and $9.1 million, respectively. Bad debt expense remained elevated in fiscal 2020 due to additional write-offs associated with exiting unprofitable product lines and regions in conjunction with our 2020 MAP to Growth and, to a much lesser degree, due to the impact Covid-19 is having on some of our customers’ ability to pay timely. The increase in bad debt expense during fiscal 2019 was primarily due to write-offs associated with our 2020 MAP to Growth. Refer to Note B, “Restructuring,” for further information. 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For the periods ended May 31, 2020, 2019 and 2018, charges related to slow moving and/or obsolete inventory on hand approximated $39.6 million, $29.4 million and $43.7 million, respectively. During fiscal 2020, we recorded $28.8 million within our Consumer reportable segment as we continued to proactively manage excess quantities of inventory in order to accelerate cash conversion, SKU rationalization, and exiting unprofitable product lines and regions and $3.2 million within our PCG segment related to exiting unprofitable product lines and regions. During fiscal 2019, we recorded $10.5 million in charges resulting from more proactive management of inventory at our Consumer segment, and $9.0 million and $1.0 million of inventory charges related to restructuring activities at our PCG and CPG segments, respectively. During fiscal 2018, our Consumer reportable segment was impacted by tighter inventory management at many of their top customers and we made the determination to consolidate several divisions within certain Consumer segment businesses, close two manufacturing facilities and eliminate approximately 154 positions. These actions were taken by new leadership in place at our Rust-Oleum business in order to streamline processes, reduce overhead, improve margins and reduce working capital. In relation to these initiatives, our Consumer segment recognized $36.5 million of charges related to product line and SKU rationalization and related obsolete inventory identification during the fourth quarter of fiscal 2018. Additionally, during fiscal 2018, we incurred $1.2 million in inventory write-offs in connection with restructuring activities at our CPG reportable segment. Inventories were composed of the following major classes:
May 31,
2020
2019
(In thousands)
Raw material and supplies
$
282,579
$
296,493
Finished goods
527,869
545,380
Total Inventory
$
810,448
$
841,873
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Goodwill is assigned to reporting units tha 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 assign goodwill using a relative fair value allocation approach. We test our goodwill balances at least annually, or more frequently as impairment indicators arise, at the reporting unit level. Our annual impairment assessment date has been designated as the first day of our fourth fiscal quarter. Our reporting units have been identified at the component level, which is the operating segment level or one level below our operating segments. We follow the Financial Accounting Standards Board (“FASB”) guidance found in Accounting Standards Codification (“ASC”) 350 that simplifies how an entity tests goodwill for impairment. It provides an option to first assess qualitative factors to determine whether it is more likely than not that the fair value of a reporting unit is less than its carrying amount, and whether it is necessary to perform the two-step goodwill impairment test. We assess qualitative factors in each of our reporting units that carry goodwill. We assess these qualitative factors to determine whether it is necessary to perform the two-step quantitative goodwill impairment tes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the traditional two-step quantitative process during our annual goodwill impairment assessment performed during the fourth quarter of fiscal 2020 and applied both the qualitative and traditional two-step quantitative processes during our annual goodwill impairment assessment performed during the fourth quarters of fiscal 2019 and 2018. In applying the first step of the quantitative test, we compare the fair value of a reporting unit to its carrying value. Calculating the fair value of a reporting unit requires our use of estimates and assumptions. We use significant judgment in determining the most appropriate method to establish the fair value of a reporting unit. We estimate the fair value of a reporting unit by employing various valuation techniques, depending on the availability and reliability of comparable market value indicators, and employ methods and assumptions that include the application of third-party market value indicators and the computation of discounted future cash flows determined from estimated cashflow adjustments to a reporting unit’s annual projected earnings before interest, taxes, depreciation and amortization (“EBITDA”), or adjusted EBITDA, which adjusts for one-off items impacting revenues and/or expenses that are not considered by management to be indicative of ongoing operations. Our fair value estimations may include a combination of value indications from both the market and income approaches, as the income approach considers the future cash flows from a reporting unit’s ongoing operations as a going concern, while the market approach considers the current financial environment in establishing fair value. We evaluate discounted future cash flows determined from estimated cashflow adjustments to a reporting unit’s projected EBITDA. Under this approach, we calculate the fair value of a reporting unit based on the present value of estimated future cash flows. If the fair value of the reporting unit exceeds the carrying value of the net assets of the reporting unit, goodwill is not impaired. An indication that goodwill may be impaired results when the carrying value of the net assets of a reporting unit exceeds the fair value of the reporting unit. At that point, the second step of the impairment test is performed, which requires a fair value estimate of each tangible and intangible asset in order to determine the implied fair value of the reporting unit’s goodwill. If the carrying value of a reporting unit’s goodwill exceeds its implied fair value, then we record an impairment loss equal to the difference. In applying the discounted cash flow methodology, we rely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Our estimates are based upon assumptions we believe to be reasonable, but which by nature are uncertain and unpredictable. We believe we incorporate ample sensitivity ranges into our analysis of goodwill impairment testing for a reporting unit, such that actual experience would need to be materially out of the range of expected assumptions in order for an impairment to remain undetected. Prior to our fiscal 2019 annual goodwill impairment test, in connection with our 2020 MAP to Growth, during the third fiscal quarter ended February 28, 2019, we changed the composition of certain of our reporting units that were included in our former industrial reportable segment. Accordingly, we performed an interim impairment test for each reporting unit that changed in accordance with ASC 350, “Intangibles – Goodwill and Other.” Our interim goodwill impairment assessments did not indicate the presence of any goodwill impairment for any of the reporting units tested. However, as previously disclosed during the period ended May 31, 2019, we noted that our Construction Product Group – Europe, which had $ 125.0 million of goodwill at February 28, 2019, had an excess of fair value over carrying value of approximately 9 % using the income approach. Our annual goodwill impairment test for fiscal year 2019, which considered both the income and market approach, res ulted in a substantial excess of fair value over carrying value. We continued to monitor the performance of this reporting unit during fiscal 2020, and did not note any interim indicators of impairment. Furthermore, our annual goodwill impairment test fo r fiscal 2020 resulted in a substantial excess of fair value over carrying value. On June 1, 2019 (i.e., at the beginning of fiscal 2020), the composition of our reportable segments was revised, as further discussed in Note R, “Segment Information.” Prior to implementing the revised segment reporting structure beginning in fiscal 2020, our previously disclosed Industrial segment comprised two operating segments, the CPG operating segment and the PCG operating segment. Each of these operating segments comprised several reporting units, all of which were tested during our last annual goodwill impairment test during the fourth quarter of fiscal 2019 and again during the fourth quarter of fiscal 2020. Also, in connection with our 2020 Map to Growth, we realigned certain businesses and management structure within our SPG segment. As such, our former Wood Finishes Group reporting unit was split into two separate reporting units: Guardian and Wood Finishes Group. Additionally, our former Kop-Coat Group reporting unit was split into two reporting units: Kop-Coat Industrial Protection Products and Kop-Coat Group. We performed an interim goodwill impairment test for each of the new reporting units upon the change in reportable segments, business realignment and management structure using a quantitative assessment. We concluded that the estimated fair values exceeded the carrying values for these new reporting units, and accordingly, no indications of impairment were identified as a result of these changes during the first quarter of fiscal 2020. As a result of the annual impairment assessments performed for fiscal 2020, 2019 and 2018, there were no goodwill impairments, including no reporting units that were at risk of failing step one of the traditional two-step quantitative analysis. Additionally, we test all indefinite-lived intangible assets for impairment at least annually during our fiscal fourth quarter. We follow the guidance provided by ASC 350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20, 2019 and 2018.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Our required annual impairment tests of each of our indefinite-lived intangible assets performed during fiscal 2020, 2019, and 2018 did not result in any additional impairment loss. No impairment losses were recorded as a result of our annual impairment tests, however, we did record an impairment charge in both fiscal 2020 and fiscal 2019. In fiscal 2020, in connection with 2020 Map to Growth, we recorded an impairment charge of $4.0 million included in restructuring expense in our Consumer reportable segment for impairment losses on indefinite-lived trade names. In fiscal 2019, we recorded an impairment charge of $4.2 million, of which $2.0 million was recorded by our CPG reportable segment for impairment losses on indefinite-lived trade names and approximately $2.2 million was recorded by our SPG reportable segment for impairment losses on definite-lived customer-related intangibles. Refer to Note C “Goodwill and Other Intangible Assets” for additional details on these indefinite-lived intangible asset impairment charges. 12) Advertising Costs Advertising costs are charged to operations when incurred and are included in SG&amp;A expenses. For the years ended May 31, 2020, 2019 and 2018, advertising costs were $49.7 million, $57.5 million and $58.0 million, respectively. 13) Research and Development Research and development costs are charged to operations when incurred and are included in SG&amp;A expenses. The amounts charged to expense for the years ended May 31, 2020, 2019 and 2018 were $76.5 million, $71.6 million and $69.7 million, respectively. 14)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 15) Investment (Income), Net Investment (income), net, consists of the following components:
Year Ended May 31,
2020
2019
2018
(In thousands)
Interest (income)
$
(5,313
)
$
(4,885
)
$
(5,003
)
Net loss (gain) on marketable securities
(1,629
)
8,366
(11,704
)
Dividend (income)
(2,797
)
(4,211
)
(3,735
)
Investment (income), net
$
(9,739
)
$
(730
)
$
(20,442
) Net Loss (Gain) on Marketable Securities During fiscal 2020, we recognized realized losses on sales of available-for-sale securities of $0.7 million, realized gains on trading securities of $0.9 million and unrealized losses on trading securities of $0.4 million. Also during the year ended May 31, 2020 we recognized unrealized gains of $1.8 million on marketable equity securities. During fiscal 2019, we recognized realized losses on sales of available-for-sale securities of $3.0 million, realized gains on trading securities of $0.5 million and unrealized losses on trading securities of $1.3 million. Also during the year ended May 31, 2019, we recognized unrealized losses of $4.6 million on marketable equity securities as a result of our adoption of ASU 2016-01. During fiscal 2018, we recognized gross realized gains and losses on sales of marketable securities of $11.9 million and $1.8 million, respectively. 16) Other Expense (Income), Net Other expense (income), net, consists of the following components:
Year Ended May 31,
2020
2019
2018
(In thousands)
Royalty expense (income), net (a)
$
5,206
$
(96
)
$
404
(Income) related to unconsolidated equity affiliates
(165
)
(332
)
(1,002
)
Pension non-service costs
6,076
1,647
-
Loss on extinguishment of debt (b)
-
3,051
-
Loss on divestiture (c)
949
-
-
Other expense (income), net
$
12,066
$
4,270
$
(598
)
(a)
Includes a $5.3 million charge incurred during the fourth quarter of fiscal 2020 related to the termination of a licensing agreement within our Consumer reportable segment.
(b)
Reflects the loss incurred upon divestiture of a contracting business located in Australia, which had reported through our PCG segment. In connection with the redemption of all of our outstanding 2.25% convertible senior notes in November 2018, we recognized a loss of $3.1 million, due to the fair value remeasurement on the date of conversion.
(c)
Reflects the loss incurred upon divestiture of a contracting business located in Australia, which had reported through our PCG segment. 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8)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L, “Earnings Per Share of Common Stock,” for additional information. 19) Other Recent Accounting Pronouncements New Pronouncements Adopted In February 2016, the FASB issued ASU 2016-02, “Leases (Topic 842),” which increases lease transparency and comparability among organizations. Under the new standard, lessees are required to recognize a right-of-use (“ROU”) asset representing our right to use an underlying asset and a lease liability representing our obligation to make lease payments over the lease term, with the exception of leases with a term of 12 months or less, which permits a lessee to make an accounting policy election by class of underlying asset not to recognize lease assets and liabilities. ASU 2016-02 is effective for fiscal years beginning after Decem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Activity under 2003 Plan (Detail) - Directors Equity Incentive Plan 2003 - $ / shares shares in Thousands</t>
        </is>
      </c>
      <c r="B1" s="2" t="inlineStr">
        <is>
          <t>12 Months Ended</t>
        </is>
      </c>
    </row>
    <row r="2">
      <c r="B2" s="2" t="inlineStr">
        <is>
          <t>May 31, 2020</t>
        </is>
      </c>
      <c r="C2" s="2" t="inlineStr">
        <is>
          <t>May 31, 2019</t>
        </is>
      </c>
      <c r="D2" s="2" t="inlineStr">
        <is>
          <t>May 31, 2018</t>
        </is>
      </c>
    </row>
    <row r="3">
      <c r="A3" s="3" t="inlineStr">
        <is>
          <t>Weighted Average Grant-Date Fair Value</t>
        </is>
      </c>
    </row>
    <row r="4">
      <c r="A4" s="4" t="inlineStr">
        <is>
          <t>Beginning balance</t>
        </is>
      </c>
      <c r="B4" s="7" t="n">
        <v>54.56</v>
      </c>
    </row>
    <row r="5">
      <c r="A5" s="4" t="inlineStr">
        <is>
          <t>Shares granted to Directors</t>
        </is>
      </c>
      <c r="B5" s="12" t="n">
        <v>67.26000000000001</v>
      </c>
      <c r="C5" s="7" t="n">
        <v>60.5</v>
      </c>
      <c r="D5" s="7" t="n">
        <v>51.63</v>
      </c>
    </row>
    <row r="6">
      <c r="A6" s="4" t="inlineStr">
        <is>
          <t>Shares vested</t>
        </is>
      </c>
      <c r="B6" s="12" t="n">
        <v>50.61</v>
      </c>
    </row>
    <row r="7">
      <c r="A7" s="4" t="inlineStr">
        <is>
          <t>Ending balance</t>
        </is>
      </c>
      <c r="B7" s="7" t="n">
        <v>60.25</v>
      </c>
      <c r="C7" s="7" t="n">
        <v>54.56</v>
      </c>
    </row>
    <row r="8">
      <c r="A8" s="3" t="inlineStr">
        <is>
          <t>Shares</t>
        </is>
      </c>
    </row>
    <row r="9">
      <c r="A9" s="4" t="inlineStr">
        <is>
          <t>Beginning balance</t>
        </is>
      </c>
      <c r="B9" s="5" t="n">
        <v>55</v>
      </c>
    </row>
    <row r="10">
      <c r="A10" s="4" t="inlineStr">
        <is>
          <t>Shares granted to directors</t>
        </is>
      </c>
      <c r="B10" s="5" t="n">
        <v>23</v>
      </c>
    </row>
    <row r="11">
      <c r="A11" s="4" t="inlineStr">
        <is>
          <t>Shares vested</t>
        </is>
      </c>
      <c r="B11" s="5" t="n">
        <v>-16</v>
      </c>
    </row>
    <row r="12">
      <c r="A12" s="4" t="inlineStr">
        <is>
          <t>Ending balance</t>
        </is>
      </c>
      <c r="B12" s="5" t="n">
        <v>62</v>
      </c>
      <c r="C12" s="5" t="n">
        <v>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wards and Restricted Stock Units Issued under 2007 Plan and 2014 Omnibus Plan (Detail) - 2007 Plan and 2014 Omnibus Plan - $ / shares</t>
        </is>
      </c>
      <c r="B1" s="2" t="inlineStr">
        <is>
          <t>12 Months Ended</t>
        </is>
      </c>
    </row>
    <row r="2">
      <c r="B2" s="2" t="inlineStr">
        <is>
          <t>May 31, 2020</t>
        </is>
      </c>
      <c r="C2" s="2" t="inlineStr">
        <is>
          <t>May 31, 2019</t>
        </is>
      </c>
      <c r="D2" s="2" t="inlineStr">
        <is>
          <t>May 31, 2018</t>
        </is>
      </c>
    </row>
    <row r="3">
      <c r="A3" s="3" t="inlineStr">
        <is>
          <t>Weighted-Average Grant-Date Fair Value</t>
        </is>
      </c>
    </row>
    <row r="4">
      <c r="A4" s="4" t="inlineStr">
        <is>
          <t>Beginning Balance</t>
        </is>
      </c>
      <c r="B4" s="7" t="n">
        <v>31.73</v>
      </c>
    </row>
    <row r="5">
      <c r="A5" s="4" t="inlineStr">
        <is>
          <t>Shares granted</t>
        </is>
      </c>
      <c r="B5" s="12" t="n">
        <v>62.17</v>
      </c>
      <c r="C5" s="7" t="n">
        <v>60.01</v>
      </c>
      <c r="D5" s="7" t="n">
        <v>55.19</v>
      </c>
    </row>
    <row r="6">
      <c r="A6" s="4" t="inlineStr">
        <is>
          <t>Shares exercised</t>
        </is>
      </c>
      <c r="B6" s="12" t="n">
        <v>33.96</v>
      </c>
    </row>
    <row r="7">
      <c r="A7" s="4" t="inlineStr">
        <is>
          <t>Ending Balance</t>
        </is>
      </c>
      <c r="B7" s="7" t="n">
        <v>33.82</v>
      </c>
      <c r="C7" s="7" t="n">
        <v>31.73</v>
      </c>
    </row>
    <row r="8">
      <c r="A8" s="3" t="inlineStr">
        <is>
          <t>Shares</t>
        </is>
      </c>
    </row>
    <row r="9">
      <c r="A9" s="4" t="inlineStr">
        <is>
          <t>Beginning Balance</t>
        </is>
      </c>
      <c r="B9" s="5" t="n">
        <v>432000</v>
      </c>
    </row>
    <row r="10">
      <c r="A10" s="4" t="inlineStr">
        <is>
          <t>Shares granted</t>
        </is>
      </c>
      <c r="B10" s="5" t="n">
        <v>30185</v>
      </c>
    </row>
    <row r="11">
      <c r="A11" s="4" t="inlineStr">
        <is>
          <t>Shares exercised</t>
        </is>
      </c>
      <c r="B11" s="5" t="n">
        <v>-16000</v>
      </c>
    </row>
    <row r="12">
      <c r="A12" s="4" t="inlineStr">
        <is>
          <t>Ending Balance</t>
        </is>
      </c>
      <c r="B12" s="5" t="n">
        <v>446000</v>
      </c>
      <c r="C12" s="5" t="n">
        <v>43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Activity for Nonvested Restricted Shares (Detail) - Nonvested Restricted Stock - $ / shares shares in Thousands</t>
        </is>
      </c>
      <c r="B1" s="2" t="inlineStr">
        <is>
          <t>12 Months Ended</t>
        </is>
      </c>
    </row>
    <row r="2">
      <c r="B2" s="2" t="inlineStr">
        <is>
          <t>May 31, 2020</t>
        </is>
      </c>
      <c r="C2" s="2" t="inlineStr">
        <is>
          <t>May 31, 2019</t>
        </is>
      </c>
      <c r="D2" s="2" t="inlineStr">
        <is>
          <t>May 31, 2018</t>
        </is>
      </c>
    </row>
    <row r="3">
      <c r="A3" s="3" t="inlineStr">
        <is>
          <t>Weighted-Average Grant-Date Fair Value</t>
        </is>
      </c>
    </row>
    <row r="4">
      <c r="A4" s="4" t="inlineStr">
        <is>
          <t>Beginning balance</t>
        </is>
      </c>
      <c r="B4" s="7" t="n">
        <v>52.35</v>
      </c>
    </row>
    <row r="5">
      <c r="A5" s="4" t="inlineStr">
        <is>
          <t>Granted</t>
        </is>
      </c>
      <c r="B5" s="12" t="n">
        <v>63.62</v>
      </c>
      <c r="C5" s="7" t="n">
        <v>60.34</v>
      </c>
      <c r="D5" s="7" t="n">
        <v>52.62</v>
      </c>
    </row>
    <row r="6">
      <c r="A6" s="4" t="inlineStr">
        <is>
          <t>Vested</t>
        </is>
      </c>
      <c r="B6" s="12" t="n">
        <v>49.42</v>
      </c>
    </row>
    <row r="7">
      <c r="A7" s="4" t="inlineStr">
        <is>
          <t>Forfeited</t>
        </is>
      </c>
      <c r="B7" s="12" t="n">
        <v>55.8</v>
      </c>
    </row>
    <row r="8">
      <c r="A8" s="4" t="inlineStr">
        <is>
          <t>Ending balance</t>
        </is>
      </c>
      <c r="B8" s="7" t="n">
        <v>58.03</v>
      </c>
      <c r="C8" s="7" t="n">
        <v>52.35</v>
      </c>
    </row>
    <row r="9">
      <c r="A9" s="3" t="inlineStr">
        <is>
          <t>Shares</t>
        </is>
      </c>
    </row>
    <row r="10">
      <c r="A10" s="4" t="inlineStr">
        <is>
          <t>Beginning balance</t>
        </is>
      </c>
      <c r="B10" s="5" t="n">
        <v>1091</v>
      </c>
    </row>
    <row r="11">
      <c r="A11" s="4" t="inlineStr">
        <is>
          <t>Granted</t>
        </is>
      </c>
      <c r="B11" s="5" t="n">
        <v>458</v>
      </c>
    </row>
    <row r="12">
      <c r="A12" s="4" t="inlineStr">
        <is>
          <t>Vested</t>
        </is>
      </c>
      <c r="B12" s="5" t="n">
        <v>-421</v>
      </c>
    </row>
    <row r="13">
      <c r="A13" s="4" t="inlineStr">
        <is>
          <t>Forfeited</t>
        </is>
      </c>
      <c r="B13" s="5" t="n">
        <v>-8</v>
      </c>
    </row>
    <row r="14">
      <c r="A14" s="4" t="inlineStr">
        <is>
          <t>Ending balance</t>
        </is>
      </c>
      <c r="B14" s="5" t="n">
        <v>1120</v>
      </c>
      <c r="C14" s="5" t="n">
        <v>10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Detail) - USD ($) $ in Thousands</t>
        </is>
      </c>
      <c r="B1" s="2" t="inlineStr">
        <is>
          <t>12 Months Ended</t>
        </is>
      </c>
    </row>
    <row r="2">
      <c r="B2" s="2" t="inlineStr">
        <is>
          <t>May 31, 2020</t>
        </is>
      </c>
      <c r="C2" s="2" t="inlineStr">
        <is>
          <t>May 31, 2019</t>
        </is>
      </c>
      <c r="D2" s="2" t="inlineStr">
        <is>
          <t>May 31, 2018</t>
        </is>
      </c>
    </row>
    <row r="3">
      <c r="A3" s="3" t="inlineStr">
        <is>
          <t>Accumulated Other Comprehensive Income (Loss) [Line Items]</t>
        </is>
      </c>
    </row>
    <row r="4">
      <c r="A4" s="4" t="inlineStr">
        <is>
          <t>Beginning Balance</t>
        </is>
      </c>
      <c r="B4" s="6" t="n">
        <v>1408605</v>
      </c>
      <c r="C4" s="6" t="n">
        <v>1633538</v>
      </c>
      <c r="D4" s="6" t="n">
        <v>1438700</v>
      </c>
    </row>
    <row r="5">
      <c r="A5" s="4" t="inlineStr">
        <is>
          <t>Deferred taxes</t>
        </is>
      </c>
      <c r="B5" s="5" t="n">
        <v>-23403</v>
      </c>
      <c r="C5" s="5" t="n">
        <v>-19068</v>
      </c>
      <c r="D5" s="5" t="n">
        <v>3773</v>
      </c>
    </row>
    <row r="6">
      <c r="A6" s="4" t="inlineStr">
        <is>
          <t>Ending Balance</t>
        </is>
      </c>
      <c r="B6" s="5" t="n">
        <v>1264663</v>
      </c>
      <c r="C6" s="5" t="n">
        <v>1408605</v>
      </c>
      <c r="D6" s="5" t="n">
        <v>1633538</v>
      </c>
    </row>
    <row r="7">
      <c r="A7" s="4" t="inlineStr">
        <is>
          <t>Foreign Currency Translation Adjustments</t>
        </is>
      </c>
    </row>
    <row r="8">
      <c r="A8" s="3" t="inlineStr">
        <is>
          <t>Accumulated Other Comprehensive Income (Loss) [Line Items]</t>
        </is>
      </c>
    </row>
    <row r="9">
      <c r="A9" s="4" t="inlineStr">
        <is>
          <t>Beginning Balance</t>
        </is>
      </c>
      <c r="B9" s="5" t="n">
        <v>-370495</v>
      </c>
      <c r="C9" s="5" t="n">
        <v>-300013</v>
      </c>
      <c r="D9" s="5" t="n">
        <v>-308415</v>
      </c>
    </row>
    <row r="10">
      <c r="A10" s="4" t="inlineStr">
        <is>
          <t>Other comprehensive income (loss)</t>
        </is>
      </c>
      <c r="B10" s="5" t="n">
        <v>-71820</v>
      </c>
      <c r="C10" s="5" t="n">
        <v>-73660</v>
      </c>
      <c r="D10" s="5" t="n">
        <v>10989</v>
      </c>
    </row>
    <row r="11">
      <c r="A11" s="4" t="inlineStr">
        <is>
          <t>Deferred taxes</t>
        </is>
      </c>
      <c r="B11" s="5" t="n">
        <v>1583</v>
      </c>
      <c r="C11" s="5" t="n">
        <v>3178</v>
      </c>
      <c r="D11" s="5" t="n">
        <v>-2587</v>
      </c>
    </row>
    <row r="12">
      <c r="A12" s="4" t="inlineStr">
        <is>
          <t>Ending Balance</t>
        </is>
      </c>
      <c r="B12" s="5" t="n">
        <v>-440732</v>
      </c>
      <c r="C12" s="5" t="n">
        <v>-370495</v>
      </c>
      <c r="D12" s="5" t="n">
        <v>-300013</v>
      </c>
    </row>
    <row r="13">
      <c r="A13" s="4" t="inlineStr">
        <is>
          <t>Pension And Other Postretirement Benefit Liability Adjustments, Net of Tax</t>
        </is>
      </c>
    </row>
    <row r="14">
      <c r="A14" s="3" t="inlineStr">
        <is>
          <t>Accumulated Other Comprehensive Income (Loss) [Line Items]</t>
        </is>
      </c>
    </row>
    <row r="15">
      <c r="A15" s="4" t="inlineStr">
        <is>
          <t>Beginning Balance</t>
        </is>
      </c>
      <c r="B15" s="5" t="n">
        <v>-211645</v>
      </c>
      <c r="C15" s="5" t="n">
        <v>-157495</v>
      </c>
      <c r="D15" s="5" t="n">
        <v>-166724</v>
      </c>
    </row>
    <row r="16">
      <c r="A16" s="4" t="inlineStr">
        <is>
          <t>Other comprehensive income (loss)</t>
        </is>
      </c>
      <c r="B16" s="5" t="n">
        <v>-86347</v>
      </c>
      <c r="C16" s="5" t="n">
        <v>-70785</v>
      </c>
      <c r="D16" s="5" t="n">
        <v>11375</v>
      </c>
    </row>
    <row r="17">
      <c r="A17" s="4" t="inlineStr">
        <is>
          <t>Deferred taxes</t>
        </is>
      </c>
      <c r="B17" s="5" t="n">
        <v>20275</v>
      </c>
      <c r="C17" s="5" t="n">
        <v>16635</v>
      </c>
      <c r="D17" s="5" t="n">
        <v>-2146</v>
      </c>
    </row>
    <row r="18">
      <c r="A18" s="4" t="inlineStr">
        <is>
          <t>Ending Balance</t>
        </is>
      </c>
      <c r="B18" s="5" t="n">
        <v>-277717</v>
      </c>
      <c r="C18" s="5" t="n">
        <v>-211645</v>
      </c>
      <c r="D18" s="5" t="n">
        <v>-157495</v>
      </c>
    </row>
    <row r="19">
      <c r="A19" s="4" t="inlineStr">
        <is>
          <t>Unrealized Gain (Loss) On Derivatives, Net of Tax</t>
        </is>
      </c>
    </row>
    <row r="20">
      <c r="A20" s="3" t="inlineStr">
        <is>
          <t>Accumulated Other Comprehensive Income (Loss) [Line Items]</t>
        </is>
      </c>
    </row>
    <row r="21">
      <c r="A21" s="4" t="inlineStr">
        <is>
          <t>Beginning Balance</t>
        </is>
      </c>
      <c r="B21" s="5" t="n">
        <v>4379</v>
      </c>
      <c r="C21" s="5" t="n">
        <v>-131</v>
      </c>
      <c r="D21" s="5" t="n">
        <v>16</v>
      </c>
    </row>
    <row r="22">
      <c r="A22" s="4" t="inlineStr">
        <is>
          <t>Other comprehensive income (loss)</t>
        </is>
      </c>
      <c r="B22" s="5" t="n">
        <v>-6315</v>
      </c>
      <c r="C22" s="5" t="n">
        <v>4713</v>
      </c>
      <c r="D22" s="5" t="n">
        <v>-359</v>
      </c>
    </row>
    <row r="23">
      <c r="A23" s="4" t="inlineStr">
        <is>
          <t>Deferred taxes</t>
        </is>
      </c>
      <c r="B23" s="5" t="n">
        <v>1865</v>
      </c>
      <c r="C23" s="5" t="n">
        <v>-203</v>
      </c>
      <c r="D23" s="5" t="n">
        <v>212</v>
      </c>
    </row>
    <row r="24">
      <c r="A24" s="4" t="inlineStr">
        <is>
          <t>Ending Balance</t>
        </is>
      </c>
      <c r="B24" s="5" t="n">
        <v>-71</v>
      </c>
      <c r="C24" s="5" t="n">
        <v>4379</v>
      </c>
      <c r="D24" s="5" t="n">
        <v>-131</v>
      </c>
    </row>
    <row r="25">
      <c r="A25" s="4" t="inlineStr">
        <is>
          <t>Unrealized Gain (Loss) On Securities, Net of Tax</t>
        </is>
      </c>
    </row>
    <row r="26">
      <c r="A26" s="3" t="inlineStr">
        <is>
          <t>Accumulated Other Comprehensive Income (Loss) [Line Items]</t>
        </is>
      </c>
    </row>
    <row r="27">
      <c r="A27" s="4" t="inlineStr">
        <is>
          <t>Beginning Balance</t>
        </is>
      </c>
      <c r="B27" s="5" t="n">
        <v>133</v>
      </c>
      <c r="C27" s="5" t="n">
        <v>-1409</v>
      </c>
      <c r="D27" s="5" t="n">
        <v>1137</v>
      </c>
    </row>
    <row r="28">
      <c r="A28" s="4" t="inlineStr">
        <is>
          <t>Reclassification adjustments for gains (losses) included in net income, net of taxes of $151, $591, $401 in 2020, 2019 and 2018</t>
        </is>
      </c>
      <c r="C28" s="5" t="n">
        <v>1777</v>
      </c>
      <c r="D28" s="5" t="n">
        <v>-1244</v>
      </c>
    </row>
    <row r="29">
      <c r="A29" s="4" t="inlineStr">
        <is>
          <t>Other comprehensive income (loss)</t>
        </is>
      </c>
      <c r="B29" s="5" t="n">
        <v>1210</v>
      </c>
      <c r="C29" s="5" t="n">
        <v>307</v>
      </c>
      <c r="D29" s="5" t="n">
        <v>-2050</v>
      </c>
    </row>
    <row r="30">
      <c r="A30" s="4" t="inlineStr">
        <is>
          <t>Deferred taxes</t>
        </is>
      </c>
      <c r="B30" s="5" t="n">
        <v>-320</v>
      </c>
      <c r="C30" s="5" t="n">
        <v>-542</v>
      </c>
      <c r="D30" s="5" t="n">
        <v>748</v>
      </c>
    </row>
    <row r="31">
      <c r="A31" s="4" t="inlineStr">
        <is>
          <t>Ending Balance</t>
        </is>
      </c>
      <c r="B31" s="5" t="n">
        <v>1023</v>
      </c>
      <c r="C31" s="5" t="n">
        <v>133</v>
      </c>
      <c r="D31" s="5" t="n">
        <v>-1409</v>
      </c>
    </row>
    <row r="32">
      <c r="A32" s="4" t="inlineStr">
        <is>
          <t>Accumulated Other Comprehensive Income (Loss)</t>
        </is>
      </c>
    </row>
    <row r="33">
      <c r="A33" s="3" t="inlineStr">
        <is>
          <t>Accumulated Other Comprehensive Income (Loss) [Line Items]</t>
        </is>
      </c>
    </row>
    <row r="34">
      <c r="A34" s="4" t="inlineStr">
        <is>
          <t>Beginning Balance</t>
        </is>
      </c>
      <c r="B34" s="5" t="n">
        <v>-577628</v>
      </c>
      <c r="C34" s="5" t="n">
        <v>-459048</v>
      </c>
      <c r="D34" s="5" t="n">
        <v>-473986</v>
      </c>
    </row>
    <row r="35">
      <c r="A35" s="4" t="inlineStr">
        <is>
          <t>Reclassification adjustments for gains (losses) included in net income, net of taxes of $151, $591, $401 in 2020, 2019 and 2018</t>
        </is>
      </c>
      <c r="C35" s="5" t="n">
        <v>1777</v>
      </c>
      <c r="D35" s="5" t="n">
        <v>-1244</v>
      </c>
    </row>
    <row r="36">
      <c r="A36" s="4" t="inlineStr">
        <is>
          <t>Other comprehensive income (loss)</t>
        </is>
      </c>
      <c r="B36" s="5" t="n">
        <v>-163272</v>
      </c>
      <c r="C36" s="5" t="n">
        <v>-139425</v>
      </c>
      <c r="D36" s="5" t="n">
        <v>19955</v>
      </c>
    </row>
    <row r="37">
      <c r="A37" s="4" t="inlineStr">
        <is>
          <t>Deferred taxes</t>
        </is>
      </c>
      <c r="B37" s="5" t="n">
        <v>23403</v>
      </c>
      <c r="C37" s="5" t="n">
        <v>19068</v>
      </c>
      <c r="D37" s="5" t="n">
        <v>-3773</v>
      </c>
    </row>
    <row r="38">
      <c r="A38" s="4" t="inlineStr">
        <is>
          <t>Ending Balance</t>
        </is>
      </c>
      <c r="B38" s="6" t="n">
        <v>-717497</v>
      </c>
      <c r="C38" s="6" t="n">
        <v>-577628</v>
      </c>
      <c r="D38" s="6" t="n">
        <v>-4590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Parenthetical) (Detail) - USD ($) $ in Thousands</t>
        </is>
      </c>
      <c r="B1" s="2" t="inlineStr">
        <is>
          <t>12 Months Ended</t>
        </is>
      </c>
    </row>
    <row r="2">
      <c r="B2" s="2" t="inlineStr">
        <is>
          <t>May 31, 2020</t>
        </is>
      </c>
      <c r="C2" s="2" t="inlineStr">
        <is>
          <t>May 31, 2019</t>
        </is>
      </c>
      <c r="D2" s="2" t="inlineStr">
        <is>
          <t>May 31, 2018</t>
        </is>
      </c>
    </row>
    <row r="3">
      <c r="A3" s="3" t="inlineStr">
        <is>
          <t>Accumulated Other Comprehensive Income Loss Net Of Tax [Abstract]</t>
        </is>
      </c>
    </row>
    <row r="4">
      <c r="A4" s="4" t="inlineStr">
        <is>
          <t>Reclassification adjustments for gains (losses) included in net income, taxes</t>
        </is>
      </c>
      <c r="B4" s="6" t="n">
        <v>0</v>
      </c>
      <c r="C4" s="6" t="n">
        <v>151</v>
      </c>
      <c r="D4" s="6" t="n">
        <v>5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3" customWidth="1" min="21" max="21"/>
  </cols>
  <sheetData>
    <row r="1">
      <c r="A1" s="1" t="inlineStr">
        <is>
          <t>Reconciliation of Numerator and Denominator of Basic and Diluted Earnings Per Share (Detail) - USD ($) $ / shares in Units, shares in Thousands, $ in Thousands</t>
        </is>
      </c>
      <c r="C1" s="2" t="inlineStr">
        <is>
          <t>3 Months Ended</t>
        </is>
      </c>
      <c r="S1" s="2" t="inlineStr">
        <is>
          <t>12 Months Ended</t>
        </is>
      </c>
    </row>
    <row r="2">
      <c r="C2" s="2" t="inlineStr">
        <is>
          <t>May 31, 2020</t>
        </is>
      </c>
      <c r="E2" s="2" t="inlineStr">
        <is>
          <t>Feb. 29, 2020</t>
        </is>
      </c>
      <c r="G2" s="2" t="inlineStr">
        <is>
          <t>Nov. 30, 2019</t>
        </is>
      </c>
      <c r="I2" s="2" t="inlineStr">
        <is>
          <t>Aug. 31, 2019</t>
        </is>
      </c>
      <c r="K2" s="2" t="inlineStr">
        <is>
          <t>May 31, 2019</t>
        </is>
      </c>
      <c r="M2" s="2" t="inlineStr">
        <is>
          <t>Feb. 28, 2019</t>
        </is>
      </c>
      <c r="O2" s="2" t="inlineStr">
        <is>
          <t>Nov. 30, 2018</t>
        </is>
      </c>
      <c r="Q2" s="2" t="inlineStr">
        <is>
          <t>Aug. 31, 2018</t>
        </is>
      </c>
      <c r="S2" s="2" t="inlineStr">
        <is>
          <t>May 31, 2020</t>
        </is>
      </c>
      <c r="T2" s="2" t="inlineStr">
        <is>
          <t>May 31, 2019</t>
        </is>
      </c>
      <c r="U2" s="2" t="inlineStr">
        <is>
          <t>May 31, 2018</t>
        </is>
      </c>
    </row>
    <row r="3">
      <c r="A3" s="3" t="inlineStr">
        <is>
          <t>Numerator for earnings per share:</t>
        </is>
      </c>
    </row>
    <row r="4">
      <c r="A4" s="4" t="inlineStr">
        <is>
          <t>Net income attributable to RPM International Inc. stockholders</t>
        </is>
      </c>
      <c r="C4" s="6" t="n">
        <v>109314</v>
      </c>
      <c r="D4" s="4" t="inlineStr">
        <is>
          <t>[1]</t>
        </is>
      </c>
      <c r="E4" s="6" t="n">
        <v>11853</v>
      </c>
      <c r="F4" s="4" t="inlineStr">
        <is>
          <t>[1]</t>
        </is>
      </c>
      <c r="G4" s="6" t="n">
        <v>77030</v>
      </c>
      <c r="H4" s="4" t="inlineStr">
        <is>
          <t>[1]</t>
        </is>
      </c>
      <c r="I4" s="6" t="n">
        <v>106188</v>
      </c>
      <c r="J4" s="4" t="inlineStr">
        <is>
          <t>[1]</t>
        </is>
      </c>
      <c r="K4" s="6" t="n">
        <v>133380</v>
      </c>
      <c r="L4" s="4" t="inlineStr">
        <is>
          <t>[2]</t>
        </is>
      </c>
      <c r="M4" s="6" t="n">
        <v>14190</v>
      </c>
      <c r="N4" s="4" t="inlineStr">
        <is>
          <t>[2]</t>
        </is>
      </c>
      <c r="O4" s="6" t="n">
        <v>49224</v>
      </c>
      <c r="P4" s="4" t="inlineStr">
        <is>
          <t>[2]</t>
        </is>
      </c>
      <c r="Q4" s="6" t="n">
        <v>69764</v>
      </c>
      <c r="R4" s="4" t="inlineStr">
        <is>
          <t>[2]</t>
        </is>
      </c>
      <c r="S4" s="6" t="n">
        <v>304385</v>
      </c>
      <c r="T4" s="6" t="n">
        <v>266558</v>
      </c>
      <c r="U4" s="6" t="n">
        <v>337770</v>
      </c>
    </row>
    <row r="5">
      <c r="A5" s="4" t="inlineStr">
        <is>
          <t>Less: Allocation of earnings and dividends to participating securities</t>
        </is>
      </c>
      <c r="S5" s="5" t="n">
        <v>-1956</v>
      </c>
      <c r="T5" s="5" t="n">
        <v>-1514</v>
      </c>
      <c r="U5" s="5" t="n">
        <v>-3858</v>
      </c>
    </row>
    <row r="6">
      <c r="A6" s="4" t="inlineStr">
        <is>
          <t>Net income available to common shareholders - basic</t>
        </is>
      </c>
      <c r="S6" s="5" t="n">
        <v>302429</v>
      </c>
      <c r="T6" s="5" t="n">
        <v>265044</v>
      </c>
      <c r="U6" s="5" t="n">
        <v>333912</v>
      </c>
    </row>
    <row r="7">
      <c r="A7" s="4" t="inlineStr">
        <is>
          <t>Reverse: Allocation of earnings and dividends to participating securities</t>
        </is>
      </c>
      <c r="S7" s="5" t="n">
        <v>1956</v>
      </c>
      <c r="T7" s="5" t="n">
        <v>1514</v>
      </c>
      <c r="U7" s="5" t="n">
        <v>3858</v>
      </c>
    </row>
    <row r="8">
      <c r="A8" s="4" t="inlineStr">
        <is>
          <t>Add: Income effect of contingently issuable shares</t>
        </is>
      </c>
      <c r="T8" s="5" t="n">
        <v>3655</v>
      </c>
      <c r="U8" s="5" t="n">
        <v>5673</v>
      </c>
    </row>
    <row r="9">
      <c r="A9" s="4" t="inlineStr">
        <is>
          <t>Net income available to common shareholders - diluted</t>
        </is>
      </c>
      <c r="S9" s="6" t="n">
        <v>304385</v>
      </c>
      <c r="T9" s="6" t="n">
        <v>270213</v>
      </c>
      <c r="U9" s="6" t="n">
        <v>343443</v>
      </c>
    </row>
    <row r="10">
      <c r="A10" s="3" t="inlineStr">
        <is>
          <t>Denominator for basic and diluted earnings per share:</t>
        </is>
      </c>
    </row>
    <row r="11">
      <c r="A11" s="4" t="inlineStr">
        <is>
          <t>Basic weighted average common shares</t>
        </is>
      </c>
      <c r="S11" s="5" t="n">
        <v>128468</v>
      </c>
      <c r="T11" s="5" t="n">
        <v>130552</v>
      </c>
      <c r="U11" s="5" t="n">
        <v>131179</v>
      </c>
    </row>
    <row r="12">
      <c r="A12" s="4" t="inlineStr">
        <is>
          <t>Average diluted options</t>
        </is>
      </c>
      <c r="S12" s="5" t="n">
        <v>1506</v>
      </c>
      <c r="T12" s="5" t="n">
        <v>1838</v>
      </c>
      <c r="U12" s="5" t="n">
        <v>2064</v>
      </c>
    </row>
    <row r="13">
      <c r="A13" s="4" t="inlineStr">
        <is>
          <t>Net issuable common share equivalents</t>
        </is>
      </c>
      <c r="B13" s="4" t="inlineStr">
        <is>
          <t>[3]</t>
        </is>
      </c>
      <c r="T13" s="5" t="n">
        <v>1943</v>
      </c>
      <c r="U13" s="5" t="n">
        <v>3928</v>
      </c>
    </row>
    <row r="14">
      <c r="A14" s="4" t="inlineStr">
        <is>
          <t>Total shares for diluted earnings per share</t>
        </is>
      </c>
      <c r="B14" s="4" t="inlineStr">
        <is>
          <t>[4]</t>
        </is>
      </c>
      <c r="S14" s="5" t="n">
        <v>129974</v>
      </c>
      <c r="T14" s="5" t="n">
        <v>134333</v>
      </c>
      <c r="U14" s="5" t="n">
        <v>137171</v>
      </c>
    </row>
    <row r="15">
      <c r="A15" s="3" t="inlineStr">
        <is>
          <t>Earnings Per Share of Common Stock Attributable to RPM International Inc. Stockholders:</t>
        </is>
      </c>
    </row>
    <row r="16">
      <c r="A16" s="4" t="inlineStr">
        <is>
          <t>Method used to calculate basic earnings per share</t>
        </is>
      </c>
      <c r="S16" s="4" t="inlineStr">
        <is>
          <t>Two-Class</t>
        </is>
      </c>
      <c r="T16" s="4" t="inlineStr">
        <is>
          <t>Two-Class</t>
        </is>
      </c>
      <c r="U16" s="4" t="inlineStr">
        <is>
          <t>Two-Class</t>
        </is>
      </c>
    </row>
    <row r="17">
      <c r="A17" s="4" t="inlineStr">
        <is>
          <t>Method used to calculate diluted earnings per share</t>
        </is>
      </c>
      <c r="S17" s="4" t="inlineStr">
        <is>
          <t>Treasury</t>
        </is>
      </c>
      <c r="T17" s="4" t="inlineStr">
        <is>
          <t>Treasury</t>
        </is>
      </c>
      <c r="U17" s="4" t="inlineStr">
        <is>
          <t>Treasury</t>
        </is>
      </c>
    </row>
    <row r="18">
      <c r="A18" s="4" t="inlineStr">
        <is>
          <t>Basic Earnings Per Share of Common Stock</t>
        </is>
      </c>
      <c r="C18" s="7" t="n">
        <v>0.85</v>
      </c>
      <c r="E18" s="7" t="n">
        <v>0.09</v>
      </c>
      <c r="G18" s="7" t="n">
        <v>0.6</v>
      </c>
      <c r="I18" s="7" t="n">
        <v>0.82</v>
      </c>
      <c r="K18" s="7" t="n">
        <v>1.03</v>
      </c>
      <c r="M18" s="7" t="n">
        <v>0.11</v>
      </c>
      <c r="O18" s="7" t="n">
        <v>0.37</v>
      </c>
      <c r="Q18" s="7" t="n">
        <v>0.52</v>
      </c>
      <c r="S18" s="7" t="n">
        <v>2.35</v>
      </c>
      <c r="T18" s="7" t="n">
        <v>2.03</v>
      </c>
      <c r="U18" s="7" t="n">
        <v>2.55</v>
      </c>
    </row>
    <row r="19">
      <c r="A19" s="4" t="inlineStr">
        <is>
          <t>Diluted Earnings Per Share of Common Stock</t>
        </is>
      </c>
      <c r="C19" s="7" t="n">
        <v>0.84</v>
      </c>
      <c r="E19" s="7" t="n">
        <v>0.09</v>
      </c>
      <c r="G19" s="7" t="n">
        <v>0.59</v>
      </c>
      <c r="I19" s="7" t="n">
        <v>0.82</v>
      </c>
      <c r="K19" s="7" t="n">
        <v>1.02</v>
      </c>
      <c r="M19" s="7" t="n">
        <v>0.11</v>
      </c>
      <c r="O19" s="7" t="n">
        <v>0.37</v>
      </c>
      <c r="Q19" s="7" t="n">
        <v>0.52</v>
      </c>
      <c r="S19" s="7" t="n">
        <v>2.34</v>
      </c>
      <c r="T19" s="7" t="n">
        <v>2.01</v>
      </c>
      <c r="U19" s="7" t="n">
        <v>2.5</v>
      </c>
    </row>
    <row r="20"/>
    <row r="21">
      <c r="A21" s="4" t="inlineStr">
        <is>
          <t>[1]</t>
        </is>
      </c>
      <c r="B21" s="4" t="inlineStr">
        <is>
          <t>Reflects inventory-related charges of $28.8 million in our Consumer reportable segment resulting from SKU rationalization, excess and obsolescence, and exiting unprofitable product lines and regions and $3.2 million in our PCG segment resulting from the exit of unprofitable product lines and regions.  Also reflects restructuring charges totaling $33.1 million that were incurred throughout fiscal 2020, as further described in Note B, “Restructuring”.</t>
        </is>
      </c>
    </row>
    <row r="22">
      <c r="A22" s="4" t="inlineStr">
        <is>
          <t>[2]</t>
        </is>
      </c>
      <c r="B22" s="4" t="inlineStr">
        <is>
          <t>Reflects inventory-related charges of $10.5 million in our Consumer reportable segment resulting from more proactive management of inventory and $9.0 million and $1.0 million in inventory reductions related to restructuring activities in our PCG and CPG reportable segments, respectively.  Also reflects restructuring charges totaling $42.3 million that were incurred throughout fiscal 2019, as further described in Note B, “Restructuring”.</t>
        </is>
      </c>
    </row>
    <row r="23">
      <c r="A23" s="4" t="inlineStr">
        <is>
          <t>[3]</t>
        </is>
      </c>
      <c r="B23" s="4" t="inlineStr">
        <is>
          <t>Represents the number of shares that would be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t>
        </is>
      </c>
    </row>
    <row r="24">
      <c r="A24" s="4" t="inlineStr">
        <is>
          <t>[4]</t>
        </is>
      </c>
      <c r="B24" s="4" t="inlineStr">
        <is>
          <t>For the years ended May 31, 2020, 2019 and 2018, approximately 340,000, 862,500 and 799,362 shares of stock, respectively, granted under stock-based compensation plans were excluded from the calculation of diluted EPS, as the effect would have been anti-dilutive.</t>
        </is>
      </c>
    </row>
  </sheetData>
  <mergeCells count="16">
    <mergeCell ref="A1:B2"/>
    <mergeCell ref="C1:R1"/>
    <mergeCell ref="S1:U1"/>
    <mergeCell ref="C2:D2"/>
    <mergeCell ref="E2:F2"/>
    <mergeCell ref="G2:H2"/>
    <mergeCell ref="I2:J2"/>
    <mergeCell ref="K2:L2"/>
    <mergeCell ref="M2:N2"/>
    <mergeCell ref="O2:P2"/>
    <mergeCell ref="Q2:R2"/>
    <mergeCell ref="A20:T20"/>
    <mergeCell ref="B21:T21"/>
    <mergeCell ref="B22:T22"/>
    <mergeCell ref="B23:T23"/>
    <mergeCell ref="B24:T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14" customWidth="1" min="6" max="6"/>
  </cols>
  <sheetData>
    <row r="1">
      <c r="A1" s="1" t="inlineStr">
        <is>
          <t>Reconciliation of Numerator and Denominator of Basic and Diluted Earnings Per Share (Parenthetical) (Detail) - shares</t>
        </is>
      </c>
      <c r="B1" s="2" t="inlineStr">
        <is>
          <t>Nov. 27, 2018</t>
        </is>
      </c>
      <c r="C1" s="2" t="inlineStr">
        <is>
          <t>May 31, 2020</t>
        </is>
      </c>
      <c r="D1" s="2" t="inlineStr">
        <is>
          <t>May 31, 2019</t>
        </is>
      </c>
      <c r="E1" s="2" t="inlineStr">
        <is>
          <t>May 31, 2018</t>
        </is>
      </c>
      <c r="F1" s="2" t="inlineStr">
        <is>
          <t>Nov. 30, 2018</t>
        </is>
      </c>
    </row>
    <row r="2">
      <c r="A2" s="4" t="inlineStr">
        <is>
          <t>Stock-Based Compensation Plans</t>
        </is>
      </c>
    </row>
    <row r="3">
      <c r="A3" s="3" t="inlineStr">
        <is>
          <t>Antidilutive Securities Excluded From Computation Of Earnings Per Share [Line Items]</t>
        </is>
      </c>
    </row>
    <row r="4">
      <c r="A4" s="4" t="inlineStr">
        <is>
          <t>Shares excluded from the calculation of diluted earnings per share</t>
        </is>
      </c>
      <c r="C4" s="5" t="n">
        <v>340000</v>
      </c>
      <c r="D4" s="5" t="n">
        <v>862500</v>
      </c>
      <c r="E4" s="5" t="n">
        <v>799362</v>
      </c>
    </row>
    <row r="5">
      <c r="A5" s="4" t="inlineStr">
        <is>
          <t>2.25% Convertible Senior Notes</t>
        </is>
      </c>
    </row>
    <row r="6">
      <c r="A6" s="3" t="inlineStr">
        <is>
          <t>Antidilutive Securities Excluded From Computation Of Earnings Per Share [Line Items]</t>
        </is>
      </c>
    </row>
    <row r="7">
      <c r="A7" s="4" t="inlineStr">
        <is>
          <t>Debt instrument redemption date</t>
        </is>
      </c>
      <c r="B7" s="4" t="inlineStr">
        <is>
          <t>Nov. 27,
		2018</t>
        </is>
      </c>
    </row>
    <row r="8">
      <c r="A8" s="4" t="inlineStr">
        <is>
          <t>Debt, interest rate</t>
        </is>
      </c>
      <c r="B8" s="4" t="inlineStr">
        <is>
          <t>2.25%</t>
        </is>
      </c>
      <c r="F8" s="4" t="inlineStr">
        <is>
          <t>2.25%</t>
        </is>
      </c>
    </row>
    <row r="9">
      <c r="A9" s="4" t="inlineStr">
        <is>
          <t>Debt instrument maturity year</t>
        </is>
      </c>
      <c r="B9" s="4" t="inlineStr">
        <is>
          <t>2020</t>
        </is>
      </c>
    </row>
    <row r="10">
      <c r="A10" s="4" t="inlineStr">
        <is>
          <t>Debt conversion, common stock shares issued</t>
        </is>
      </c>
      <c r="B10" s="5" t="n">
        <v>5986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eases - Additional Information (Detail) - USD ($) $ in Millions</t>
        </is>
      </c>
      <c r="B1" s="2" t="inlineStr">
        <is>
          <t>12 Months Ended</t>
        </is>
      </c>
    </row>
    <row r="2">
      <c r="B2" s="2" t="inlineStr">
        <is>
          <t>May 31, 2020</t>
        </is>
      </c>
      <c r="C2" s="2" t="inlineStr">
        <is>
          <t>May 31, 2019</t>
        </is>
      </c>
      <c r="D2" s="2" t="inlineStr">
        <is>
          <t>May 31, 2018</t>
        </is>
      </c>
    </row>
    <row r="3">
      <c r="A3" s="3" t="inlineStr">
        <is>
          <t>Lessee Lease Description [Line Items]</t>
        </is>
      </c>
    </row>
    <row r="4">
      <c r="A4" s="4" t="inlineStr">
        <is>
          <t>Lessee, operating lease, option to extend description</t>
        </is>
      </c>
      <c r="B4" s="4" t="inlineStr">
        <is>
          <t>Some leases include one or more options to renew, generally at our sole discretion, with renewal terms that can extend the lease term from one to five years or more.</t>
        </is>
      </c>
    </row>
    <row r="5">
      <c r="A5" s="4" t="inlineStr">
        <is>
          <t>Lessee, operating lease, existence of option to extend</t>
        </is>
      </c>
      <c r="B5" s="4" t="inlineStr">
        <is>
          <t>true</t>
        </is>
      </c>
    </row>
    <row r="6">
      <c r="A6" s="4" t="inlineStr">
        <is>
          <t>Lessee, operating lease, option to terminate description</t>
        </is>
      </c>
      <c r="B6" s="4" t="inlineStr">
        <is>
          <t>In addition, certain leases contain termination options, where the rights to terminate are held by either us, the lessor, or both parties.</t>
        </is>
      </c>
    </row>
    <row r="7">
      <c r="A7" s="4" t="inlineStr">
        <is>
          <t>Lessee, operating lease, existence of option to terminate</t>
        </is>
      </c>
      <c r="B7" s="4" t="inlineStr">
        <is>
          <t>true</t>
        </is>
      </c>
    </row>
    <row r="8">
      <c r="A8" s="4" t="inlineStr">
        <is>
          <t>Lease costs</t>
        </is>
      </c>
      <c r="B8" s="8" t="n">
        <v>84.2</v>
      </c>
    </row>
    <row r="9">
      <c r="A9" s="4" t="inlineStr">
        <is>
          <t>Operating lease costs</t>
        </is>
      </c>
      <c r="B9" s="9" t="n">
        <v>73.7</v>
      </c>
    </row>
    <row r="10">
      <c r="A10" s="4" t="inlineStr">
        <is>
          <t>Other costs</t>
        </is>
      </c>
      <c r="B10" s="9" t="n">
        <v>10.5</v>
      </c>
    </row>
    <row r="11">
      <c r="A11" s="4" t="inlineStr">
        <is>
          <t>Rental expenses for all operating lease</t>
        </is>
      </c>
      <c r="C11" s="8" t="n">
        <v>64.90000000000001</v>
      </c>
      <c r="D11" s="8" t="n">
        <v>64.3</v>
      </c>
    </row>
    <row r="12">
      <c r="A12" s="4" t="inlineStr">
        <is>
          <t>Operating lease obligations</t>
        </is>
      </c>
      <c r="B12" s="9" t="n">
        <v>69.40000000000001</v>
      </c>
    </row>
    <row r="13">
      <c r="A13" s="4" t="inlineStr">
        <is>
          <t>ROU asset recognized in exchange for operating lease liability</t>
        </is>
      </c>
      <c r="B13" s="8" t="n">
        <v>61.6</v>
      </c>
    </row>
    <row r="14">
      <c r="A14" s="4" t="inlineStr">
        <is>
          <t>Operating lease, weighted-average remaining lease term</t>
        </is>
      </c>
      <c r="B14" s="4" t="inlineStr">
        <is>
          <t>9 years 1 month 6 days</t>
        </is>
      </c>
    </row>
    <row r="15">
      <c r="A15" s="4" t="inlineStr">
        <is>
          <t>Operating lease, weighted-average discount rate</t>
        </is>
      </c>
      <c r="B15" s="4" t="inlineStr">
        <is>
          <t>3.70%</t>
        </is>
      </c>
    </row>
    <row r="16">
      <c r="A16" s="4" t="inlineStr">
        <is>
          <t>Operating lease liability, current</t>
        </is>
      </c>
      <c r="B16" s="8" t="n">
        <v>52.6</v>
      </c>
    </row>
    <row r="17">
      <c r="A17" s="4" t="inlineStr">
        <is>
          <t>Operating Lease, Liability, Current, Statement of Financial Position [Extensible List]</t>
        </is>
      </c>
      <c r="B17" s="4" t="inlineStr">
        <is>
          <t>us-gaap:OtherAccruedLiabilitiesCurrent</t>
        </is>
      </c>
    </row>
    <row r="18">
      <c r="A18" s="4" t="inlineStr">
        <is>
          <t>Minimum</t>
        </is>
      </c>
    </row>
    <row r="19">
      <c r="A19" s="3" t="inlineStr">
        <is>
          <t>Lessee Lease Description [Line Items]</t>
        </is>
      </c>
    </row>
    <row r="20">
      <c r="A20" s="4" t="inlineStr">
        <is>
          <t>Lessee, operating lease, renewal term</t>
        </is>
      </c>
      <c r="B20" s="4" t="inlineStr">
        <is>
          <t>1 year</t>
        </is>
      </c>
    </row>
    <row r="21">
      <c r="A21" s="4" t="inlineStr">
        <is>
          <t>Maximum</t>
        </is>
      </c>
    </row>
    <row r="22">
      <c r="A22" s="3" t="inlineStr">
        <is>
          <t>Lessee Lease Description [Line Items]</t>
        </is>
      </c>
    </row>
    <row r="23">
      <c r="A23" s="4" t="inlineStr">
        <is>
          <t>Lessee, operating lease, renewal term</t>
        </is>
      </c>
      <c r="B23" s="4" t="inlineStr">
        <is>
          <t>5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chedule of Future Undiscounted Cash Flows and Reconciliation to Lease Liabilities (Detail) $ in Thousands</t>
        </is>
      </c>
      <c r="B1" s="2" t="inlineStr">
        <is>
          <t>May 31, 2020USD ($)</t>
        </is>
      </c>
    </row>
    <row r="2">
      <c r="A2" s="3" t="inlineStr">
        <is>
          <t>Leases [Abstract]</t>
        </is>
      </c>
    </row>
    <row r="3">
      <c r="A3" s="4" t="inlineStr">
        <is>
          <t>2021</t>
        </is>
      </c>
      <c r="B3" s="6" t="n">
        <v>61328</v>
      </c>
    </row>
    <row r="4">
      <c r="A4" s="4" t="inlineStr">
        <is>
          <t>2022</t>
        </is>
      </c>
      <c r="B4" s="5" t="n">
        <v>50452</v>
      </c>
    </row>
    <row r="5">
      <c r="A5" s="4" t="inlineStr">
        <is>
          <t>2023</t>
        </is>
      </c>
      <c r="B5" s="5" t="n">
        <v>38921</v>
      </c>
    </row>
    <row r="6">
      <c r="A6" s="4" t="inlineStr">
        <is>
          <t>2024</t>
        </is>
      </c>
      <c r="B6" s="5" t="n">
        <v>31572</v>
      </c>
    </row>
    <row r="7">
      <c r="A7" s="4" t="inlineStr">
        <is>
          <t>2025</t>
        </is>
      </c>
      <c r="B7" s="5" t="n">
        <v>27771</v>
      </c>
    </row>
    <row r="8">
      <c r="A8" s="4" t="inlineStr">
        <is>
          <t>Thereafter</t>
        </is>
      </c>
      <c r="B8" s="5" t="n">
        <v>144982</v>
      </c>
    </row>
    <row r="9">
      <c r="A9" s="4" t="inlineStr">
        <is>
          <t>Total lease payments</t>
        </is>
      </c>
      <c r="B9" s="5" t="n">
        <v>355026</v>
      </c>
    </row>
    <row r="10">
      <c r="A10" s="4" t="inlineStr">
        <is>
          <t>Less imputed interest</t>
        </is>
      </c>
      <c r="B10" s="5" t="n">
        <v>57746</v>
      </c>
    </row>
    <row r="11">
      <c r="A11" s="4" t="inlineStr">
        <is>
          <t>Total present value of lease liabilities</t>
        </is>
      </c>
      <c r="B11" s="6" t="n">
        <v>2972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chedule of Summary of Future Minimum Lease Commitments (Detail) $ in Thousands</t>
        </is>
      </c>
      <c r="B1" s="2" t="inlineStr">
        <is>
          <t>May 31, 2019USD ($)</t>
        </is>
      </c>
    </row>
    <row r="2">
      <c r="A2" s="3" t="inlineStr">
        <is>
          <t>Leases [Abstract]</t>
        </is>
      </c>
    </row>
    <row r="3">
      <c r="A3" s="4" t="inlineStr">
        <is>
          <t>2020</t>
        </is>
      </c>
      <c r="B3" s="6" t="n">
        <v>59163</v>
      </c>
    </row>
    <row r="4">
      <c r="A4" s="4" t="inlineStr">
        <is>
          <t>2021</t>
        </is>
      </c>
      <c r="B4" s="5" t="n">
        <v>49731</v>
      </c>
    </row>
    <row r="5">
      <c r="A5" s="4" t="inlineStr">
        <is>
          <t>2022</t>
        </is>
      </c>
      <c r="B5" s="5" t="n">
        <v>40339</v>
      </c>
    </row>
    <row r="6">
      <c r="A6" s="4" t="inlineStr">
        <is>
          <t>2023</t>
        </is>
      </c>
      <c r="B6" s="5" t="n">
        <v>32798</v>
      </c>
    </row>
    <row r="7">
      <c r="A7" s="4" t="inlineStr">
        <is>
          <t>2024</t>
        </is>
      </c>
      <c r="B7" s="5" t="n">
        <v>27716</v>
      </c>
    </row>
    <row r="8">
      <c r="A8" s="4" t="inlineStr">
        <is>
          <t>Thereafter</t>
        </is>
      </c>
      <c r="B8" s="5" t="n">
        <v>119607</v>
      </c>
    </row>
    <row r="9">
      <c r="A9" s="4" t="inlineStr">
        <is>
          <t>Total Minimum Lease Commitments</t>
        </is>
      </c>
      <c r="B9" s="6" t="n">
        <v>3293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7:05:52Z</dcterms:created>
  <dcterms:modified xmlns:dcterms="http://purl.org/dc/terms/" xmlns:xsi="http://www.w3.org/2001/XMLSchema-instance" xsi:type="dcterms:W3CDTF">2020-07-27T17:05:52Z</dcterms:modified>
</cp:coreProperties>
</file>